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CASH FLOW STATEMENT" sheetId="5" state="visible" r:id="rId5"/>
    <sheet xmlns:r="http://schemas.openxmlformats.org/officeDocument/2006/relationships" name="GROUP STATEMENT OF CHANGES IN E" sheetId="6" state="visible" r:id="rId6"/>
    <sheet xmlns:r="http://schemas.openxmlformats.org/officeDocument/2006/relationships" name="GROUP STATEMENT OF CHANGES IN_2" sheetId="7" state="visible" r:id="rId7"/>
    <sheet xmlns:r="http://schemas.openxmlformats.org/officeDocument/2006/relationships" name="BASIS OF PREPARATION" sheetId="8" state="visible" r:id="rId8"/>
    <sheet xmlns:r="http://schemas.openxmlformats.org/officeDocument/2006/relationships" name="BUSINESS SEGMENT INFORMATION" sheetId="9" state="visible" r:id="rId9"/>
    <sheet xmlns:r="http://schemas.openxmlformats.org/officeDocument/2006/relationships" name="OPERATING PROFIT" sheetId="10" state="visible" r:id="rId10"/>
    <sheet xmlns:r="http://schemas.openxmlformats.org/officeDocument/2006/relationships" name="INTEREST AND OTHER FINANCE COST" sheetId="11" state="visible" r:id="rId11"/>
    <sheet xmlns:r="http://schemas.openxmlformats.org/officeDocument/2006/relationships" name="TAXATION" sheetId="12" state="visible" r:id="rId12"/>
    <sheet xmlns:r="http://schemas.openxmlformats.org/officeDocument/2006/relationships" name="EARNINGS PER ORDINARY SHARE"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INVESTMENTS IN ASSOCIATES"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CASH AND BORROWINGS" sheetId="22" state="visible" r:id="rId22"/>
    <sheet xmlns:r="http://schemas.openxmlformats.org/officeDocument/2006/relationships" name="FINANCIAL INSTRUMENTS AND RISK " sheetId="23" state="visible" r:id="rId23"/>
    <sheet xmlns:r="http://schemas.openxmlformats.org/officeDocument/2006/relationships" name="PROVISIONS AND CONTINGENCIES" sheetId="24" state="visible" r:id="rId24"/>
    <sheet xmlns:r="http://schemas.openxmlformats.org/officeDocument/2006/relationships" name="RETIREMENT BENEFIT OBLIGATIONS" sheetId="25" state="visible" r:id="rId25"/>
    <sheet xmlns:r="http://schemas.openxmlformats.org/officeDocument/2006/relationships" name="EQUITY" sheetId="26" state="visible" r:id="rId26"/>
    <sheet xmlns:r="http://schemas.openxmlformats.org/officeDocument/2006/relationships" name="CASH FLOW STATEMENT" sheetId="27" state="visible" r:id="rId27"/>
    <sheet xmlns:r="http://schemas.openxmlformats.org/officeDocument/2006/relationships" name="ACQUISITIONS AND DISPOSALS" sheetId="28" state="visible" r:id="rId28"/>
    <sheet xmlns:r="http://schemas.openxmlformats.org/officeDocument/2006/relationships" name="OPERATING LEASES" sheetId="29" state="visible" r:id="rId29"/>
    <sheet xmlns:r="http://schemas.openxmlformats.org/officeDocument/2006/relationships" name="OTHER NOTES TO THE ACCOUNTS" sheetId="30" state="visible" r:id="rId30"/>
    <sheet xmlns:r="http://schemas.openxmlformats.org/officeDocument/2006/relationships" name="POST BALANCE SHEET EVENTS" sheetId="31" state="visible" r:id="rId31"/>
    <sheet xmlns:r="http://schemas.openxmlformats.org/officeDocument/2006/relationships" name="SIGNIFICANT ACCOUNTING POLICIES" sheetId="32" state="visible" r:id="rId32"/>
    <sheet xmlns:r="http://schemas.openxmlformats.org/officeDocument/2006/relationships" name="BASIS OF PREPARATION (Tables)" sheetId="33" state="visible" r:id="rId33"/>
    <sheet xmlns:r="http://schemas.openxmlformats.org/officeDocument/2006/relationships" name="BUSINESS SEGMENT INFORMATION (T" sheetId="34" state="visible" r:id="rId34"/>
    <sheet xmlns:r="http://schemas.openxmlformats.org/officeDocument/2006/relationships" name="OPERATING PROFIT (Tables)" sheetId="35" state="visible" r:id="rId35"/>
    <sheet xmlns:r="http://schemas.openxmlformats.org/officeDocument/2006/relationships" name="INTEREST AND OTHER FINANCE CO_2" sheetId="36" state="visible" r:id="rId36"/>
    <sheet xmlns:r="http://schemas.openxmlformats.org/officeDocument/2006/relationships" name="TAXATION (Tables)" sheetId="37" state="visible" r:id="rId37"/>
    <sheet xmlns:r="http://schemas.openxmlformats.org/officeDocument/2006/relationships" name="EARNINGS PER ORDINARY SHARE (Ta" sheetId="38" state="visible" r:id="rId38"/>
    <sheet xmlns:r="http://schemas.openxmlformats.org/officeDocument/2006/relationships" name="PROPERTY, PLANT AND EQUIPMENT (" sheetId="39" state="visible" r:id="rId39"/>
    <sheet xmlns:r="http://schemas.openxmlformats.org/officeDocument/2006/relationships" name="GOODWILL (Table)" sheetId="40" state="visible" r:id="rId40"/>
    <sheet xmlns:r="http://schemas.openxmlformats.org/officeDocument/2006/relationships" name="INTANGIBLE ASSETS (Tables)" sheetId="41" state="visible" r:id="rId41"/>
    <sheet xmlns:r="http://schemas.openxmlformats.org/officeDocument/2006/relationships" name="INVESTMENTS (Tables)" sheetId="42" state="visible" r:id="rId42"/>
    <sheet xmlns:r="http://schemas.openxmlformats.org/officeDocument/2006/relationships" name="INVESTMENTS IN ASSOCIATES (Tabl" sheetId="43" state="visible" r:id="rId43"/>
    <sheet xmlns:r="http://schemas.openxmlformats.org/officeDocument/2006/relationships" name="INVENTORIES (Tables)" sheetId="44" state="visible" r:id="rId44"/>
    <sheet xmlns:r="http://schemas.openxmlformats.org/officeDocument/2006/relationships" name="TRADE AND OTHER RECEIVABLES (Ta" sheetId="45" state="visible" r:id="rId45"/>
    <sheet xmlns:r="http://schemas.openxmlformats.org/officeDocument/2006/relationships" name="TRADE AND OTHER PAYABLES (Table" sheetId="46" state="visible" r:id="rId46"/>
    <sheet xmlns:r="http://schemas.openxmlformats.org/officeDocument/2006/relationships" name="CASH AND BORROWINGS (Tables)" sheetId="47" state="visible" r:id="rId47"/>
    <sheet xmlns:r="http://schemas.openxmlformats.org/officeDocument/2006/relationships" name="FINANCIAL INSTRUMENTS AND RIS_2" sheetId="48" state="visible" r:id="rId48"/>
    <sheet xmlns:r="http://schemas.openxmlformats.org/officeDocument/2006/relationships" name="PROVISIONS AND CONTINGENCIES (T" sheetId="49" state="visible" r:id="rId49"/>
    <sheet xmlns:r="http://schemas.openxmlformats.org/officeDocument/2006/relationships" name="RETIREMENT BENEFIT OBLIGATIONS " sheetId="50" state="visible" r:id="rId50"/>
    <sheet xmlns:r="http://schemas.openxmlformats.org/officeDocument/2006/relationships" name="EQUITY (Table)" sheetId="51" state="visible" r:id="rId51"/>
    <sheet xmlns:r="http://schemas.openxmlformats.org/officeDocument/2006/relationships" name="CASH FLOW STATEMENT (Tables)" sheetId="52" state="visible" r:id="rId52"/>
    <sheet xmlns:r="http://schemas.openxmlformats.org/officeDocument/2006/relationships" name="ACQUISITIONS AND DISPOSALS (Tab" sheetId="53" state="visible" r:id="rId53"/>
    <sheet xmlns:r="http://schemas.openxmlformats.org/officeDocument/2006/relationships" name="OPERATING LEASES - (Tables)" sheetId="54" state="visible" r:id="rId54"/>
    <sheet xmlns:r="http://schemas.openxmlformats.org/officeDocument/2006/relationships" name="OTHER NOTES TO THE ACCOUNTS (Ta" sheetId="55" state="visible" r:id="rId55"/>
    <sheet xmlns:r="http://schemas.openxmlformats.org/officeDocument/2006/relationships" name="BASIS OF PREPARATION (Details)" sheetId="56" state="visible" r:id="rId56"/>
    <sheet xmlns:r="http://schemas.openxmlformats.org/officeDocument/2006/relationships" name="BASIS OF PREPARATION - New acco" sheetId="57" state="visible" r:id="rId57"/>
    <sheet xmlns:r="http://schemas.openxmlformats.org/officeDocument/2006/relationships" name="BUSINESS SEGMENT INFORMATION (D" sheetId="58" state="visible" r:id="rId58"/>
    <sheet xmlns:r="http://schemas.openxmlformats.org/officeDocument/2006/relationships" name="BUSINESS SEGMENT INFORMATION - " sheetId="59" state="visible" r:id="rId59"/>
    <sheet xmlns:r="http://schemas.openxmlformats.org/officeDocument/2006/relationships" name="BUSINESS SEGMENT INFORMATION _2" sheetId="60" state="visible" r:id="rId60"/>
    <sheet xmlns:r="http://schemas.openxmlformats.org/officeDocument/2006/relationships" name="OPERATING PROFIT (Details)" sheetId="61" state="visible" r:id="rId61"/>
    <sheet xmlns:r="http://schemas.openxmlformats.org/officeDocument/2006/relationships" name="OPERATING PROFIT - Information " sheetId="62" state="visible" r:id="rId62"/>
    <sheet xmlns:r="http://schemas.openxmlformats.org/officeDocument/2006/relationships" name="INTEREST AND OTHER FINANCE CO_3" sheetId="63" state="visible" r:id="rId63"/>
    <sheet xmlns:r="http://schemas.openxmlformats.org/officeDocument/2006/relationships" name="INTEREST AND OTHER FINANCE CO_4" sheetId="64" state="visible" r:id="rId64"/>
    <sheet xmlns:r="http://schemas.openxmlformats.org/officeDocument/2006/relationships" name="TAXATION - Taxation attributabl" sheetId="65" state="visible" r:id="rId65"/>
    <sheet xmlns:r="http://schemas.openxmlformats.org/officeDocument/2006/relationships" name="TAXATION - Factors affecting fu" sheetId="66" state="visible" r:id="rId66"/>
    <sheet xmlns:r="http://schemas.openxmlformats.org/officeDocument/2006/relationships" name="TAXATION - Deferred taxation (D" sheetId="67" state="visible" r:id="rId67"/>
    <sheet xmlns:r="http://schemas.openxmlformats.org/officeDocument/2006/relationships" name="EARNINGS PER ORDINARY SHARE - C" sheetId="68" state="visible" r:id="rId68"/>
    <sheet xmlns:r="http://schemas.openxmlformats.org/officeDocument/2006/relationships" name="EARNINGS PER ORDINARY SHARE - E" sheetId="69" state="visible" r:id="rId69"/>
    <sheet xmlns:r="http://schemas.openxmlformats.org/officeDocument/2006/relationships" name="PROPERTY, PLANT AND EQUIPMENT_2" sheetId="70" state="visible" r:id="rId70"/>
    <sheet xmlns:r="http://schemas.openxmlformats.org/officeDocument/2006/relationships" name="GOODWILL (Details)" sheetId="71" state="visible" r:id="rId71"/>
    <sheet xmlns:r="http://schemas.openxmlformats.org/officeDocument/2006/relationships" name="INTANGIBLE ASSETS (Details)" sheetId="72" state="visible" r:id="rId72"/>
    <sheet xmlns:r="http://schemas.openxmlformats.org/officeDocument/2006/relationships" name="INVESTMENTS (Details)" sheetId="73" state="visible" r:id="rId73"/>
    <sheet xmlns:r="http://schemas.openxmlformats.org/officeDocument/2006/relationships" name="INVESTMENTS IN ASSOCIATES - Amo" sheetId="74" state="visible" r:id="rId74"/>
    <sheet xmlns:r="http://schemas.openxmlformats.org/officeDocument/2006/relationships" name="INVESTMENTS IN ASSOCIATES - Sum" sheetId="75" state="visible" r:id="rId75"/>
    <sheet xmlns:r="http://schemas.openxmlformats.org/officeDocument/2006/relationships" name="INVESTMENTS IN ASSOCIATES - S_2" sheetId="76" state="visible" r:id="rId76"/>
    <sheet xmlns:r="http://schemas.openxmlformats.org/officeDocument/2006/relationships" name="INVENTORIES (Details)" sheetId="77" state="visible" r:id="rId77"/>
    <sheet xmlns:r="http://schemas.openxmlformats.org/officeDocument/2006/relationships" name="TRADE AND OTHER RECEIVABLES (De" sheetId="78" state="visible" r:id="rId78"/>
    <sheet xmlns:r="http://schemas.openxmlformats.org/officeDocument/2006/relationships" name="TRADE AND OTHER RECEIVABLES - T" sheetId="79" state="visible" r:id="rId79"/>
    <sheet xmlns:r="http://schemas.openxmlformats.org/officeDocument/2006/relationships" name="TRADE AND OTHER RECEIVABLES - M" sheetId="80" state="visible" r:id="rId80"/>
    <sheet xmlns:r="http://schemas.openxmlformats.org/officeDocument/2006/relationships" name="TRADE AND OTHER RECEIVABLES -_2" sheetId="81" state="visible" r:id="rId81"/>
    <sheet xmlns:r="http://schemas.openxmlformats.org/officeDocument/2006/relationships" name="TRADE AND OTHER PAYABLES (Detai" sheetId="82" state="visible" r:id="rId82"/>
    <sheet xmlns:r="http://schemas.openxmlformats.org/officeDocument/2006/relationships" name="CASH AND BORROWINGS - Net debt " sheetId="83" state="visible" r:id="rId83"/>
    <sheet xmlns:r="http://schemas.openxmlformats.org/officeDocument/2006/relationships" name="CASH AND BORROWINGS - Borrowing" sheetId="84" state="visible" r:id="rId84"/>
    <sheet xmlns:r="http://schemas.openxmlformats.org/officeDocument/2006/relationships" name="CASH AND BORROWINGS - Liquidity" sheetId="85" state="visible" r:id="rId85"/>
    <sheet xmlns:r="http://schemas.openxmlformats.org/officeDocument/2006/relationships" name="CASH AND BORROWINGS - Year end " sheetId="86" state="visible" r:id="rId86"/>
    <sheet xmlns:r="http://schemas.openxmlformats.org/officeDocument/2006/relationships" name="CASH AND BORROWINGS - Liquidi_2" sheetId="87" state="visible" r:id="rId87"/>
    <sheet xmlns:r="http://schemas.openxmlformats.org/officeDocument/2006/relationships" name="FINANCIAL INSTRUMENTS AND RIS_3" sheetId="88" state="visible" r:id="rId88"/>
    <sheet xmlns:r="http://schemas.openxmlformats.org/officeDocument/2006/relationships" name="FINANCIAL INSTRUMENTS AND RIS_4" sheetId="89" state="visible" r:id="rId89"/>
    <sheet xmlns:r="http://schemas.openxmlformats.org/officeDocument/2006/relationships" name="FINANCIAL INSTRUMENTS AND RIS_5" sheetId="90" state="visible" r:id="rId90"/>
    <sheet xmlns:r="http://schemas.openxmlformats.org/officeDocument/2006/relationships" name="FINANCIAL INSTRUMENTS AND RIS_6" sheetId="91" state="visible" r:id="rId91"/>
    <sheet xmlns:r="http://schemas.openxmlformats.org/officeDocument/2006/relationships" name="FINANCIAL INSTRUMENTS AND RIS_7" sheetId="92" state="visible" r:id="rId92"/>
    <sheet xmlns:r="http://schemas.openxmlformats.org/officeDocument/2006/relationships" name="FINANCIAL INSTRUMENTS AND RIS_8" sheetId="93" state="visible" r:id="rId93"/>
    <sheet xmlns:r="http://schemas.openxmlformats.org/officeDocument/2006/relationships" name="FINANCIAL INSTRUMENTS AND RIS_9" sheetId="94" state="visible" r:id="rId94"/>
    <sheet xmlns:r="http://schemas.openxmlformats.org/officeDocument/2006/relationships" name="PROVISIONS AND CONTINGENCIES - " sheetId="95" state="visible" r:id="rId95"/>
    <sheet xmlns:r="http://schemas.openxmlformats.org/officeDocument/2006/relationships" name="PROVISIONS AND CONTINGENCIES _2" sheetId="96" state="visible" r:id="rId96"/>
    <sheet xmlns:r="http://schemas.openxmlformats.org/officeDocument/2006/relationships" name="PROVISIONS AND CONTINGENCIES _3" sheetId="97" state="visible" r:id="rId97"/>
    <sheet xmlns:r="http://schemas.openxmlformats.org/officeDocument/2006/relationships" name="PROVISIONS AND CONTINGENCIES _4" sheetId="98" state="visible" r:id="rId98"/>
    <sheet xmlns:r="http://schemas.openxmlformats.org/officeDocument/2006/relationships" name="RETIREMENT BENEFIT OBLIGATION_2" sheetId="99" state="visible" r:id="rId99"/>
    <sheet xmlns:r="http://schemas.openxmlformats.org/officeDocument/2006/relationships" name="RETIREMENT BENEFIT OBLIGATION_3" sheetId="100" state="visible" r:id="rId100"/>
    <sheet xmlns:r="http://schemas.openxmlformats.org/officeDocument/2006/relationships" name="RETIREMENT BENEFIT OBLIGATION_4" sheetId="101" state="visible" r:id="rId101"/>
    <sheet xmlns:r="http://schemas.openxmlformats.org/officeDocument/2006/relationships" name="RETIREMENT BENEFIT OBLIGATION_5" sheetId="102" state="visible" r:id="rId102"/>
    <sheet xmlns:r="http://schemas.openxmlformats.org/officeDocument/2006/relationships" name="RETIREMENT BENEFIT OBLIGATION_6" sheetId="103" state="visible" r:id="rId103"/>
    <sheet xmlns:r="http://schemas.openxmlformats.org/officeDocument/2006/relationships" name="EQUITY - Share Capital (Details" sheetId="104" state="visible" r:id="rId104"/>
    <sheet xmlns:r="http://schemas.openxmlformats.org/officeDocument/2006/relationships" name="EQUITY - Equity Components (Det" sheetId="105" state="visible" r:id="rId105"/>
    <sheet xmlns:r="http://schemas.openxmlformats.org/officeDocument/2006/relationships" name="EQUITY - Shares Buy-back (Detai" sheetId="106" state="visible" r:id="rId106"/>
    <sheet xmlns:r="http://schemas.openxmlformats.org/officeDocument/2006/relationships" name="EQUITY - Treasury Shares (Detai" sheetId="107" state="visible" r:id="rId107"/>
    <sheet xmlns:r="http://schemas.openxmlformats.org/officeDocument/2006/relationships" name="EQUITY - Dividends (Details)" sheetId="108" state="visible" r:id="rId108"/>
    <sheet xmlns:r="http://schemas.openxmlformats.org/officeDocument/2006/relationships" name="CASH FLOW STATEMENT - Analysis " sheetId="109" state="visible" r:id="rId109"/>
    <sheet xmlns:r="http://schemas.openxmlformats.org/officeDocument/2006/relationships" name="CASH FLOW STATEMENT - Reconcili" sheetId="110" state="visible" r:id="rId110"/>
    <sheet xmlns:r="http://schemas.openxmlformats.org/officeDocument/2006/relationships" name="CASH FLOW STATEMENT - Cash and " sheetId="111" state="visible" r:id="rId111"/>
    <sheet xmlns:r="http://schemas.openxmlformats.org/officeDocument/2006/relationships" name="CASH FLOW STATEMENT - Cash (inf" sheetId="112" state="visible" r:id="rId112"/>
    <sheet xmlns:r="http://schemas.openxmlformats.org/officeDocument/2006/relationships" name="ACQUISITIONS AND DISPOSALS (Det" sheetId="113" state="visible" r:id="rId113"/>
    <sheet xmlns:r="http://schemas.openxmlformats.org/officeDocument/2006/relationships" name="ACQUISITIONS AND DISPOSALS - Di" sheetId="114" state="visible" r:id="rId114"/>
    <sheet xmlns:r="http://schemas.openxmlformats.org/officeDocument/2006/relationships" name="OPERATING LEASES - (Details)" sheetId="115" state="visible" r:id="rId115"/>
    <sheet xmlns:r="http://schemas.openxmlformats.org/officeDocument/2006/relationships" name="OTHER NOTES TO THE ACCOUNTS - S" sheetId="116" state="visible" r:id="rId116"/>
    <sheet xmlns:r="http://schemas.openxmlformats.org/officeDocument/2006/relationships" name="OTHER NOTES TO THE ACCOUNTS - R" sheetId="117" state="visible" r:id="rId117"/>
    <sheet xmlns:r="http://schemas.openxmlformats.org/officeDocument/2006/relationships" name="POST BALANCE SHEET EVENTS (Deta" sheetId="118" state="visible" r:id="rId118"/>
    <sheet xmlns:r="http://schemas.openxmlformats.org/officeDocument/2006/relationships" name="Uncategorized Items - snn-20181" sheetId="119" state="visible" r:id="rId119"/>
  </sheets>
  <definedNames/>
  <calcPr calcId="124519" fullCalcOnLoad="1"/>
</workbook>
</file>

<file path=xl/sharedStrings.xml><?xml version="1.0" encoding="utf-8"?>
<sst xmlns="http://schemas.openxmlformats.org/spreadsheetml/2006/main" uniqueCount="1367">
  <si>
    <t>Document and Entity Information</t>
  </si>
  <si>
    <t>12 Months Ended</t>
  </si>
  <si>
    <t>Dec. 31, 2018shares</t>
  </si>
  <si>
    <t>Entity Registrant Name</t>
  </si>
  <si>
    <t>SMITH &amp; NEPHEW PLC</t>
  </si>
  <si>
    <t>Entity Central Index Key</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Common Stock, Shares Outstanding</t>
  </si>
  <si>
    <t>Document Fiscal Year Focus</t>
  </si>
  <si>
    <t>Document Fiscal Period Focus</t>
  </si>
  <si>
    <t>FY</t>
  </si>
  <si>
    <t>GROUP INCOME STATEMENT - USD ($) $ in Millions</t>
  </si>
  <si>
    <t>Dec. 31, 2018</t>
  </si>
  <si>
    <t>Dec. 31, 2017</t>
  </si>
  <si>
    <t>Dec. 31, 2016</t>
  </si>
  <si>
    <t>GROUP INCOME STATEMENT</t>
  </si>
  <si>
    <t>Revenue</t>
  </si>
  <si>
    <t>Cost of goods sold</t>
  </si>
  <si>
    <t>Gross profit</t>
  </si>
  <si>
    <t>Selling, general and administrative expenses</t>
  </si>
  <si>
    <t>Research and development expenses</t>
  </si>
  <si>
    <t>Operating profit</t>
  </si>
  <si>
    <t>Interest income</t>
  </si>
  <si>
    <t>Interest expense</t>
  </si>
  <si>
    <t>Other finance costs</t>
  </si>
  <si>
    <t>Share of results of associates</t>
  </si>
  <si>
    <t>Gain on disposal of business</t>
  </si>
  <si>
    <t>Profit before taxation</t>
  </si>
  <si>
    <t>Taxation</t>
  </si>
  <si>
    <t>Attributable profit for the year</t>
  </si>
  <si>
    <t>Earnings per ordinary share</t>
  </si>
  <si>
    <t>Basic</t>
  </si>
  <si>
    <t>Diluted</t>
  </si>
  <si>
    <t>GROUP STATEMENT OF COMPREHENSIVE INCOME - USD ($) $ in Millions</t>
  </si>
  <si>
    <t>GROUP STATEMENT OF COMPREHENSIVE INCOME</t>
  </si>
  <si>
    <t>Items that will not be reclassified to income statement</t>
  </si>
  <si>
    <t>Re-measurement of net retirement benefit obligations</t>
  </si>
  <si>
    <t>Taxation on other comprehensive income</t>
  </si>
  <si>
    <t>Total items that will not be reclassified to income statement</t>
  </si>
  <si>
    <t>Items that may be reclassified subsequently to income statement</t>
  </si>
  <si>
    <t>Cash flow hedges – forward foreign exchange contracts Gains/(losses) arising in the year</t>
  </si>
  <si>
    <t>Losses transferred to inventories for the year</t>
  </si>
  <si>
    <t>Fair value remeasurement of available for sale asset</t>
  </si>
  <si>
    <t>Exchange differences on translation of foreign operations</t>
  </si>
  <si>
    <t>Total items that may be reclassified subsequently to income statement</t>
  </si>
  <si>
    <t>Other comprehensive income/(loss) for the year, net of taxation</t>
  </si>
  <si>
    <t>Total comprehensive income for the year</t>
  </si>
  <si>
    <t>GROUP BALANCE SHEET - USD ($) $ in Millions</t>
  </si>
  <si>
    <t>Non-current assets</t>
  </si>
  <si>
    <t>Property, plant and equipment</t>
  </si>
  <si>
    <t>Goodwill</t>
  </si>
  <si>
    <t>Intangible assets</t>
  </si>
  <si>
    <t>Investments</t>
  </si>
  <si>
    <t>Investments in associates</t>
  </si>
  <si>
    <t>Other non-current receivables</t>
  </si>
  <si>
    <t>Retirement benefit asset</t>
  </si>
  <si>
    <t>Deferred tax assets</t>
  </si>
  <si>
    <t>Total non current assets</t>
  </si>
  <si>
    <t>Current assets</t>
  </si>
  <si>
    <t>Inventories</t>
  </si>
  <si>
    <t>Trade and other receivables</t>
  </si>
  <si>
    <t>Cash at bank</t>
  </si>
  <si>
    <t>Total current assets</t>
  </si>
  <si>
    <t>Total assets</t>
  </si>
  <si>
    <t>Equity attributable to owners of the Company</t>
  </si>
  <si>
    <t>Share capital</t>
  </si>
  <si>
    <t>Share premium</t>
  </si>
  <si>
    <t>Capital redemption reserve</t>
  </si>
  <si>
    <t>Treasury shares</t>
  </si>
  <si>
    <t>Other reserves</t>
  </si>
  <si>
    <t>Retained earnings</t>
  </si>
  <si>
    <t>Total equity</t>
  </si>
  <si>
    <t>Non-current liabilities</t>
  </si>
  <si>
    <t>Long-term borrowings</t>
  </si>
  <si>
    <t>Retirement benefit obligations</t>
  </si>
  <si>
    <t>Other payables</t>
  </si>
  <si>
    <t>Provisions</t>
  </si>
  <si>
    <t>Deferred tax liabilities</t>
  </si>
  <si>
    <t>Total non-current liabilities</t>
  </si>
  <si>
    <t>Current liabilities</t>
  </si>
  <si>
    <t>Bank overdrafts and loans</t>
  </si>
  <si>
    <t>Trade and other payables</t>
  </si>
  <si>
    <t>Current tax payable</t>
  </si>
  <si>
    <t>Total current liabilities</t>
  </si>
  <si>
    <t>Total liabilities</t>
  </si>
  <si>
    <t>Total equity and liabilities</t>
  </si>
  <si>
    <t>GROUP CASH FLOW STATEMENT - USD ($) $ in Millions</t>
  </si>
  <si>
    <t>Cash flows from operating activities</t>
  </si>
  <si>
    <t>Net interest expense</t>
  </si>
  <si>
    <t>Depreciation, amortisation and impairment</t>
  </si>
  <si>
    <t>Loss on disposal of property, plant and equipment and software</t>
  </si>
  <si>
    <t>Share-based payments expense (equity settled)</t>
  </si>
  <si>
    <t>Profit on disposal of business</t>
  </si>
  <si>
    <t>Net movement in post-retirement benefit obligations</t>
  </si>
  <si>
    <t>Increase in inventories</t>
  </si>
  <si>
    <t>Increase in trade and other receivables</t>
  </si>
  <si>
    <t>(Decrease)/increase in trade and other payables and provisions</t>
  </si>
  <si>
    <t>Cash generated from operations</t>
  </si>
  <si>
    <t>Interest received</t>
  </si>
  <si>
    <t>Interest paid</t>
  </si>
  <si>
    <t>Income taxes paid</t>
  </si>
  <si>
    <t>Net cash inflow from operating activities</t>
  </si>
  <si>
    <t>Cash flows from investing activities</t>
  </si>
  <si>
    <t>Acquisitions, net of cash acquired</t>
  </si>
  <si>
    <t>Capital expenditure</t>
  </si>
  <si>
    <t>Purchae of investments</t>
  </si>
  <si>
    <t>Distribution from associate</t>
  </si>
  <si>
    <t>Proceeds on disposal of business</t>
  </si>
  <si>
    <t>Tax on disposal of business</t>
  </si>
  <si>
    <t>Net cash used in investing activities</t>
  </si>
  <si>
    <t>Cash flows from financing activities</t>
  </si>
  <si>
    <t>Proceeds from issue of ordinary share capital</t>
  </si>
  <si>
    <t>Purchase of own shares</t>
  </si>
  <si>
    <t>Proceeds from borrowings due within one year</t>
  </si>
  <si>
    <t>Settlement of borrowings due within one year</t>
  </si>
  <si>
    <t>Proceeds from borrowings due after one year</t>
  </si>
  <si>
    <t>Settlement of borrowings due after one year</t>
  </si>
  <si>
    <t>Proceeds from own shares</t>
  </si>
  <si>
    <t>Settlement of currency swaps</t>
  </si>
  <si>
    <t>Equity dividends paid</t>
  </si>
  <si>
    <t>Net cash used in financing activities</t>
  </si>
  <si>
    <t>Net increase/(decrease) in cash and cash equivalents</t>
  </si>
  <si>
    <t>Cash and cash equivalents at beginning of period</t>
  </si>
  <si>
    <t>Exchange adjustments</t>
  </si>
  <si>
    <t>Cash and cash equivalents at end of period</t>
  </si>
  <si>
    <t>Restructuring and rationalisation expenses</t>
  </si>
  <si>
    <t>Acquisition-related costs</t>
  </si>
  <si>
    <t>Legal and other costs</t>
  </si>
  <si>
    <t>Bank overdrafts</t>
  </si>
  <si>
    <t>GROUP STATEMENT OF CHANGES IN EQUITY - USD ($) $ in Millions</t>
  </si>
  <si>
    <t>[1]</t>
  </si>
  <si>
    <t>[2]</t>
  </si>
  <si>
    <t>Total</t>
  </si>
  <si>
    <t>Balance at beginning of period at Dec. 31, 2015</t>
  </si>
  <si>
    <t>Other comprehensive (expense)/income</t>
  </si>
  <si>
    <t>Equity dividends declared and paid</t>
  </si>
  <si>
    <t>Share-based payments recognised</t>
  </si>
  <si>
    <t>Taxation on share-based payments</t>
  </si>
  <si>
    <t>Cost of shares transferred to beneficiaries</t>
  </si>
  <si>
    <t>Cancellation of treasury shares</t>
  </si>
  <si>
    <t>Issue of ordinary share capital</t>
  </si>
  <si>
    <t>Balance at end of period at Dec. 31, 2016</t>
  </si>
  <si>
    <t>Balance at end of period at Dec. 31, 2017</t>
  </si>
  <si>
    <t>Balance at end of period at Dec. 31, 2018</t>
  </si>
  <si>
    <t>Refer to Note 19.2 for further information.</t>
  </si>
  <si>
    <t>Other reserves comprises gains and losses on cash flow hedges, foreign exchange differences on translation of foreign operations and net changes on fair value of trading investments. The cumulative translation loss within other reserves at 31 December 2018 was $339m (2017: $207m loss, 2016: $388m loss).</t>
  </si>
  <si>
    <t>GROUP STATEMENT OF CHANGES IN EQUITY (Parenthetical) - USD ($) $ in Millions</t>
  </si>
  <si>
    <t>GROUP STATEMENT OF CHANGES IN EQUITY</t>
  </si>
  <si>
    <t>Cumulative translation loss within other reserves</t>
  </si>
  <si>
    <t>BASIS OF PREPARATION</t>
  </si>
  <si>
    <t>Notes to the Group accounts
1 BASIS OF PREPARATION
Smith &amp; Nephew plc (the Company) is a public limited company incorporated in England and Wales. In these accounts, the ‘Group’ means the Company and all its subsidiaries. The principal activities of the Group are to develop, manufacture, market and sell medical devices and services.
As required by the European Union’s IAS Regulation and the Companies Act 2006, the Group has prepared its accounts in accordance with International Financial Reporting Standards (IFRS) as adopted by the European Union (EU) effective as at 31 December 2018. The Group has also prepared its accounts in accordance with IFRS as issued by the International Accounting Standards Board (IASB) effective as at 31 December 2018. IFRSs as adopted by the EU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impairment, taxation and liability provisions. These are discussed on page 124.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Directors continue to adopt the going concern basis for accounting in preparing the annual financial statements. The Directors have a reasonable expectation that the Group has adequate resources to continue in operational existence for the foreseeable future. Further information regarding the Group’s business activities, together with the factors likely to affect its future development, performance and position, are set out on pages 10–22.
As described in Note 15, the Group meets its funding requirements through a mixture of shareholders’ funds, bank borrowings and private placement notes. At 31 December 2018 the Group had committed borrowing facilities of $2.4bn and total liquidity of $1.3bn, including net cash and cash equivalents of $333m and undrawn committed borrowing facilities of $1bn. The earliest expiry date of the Group’s committed borrowing facilities is in respect of $125m of Senior Notes due to expire in November 2019. In addition, Note 16 includes the Group’s objectives, policies and processes for managing its capital; our financial risk management objectives; details of our financial instruments and hedging activities; and our exposures to foreign exchange, interest rate and credit risk.
The Group’s forecasts and projections, taking into account reasonably possible changes in trading performance, show that the Group has sufficient financial resources. The Directors have reasonable expectation that the Company and the Group are well placed to manage their business risks and to continue in operational existence for a period of at least three years from the date of the approval of the financial statements. Accordingly, the Directors continue to adopt the going concern basis (in accordance with the guidance ‘Guidance on Risk Management, Internal Control and Related Financial and Business Reporting’ issued by the FRC) in preparing the consolidated financial statements.
New accounting standards effective 2018
IFRS 15 Revenue from contracts with customers
On 1 January 2018, the Group adopted IFRS 15 Revenue from contracts with customers using the modified retrospective method for contracts which were not completed as of that date. The Group applied the practical expedients in relation to contracts with variable consideration and contracts that were completed at the beginning of the earliest period presented and/or modified before the beginning of the earliest period presented.
Under IFRS 15, revenue is recognised as the performance obligations to deliver products or services are satisfied and revenue is recorded based on the amount of consideration expected to be received in exchange for satisfying the performance obligations. The Group undertook a detailed impact assessment applying IFRS 15 to all the existing ways in which the Group delivers products or services to customers to identify divergence with previous accounting practice governed by IAS 18 Revenue and concluded that IFRS 15 does not have a significant impact on the timing and recognition of revenue. Accordingly, there was no adjustment required on transition to IFRS 15.
IFRS 9 Financial Instruments
On 1 January 2018, the Group adopted IFRS 9 Financial Instruments . The Group has not restated comparative information for prior periods with respect to classification and measurement (including loss allowance) requirements.
The amendments to IFRS 9 mainly relate to the classification and measurement of financial instruments. IFRS 9 largely retains the existing requirements in IAS 39 Financial Instruments: Recognition and Measurement for the classification and measurement of financial liabilities; however, it eliminates the previous IAS 39 categories for financial assets of held to maturity, loans and receivables and available for sale. The Group elected, from 1 January 2018, to present changes in the fair value of trade investments in the income statement. The Group also elected to continue to apply the hedge accounting guidance in IAS 39 Financial Instruments: Recognition and Measurement .
With respect to loss allowances for trade receivables, IFRS 9 replaces the ‘incurred loss’ model in IAS 39 with an ‘expected credit loss’ (ECL) model. The Group, from 1 January 2018, has measured loss allowances for trade receivables at an amount equal to lifetime expected credit losses. In determining credit risk, the Group considers reasonable and supportable information that is relevant and available without undue cost or effort. This includes both quantitative and qualitative information and analysis based on the Group’s historical experience, and forward-looking information. The Group considers the model and some of the assumptions used in calculating these ECLs as sources of estimation uncertainty. The Group performed the calculation of ECL rates separately for customer groups which were segmented based on common risk characteristics such as credit risk grade and type of customer (for example government and non-government). While not material, the Group has determined that the application of IFRS 9 at 1 January 2018 results in an additional loss allowance for trade receivables of $14m. This transition adjustment gives rise to a deferred tax credit of $3m.
The following table and the accompanying notes below explain the original measurement categories under IAS 39 and the new measurement categories under IFRS 9 for each class of the Group’s financial assets and financial liabilities as at 1 January 2018.
The effect of adopting IFRS 9 on the carrying amounts of financial assets at 1 January 2018 relates solely to the loss allowance for trade receivables as described above.
Original carrying
New carrying
amount under IAS 39
amount under IFRS 9
Original classification under IAS 39
New classification under IFRS 9
$ million
$ million
Financial assets
Forward foreign exchange contacts
Fair value - hedging instrument
Fair value - hedging instrument
25
25
Investments
Available for sale
Fair value through profit or loss
21
21
Currency swaps
Fair value through profit or loss
Fair value through profit or loss
3
3
Trade and other receivables
Loans &amp; receivables
Amortised cost
1,148
1,134
Cash at bank
Loans &amp; receivables
Amortised cost
169
169
Total financial assets
1,366
1,352
Financial liabilities
Acquisition consideration
Fair value through profit or loss
Fair value through profit or loss
(160)
(160)
Forward foreign exchange contracts
Fair value - hedging instrument
Fair value - hedging instrument
(45)
(45)
Currency swaps
Fair value through profit or loss
Fair value through profit or loss
(1)
(1)
Interest rate swaps
Fair value - hedging instrument
Fair value - hedging instrument
(2)
(2)
Private placement debt
Other financial liabilities
Other financial liabilities
(1,123)
(1,123)
Bank overdrafts
Other financial liabilities
Other financial liabilities
(14)
(14)
Bank loans
Other financial liabilities
Other financial liabilities
(313)
(313)
Trade and other payables
Other financial liabilities
Other financial liabilities
(877)
(877)
Total financial liabilities
(2,535)
(2,535)
A number of other new amendments to standards are effective from 1 January 2018 but they do not have a material effect on the Group’s financial statements.
Accounting standards issued but not yet effective
A number of new standards and amendments to standards are effective for annual periods beginning after 1 January 2019 and earlier application is permitted; however, the Group has not early adopted them in preparing these consolidated financial statements. These are not expected to have a significant impact on adoption, apart from IFRS 16 Leases which is described below.
The Group will adopt IFRS 16 using the modified retrospective approach and the right of use asset on transition will equal the lease liability. The cumulative effect of initially adopting the IFRS 16 will be recognised as an adjustment to retained earnings at 1 January 2019 with no restatement of comparative information. The Group plans to apply the practical expedient to grandfather the definition of a lease on transition. This means that it will apply IFRS 16 to all contracts entered into before 1 January 2019 and identified as leases in accordance with IAS 17 and IFRIC 4.
The Group intends to avail itself of the exemptions for short-term leases and leases of low-value items. The Group will recognise new assets and liabilities, primarily with regard to its operating leases of property and motor vehicles. In addition the Group will no longer recognise accruals relating to the straight-lining of rent expense for leases which include a rent-free period.
The Group has designed a new lease accounting process and has implemented a new lease accounting software solution. The Group has assessed the estimated impact that initial application of IFRS 16 will have on its consolidated financial statements, as described below. The actual impacts of adopting the standard on 1 January 2019 may change because the Group has not finalised the testing and assessment of controls over its new lease accounting process, and the new accounting policies are subject to change until the Group presents its first financial statements that include the initial application of the standard.
Based on the information currently available, the Group estimates that it will recognise additional lease assets and liabilities of $145m to $165m as at 1 January 2019. The Group does not expect the adoption of IFRS 16 to have a material impact on the income statement.
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
1.2 Foreign currencies
Functional and presentation currency
The Group accounts are presented in US Dollars. The Company’s functional currency is US Dollars.
Foreign currency transactions
Transactions in foreign currencies are translated to the respective functional currencies of Group companies at exchange rates at the dates of the transactions. Monetary assets and liabilities denominated in foreign currencies are retranslated to the functional currency as at the exchange rate at the reporting date. Non-monetary items are not retranslated.
Foreign operations
Balance sheet items of foreign operations, including goodwill and fair value adjustments arising on acquisition are translated into US Dollars on consolidation at the exchange rates at the reporting date. Income statement items and the cash flows of foreign operations are translated at average rates as an approximation to actual transaction rates, with actual transaction rates used for large one off transactions.
Foreign currency differences are recognised in ‘Other comprehensive income’ and accumulated in ‘Other reserves’ within equity. These include: exchange differences on the translation at closing rates of exchange of non-US Dollar opening net assets; the differences arising between the translation of profits into US Dollars at actual (or average, as an approximation) and closing exchange rates; to the extent that the hedging relationship is effective, the difference on translation of foreign currency borrowings or swaps that are used to finance or hedge the Group’s net investments in foreign operations; and the movement in the fair value of forward foreign exchange contracts used to hedge forecast foreign exchange cash flows.
The exchange rates used for the translation of currencies into US Dollars that have the most significant impact on the Group results were:
Average rates
Sterling
1.33
1.29
1.35
Euro
1.18
1.13
1.11
Swiss Franc
1.02
1.02
1.02
Year end rates
Sterling
1.28
1.35
1.23
Euro
1.14
1.20
1.05
Swiss Franc
1.02
1.02
0.98</t>
  </si>
  <si>
    <t>BUSINESS SEGMENT INFORMATION</t>
  </si>
  <si>
    <t>2 BUSINESS SEGMENT INFORMATION
The Group was engaged in a single business activity, being the development, manufacture and sales of medical technology products and services.
Development, manufacturing, supply chain and central functions are managed globally for the Group as a whole. Sales were managed through two geographical selling regions, US and International, with a president for each who was responsible for the commercial review of that region. The Executive Committee (‘ExCo’), comprises geographical presidents and certain heads of function and is chaired by the Chief Executive Officer (‘CEO’). ExCo is the body through which the CEO uses the authority delegated to him by the Board of Directors to manage the operations and performance of the Group. All significant operating decisions regarding the allocation and prioritisation of the Group’s resources and assessment of the Group’s performance were made by ExCo, and whilst the members have individual responsibility for the implementation of decisions within their respective areas, it was at the ExCo level that these decisions are made. Accordingly, ExCo was considered to be the Group’s chief operating decision maker as defined by IFRS 8 Operating Segments .
In making decisions about the prioritisation and allocation of the Group’s resources, ExCo reviews financial information on an integrated basis for the Group as a whole and determines the best allocation of resources to Group-wide projects. This information is prepared substantially on the same basis as the Group’s IFRS financial statements aside from the adjustments described in Note 2.2. In assessing performance, ExCo also considers financial information presented on a geographical selling region and product franchise basis for revenue. Financial information for corporate and functional costs is presented on a Group-wide basis.
The types of products and services offered by the Group’s global business segment are as follows:
-
Knee Implants, which offers an innovative range of products for specialised knee replacement procedures;
-
Hip Implants, which offers a range of specialist products for reconstruction of the hip joint;
-
Trauma &amp; Extremities, consisting of internal and external devices used in the stabilisation of severe fractures and deformity correction procedures;
-
Sports Medicine Joint Repair, which offers surgeons a broad array of instruments, technologies and implants necessary to perform minimally invasive surgery of the joints;
-
Arthroscopic Enabling Technologies, which offers healthcare providers a variety of technologies such as fluid management equipment for surgical access, high definition cameras, digital image capture, scopes, light sources and monitors to assist with visualisation inside the joints, radio frequency, electromechanical and mechanical tissue resection devices, and hand instruments for removing damaged tissue;
-
Other Surgical Businesses, which includes robotics-assisted surgery, various products and technologies to assist in surgical treatment of the ear, nose and throat, and gynaecological instrumentation, until the Gynaecology business disposal in August 2016;
-
Advanced Wound Care, which includes products for the treatment and prevention of acute and chronic wounds, including leg, diabetic and pressure ulcers, burns and post-operative wounds;
-
Advanced Wound Bioactives, which includes biologics and other bioactive technologies that provide unique approaches to debridement and dermal repair/regeneration; and
-
Advanced Wound Devices, which consists of traditional and single-use Negative Pressure Wound Therapy and hydrosurgery systems.
The segment information is prepared in conformity with the accounting policies of the Group and the accounting standard IFRS 8 Operating Segments .
The segment profit measure reported to the Chief Executive Officer and the ExCo for the purposes of resource allocation and assessment is trading profit and excludes the effects of non-recurring, infrequent, non-cash and other items that management does not otherwise believe are indicative of the underlying performance of the consolidated Group as discussed in Note 2.2. Group financing (including interest receivable and payable) is managed on a net basis outside the business segment.
During 2018, the Group began its transition to a global franchise structure with three dedicated franchises for Orthopaedics, Sports Medicine &amp; ENT, and Advanced Wound Management, each with their own president. From 2019 onwards, with the Group’s operating structure organised around three franchises, the chief operating decision maker will be able to monitor performance, make operating decisions and allocate resources on a global franchise basis in contrast with 2018 and prior, where these were done on a Group-wide basis. The franchise presidents will be responsible for implementing the operating decisions for their respective franchise in the US. Regional presidents in EMEA and APAC will be responsible for this implementation in their respective regions. Based on the aforementioned changes from January 2019, the Group has concluded that there will be three reportable segments from this date. The Group will not restate comparative information in 2019, other than revenue, as the Group was managed as one operating segment in 2018 and 2017, and historical financial information is not available on a franchise basis. The Group does have sufficient historical financial information of revenue by franchise to restate the comparative information of revenue by operating segment.
2.1 Revenue by business segment and geography
Accounting policy
Revenue is recognised as the performance obligations to deliver products or services are satisfied and is recorded based on the amount of consideration expected to be received in exchange for satisfying the performance obligations. Revenue is recognised primarily when control is transferred to the customer, which is generally when the goods are shipped or delivered in accordance with the contract terms, with some transfer of services taking place over time. Substantially all performance obligations are performed within one year. There is no significant revenue associated with the provision of discrete services. Payment terms to our customers are based on commercially reasonable terms for the respective markets while also considering a customer’s credit rating. Appropriate provisions for returns, trade discounts and rebates are deducted from revenue. Rebates primarily comprise chargebacks and other discounts granted to certain customers. Chargebacks are discounts that occur when a contracted customer purchases directly through an intermediary wholesaler. The contracted customer generally purchases product at its contracted price plus a mark-up from the wholesaler. The wholesaler in turn charges the Group for the difference between the price initially paid by the wholesaler and the contract price paid to the wholesaler by the customer. The provision for chargebacks is based on expected sell-through levels by the Group’s wholesale customers to contracted customers, as well as estimated wholesaler inventory levels.
The revenue accounting policy for the year ending 31 December 2017 was consistent with the requirements of IAS 18. Revenue was recognised once the significant risks and rewards of ownership had been transferred to the customer, rather than the satisfaction of the performance obligations to deliver products or services.
Reconstruction, Sports Medicine, Trauma &amp; Other
Reconstruction, Sports Medicine, Trauma &amp; Other consists of the following franchises: Knee Implants and Hip Implants, Sports Medicine Joint Repair, Arthroscopic Enabling Technologies, Trauma &amp; Extremities and Other Surgical Business. Sales of inventory located at customer premises and available for customers’ immediate use are recognised when notification is received that the product has been implanted or used. Substantially all other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In general our Reconstruction, Sports Medicine, Trauma &amp; Other business in Established Markets is direct to hospitals and ambulatory surgery centres whereas in the Emerging Markets we generally sell through distributors.
Advanced Wound Management
Advanced Wound Management consists of the following product franchises: Advanced Wound Care, Advanced Wound Bioactives and Advanced Wound Devices. Substantially all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Appropriate provisions for returns, trade discounts and rebates are deducted from revenue, as explained above.
The majority of our Advanced Wound Management business, and in particular products used in community and homecare facilities, is through wholesalers and distributors. The proportion of sales direct to hospitals is higher in our Advanced Wound Devices business in Established Markets.
Segment revenue reconciles to statutory revenues from continuing operations as follows:
$ million
$ million
$ million
Reportable segment revenue
Revenue from external customers
4,904
4,765
4,669
Disaggregation of revenue:
The following table shows the disaggregation of Group revenue by product franchise:
$ million
$ million
$ million
Revenue by product from continuing operations
Knee Implants
1,017
984
932
Hip Implants
613
599
597
Trauma &amp; Extremities
493
495
475
Sports Medicine Joint Repair
697
627
587
Arthroscopic Enabling Technologies
600
615
631
Other Surgical Businesses
209
189
214
Advanced Wound Care
740
720
719
Advanced Wound Bioactives
320
342
342
Advanced Wound Devices
215
194
172
Consolidated revenue from continuing operations
4,904
4,765
4,669
The following table shows the disaggregation of Group revenue by geographic market and product category. The disaggregation of revenue into the two product categories below reflects that in general the products in the Advanced Wound Management franchises are sold to wholesalers and intermediaries, while products in the other franchises are sold directly to hospitals, ambulatory surgery centres and distributors. The further disaggregation of revenue by Established Markets and Emerging Markets reflects that in general our products are sold through distributors and intermediaries in the Emerging Markets while in the Established Markets, with the exception of the Advanced Wound Care and Bioactives franchises, products are in general sold direct to hospitals and ambulatory surgery centres. The disaggregation by Established Markets and Emerging Markets also reflects their differing economic factors including volatility in growth and outlook.
Established
Markets 1
Emerging
Total
Established
Markets 1
Emerging
Total
Established
Markets 1
Emerging
Total
$ million
$ million
$ million
$ million
$ million
$ million
$ million
$ million
$ million
Reconstruction, Sports Medicine, Trauma &amp; Other Surgical Businesses
2,944
685
3,629
2,867
642
3,509
2,868
568
3,436
Advanced Wound Management
1,103
172
1,275
1,097
159
1,256
1,092
141
1,233
Total
4,047
857
4,904
3,964
801
4,765
3,960
709
4,669
1
Established Markets comprises the US, Australia, Canada, Europe, Japan and New Zealand.
In 2018, the Group has presented sales attributed to the country of destination rather than based on the location of the Group’s businesses. Comparatives have been presented on a consistent basis with 2018. US revenue for 2018 was $2,354m (2017: $2,306m, 2016: $2,299m) and UK revenue for 2018 was $211m (2017: $222m, 2016: $266m).
Contract assets and liabilities
The nature of our products and services do not generally give rise to contract assets as we do not typically incur costs to fulfil a contract before a product or service is provided to the customer. The Group generally satisfies performance obligations within one year from the contract inception date. There was no material revenue recognised in the current reporting period that related to carried-forward contract liabilities (deferred income) or performance obligations satisfied in the previous year. There is no material revenue that is likely to arise in future periods from unsatisfied performance obligations at the balance sheet date. Therefore, there are no associated significant accrued income and deferred income balances at 31 December 2018. As of 31 December 2018, contract assets principally comprised trade receivables and contract liabilities principally comprise rebates (as described in the accounting policy above). The accrual for rebates at 31 December 2018 was $65m (2017: $56m) with $334m being recognised in revenue in 2018.
Major customers
No single customer generates revenue greater than 10% of the consolidated revenue.
2.2 Trading and operating profit by business segment
Trading profit is a trend measure which presents the long-term profitability of the Group excluding the impact of specific transactions that management considers affect the Group’s short-term profitability. The Group presents this measure to assist investors in their understanding of trends. The Group has identified the following items, where material, as those to be excluded from operating profit when arriving at trading profit: acquisition and disposal-related items; amortisation and impairment of acquisition intangibles; significant restructuring programmes; gains and losses arising from legal disputes; and other significant items. Further detail is provided in Notes 2.3, 2.4 and 2.5. Operating profit reconciles to trading profit as follows:
$ million
$ million
$ million
Operating profit of the business segment
863
934
801
Acquisition and disposal related items
(7)
(10)
9
Restructuring and rationalisation costs
120
–
62
Amortisation and impairment of acquisition intangibles
113
140
178
Legal and other
34
(16)
(30)
Trading profit of the business segment
1,123
1,048
1,020
2.3 Acquisition and disposal related items
For the year to 31 December 2018 the credit relates to a remeasurement of contingent consideration for a prior year acquisition and adjustments to provisions on disposal of a business, partially offset by costs associated with the acquisition of Rotation Medical, Inc.
For the year to 31 December 2017 the credit relates to a remeasurement of contingent consideration for a prior year acquisition partially offset by costs associated with the acquisition of Rotation Medical, Inc. For the year to 31 December 2016, these costs relate to the costs associated with the integration of Blue Belt Technologies and other acquisitions.
2.4 Restructuring and rationalisation costs
Restructuring and rationalisation costs of $120m were incurred in 2018 (2017: $nil, 2016: $62m) primarily relating to the implementation of the Accelerating Performance and Execution (APEX) programme that was announced in February 2018. In 2016, these costs primarily related to the Group Optimisation Plan.
2.5 Legal and other
For the year ended 31 December 2018 charges primarily relate to legal expenses for ongoing metal-on-metal hip claims and an increase of $72m in the provision that reflects the present value of the estimated costs to resolve all other known and anticipated metal-on-metal hip claims globally. The year to 31 December 2018 also includes costs for implementing the requirements of the EU Medical Device Regulations that will apply from May 2020. These charges in the year to 31 December 2018 were partially offset by a credit of $84m relating to settlement agreements with insurers related to product liability claims involving macrotextured components withdrawn from the market in 2003.
For the year ended 31 December 2017 charges primarily relate to legal expenses for patent litigation with Arthrex and ongoing metal-on-metal hip claims and an increase of $10m in the provision that reflects the present value of the estimated costs to resolve all other known and anticipated metal-on-metal hip claims globally. These charges were offset by a $54m credit following a settlement payment received from Arthrex relating to patent litigation. For the year ended 31 December 2016, the net credit of $30m primarily relates to a $44m curtailment credit on post-retirement benefits in the UK pension scheme partially offset by legal expenses incurred for patent litigation with Arthrex. Also included in a net $1m credit in respect of insurance recoveries of $24m and legal expenses of $23m, relating to the ongoing metal-on-metal hip claims globally.
2.6 Assets and liabilities by business segment and geography
$ million
$ million
$ million
Reconciliation of assets of the business segment to the consolidated Group
Assets of the business segment
7,476
7,508
7,147
Unallocated corporate assets:
Deferred tax assets
126
127
97
Retirement benefit assets
92
62
–
Cash at bank
365
169
100
Total assets of the consolidated Group
8,059
7,866
7,344
In presenting information on the basis of geographical segments, non-current segment assets are based on their location:
$ million
$ million
$ million
Geographical segment assets
United Kingdom
354
364
335
United States of America
3,186
3,295
3,145
Other
1,224
1,287
1,238
Total non-current assets of the consolidated Group 1
4,764
4,946
4,718
1
Non-current assets excludes retirement benefit assets and deferred tax assets.
$ million
$ million
$ million
Reconciliation of liabilities of the business segment to the consolidated Group
Liabilities of the business segment
1,284
1,311
1,247
Unallocated corporate liabilities:
Long-term borrowings
1,301
1,423
1,564
Retirement benefit obligations
114
131
164
Deferred tax liabilities
99
97
94
Bank overdrafts, borrowings and loans - current
164
27
86
Current tax payable
223
233
231
Total liabilities of the consolidated Group
3,185
3,222
3,386
Depreciation, amortisation and impairment of the business segment
Depreciation of property, plant and equipment
251
243
224
Amortisation of acquired intangibles
113
130
130
Amortisation of other intangible assets
63
62
61
Total depreciation and amortisation
427
435
415
Impairment losses on property, plant and equipment 1
5
–
–
Impairment losses on acquisition intangibles 1
–
10
48
Impairment losses on other intangible assets 1
3
–
–
Impairment losses on trade investments 1
–
2
–
Total depreciation, amortisation and impairment
435
447
463
1
Impairments recognised in operating profit, within the administrative expenses line.
Segment acquisition of property, plant and equipment and intangibles reconciles to that of the consolidated group, and comprises the following:
$ million
$ million
$ million
Additions to property, plant and equipment
332
308
320
Additions to intangibles
15
68
72
Capital expenditure (excluding business combinations)
347
376
392
Trade investments
4
8
2
Acquisitions – Goodwill
–
132
211
Acquisitions – Intangible assets
–
61
85
Acquisitions – Property, plant and equipment
–
1
2
Capital and acquisition expenditure
351
578
692</t>
  </si>
  <si>
    <t>OPERATING PROFIT</t>
  </si>
  <si>
    <t>3 OPERATING PROFIT
Accounting policies
Research and development
Research expenditure is expensed as incurred. Internal development expenditure is only capitalised if the recognition criteria in IAS 38 Intangible Assets have been satisfied. The Group considers that the regulatory, technical and market uncertainties inherent in the development of new products mean that in most cases development costs should not be capitalised as intangible assets until products receive approval from the appropriate regulatory body.
Payments to third parties for research and development projects are accounted for based on the substance of the arrangement. If the arrangement represents outsourced research and development activities the payments are generally expensed except in limited circumstances where the respective development expenditure would be capitalised under the principles established in IAS 38. By contrast, the payments are capitalised if the arrangement represents consideration for the acquisition of intellectual property developed at the risk of the third party.
Capitalised development expenditures are amortised on a straight-line basis over their useful economic lives from product launch.
Advertising costs
Advertising costs are expensed as incurred.
$ million
$ million
$ million
Revenue
4,904
4,765
4,669
Cost of goods sold 1
(1,298)
(1,248)
(1,272)
Gross profit
3,606
3,517
3,397
Research and development expenses 2
(246)
(223)
(230)
Selling, general and administrative expenses:
Marketing, selling and distribution expenses
(1,820)
(1,781)
(1,712)
Administrative expenses 3,4,5,6
(677)
(579)
(654)
(2,497)
(2,360)
(2,366)
Operating profit
863
934
801
1
2018 includes $4m charge relating to legal and other items (2017: $nil, 2016: $nil).
2
2018 includes $9m charge relating to legal and other items (2017: $nil, 2016: $nil).
3
2018 includes $63m of amortisation of software and other intangible assets (2017: $62m, 2016: $61m).
4
2018 includes $113m of amortisation and impairment of acquisition intangibles and $120m of restructuring and rationalisation expenses (2017: $140m of amortisation and impairment of acquisition intangibles, 2016: $62m of restructuring and rationalisation expenses and $178m of amortisation and impairment of acquisition intangibles).
5
2018 includes $21m charge relating to legal and other items (2017: $16m credit, 2016: $30m credit).
6
2018 includes $7m credit of acquisition and disposal related items (2017: $10m credit, 2016: $9m charge).
Note that items detailed in 1,2,4,5 and 6 are excluded from the calculation of trading profit, the segment profit measure.
Operating profit is stated after charging/(crediting) the following items :
$ million
$ million
$ million
Other operating income
(107)
(66)
(25)
Amortisation of intangibles
176
192
191
Impairment of intangible assets
3
10
48
Impairment of property, plant and equipment
5
–
–
Depreciation of property, plant and equipment
251
243
224
Loss on disposal of property, plant and equipment and intangible assets
19
13
15
Operating lease payments for land and buildings
32
36
39
Operating lease payments for other assets
25
21
19
Advertising costs
88
102
88
In 2018 other operating income primarily comprises an insurance recovery relating to product liability claims involving macrotextured components voluntarily withdrawn from the market in 2003 and a gain relating to patent litigation (2017: gain relating to patent litigation, 2016: insurance recovery relating to metal-on-metal claims). In 2018, $84m (2017: $54m, 2016: $24m) of other operating income was included with legal and other items, as explained in Note 2.5, and does not form part of the segment trading profit.
3 OPERATING PROFIT continued
3.1 Staff costs and employee numbers
Staff costs during the year amounted to:
Notes
$ million
$ million
$ million
Wages and salaries 1
1,330
1,231
1,227
Social security costs
176
178
129
Pension costs (including retirement healthcare) 2
18
65
64
23
Share-based payments
23
35
31
27
1,606
1,504
1,406
1
The 2017 wages and salaries cost has been amended from $1,157m to $1,231m. This amendment has no impact on the Group Income Statement, Group Statement of Comprehensive Income, Group Balance Sheet, Group Cash Flow Statement and Group Statement of Changes in Equity for any period presented.
2
In 2016, pension costs include the past service cost credit of $49m arising primarily from the closure of the UK defined benefit scheme to future accrual.
During the year ended 31 December 2018, the average number of employees was 16,681 (2017: 16,333, 2016: 15,584).
3.2 Audit Fees – information about the nature and cost of services provided by the auditor
$ million
$ million
$ million
Audit services:
Group accounts
2.6
2.4
2.0
Local statutory audit pursuant to legislation
3.4
2.0
2.0
Other services:
Non-audit services
–
0.1
0.5
Taxation services:
Compliance services
–
–
0.1
Advisory services
–
–
–
Total auditor’s remuneration
6.0
4.5
4.6
Arising:
In the UK
2.4
2.5
2.5
Outside the UK
3.6
2.0
2.1
6.0
4.5
4.6</t>
  </si>
  <si>
    <t>INTEREST AND OTHER FINANCE COSTS</t>
  </si>
  <si>
    <t>4 INTEREST AND OTHER FINANCE COSTS
4.1 Interest income/(expense)
$ million
$ million
$ million
Interest income
8
6
6
Interest expense:
Bank borrowings
(11)
(11)
(9)
Private placement notes
(38)
(38)
(37)
Other
(10)
(8)
(6)
(59)
(57)
(52)
Net interest expense
(51)
(51)
(46)
4.2 Other finance costs
Notes
$ million
$ million
$ million
Retirement benefit net interest expense
18
(3)
(5)
(7)
Unwinding of discount
(9)
(5)
(9)
Other
(8)
—
–
Other finance costs
(20)
(10)
(16)
Foreign exchange gains or losses arose primarily on the translation of intercompany and third party borrowings and amounted to a net $11m gain in 2018 (2017: net $25m loss, 2016: net $22m gain). These amounts were matched by the fair value gains or losses on currency swaps held to manage this currency risk .</t>
  </si>
  <si>
    <t>TAXATION</t>
  </si>
  <si>
    <t>5 TAXATION
Accounting policy
The charge for current taxation is based on the results for the year as adjusted for items which are non-assessable or disallowed. It is calculated using tax rates that have been enacted or substantively enacted by the balance sheet date.
The Group operates in numerous tax jurisdictions around the world and it is Group policy to submit its tax returns to the relevant tax authorities as promptly as possible. At any given time, the Group is involved in disputes and tax audits and will have a number of tax returns potentially subject to audit. Significant issues may take several years to resolve. In estimating the probability and amount of any tax charge, management takes into account the views of internal and external advisers and updates the amount of tax provision whenever necessary. The ultimate tax liability may differ from the amount provided depending on factors including interpretations of tax law, settlement negotiations or changes in legislation.
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Deferred tax is measured on an undiscounted basis, and at the tax rates that have been enacted or substantively enacted by the reporting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when the Group intends to settle its current tax assets and liabilities on a net basis and that authority permits the Group to make a single net payment.
5.1 Taxation charge attributable to the Group
$ million
$ million
$ million
Current taxation:
UK corporation tax
27
23
23
Overseas tax
131
177
261
Current income tax charge
158
200
284
Adjustments in respect of prior periods
(33)
(60)
(53)
Total current taxation
125
140
231
Deferred taxation:
Origination and reversal of temporary differences
(3)
32
24
Changes in tax rates
1
(49)
–
Adjustments to estimated amounts arising in prior periods
(5)
(11)
23
Total deferred taxation
(7)
(28)
47
Total taxation as per the income statement
118
112
278
Taxation in other comprehensive income
(4)
9
(10)
Taxation in equity
(1)
3
(2)
Taxation attributable to the Group
113
124
266
The 2018 net prior period adjustment benefits of $38m mainly relate to the expiry of statute of limitations and tax accrual to tax return adjustments, partially offset by an increase in certain other tax provisions. The 2017 and 2016 net prior period adjustment benefits of $71m and $30m respectively mainly relate to provision releases following agreement reached with the IRS on US tax matters after the conclusion of US tax audits in 2017 and 2016, provision releases on the expiry of statute of limitations, and tax accrual to tax return adjustments, partially offset by an increase in certain other tax provisions.
Included in the total 2017 tax charge is a $32m net benefit as a result of the US tax reform legislation enacted in December 2017, which comprises a benefit from a revaluation of deferred tax balances included within changes in tax rates, partially offset by a current tax charge relating to the deemed repatriation of foreign profits not previously taxed in the US.
Total taxation as per the income statement of $118m includes a $51m net credit (2017: $58m net credit, 2016: $48m net charge) as a consequence of restructuring and rationalisation costs, acquisitions and disposals, amortisation and impairment of acquisition intangibles, and legal and other items. In 2017, the net credit included a net benefit from US tax reform.
Factors affecting future tax charges
The Group operates in numerous tax jurisdictions around the world and is subject to factors that may affect future tax charges including the review by the European Commission into whether the UK CFC financing exemption rules constitute illegal State Aid (see below), transfer pricing, tax rate changes, tax legislation changes, tax authority interpretation, expiry of statute of limitations and resolution of tax audits and disputes.
At any given time the Group has unagreed years outstanding in various countries and is involved in tax audits and disputes, some of which may take several years to resolve. Provisions are based on best estimates and management’s judgements concerning the likely ultimate outcome of the audit or dispute. Management consider the specific circumstances of each tax position and takes external advice, where appropriate, to assess the range of potential outcomes and estimate additional tax that may be due. Current tax payable of $223m (2017: $233m) includes $178m (2017: $201m) of provisions, penalties and interest for uncertain tax positions which relate to multiple issues across the jurisdictions in which the Group operates. Other creditors includes $8m of other interest on these provisions. The anticipated impact of IFRIC 23 is not expected to give rise to a material difference to the tax risk provisions.
The Group believes that it has made adequate provision in respect of additional tax liabilities that may arise from unagreed years and tax audits and disputes, the majority of which relate to transfer pricing matters as would be expected for a Group operating internationally. However, the actual liability for any particular issue may be higher or lower than the amount provided, resulting in a negative or positive effect on the tax charge in any given year. A reduction in the tax charge may also arise for other reasons such as an expiry of the relevant statute of limitations. Whilst the impact can vary from year-to-year, we believe the possibility of a material adverse impact on the tax charge for 2019 is remote. Depending on the final outcome of certain tax audits which are currently in progress, possible statute of limitations expiry and other factors, a credit to the tax charge at or around similar levels in recent years could arise. In respect of the risks provided for at 31 December 2018, we do not envisage circumstances that would give rise to a release of more than approximately half of the provisions held.
As referenced in our 2017 Annual Report, one of the factors that may affect our future tax charge is the review by the European Commission (EC) into whether the UK CFC financing exemption rules between 2013 and 2018 constituted illegal State Aid. The EC issued its preliminary view in October 2017 that the financing exemption did constitute State Aid and their final decision, following their investigation, is expected in 2019. Depending on the outcome, this may then be subject to a further legal process. The financing exemption was introduced into UK legislation by the British government in 2013. In line with many other UK-based international groups which have followed this legislation, we may be affected by the final outcome. If the preliminary findings of the EC investigation were ultimately to be upheld, we calculate our maximum potential liability as at 31 December 2018 to be approximately $147m. We do not consider at present that any provision is required in respect of this amount based on our current assessment of the issue.
In December 2016, the Group appealed to the First Tier Tribunal in the UK against a decision by HM Revenue and Customs (HMRC) relating to the tax deductibility of historical foreign exchange losses. The decision of the Tribunal was released on 8 February 2017 and it upheld the Group’s appeal. HMRC appealed against this decision and their appeal was heard by the Upper Tribunal in June 2018. The decision was released on 29 November 2018 and it upheld the decision of the First Tier Tribunal. In the event that HMRC either is not granted leave to appeal or is not successful in their appeal, with the result that the Group is ultimately successful in the Courts, the Group’s tax charge would be reduced in the year of success. Whether HMRC will be granted leave to appeal in the Court of Appeal is uncertain at the present date. No tax benefit for these losses has been taken to date. Should the case become final in 2019, we estimate that we would receive a tax refund of approximately $100m. In addition, remaining losses would be potentially available to offset future profits, the benefit of which will depend on future facts and circumstances.
In 2016, the UK Government enacted legislation to reduce the main rate of UK statutory corporation tax to 19.0% from 1 April 2017 and 17.0% from 1 April 2020.
The UK standard rate of corporation tax for 2018 is 19.0% (2017: 19.3%, 2016: 20.0%). Overseas taxation is calculated at the rates prevailing in the respective jurisdictions. The table below reconciles the expected tax charge at the UK statutory rate with the actual tax charge:
$ million
$ million
$ million
Profit before taxation
781
879
1,062
Expected taxation at UK statutory rate of 19.0% (2017: 19.3%, 2016: 20.0%)
148
169
212
Differences in overseas taxation rates 1
(5)
48
34
Disposal of the Gynaecology business (mainly at the US tax rate)
–
–
56
Benefit of US Manufacturing deduction
–
(9)
(7)
R&amp;D tax credits
(6)
(3)
(3)
Tax losses not recognised
4
10
1
Utilisation of previously unrecognised tax losses
(1)
(6)
(9)
Impact of US tax reform
–
(32)
–
Expenses not deductible for tax purposes
15
11
23
Change in tax rates
1
(5)
1
Adjustments in respect of prior years 2
(38)
(71)
(30)
Total taxation as per the income statement
118
112
278
1
Reflects the geographical mix of profits offset by the impact of intra-group loans provided to finance US acquisitions and business operations.
2
The adjustments in respect of prior years are explained on the previous page.
5.2 Deferred taxation
Movements in the main components of deferred tax assets and liabilities were as follows:
Inventory,
Accelerated
Retirement
provisions,
tax
benefit
Macrotexture
losses and other
depreciation
Intangibles
obligations
claims
differences
Total
$ million
$ million
$ million
$ million
$ million
$ million
At 31 December 2016
(73)
(209)
28
52
205
3
Exchange adjustment
1
(2)
2
–
13
14
Movement in income statement – current year
(9)
15
(6)
(1)
(31)
(32)
Movement in income statement – prior years
2
4
–
–
5
11
Movement in other comprehensive income
–
–
(17)
–
4
(13)
Movement in equity
–
–
–
–
(3)
(3)
Changes in tax rate
29
71
–
(18)
(33)
49
Acquisitions
–
(22)
–
–
23
1
At 31 December 2017
(50)
(143)
7
33
183
30
Adjustment on initial application of IFRS 9
–
–
–
–
3
3
Adjusted balance at 1 January 2018
(50)
(143)
7
33
186
33
Exchange adjustment
–
2
–
–
(7)
(5)
Movement in income statement – current year
11
14
–
(33)
11
3
Movement in income statement – prior years
(12)
1
4
–
12
5
Movement in other comprehensive income
–
–
(6)
–
(3)
(9)
Movement in equity
–
–
–
–
1
1
Changes in tax rate
(1)
–
–
–
–
(1)
At 31 December 2018
(52)
(126)
5
–
200
27
Represented by:
$ million
$ million
Deferred tax assets
126
127
Deferred tax liabilities
(99)
(97)
Net position at 31 December
27
30
The Group has gross unused trading and non-trading tax losses of $149m (2017: $271m) and gross unused capital losses of $102m (2017: $113m) available for offset against future profits of which $14m of trading losses will expire within 3-8 years from the balance sheet date if not utilised. A deferred tax asset of $28m (2017: $38m) has been recognised in respect of $74m (2017: $132m) of the trading and non-trading tax losses. No deferred tax asset has been recognised on the remaining unused tax losses as they are not expected to be realised in the foreseeable future. There are no temporary differences in respect of investments in subsidiaries and associates for which deferred tax liabilities have not been recognised (2017: $nil).</t>
  </si>
  <si>
    <t>EARNINGS PER ORDINARY SHARE</t>
  </si>
  <si>
    <t>Earnings per share [abstract]</t>
  </si>
  <si>
    <t>6 EARNINGS PER ORDINARY SHARE
Accounting policies
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s and disposals related items including amortisation and impairment of acquisition intangible assets; significant restructuring programmes; significant gains and losses arising from legal disputes and other significant items (including US tax reform) and taxation thereon.
The calculations of the basic, diluted and adjusted earnings per ordinary share are based on the following attributable profit and numbers of shares:
$ million
$ million
$ million
Earnings
Attributable profit for the year
663
767
784
Adjusted attributable profit (see below)
881
826
735
Attributable profit is reconciled to adjusted attributable profit as follows:
Notes
$ million
$ million
$ million
Attributable profit for the year
663
767
784
Acquisition and disposal related items
(7)
(10)
9
Restructuring and rationalisation costs
3
120
–
62
Amortisation and impairment of acquisition intangibles 1
9
118
140
178
Legal and other 2
38
(13)
(20)
Profit on disposal of business
21
–
–
(326)
US tax reform
5
–
(32)
–
Taxation on excluded items
5
(51)
(26)
48
Adjusted attributable profit
881
826
735
1
Amortisation and impairment of acquisition intangibles includes a $113m charge within operating profit and a $5m charge within share of result of associates.
2
Legal and other charge in 2018 includes $34m (2017: $16m credit, 2016: $30m credit) within operating profit (refer to Note 2.5) and a $4m charge (2017: $3m charge, 2016: $5m charge) within other finance costs for unwinding of the discount on the provision for known, anticipated and settled metal-on-metal hip claims globally. In 2016, legal and other credit also includes a $5m charge within share of results of associates for expenses incurred by Bioventus for an aborted initial public offering of shares.
The numerators used for basic and diluted earnings per ordinary share are the same. The denominators used for all categories of earnings per ordinary share are as follows:
Number of shares (millions)
Basic weighted number of shares
873
874
890
Dilutive impact of share incentive schemes outstanding
3
1
3
Diluted weighted average number of shares
876
875
893
Earnings per ordinary share
Basic
76.0¢
87.8¢
88.1¢
Diluted
75.7¢
87.7¢
87.8¢
Adjusted 3
100.9¢
94.5¢
82.6¢
3
Adjusted earnings per share is calculated using the basic weighted number of shares.</t>
  </si>
  <si>
    <t>PROPERTY, PLANT AND EQUIPMENT</t>
  </si>
  <si>
    <t>PROPERTY, PLANT AND EQUIPMENT.</t>
  </si>
  <si>
    <t>7 PROPERTY, PLANT AND EQUIPMENT
Accounting policies
Property, plant and equipment
Items of property, plant and equipment are stated at cost less accumulated depreciation and any accumulated impairment losses.
Depreciation is calculated to write off the cost of items of property, plant and equipment less their estimated residual values using the straight ‑ 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s 3–20 years and for buildings is 20–50 years.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
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 ‑ in-use, its estimated future cash flow is discounted to its present value using a pre-tax discount rate that reflects the current market assessment of the time value of money and the risks specific to the asset.
Land and buildings
Plant and equipment
Assets in
course of
Freehold
Leasehold
Instruments
Other
construction
Total
Notes
$ million
$ million
$ million
$ million
$ million
$ million
Cost
At 1 January 2017
165
119
1,116
1,023
115
2,538
Exchange adjustment
6
1
63
33
3
106
Acquisitions
21
–
–
–
1
–
1
Additions
1
–
176
28
103
308
Disposals
–
(27)
(73)
(79)
(12)
(191)
Transfers
56
(20)
2
56
(115)
(21)
At 31 December 2017
228
73
1,284
1,062
94
2,741
Exchange adjustment
(5)
(1)
(45)
(20)
(1)
(72)
Additions
3
3
179
21
126
332
Disposals
–
–
(73)
(24)
(1)
(98)
Impairment
–
–
–
–
(1)
(1)
Transfers
33
1
43
(7)
(89)
(19)
At 31 December 2018
259
76
1,388
1,032
128
2,883
Depreciation and impairment
At 1 January 2017
50
42
781
672
11
1,556
Exchange adjustment
3
–
45
24
–
72
Charge for the year
6
7
146
84
–
243
Disposals
–
(22)
(67)
(74)
(11)
(174)
Transfers
2
3
(1)
(9)
–
(5)
At 31 December 2017
61
30
904
697
–
1,692
Exchange adjustment
(2)
–
(30)
(14)
–
(46)
Charge for the year
8
6
163
74
–
251
Impairment
–
1
–
3
–
4
Disposals
–
–
(59)
(21)
–
(80)
Transfers
5
–
23
(28)
–
–
At 31 December 2018
72
37
1,001
711
–
1,821
Net book amounts
At 31 December 2018
187
39
387
321
128
1,062
At 31 December 2017
167
43
380
365
94
1,049
Land and buildings includes land with a cost of $21m (2017: $21m) that is not subject to depreciation. There were no assets held under finance leases at 31 December 2018 and 2017.
Transfers from assets in course of construction includes $19m (2017: $4m) of software and $nil (2017: $12m) net book value of other non-current assets.
Group capital expenditure relating to property, plant and equipment contracted but not provided for amounted to $16m (2017: $26m).
The amount of borrowing costs capitalised in 2018 and 2017 was minimal .</t>
  </si>
  <si>
    <t>GOODWILL</t>
  </si>
  <si>
    <t>8 GOODWILL
Accounting policy
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Other Surgical Devices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
Notes
$ million
$ million
Cost
At 1 January
2,371
2,188
Exchange adjustment
(34)
51
Acquisitions
21
–
132
At 31 December
2,337
2,371
Impairment
At 1 January and 31 December
–
–
Net book amounts
2,337
2,371
Management has identified four CGUs in applying the provisions of IAS 36 Impairment of Assets : Orthopaedics, Other Surgical Devices, Advanced Wound Care &amp; Devices and Bioactive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million
$ million
Orthopaedics
727
566
Other Surgical Devices
1,313
1,501
Advanced Wound Management
297
304
2,337
2,371
Impairment reviews were performed as of September 2018 and September 2017 by comparing the recoverable amount of each CGU with its carrying amount, including goodwill. These were updated during December, taking into account any significant events that occurred between September and December.
For each CGU, the recoverable amounts are based on value-in-use which is calculated from pre-tax cash flow projections for three years using data from the Group’s budget and strategic planning process, the results of which are reviewed and approved by the Board. These projections exclude any estimated future cash inflows or outflows expected to arise from future restructurings. The three-year period is in line with the Group’s strategic planning process. In determining the growth rates used in the calculations of the value-in-use, management considered annual revenue growth. Projections are based on anticipated volume and value growth in the markets served by the Group and assumptions as to market share movements. Each year the projections for the previous year are compared to actual results and variances are factored into the assumptions used in the current year.
The discount rates used in the value-in-use calculations reflect management’s assessment of risks specific to the assets of each CGU.
8.1 Orthopaedics CGU
The sales growth and trading profit margin used in the value-in-use calculation for the Orthopaedics CGU, which includes the Reconstruction and Trauma businesses, reflects management’s distinctive orthopaedic reconstruction strategy, which combines cutting edge innovation, disruptive business models and a strong Emerging Markets platform to drive our performance.
Revenue growth rates for the three-year period ranged from 3.6% to 4.5% for the various components of the Orthopaedics CGU. The average growth rate used to extrapolate the cash flows beyond the three-year period in calculating the terminal value is 2.0%. The pre-tax discount rate used in the Orthopaedics CGU value-in-use calculation reflects the geographical mix and is 9.6%.
8.2 Other Surgical Devices CGU
The value-in-use calculation for the Other Surgical Devices CGU reflects growth rates and trading profit margins consistent with management’s strategy to rebalance Smith &amp; Nephew towards higher growth areas such as, for example, Sports Medicine.
Revenue growth rates for the three-year period ranged from 2.6% to 4.7% for the various components of the Other Surgical Devices CGU. The weighted average growth rate used to extrapolate the cash flows beyond the three-year period in calculating the terminal value is 2.0%. The pre-tax discount rate used in the Other Surgical Devices CGU value-in-use calculation reflects the geographical mix of the revenues and is 9.6%.
8.3 Advanced Wound Management CGU
The aggregated Advanced Wound Management CGU comprises the Advanced Wound Care &amp; Devices and Bioactives CGUs.
In performing the value-in-use calculation for this combined CGU, management considered the Group’s focus across the wound product franchises, focusing on widening access to the customer, the higher added value sectors of healing chronic wounds and tissue repair using bioactives, and by continuing to improve efficiency.
Revenue growth rates for the three-year period ranged from 2.8% to 4.2% for the various components of the Advanced Wound Management CGU. The weighted average growth rate used to extrapolate the cash flows beyond the three-year period in calculating the terminal value is 2.0%. The pre-tax discount rate used in the Advanced Wound Management CGU value-in-use calculation reflects the geographical mix and industry sector and is 9.6%.
8.4 Sensitivity to changes in assumptions used in value-in-use calculations
The calculations of value-in-use for the identified CGUs are most sensitive to changes in discount and growth rates. Management’s consideration of these sensitivities is set out below:
Growth of market and market share – management has considered the impact of a variance in market growth and market share. The value ‑ in ‑ use calculations shows that if the assumed long-term growth rates were reduced to nil, the recoverable amount of each CGU would still be greater than its carrying value.
Discount rate – management has considered the impact of an increase in the discount rate applied to the value-in-use calculations. This sensitivity analysis shows that for the recoverable amount of each CGU to be less than its carrying value, the discount rate would have to be increased to 21.5% for the Orthopaedics CGU, 13.5% for the Other Surgical Devices CGU and 20.8% for the Advanced Wound Management CGU.</t>
  </si>
  <si>
    <t>INTANGIBLE ASSETS</t>
  </si>
  <si>
    <t>9 INTANGIBLE ASSETS
Accounting policies
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an intangible asset ranges between 3–20 years depending on its nature.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
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
Customer and
Assets
Product-
distribution
in course of
Technology
related
related
Software
construction
Total
$ million
$ million
$ million
$ million
$ million
$ million
Cost
At 1 January 2017
301
1,849
121
329
–
2,600
Exchange adjustment
10
38
1
12
–
61
Acquisitions 1
59
2
–
–
–
61
Additions
–
2
3
63
–
68
Disposals
(6)
(43)
(5)
(5)
–
(59)
Transfers
(6)
6
–
4
–
4
At 31 December 2017
358
1,854
120
403
–
2,735
Exchange adjustment
(4)
(18)
(8)
(6)
–
(36)
Additions
–
1
–
8
6
15
Disposals
–
(1)
–
(4)
–
(5)
Transfers
–
–
–
12
7
19
At 31 December 2018
354
1,836
112
413
13
2,728
Amortisation and impairment
At 1 January 2017
36
886
80
187
–
1,189
Exchange adjustment
2
21
1
6
–
30
Charge for the year:
Amortisation
6
133
15
38
–
192
Impairment
–
10
–
–
–
10
Disposals
11
(61)
(3)
(4)
–
(57)
Transfers
(4)
4
–
–
–
–
At 31 December 2017
51
993
93
227
–
1,364
Exchange adjustment
(1)
(14)
(4)
(3)
–
(22)
Charge for the year:
Amortisation
24
103
6
43
–
176
Impairment
–
–
–
3
–
3
Disposals
–
(1)
–
(2)
–
(3)
At 31 December 2018
74
1,081
95
268
–
1,518
Net book amounts
At 31 December 2018
280
755
17
145
13
1,210
At 31 December 2017
307
861
27
176
–
1,371
1
In 2017 this relates to technology and product-related intangibles acquired with the purchase of Rotation Medical, Inc.
Transfers into software and assets in course of construction includes $19m (2017: $4m) of software transferred from property, plant and equipmen t.
Amortisation and impairment of acquisition intangibles is set out below:
$ million
$ million
Technology
24
6
Product-related
86
124
Customer and distribution related
3
10
Total
113
140
Group capital expenditure relating to software contracted but not provided for amounted to $nil (2017: $nil). There was no impairment charge in 2018. In 2017, a product-related intangible asset was determined to have a value in use below its carrying value, resulting in an impairment charge of $10m being recognised.</t>
  </si>
  <si>
    <t>INVESTMENTS</t>
  </si>
  <si>
    <t>10 INVESTMENTS
Accounting policy
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fair value through profit or loss. The fair value of these investments is based on the underlying fair value of the equity securities: marketable securities are valued by reference to closing prices in the market; and non-marketable securities are estimated considering factors including the purchase price; prices of recent significant private placements of securities of the same issuer and estimates of liquidation value. Changes in fair value based on externally observable valuation events are recognised in profit or loss.
The investments accounting policy for the year ending 31 December 2017 was consistent with the requirements of IAS 39. Changes in fair value were recorded through other comprehensive income, rather than through profit or loss.
$ million
$ million
At 1 January
21
25
Additions
4
8
Fair value remeasurement 1
9
(10)
Impairment
–
(2)
At 31 December
34
21
1
The Group adopted IFRS 9 on 1 January 2018 and elected to present changes in the fair value of trade investments in the income statement from that date. The fair value remeasurement of trade investments in 2017 was recognised in other comprehensive income.</t>
  </si>
  <si>
    <t>INVESTMENTS IN ASSOCIATES</t>
  </si>
  <si>
    <t>11 INVESTMENTS IN ASSOCIATES
Accounting policy
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
At 31 December 2018 and 31 December 2017, the Group holds 49% of Bioventus LLC (Bioventus). Bioventus is a limited liability company operating as a partnership. The company’s headquarters is located in Durham, North Carolina, US. Bioventus focuses its medical product development around its core competencies of orthobiologic therapies and orthopaedic diagnostics from which it develops and markets clinically proven orthopaedic therapies and diagnostic tools, including osteoarthritis pain treatments, bone growth stimulators and ultrasound devices. Bioventus sells bone healing stimulation devices and is a provider of osteoarthritis injection therapies. The Group’s ability to recover the value of its investment is dependent upon the ongoing clinical and commercial success of these products. The loss after taxation recognised in the income statement relating to Bioventus was $11m (2017: $6m profit).
The carrying amount of this investment was reviewed for impairment as at the balance sheet date. For the purposes of impairment testing the recoverable amount of this investment was based on its fair value less cost to sell, estimated using discounted cash flows.
The amounts recognised in the balance sheet and income statement for associates are as follows:
$ million
$ million
Balance sheet
105
118
Income statement (loss)/profit
(11)
6
Summarised financial information for significant associates
Set out below is the summarised financial information for Bioventus, adjusted for differences with Group accounting policies:
$ million
$ million
Summarised statement of comprehensive income
Revenue
320
301
Attributable (loss)/profit for the year
(19)
1
Group adjustments 1
(3)
11
Total comprehensive (loss)/profit
(22)
12
Group share of (loss)/profit for the year at 49%
(11)
6
$ million
$ million
Summarised balance sheet
Non-current assets
296
332
Current assets
149
122
Non-current liabilities
(234)
(246)
Current liabilities
(56)
(47)
Net assets
155
161
Group’s share of net assets at 49%
76
79
Group adjustments 1
26
35
Group’s carrying amount of investment at 49%
102
114
1
Group adjustments include an adjustment to align the useful life of intangible assets with Group policy.
During the year the Group received a $2m (2017: $nil) cash distribution from Bioventus.
At December 2018, the Group held an equity investment in one other associate (2017: one) with a carrying value of $3m (2017: $3m).</t>
  </si>
  <si>
    <t>INVENTORIES</t>
  </si>
  <si>
    <t>12 INVENTORIES
Accounting policy
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 .
$ million
$ million
$ million
Raw materials and consumables
219
207
213
Work-in-progress
88
69
55
Finished goods and goods for resale
1,088
1,028
976
1,395
1,304
1,244
Reserves for excess and obsolete inventories were $305m (2017: $296m, 2016: $303m). The increase in reserves of $9m in the year comprised a $19m increase in the reserve relating to the write-off of inventory which was partially offset by foreign exchange movements of $10m.
The determination of the estimate of excess and obsolete inventory is a critical accounting estimate and includes assumptions on the future usage of all different items of finished goods. This estimate is not considered to have a range of potential outcomes that is significantly different to the $305m held at 31 December 2018.
The cost of inventories recognised as an expense and included in cost of goods sold amounted to $1,126m (2017: $1,013m, 2016: $1,131m). In addition, $94m was recognised as an expense within cost of goods sold resulting from inventory write-offs (2017: $68m, 2016: $85m).
Notwithstanding inventory acquired within acquisitions, no inventory is carried at fair value less costs to sell in any year.</t>
  </si>
  <si>
    <t>TRADE AND OTHER RECEIVABLES</t>
  </si>
  <si>
    <t>TRADE AND OTHER RECEIVABLES.</t>
  </si>
  <si>
    <t>13 TRADE AND OTHER RECEIVABLES
Accounting policy
Trade and other receivables are carried at amortised cost, less any allowances for uncollectible amounts. They are included in current assets, except for maturities greater than 12 months after the balance sheet date. These are classified as non-current assets.
The trade and other receivables accounting policy for the year ending 31 December 2017 was consistent with the requirements of IAS 39. Provisions against trade receivables were based on incurred losses, rather than the expected credit loss allowance.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 Allowance losses are calculated by reviewing lifetime expected credit losses using historic and forward-looking data on credit risk. The Group performed the calculation of expected credit loss rates separately for customer groups which were segmented based on common risk characteristics such as credit risk grade and type of customer (such as government and non-government) .
$ million
$ million
$ million
Trade and other receivables due within one year
Trade receivables
1,166
1,125
1,042
Less: loss allowance
(62)
(69)
(54)
Trade receivables – net
1,104
1,056
988
Derivatives – forward foreign exchange, currency swaps and interest rate contracts
37
28
48
Other receivables
107
92
76
Prepayments
69
82
73
1,317
1,258
1,185
Due after more than one year
Other non-current assets
16
16
–
1,333
1,274
1,185
Trade receivables are classified as loans and receivables. Management considers that the carrying amount of trade and other receivables approximates to the fair value. Allowance losses are calculated by reviewing lifetime expected credit losses using historic and forward-looking data on credit risk. The loss allowance expense for the year was $14m (2017: $17m expense, 2016: $7m expense). Other non-current assets primarily relate to long-term prepayments.
The following table provides information about the ageing of and expected credit losses for trade receivables:
2018 Weighted average loss rate
2018 Loss allowance
2018 Gross carrying amount
2017 Gross carrying amount
2016 Gross carrying amount
%
$ million
$ million
$ million
$ million
Not past due
(2)
647
664
725
Past due not more than 3 months
(1)
271
225
142
Past due not more than 3–6 months
(2)
78
65
51
Past due more than 6 months
(57)
170
171
124
(62)
1,166
1,125
1,042
Loss allowance
(62)
(69)
(54)
Trade receivables – net
1,104
1,056
988
The Group’s expected credit loss accounting policy includes guidance on how the expected credit loss percentages should be determined; it does not include preset limits as the customer groups and risk profiles are not consistent across all of our markets. Each market determines their own percentages based on their historic experience and future expectations, and in line with the general guidance in the Group’s policy.
Movements in the loss allowance were as follows:
$ million
$ million
$ million
At 31 December
69
54
64
Adjustment on initial application of IFRS 9
14
Adjusted balance at 1 January
83
Exchange adjustment
(3)
3
(3)
Reclassification 1
(8)
–
–
Acquisitions
–
1
–
Net receivables provided during the year
14
17
7
Utilisation of provision
(24)
(6)
(14)
At 31 December
62
69
54
1 On transition to IFRS 9, the Group reclassified a credit note provision from the loss allowance to gross trade receivables.
Trade receivables include amounts denominated in the following major currencies:
$ million
$ million
$ million
US Dollar
527
418
416
Sterling
45
54
57
Euro
201
212
193
Other
331
372
322
Trade receivables – net
1,104
1,056
988</t>
  </si>
  <si>
    <t>TRADE AND OTHER PAYABLES</t>
  </si>
  <si>
    <t>14 TRADE AND OTHER PAYABLES
$ million
$ million
Trade and other payables due within one year
Trade and other payables
854
873
Derivatives – forward foreign exchange, currency swaps and interest rate contracts
25
48
Acquisition consideration
78
36
957
957
Other payables due after one year
Acquisition consideration
49
124
Other payables
4
4
53
128
The acquisition consideration includes $99m (2017: $104m) contingent upon future events.
The acquisition consideration due after more than one year is expected to be payable as follows: $21m in 2020, $23m in 2021, $1m in 2022, $1m in 2023 and $3m due in over five years (2017: $50m in 2019, $24m in 2020, $43m in 2021, $2m in 2022, and $5m due in over five years).</t>
  </si>
  <si>
    <t>CASH AND BORROWINGS</t>
  </si>
  <si>
    <t>15 CASH AND BORROWINGS
15.1 Net debt
Net debt comprises borrowings and credit balances on currency swaps less cash at bank.
$ million
$ million
Bank overdrafts, borrowings and loans due within one year
164
27
Long-term bank borrowings
304
300
Private placement notes
997
1,123
Borrowings
1,465
1,450
Cash at bank
(365)
(169)
Credit/(debit) balance on derivatives – currency swaps
1
(2)
Credit balance on derivatives – interest rate swaps
3
2
Net debt
1,104
1,281
Borrowings are repayable as follows:
Within
Between
Between
Between
Between
one year or
one and
two and
three and
four and
After
on demand
two years
three years
four years
five years
five years
Total
$ million
$ million
$ million
$ million
$ million
$ million
$ million
At 31 December 2018
Bank loans
7
–
–
304
–
–
311
Bank overdrafts
32
–
–
–
–
–
32
Private placement notes
125
–
262
125
105
505
1,122
164
–
262
429
105
505
1,465
At 31 December 2017
Bank loans
13
–
300
–
–
–
313
Bank overdrafts
14
–
–
–
–
–
14
Private placement notes
–
124
–
264
125
610
1,123
27
124
300
264
125
610
1,450
15.2 Liquidity risk exposures
The Board has established a set of policies to manage funding and currency risks. The Group uses derivative financial instruments only to manage the financial risks associated with underlying business activities and their financing.
Liquidity risk is the risk that the Group is not able to settle or meet its obligations on time or at a reasonable price. The Group’s policy is to ensure that there is sufficient funding and facilities in place to meet foreseeable borrowing requirements. The Group manages and monitors liquidity risk through regular reporting of current cash and borrowing balances and periodic preparation and review of short and medium-term cash forecasts, having regard to the maturities of investments and borrowing facilities.
The Group has available committed facilities of $2.4bn (2017: $2.4bn). The interest payable on borrowings under committed facilities is either at fixed or floating rates. Floating rates are typically based on the LIBOR (or other reference rate) relevant to the term and currency concerned.
The Company is subject to restrictive covenants under its principal facility agreements. These financial covenants are tested at the end of each half year for the 12 months ending on the last day of the testing period. As of 31 December 2018, the Company was in compliance with these covenants. The facilities are also subject to customary events of default, none of which are currently anticipated to occur.
The Group’s committed facilities are:
Facility
Date due
$80 million 2.47% Senior Notes
November 2019
$45 million Floating Rate Senior Notes
November 2019
$75 million 3.23% Senior Notes
January 2021
$190 million 2.97% Senior Notes
November 2021
$75 million 3.46% Senior Notes
January 2022
€265 million bilateral, term loan facility
April 2022
$50 million 3.15% Senior Notes
November 2022
$1.0 billion syndicated, revolving credit facility
June 2023
$105 million 3.26% Senior Notes
November 2023
$100 million 3.89% Senior Notes
January 2024
$305 million 3.36% Senior Notes
November 2024
$25 million Floating Rate Senior Notes
November 2024
$75 million 3.99% Senior Notes
January 2026
15.3 Year end financial liabilities by contractual maturity
The table below analyses the Group’s year end financial liabilities by contractual maturity date, including contractual interest payments and excluding the impact of netting arrangements:
Within one
Between
Between
year or on
one and
two and
After
demand
two years
five years
five years
Total
$ million
$ million
$ million
$ million
$ million
At 31 December 2018
Non-derivative financial liabilities:
Bank overdrafts and loans
39
–
304
–
343
Trade and other payables
854
1
1
2
858
Private placement notes
164
35
571
522
1,292
Acquisition consideration
78
21
25
3
127
Derivative financial liabilities:
Currency swaps/forward foreign exchange contracts – outflow
2,394
–
–
–
2,394
Currency swaps/forward foreign exchange contracts – inflow
(2,393)
–
–
–
(2,393)
1,136
57
901
527
2,621
At 31 December 2017
Non-derivative financial liabilities:
Bank overdrafts and loans
27
–
300
–
327
Trade and other payables
873
1
1
2
877
Private placement notes
36
161
476
647
1,320
Acquisition consideration
36
50
69
5
160
Derivative financial liabilities:
Currency swaps/forward foreign exchange contracts – outflow
2,737
–
–
–
2,737
Currency swaps/forward foreign exchange contracts – inflow
(2,739)
–
–
–
(2,739)
970
212
846
654
2,682
The amounts in the tables above are undiscounted cash flows, which differ from the amounts included in the balance sheet where the underlying cash flows have been discounted.
15.4 Liquidity and capital resources
The Group’s policy is to ensure that it has sufficient funding and facilities to meet foreseeable borrowing requirements.
At 31 December 2018, the Group held $333m (2017: $155m, 2016: $38m) in cash net of bank overdrafts. The Group had committed facilities available of $2,429m at 31 December 2018 of which $1,429m was drawn. Smith &amp; Nephew intends to repay the amounts due within one year using available cash and drawing down on the longer-term facilities.
The principal variations in the Group’s borrowing requirements result from the timing of dividend payments, acquisitions and disposals of businesses, timing of capital expenditure and working capital fluctuations. Smith &amp; Nephew believes that its capital expenditure needs and its working capital funding for 2019, as well as its other known or expected commitments or liabilities, can be met from its existing resources and facilities. The Group’s net debt decreased from $1,281m at the beginning of 2018 to $1,104m at the end of 2018, representing an overall decrease of $177m.
The Group’s planned future contributions are considered adequate to cover the current underfunded position in the Group’s defined benefit plans.</t>
  </si>
  <si>
    <t>FINANCIAL INSTRUMENTS AND RISK MANAGEMENT</t>
  </si>
  <si>
    <t>16 FINANCIAL INSTRUMENTS AND RISK MANAGEMENT
Accounting policy
Derivative financial instruments
Derivative financial instruments are i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 part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Changes in the fair values of hedging instrument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 .
16.1 Foreign exchange risk management
The Group operates in many countries and as a consequence has transactional and translational foreign exchange exposure. It is Group policy for operating units not to hold material unhedged monetary assets or liabilities other than in their functional currencies.
Foreign exchange variations affect trading results in two ways. Firstly, on translation of overseas sales and profits into US Dollars and secondly, transactional exposures arising where some, or all of the costs of sale are incurred in a different currency from the sale. The principal transactional exposures arise as the proportion of costs in US Dollars, Sterling and Swiss Francs exceed the proportion of sales in each of these currencies and correspondingly the proportion of sales in Euros exceeds the proportion of costs in Euros.
The impact of currency movements on the cost of purchases is partly mitigated by the use of forward foreign exchange contracts. The Group uses forward foreign exchange contracts, designated as cash flow hedges, to hedge forecast third party trading cash flows up to one year. When a commitment is entered into, forward foreign exchange contracts are normally used to increase the hedge to 100% of the exposure. Cash flows relating to cash flow hedges are expected to occur within 12 months of inception and profits and losses on hedges are expected to enter into the determination of profit (within cost of goods sold) within a further 12‑month period. The principal currencies hedged by forward foreign exchange contracts are US Dollars, Euros, Sterling and Singapore Dollars. At 31 December 2018, the Group had contracted to exchange within one year the equivalent of $2.1bn (2017: $2.3bn). Based on the Group’s net borrowings as at 31 December 2018, if the US Dollar were to weaken against all currencies by 10%, the Group’s net borrowings would increase by $25m (2017: decrease by $3m) principally due to the €265m term loan.
If the US Dollar were to weaken by 10% against all other currencies, then the fair value of the forward foreign exchange contracts as at 31 December 2018 would have been $38m lower (2017: $53m lower). Similarly, if the Euro were to weaken by 10% against all other currencies, then the fair value of the forward foreign exchange contracts as at 31 December 2018 would have been $15m higher (2017: $12m higher). Movements in the fair value of forward foreign exchange contracts would be recognised in other comprehensive income and accumulated in the hedging reserve.
A 10% strengthening of the US Dollar or Euro against all other currencies at 31 December 2018 would have had the equal but opposite effect to the amounts shown above, on the basis that all other variables remain constant.
The Group’s policy is to hedge all actual foreign exchange exposures and the Group’s forward foreign exchange contracts are designated as cash flow hedges. The net impact of transaction related foreign exchange on the income statement from a movement in exchange rates on the value of forward foreign exchange contracts is not significant. In addition, the movements in the fair value of other financial instruments used for hedging such as currency swaps for which hedge accounting is not applied, offset movements in the values of assets and liabilities and are recognised through the income statement. Hedge ineffectiveness is caused by actual cash flows in foreign currencies varying from forecast cash flows.
16.2 Interest rate risk management
The Group is exposed to interest rate risk on cash, borrowings and certain currency and interest rate swaps which are at floating rates. When required the Group uses interest rate derivatives to meet its objective of protecting borrowing costs within parameters set by the Board. These interest rate derivatives are accounted for as cash flow hedges and, as such, changes in fair value resulting from changes in market interest rates are recognised in other comprehensive income and accumulated in the hedging reserve, with the fair value of the interest rate derivatives recorded in the balance sheet.
Additionally, the Group uses interest rate swaps to reduce the overall level of fixed rate debt, within parameters set by the Board. When used in this way, interest rate derivatives are accounted for as fair value hedges. The fair value movement of the derivative is offset in the income statement against the fair value movement in the underlying fixed rate debt.
Based on the Group’s gross borrowings and cash as at 31 December 2018, if interest rates were to increase by 100 basis points in all currencies then the annual net interest charge would increase by $3m (2017: $6m). A decrease in interest rates by 100 basis points in all currencies would have an equal but opposite effect to the amounts shown above.
16.3 Credit risk management
The Group limits exposure to credit risk on counterparties used for financial instruments through a system of internal credit limits. The financial exposure of a counterparty is determined as the total of cash and deposits, plus the risk on derivative instruments, assessed as the fair value of the instrument plus a risk element based on the nominal value and the historic volatility of the market value of the instrument. The Group does not anticipate non-performance of counterparties and believes it is not subject to material concentration of credit risk as the Group operates within a policy of counterparty limits designed to reduce exposure to any single counterparty.
The maximum credit risk exposure on derivatives at 31 December 2018 was $37m (2017: $28m), being the total debit fair values on forward foreign exchange contracts and currency swaps. The maximum credit risk exposure on cash at bank at 31 December 2018 was $365m (2017: $169m). The Group’s exposure to credit risk is not material as the amounts are held in a wide number of banks in a number of different countries.
Credit risk on trade receivables is detailed in Note 13.
The amounts relating to items designated as hedging instruments were as follows:
Carrying
Carrying
Changes in
Hedge
Amounts reclassified
Nominal
Amount
Amount
fair value
ineffectiveness
from hedging reserve
amount
Assets
Liabilities
in OCI
in profit or loss
to profit or loss
Line item in
$ million
$ million
$million
$ million
$ million
$ million
profit or loss
At 31 December 2018
Foreign currency risk
Forward exchange contracts 1
2,394
37
(22)
23
–
2
Cash flow hedges
Interest rate risk
Interest rate swaps 2
(200)
–
(3)
–
–
–
N/A
At 31 December 2017
Foreign currency risk
Forward exchange contracts 1
2,737
25
(45)
(24)
–
21
Cash flow hedges
Interest rate risk
Interest rate swaps 2
(200)
–
(2)
–
–
–
N/A
1
Presented in Trade and other receivables and Trade and other payables on the Balance Sheet.
2
Presented in Trade and other payables on the Balance Sheet.
16.4 Net investment hedge
Part of the Group’s net investment in its Euro subsidiaries is hedged by a new €265m Euro-denominated bank loan which mitigates the foreign currency risk arising from the subsidiaries’ net assets. The loan is designated as a hedging instrument for the changes in the value of the net investment that is attributable to changes in the EUR/USD spot rate, and is 100% hedged.
To assess hedge effectiveness, the Group determines the economic relationship between the hedging instrument and the hedged item by comparing changes in the carrying amount of the debt that is attributable to a change in the spot rate with changes in the investment in the foreign operation due to movements in the spot rate (the offset method). The Group’s policy is to hedge the net investment only to the extent of the debt principal. Hedge ineffectiveness occurs if the value of the Euro-denominated bank loan exceeds the value of the Euro subsidiaries.
16.5 Currency and interest rate profile of interest bearing liabilities and assets
Short-term debtors and creditors are excluded from the following disclosures.
Currency and interest rate profile of interest bearing liabilities:
Fixed rate liabilities
Weighted
average
Interest
Weighted
time
Gross
Currency
rate
Total
Floating
Fixed rate
average
for which
borrowings
swaps
swaps
liabilities
rate liabilities
liabilities
interest rate
rate is fixed
$ million
$ million
$million
$ million
$ million
$ million
%
Years
At 31 December 2018
US Dollar
(1,142)
(193)
(3)
(1,338)
(483)
(855)
3.4
4.8
Other
(323)
(61)
–
(384)
(384)
–
–
–
Total interest bearing liabilities
(1,465)
(254)
(3)
(1,722)
(867)
(855)
At 31 December 2017
US Dollar
(1,428)
(291)
(2)
(1,721)
(866)
(855)
3.4
5.8
Other
(22)
(95)
–
(117)
(117)
–
–
–
Total interest bearing liabilities
(1,450)
(386)
(2)
(1,838)
(983)
(855)
In 2018, the Group also had liabilities due for deferred and contingent acquisition consideration (denominated in US Dollars, Euros and Russian Rubles) totalling $127m (2017: $160m, 2016: $120m) on which no interest was payable (see Note 14). There were no other significant interest bearing or non-interest bearing financial liabilities. Floating rates on liabilities are typically based on the one, three or six-month LIBOR (or other reference rate) relevant to the currency concerned. The weighted average interest rate on floating rate borrowings as at 31 December 2018 was 4% (2017: 3%).
Currency and interest rate profile of interest bearing assets:
Interest
Cash
Currency
Floating
Fixed
rate swaps
at bank
swaps
Total assets
rate assets
rate assets
$ million
$ million
$ million
$ million
$ million
$ million
At 31 December 2018
US Dollars
–
289
60
349
349
–
Other
–
76
193
269
269
–
Total interest bearing assets
–
365
253
618
618
–
At 31 December 2017
US Dollars
–
110
94
204
204
–
Other
–
59
294
353
353
–
Total interest bearing assets
–
169
388
557
557
–
Floating rates on assets are typically based on the short-term deposit rates relevant to the currency concerned.
16.6 Fair value of financial assets and liabilities
Accounting policy
Measurement of fair values
A number of the Group’s accounting policies and disclosures require the measurement of fair values, for both financial assets and liabilities and non-financial assets acquired in a business combination (see Note 21).
When measuring the fair value of an asset or liability, the Group uses market observable data as far as possible. Fair values are categorised into different levels in the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data (unobservable inputs).
The Group recognises transfers between the levels of the fair value hierarchy at the end of the reporting period during which the change has occurred.
There has been no change in the classification of financial assets and liabilities, the method and assumptions used in determining fair value and the categorisation of financial assets and liabilities within the fair value hierarchy from those disclosed in the Annual Report for the year ended 31 December 2017 other than as disclosed in Note 1.
The Group enters into derivative financial instruments with financial institutions with investment grade credit ratings. The fair value of forward foreign exchange contracts is calculated by reference to quoted market forward exchange rates for contracts with similar maturity profiles. The fair value of currency swaps is determined by reference to quoted market spot rates. As a result, foreign forward exchange contracts and currency swaps are classified as Level 2 within the fair value hierarchy. The changes in counterparty credit risk had no material effect on the hedge effectiveness for derivatives designated in hedge relationships and other financial instruments recognised at fair value. The fair value of investments is based upon third party pricing models for share issues. As a result, investments are considered Level 3 in the fair value hierarchy. There were no transfers between Levels 1, 2 and 3 during 2018 and 2017. For cash and cash equivalents, short-term loans and receivables, overdrafts and other short-term liabilities which have a maturity of less than three months, the book values approximate the fair values because of their short-term nature.
Long-term borrowings are measured in the balance sheet at amortised cost. As the Group’s long-term borrowings are not quoted publicly and as market prices are not available, their fair values are estimated by discounting future contractual cash flows to net present values at the current market interest rates available to the Group for similar financial instruments as at the year end. The fair value of the private placement notes is determined using a discounted cash flow model based on prevailing market rat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Fair value –
Fair value
Other
hedging
Amortised
Fair value
through profit
financial
instruments
cost
through OCI
or loss
liabilities
Total
Level 2
Level 3
Total
At 31 December 2018
$ million
$ million
$ million
$ million
$ million
$ million
$ million
$ million
$ million
Financial assets measured at fair value
Forward foreign exchange contracts
36
–
–
–
–
36
36
–
36
Investments
–
–
–
34
–
34
–
34
34
Currency swaps
–
–
1
–
–
1
1
–
1
36
–
1
34
–
71
Financial liabilities measured at fair value
Acquisition consideration
–
–
–
(99)
–
(99)
–
(99)
(99)
Forward foreign exchange contracts
(20)
–
–
–
–
(20)
(20)
–
(20)
Currency swaps
–
–
(2)
–
–
(2)
(2)
–
(2)
Interest rate swaps
(3)
–
–
–
–
(3)
(3)
–
(3)
(23)
–
(2)
(99)
–
(124)
Financial assets not measured at fair value
Trade and other receivables
–
1,211
–
–
–
1,211
Cash at bank
–
365
–
–
–
365
–
1,576
–
–
–
1,576
Financial liabilities not measured at fair value
Acquisition consideration
–
–
–
(28)
–
(28)
Bank overdrafts
–
–
–
–
(32)
(32)
Bank loans
–
–
–
–
(311)
(311)
Private placement debt in a hedge relationship
–
–
–
–
(197)
(197)
Private placement debt not in a hedge relationship
–
–
–
–
(925)
(925)
Trade and other payables
–
–
–
–
(858)
(858)
–
–
–
(28)
(2,323)
(2,351)
During the year ended 31 December 2018, acquisition consideration decreased by $33m due to $29m of payments for acquisitions made in prior years and $4m of remeasurements. The fair value of contingent consideration is estimated using a discounted cash flow model. The valuation model considers the present value of expected payment, discounted using a risk-adjusted discount rate. The expected payment is determined by considering the possible scenarios, which relate to the achievement of established milestones and targets, the amount to be paid under each scenario and the probability of each scenario. As a result, contingent consideration is classified as Level 3 within the fair value hierarchy.
Carrying
amount
Fair value
Fair value –
Fair value
Other
hedging
Amortised
Fair value
through profit
financial
instruments
cost
through OCI
or loss
liabilities
Total
Level 2
Level 3
Total
At 31 December 2017
$ million
$ million
$ million
$ million
$ million
$ million
$ million
$ million
$ million
Financial assets measured at fair value
Forward foreign exchange contracts
25
–
–
–
–
25
25
–
25
Investments
–
–
–
21
–
21
–
21
21
Currency swaps
–
–
3
–
–
3
3
–
3
25
–
3
21
–
49
Financial liabilities measured at fair value
Acquisition consideration
–
–
–
(104)
–
(104)
–
(104)
(104)
Forward foreign exchange contracts
(45)
–
–
–
–
(45)
(45)
–
(45)
Currency swaps
–
–
(1)
–
–
(1)
(1)
–
(1)
Interest rate swaps
(2)
–
–
–
–
(2)
(2)
–
(2)
(47)
–
(1)
(104)
–
(152)
Financial assets not measured at fair value
Trade and other receivables
–
1,148
–
–
–
1,148
Cash at bank
–
169
–
–
–
169
–
1,317
–
–
–
1,317
Financial liabilities not measured at fair value
Acquisition consideration
–
–
–
(56)
–
(56)
Bank overdrafts
–
–
–
–
(14)
(14)
Bank loans
–
–
–
–
(313)
(313)
Private placement debt in a hedge relationship
–
–
–
–
(198)
(198)
Private placement debt not in a hedge relationship
–
–
–
–
(925)
(925)
Trade and other payables
–
–
–
–
(877)
(877)
–
–
–
(56)
(2,327)
(2,383)</t>
  </si>
  <si>
    <t>PROVISIONS AND CONTINGENCIES</t>
  </si>
  <si>
    <t>17 PROVISIONS AND CONTINGENCIES
Accounting policy
In the normal course of business the Group is involved in various legal disputes. Provisions are made for loss contingencies when it is deemed probable that an adverse outcome will occur an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A provision for onerous contracts is recognised when the expected benefits to be derived by the Group from a contract are lower than the unavoidable cost of meeting its obligations under the contract. For the purpose of calculating any onerous lease provision, the Group takes the discounted future lease payments (if any), net of expected rental income. Before a provision is established, the Group recognises any impairment loss on the assets associated with that contract.
A provision for rationalisation is recognised when the Group has approved a detailed and formal restructuring plan, and the restructuring either has commenced or has been announced publicly. Future operating losses are not provided for.
17.1 Provisions
Rationalisation
Legal and other
provisions
Metal-on-metal
provisions
Total
$ million
$ million
$ million
$ million
At 1 January 2017
20
163
98
281
Net charge to income statement
–
10
2
12
Unwinding of discount
–
3
–
3
Utilised
(15)
(19)
(28)
(62)
Transfers
–
–
(9)
(9)
Exchange adjustment
1
–
–
1
At 31 December 2017
6
157
63
226
Net charge to income statement
120
72
(2)
190
Unwinding of discount
–
4
–
4
Utilised
(90)
(41)
(14)
(145)
Exchange adjustment
(1)
–
–
(1)
At 31 December 2018
35
192
47
274
Provisions – due within one year
35
50
36
121
Provisions – due after one year
–
142
11
153
At 31 December 2018
35
192
47
274
Provisions – due within one year
6
73
50
129
Provisions – due after one year
–
84
13
97
At 31 December 2017
6
157
63
226
The principal elements within rationalisation provisions relate to the implementation of the Accelerating Performance and Execution (APEX) programme that was announced in February 2018.
Following the settlement of a group of the US metal-on-metal hip claims (discussed below) the Group has estimated a provision of $192m (2017: $157m) relating to the present value at 31 December 2018 of the estimated costs to resolve all other known and anticipated metal-on-metal hip claims globally. The estimated value of the provision has been determined using an actuarial model. Given the inherent uncertainty in assumptions relating to factors such as the number of claims and outcomes, the actual costs may differ significantly from this estimate. A range of expected outcomes between the 5th and 95th percentile generated by the actuarial model would not give rise to a significantly different outcome in 2019. Based on the actuarial model the likelihood of a charge similar to that incurred in 2018 being incurred in 2019 is remote. The provision does not include any possible insurance recoveries on these claims or legal fees associated with defending claims. The Group carries considerable product liability insurance, and will continue to defend claims vigorously.
The legal and other provisions mainly relate to various other product liability and intellectual property litigation matters.
All provisions are expected to be substantially utilised within five years of 31 December 2018 and none are treated as financial instruments.
17.2 Contingencies
The Company and its subsidiaries are party to various legal proceedings, some of which include claims for substantial damages. The outcome of these proceedings cannot readily be foreseen, but except as described herein management believes none of them is likely to result in a material adverse effect on the financial position of the Group. The Group provides for outcomes that are deemed to be probable and can be reliably estimated. There is no assurance that losses will not exceed provisions or will not have a significant impact on the Group’s results of operations in the period in which they are realised.
In August 2003, the Group withdrew voluntarily from all markets the macrotextured versions of its OXINIUM femoral knee components. A charge of $154m was recorded in 2004 for anticipated expenses in connection with macrotexture claims. Most of that amount has since been applied to settlements of such claims, and all claims have now been resolved. The aggregate cost at 31 December 2018 related to this matter is approximately $205m. The Group has sought recovery from its primary and excess insurers for costs of resolving the claims. The primary insurance carrier has paid $60m in full settlement of its policy liability. However, the excess carriers denied coverage, citing defences relating to the wording of the insurance policies and other matters. In December 2004, the Group brought suit against them in the US district court for the Western District of Tennessee. An additional $22m was received during 2007 from a successful settlement with a third party. In 2018, the Group agreed to settle the suit against the insurers for a total of approximately $84m which has been recognised in the Group’s 2018 operating profit.
17.3 Legal proceedings
Product liability claims
The Group faces claims from time to time for alleged defects in its products and has on occasion recalled or withdrawn products from the market. Such claims are endemic to the medical device industry. The Group maintains product liability insurance subject to limits and deductibles that management believes are reasonable. All policies contain exclusions and limitations, however, and there can be no assurance that insurance will be available or adequate to cover all claims.
In recent years, there has been heightened concern about possible adverse effects of hip implant products with metal-on-metal bearing surfaces, and the Group has incurred, and will continue to incur expenses to defend claims in this area. As of February 2019, and giving effect to the US settlements described below, approximately 1,023 such claims were pending with the Group around the world. Most claims relate to the Group’s Birmingham Hip Resurfacing (BHR) product and its two modular metal-on-metal components: the Birmingham Hip Modular Head (BHMH) and the optional metal liner component of the R3 Acetabular System (R3ML). The BHMH and R3ML are no longer on the market: the R3ML was withdrawn in 2012 and the BHMH was phased out in 2014. In 2015, the Group ceased offering smaller sizes of the BHR and restricted instructions for BHR use in female patients. These actions were taken to ensure that the BHR is only used in those patient groups where it continues to demonstrate strong performance.
In 2015 and 2016, the Group’s US subsidiary settled a large part of the majority of its US metal-on-metal hip lawsuits in two group settlements, without admitting liability. Insurance receipts covered most of the amounts paid, with the net cash cost being $25m. In November 2017, the Group’s US subsidiary entered into a memorandum of understanding to settle a third group of claims, without admitting liability. The third settlement was finalised in 2018. These cases principally related to the Group’s modular metal-on-metal hip components, which are no longer on the market. On 5 April 2017, the Judicial Panel on Multidistrict Litigation (MDL) ordered Smith &amp; Nephew BHR cases pending or later filed in US federal court to be consolidated for pre-trial proceedings and transferred to the federal court in Baltimore, Maryland. As of February 2019, there were approximately 571 cases pending in the MDL in the United States. In England and Wales, the Group’s UK subsidiary entered into a group settlement in 2017 to settle 150 claims principally related to the Group’s modular metal-on-metal hip component, which are no longer on the market. Metal-on-metal hip implant claims against various companies in England and Wales were consolidated for trials under group litigation orders in the High Court in London. As of February 2019, the majority of the BHR claims pending against the Group in England and Wales have been discontinued.
The Group has requested indemnity from its product liability insurers for most of these metal-on-metal hip implant claims. Each insurer makes its own decision as to coverage issues, and the liability of some insurers depends on exhaustion of lower levels of coverage. Insurers of the lower layers of the Group’s insurances have indemnified the Group in respect of these claims up to the limits of those insurances. The Group has commenced arbitration proceedings against another insurer in respect of that insurer’s share of the claims and associated defence costs in the amount of $50m.
Litigation outcomes are difficult to predict and defence costs can be significant. The Group takes care to monitor the clinical evidence relating to its metal hip implant products and ensure that its product offerings are designed to serve patients’ interests.
Intellectual property disputes
The Group is engaged, as both plaintiff and defendant, in litigation with various competitors and others over claims of patent infringement and other intellectual property matters. These disputes are being heard in courts in the US and other jurisdictions and also before agencies that examine patents. Outcomes are rarely certain and costs are often significant.
The Group prosecuted and defended a series of patent infringement suits against Arthrex in US federal courts in Oregon and Texas starting in 2004, principally relating to suture anchors for use in shoulder surgery. Arthrex paid $99m in June 2015 in connection with the Oregon litigation, and most of that award (net of various expenses) was recognised in the Group’s operating profit at that time. The Group asserted the same patent against additional Arthrex products in a follow-up suit that was scheduled for trial in February 2017 in the Oregon court. Arthrex asserted its own suture anchor patents against Smith &amp; Nephew in 2014 and 2015 in the US District Court for the Eastern District of Texas. In December 2016, the jury in that case decided that two of the Group’s US subsidiaries infringed two asserted Arthrex patents and awarded Arthrex $17.4m. In February 2017, the parties reached a settlement resulting in the dismissal of all patent litigation in Oregon and Texas. Smith &amp; Nephew agreed to pay Arthrex $8m, and each party agreed to additional payments contingent on the outcome of patent validity proceedings currently pending at the US Patent &amp; Trademark Office relating to the asserted patents. In November 2017, the US Patent &amp; Trademark Office issued a Reexamination Certificate confirming validity of certain claims of US Patent No. 5,601,557 asserted by Smith &amp; Nephew against Arthrex in the Oregon litigation. The issuing of the Reexamination Certificate triggered a payment of $80m which was received by Smith &amp; Nephew in December 2017, and $54m (net of various expenses) is recognised in the Group’s 2017 operating profit. The Group has fully provided for any possible additional payment relating to its historical sales.
In February 2016, ConforMIS, Inc. filed suit against the Group’s US subsidiary in the Eastern Division of the US District Court for the District of Massachusetts, alleging that a number of its patents (generally directed to patient specific instrumentation associated with knee arthroplasty) are infringed by Smith &amp; Nephew’s VISIONAIRE cutting guides and associated knee implants. The suit requested damages and an injunction. Smith &amp; Nephew sought to invalidate the asserted patents at the US Patent &amp; Trademark Office and has also filed counterclaims for infringement by ConforMis of the Group’s US patents. In September 2018, the Group entered into a settlement with ConforMis whereby Smith &amp; Nephew paid $10.5m to settle the dispute and obtain a non-exclusive license under ConforMis patents pertaining to patient-specific instruments.
Smith &amp; Nephew brought suit against Hologic in the US District Court for Massachusetts (Boston) in June 2010 for infringement of two patents. A trial was held in September 2012. The jury returned a verdict in Smith &amp; Nephew’s favour, finding both asserted patents valid and infringed. Smith &amp; Nephew’s motion for permanent injunction was granted, but stayed pending the result of re-examination proceedings instituted by Hologic in the United States Patent &amp; Trademark Office (USPTO). In August 2016, Smith &amp; Nephew divested its Gynaecology business to Medtronic, but retained rights to assert these patents against Hologic. On 25 October 2016, the USPTO upheld validity of one of the patents and Hologic appealed this decision. On 14 March 2018, the Federal Circuit affirmed the USPTO and again upheld validity of the patent. In October 2018, the parties reached a settlement and Hologic agreed to pay an amount approximating $35m. After deductions of payments to interested third parties, the Group recognised approximately $23m from this payment in the Group’s 2018 operating profit.
17.4 Tax Matters
At any given time the Group has unagreed years outstanding in various countries and is involved in tax audits and disputes, some of which may take several years to resolve. The Group believes that it has made adequate provision in respect of related additional tax liabilities that may arise. See Note 5 for further details.</t>
  </si>
  <si>
    <t>RETIREMENT BENEFIT OBLIGATIONS</t>
  </si>
  <si>
    <t>18 RETIREMENT BENEFIT OBLIGATIONS
Accounting policy
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 party financial provider. The Group has no further payment obligations once the contributions have been paid. Contributions are recognised as an employee benefit expense when they are due.
18.1 Retirement benefit net assets/(obligations)
The Group’s retirement benefit assets/(obligations) comprise:
$ million
$ million
Funded plans:
UK Plan
77
53
US Plan
13
9
Other plans
(34)
(46)
56
16
Unfunded plans:
Other plans
(60)
(60)
Retirement healthcare
(18)
(25)
(22)
(69)
Amount recognised on the balance sheet – liability
(114)
(131)
Amount recognised on the balance sheet – asset
92
62
The Group sponsors defined benefit pension plans for its employees or former employees in 14 countries and these are established under the laws of the relevant country. Funded plans are funded by the payment of contributions and the assets are held by separate trust funds or insurance companies. The provision of retirement and related benefits across the Group is kept under regular review. Employees’ retirement benefits are the subject of regular management review. The Group’s defined benefit plans provide employees with an entitlement to retirement benefits varying between 1.3% and 66.7% of final salary on attainment of retirement age. The level of entitlement is dependent on the years of service of the employee.
The Group’s two major defined benefit pension plans are in the UK and US. Both these plans were closed to new employees in 2003 and defined contribution plans are offered to new joiners. The US and UK Plans were closed to future accrual in March 2014 and December 2016 respectively.
The UK Plan operates under trust law and responsibility for its governance lies with a Board of Trustees. This Board is composed of representatives of the Group, plan participants and an independent trustee, who act on behalf of members in accordance with the terms of the Trust Deed and Rules and relevant legislation. The UK Plan’s assets are held by the trust. Annual increases on benefits in payment are dependent on inflation.
The 2018 court case in relation to Guaranteed Minimum Pensions does not impact the UK Plan as members were not contracted out of the State Earnings Related Pension (Serps) between 1990 and 1997.
There is no legislative minimum funding requirement in the UK, however the Group has agreed with the Board of Trustees to pay a schedule of supplementary payments (see Note 18.8). The Trust Deed of the UK Plan and the Plan Document of the US Plan provide the Group with a right to a refund of surplus assets assuming the full settlement of plan liabilities in the event of a plan wind-up. Furthermore, in the ordinary course of business the UK trustee and US committee have no rights to unilaterally wind up, or otherwise augment the benefits due to members of the plans. Based on these rights, any net surplus in the UK and US Plans is recognised in full.
The US Plan is governed by a US Pension Committee which is comprised of both plan participants and representatives of the Group. In the US, the Pension Protection Act (2006) established both a minimum required contribution and a maximum deductible contribution. Failure to contribute at least the minimum required amount will subject the Company to significant penalties, and contributions in excess of the maximum deductible have negative tax consequences. The minimum funding requirement is intended to fully fund the present value of accrued benefits over seven years.
18.2 Reconciliation of benefit obligations and pension assets
The movement in the Group’s pension benefit obligation and pension assets is as follows:
Obligation
Asset
Total
Obligation
Asset
Total
$ million
$ million
$ million
$ million
$ million
$ million
Amounts recognised on the balance sheet at beginning of the period
(1,625)
1,556
(69)
(1,577)
1,413
(164)
Income statement expense:
Current service cost
(12)
–
(12)
(12)
–
(12)
Past service credit
7
–
7
4
–
4
Settlements
–
–
–
–
–
–
Interest (expense)/income
(40)
40
–
(44)
42
(2)
Administration costs and taxes
(3)
–
(3)
(3)
–
(3)
Costs recognised in income statement
(48)
40
(8)
(55)
42
(13)
Re-measurements:
Actuarial gain due to liability experience
6
–
6
1
–
1
Actuarial gain/(loss) due to financial assumptions change
97
–
97
(38)
–
(38)
Actuarial gain due to demographic assumptions
11
–
11
42
–
42
Return on plan assets (less than)/more than discount rate
–
(103)
(103)
–
59
59
Re-measurements recognised in OCI
114
(103)
11
5
59
64
Cash:
Employer contributions
–
44
44
–
53
53
Employee contributions
(4)
4
–
(4)
4
–
Benefits paid directly by the Group
3
(3)
–
2
(2)
–
Benefits paid, taxes and administration costs paid from scheme assets
100
(100)
–
102
(102)
–
Net cash
99
(55)
44
100
(47)
53
Exchange rates
50
(50)
–
(98)
89
(9)
Amount recognised on the balance sheet
(1,410)
1,388
(22)
(1,625)
1,556
(69)
Amount recognised on the balance sheet – liability
(245)
131
(114)
(290)
159
(131)
Amount recognised on the balance sheet – asset
(1,165)
1,257
92
(1,335)
1,397
62
Represented by:
Obligation
Asset
Total
Obligation
Asset
Total
$ million
$ million
$ million
$ million
$ million
$ million
UK Plan
(718)
795
77
(854)
907
53
US Plan
(424)
437
13
(481)
490
9
Other Plans
(268)
156
(112)
(290)
159
(131)
Total
(1,410)
1,388
(22)
(1,625)
1,556
(69)
All benefits are vested at the end of each reporting period. The weighted average duration of the defined benefit obligation at the end of the reporting period is 19 years and 11 years for the UK and US Plans respectively.
18.3 Plan assets
The market value of the US, UK and Other Plans assets are as follows:
$ million
$ million
$ million
UK Plan:
Assets with a quoted market price:
Cash and cash equivalents
2
8
6
Equity securities
127
235
213
Other bonds
41
43
38
Liability driven investments
246
192
239
Diversified growth funds
138
152
130
554
630
626
Other assets:
Insurance contract
241
277
214
Market value of assets
795
907
840
US Plan:
Assets with a quoted market price:
Cash and cash equivalents
–
–
–
Equity securities
79
88
178
Government bonds – fixed interest
91
201
128
Corporate bonds
267
201
128
Market value of assets
437
490
434
Other Plans:
Assets with a quoted market price:
Cash and cash equivalents
2
4
4
Equity securities
42
43
35
Government bonds – fixed interest
3
4
3
Government bonds – index linked
3
3
3
Corporate and other bonds
13
11
11
Insurance contracts
34
36
34
Property
20
19
12
Other quoted securities
4
2
2
121
122
104
Other assets:
Insurance contracts
35
37
35
Market value of assets
156
159
139
Total market value of assets
1,388
1,556
1,413
No plans invest directly in property occupied by the Group or in financial securities issued by the Group.
Both the UK and US Plans hold a mixture of growth assets and matching assets. The growth assets of the UK and US Plans are invested in a diversified range of industries across a broad range of geographies. The UK Plan matching assets include liability matching assets and annuity policies purchased by the trustees, which aim to match the benefits to be paid to certain members from the plan and therefore remove the investment, inflation and demographic risks in relation to those liabilities. The terms of the policy define that the contract value exactly matches the amount and timing of the pensioner obligations covered by the contract. In accordance with IAS 19R Employee Benefits , the fair value of the insurance contract is deemed to be the present value of the related obligations which is discounted at the AA corporate bond rate. In December 2014, the low risk asset portfolio held by the UK Plan was transferred into liability driven investments (LDI) which invests in a mixture of gilts and swaps.
18.4 Expenses recognised in the income statement
The total expense relating to retirement benefits recognised for the year is $65m (2017: $64m, 2016: $23m). Of this cost recognised for the year, $57m (2017: $51m, 2016: $48m) relates to defined contribution plans and $8m (2017: $13m net credit, 2016: $25m net credit) relates to defined benefit plans.
The cost charged in respect of the Group’s defined contribution plans represents contributions payable to these plans by the Group at rates specified in the rules of the plans. These were charged to operating profit in selling, general and administrative expenses. There were $nil outstanding payments as at 31 December 2018 due to be paid over to the plans (2017: $nil, 2016: $nil).
In 2016, the $25m net credit for the year includes a $44m curtailment gain arising from the closure of the UK Plan to future accrual and $5m past service credit relating to redundancies.
Defined benefit plan costs comprise service cost which is charged to operating profit in selling, general and administrative expenses and net interest cost and administration costs and taxes which are reported as other finance costs.
The defined benefit pension costs charged for the UK and US Plans are:
UK Plan
US Plan
UK Plan
US Plan
UK Plan
US Plan
$ million
$ million
$ million
$ million
$ million
$ million
Service cost
–
–
–
–
7
–
Past service credit
–
–
–
–
(49)
–
Settlement loss
–
–
–
–
1
–
Net interest cost, administration and taxes
–
–
1
2
–
3
–
–
1
2
(41)
3
18.5 Principal actuarial assumptions
The following are the principal financial actuarial assumptions used at the reporting date to determine the UK and US defined benefit obligations and expense.
% per annum
% per annum
% per annum
UK Plan:
Discount rate
2.7
2.4
2.6
Future salary increases
n/a
n/a
3.8
Future pension increases
3.2
3.2
3.3
Inflation (RPI)
3.2
3.2
3.3
Inflation (CPI)
2.2
2.2
2.3
US Plan:
Discount rate
4.2
3.5
4.0
Future salary increases
n/a
n/a
n/a
Inflation
n/a
n/a
n/a
Actuarial assumptions regarding future mortality are based on mortality tables. The UK uses the S2NA with projections in line with the CMI 2016 table and the US uses the RP2014 table with MP2018 scale. The current longevities underlying the values of the obligations in the defined benefit plans are as follows:
years
years
years
Life expectancy at age 60
UK Plan:
Males
28.9
28.8
29.7
Females
30.4
30.3
31.1
US Plan:
Males
24.9
25.2
25.1
Females
27.1
27.4
27.4
Life expectancy at age 60 in 20 years’ time
UK Plan:
Males
31.1
31.0
32.5
Females
31.9
31.8
33.0
US Plan:
Males
25.1
25.5
25.4
Females
27.7
28.0
27.9
18.6 Sensitivity analysis
The calculation of the defined benefit obligation is sensitive to the assumptions used. The following table summarises the increase/decrease on the UK and US defined benefit obligation and pension costs as a result of reasonably possible changes in some of the assumptions while holding all other assumptions consistent. The sensitivity to the inflation assumption change includes corresponding changes to the future salary increases and future pension increase assumptions. The analysis does not take into account the full distribution of cash flows expected under the plan.
Changes to the inflation assumption will not have any effect on the US Pension Plan as it was closed to future accrual in 2014 and it has no other inflation-linked assumptions.
Increase in pension obligation
Increase in pension cost
$ million
+50bps/+1yr
‑50bps/‑1yr
+50bps/+1 yr
‑50bps/‑1yr
UK Plan:
Discount rate
-67.2
+73.0
-2
+2
Inflation
+66.6
-60.2
+1
-1
Mortality
+29.0
-28.8
+1
–
US Plan:
Discount rate
-21.0
+23.0
-1
+1
Inflation
n/a
n/a
n/a
n/a
Mortality
+10.0
-10.2
–
–
18.7 Risk
The pension plans expose the Group to the following risks:
Interest rate risk
Volatility in financial markets can change the calculations of the obligation significantly as the calculation of the obligation is linked to yields on AA-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Plan is closed to future accrual which reduces the exposure to this risk. The US Plan is also closed to future accrual and has no other inflation-linkage thus eliminating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from return-seeking (growth) assets to liability matching assets over time. The US Pension Plan has an established glide path with two remaining funding level triggers that are designed to stabilize funding status by reducing the Plan’s exposure to return-seeking asset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
18.8 Funding
A full valuation is performed by actuaries for the Trustees of each plan to determine the level of funding required. Employer contributions rates, based on these full valuations, are agreed between the Trustees of each plan and the Group. The assumptions used in the actuarial valuations used for funding purposes may differ from those assumptions above.
UK Plan
The most recent full actuarial valuation of the UK Plan was undertaken as at 30 September 2015. The next full actuarial valuation as at 30 September 2018 has commenced. Contributions to the UK Plan in 2018 were $25m (2017: $24m, 2016: $32m). This included supplementary payments of $25m (2017: $24m, 2016: $26m).
The Group has currently agreed to pay annual supplementary payments of $25m until 2021. These supplementary payments will be reviewed when the 30 September 2018 valuation has been completed.
US Plan
The most recent full actuarial valuation of the US Plan was undertaken as at 1 January 2018. The next full actuarial valuation will take place as at 1 January 2019. Future accruals to the US Plan ceased as at 31 March 2014. Contributions to the US Plan were $ 10m (2017: $20m, 2016: $20m) which represented supplementary payments of $ 10m (2017: $20m, 2016: $20m).
The planned supplementary contribution for 2019 is being kept under review given the funding status.</t>
  </si>
  <si>
    <t>EQUITY</t>
  </si>
  <si>
    <t>EQUITY.</t>
  </si>
  <si>
    <t>19 EQUITY
Accounting policy
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
19.1 Share capital
Ordinary shares (20¢)
Deferred shares (£1.00)
Total
Thousand
$ million
Thousand
$ million
$ million
Authorised
At 31 December 2016
1,223,591
245
50
–
245
At 31 December 2017
1,223,591
245
50
–
245
At 31 December 2018
1,223,591
245
50
–
245
Allotted, issued and fully paid
At 1 January 2016
915,447
183
50
–
183
Share options
1,283
–
–
–
–
Shares cancelled
(13,007)
(3)
–
–
(3)
At 31 December 2016
903,723
180
50
–
180
Share options
655
–
–
–
–
Shares cancelled
(13,523)
(2)
–
–
(2)
At 31 December 2017
890,855
178
50
–
178
Share options
418
–
–
–
–
Shares cancelled
(3,321)
(1)
–
–
(1)
At 31 December 2018
887,952
177
50
–
177
The deferred shares were issued in 2006 in order to comply with English Company law. They are not listed on any stock exchange and have extremely limited rights and effectively have no value. These rights are summarised as follows:
-
The holder shall not be entitled to participate in the profits of the Company;
-
The holder shall not have any right to participate in any distribution of the Company’s assets on a winding up or other distribution except that after the return of the nominal amount paid up on each share in the capital of the Company of any class other than the deferred shares and the distribution of a further $1,000 in respect of each such share there shall be distributed to a holder of a deferred share (for each deferred share held) an amount equal to the nominal value of the deferred share;
-
The holder shall not be entitled to receive notice, attend, speak or vote at any general meeting of the Company; and
-
The Company may create, allot and issue further shares or reduce or repay the whole or any part of its share capital or other capital reserves without obtaining the consent of the holders of the deferred shares.
The Group’s objectives when managing capital are to ensure the Group has adequate funds to continue as a going concern and sufficient flexibility within the capital structure to fund the ongoing growth of the business and to take advantage of business development opportunities including acquisitions.
The Group determines the amount of capital taking into account changes in business risks and future cash requirements. The Group reviews its capital structure on an ongoing basis and uses share buy-backs, dividends and the issue of new shares to adjust the retained capital.
The Group considers the capital that it manages to be as follows:
$ million
$ million
$ million
Share capital
177
178
180
Share premium
608
605
600
Capital redemption reserve
18
17
15
Treasury shares
(214)
(257)
(432)
Retained earnings and other reserves
4,285
4,101
3,595
4,874
4,644
3,958
19.2 Treasury shares
Treasury shares represent the holding of the Company’s own shares in respect of the Smith &amp; Nephew Employees’ Share Trust and shares bought back as part of the share buy-back programme. In 2018 the Group purchased a total of 2.7m shares for a cost of $48m as part of the ongoing programme to buy back an equivalent number of shares to those vesting as part of the employee share plans. In 2017 the Group purchased a total of 3.2m shares for a cost of $52m as part of the same programme.
The Smith &amp; Nephew 2004 Employees’ Share Trust (Trust) was established to hold shares relating to the long-term incentive plans referred to in the ‘Directors’ Remuneration Report’. The Trust is administered by an independent professional trust company resident in Jersey and is funded by a loan from the Company. The cost of the Trust is charged to the income statement as it accrues. A dividend waiver is in place in respect of those shares held under the long-term incentive plans. The Trust only accepts dividends in respect of nil-cost options and deferred bonus plan shares. The waiver represents less than 1% of the total dividends paid.
The movements in Treasury shares and the Employees’ Share Trust are as follows:
Employees’
Treasury
Share Trust
Total
$ million
$ million
$ million
At 1 January 2017
411
21
432
Shares purchased
52
–
52
Shares transferred from treasury
(19)
19
–
Shares transferred to Group beneficiaries
(9)
(17)
(26)
Shares cancelled
(201)
–
(201)
At 31 December 2017
234
23
257
Shares purchased
48
–
48
Shares transferred from treasury
(29)
29
–
Shares transferred to Group beneficiaries
(13)
(27)
(40)
Shares cancelled
(51)
–
(51)
At 31 December 2018
189
25
214
Number
Number
Number
of shares
of shares
of shares
million
million
million
At 1 January 2017
27.8
1.5
29.3
Shares purchased
3.2
–
3.2
Shares transferred from treasury
(1.3)
1.3
–
Shares transferred to Group beneficiaries
(0.6)
(1.2)
(1.8)
Shares cancelled
(13.5)
–
(13.5)
At 31 December 2017
15.6
1.6
17.2
Shares purchased
2.7
–
2.7
Shares transferred from treasury
(1.9)
1.9
–
Shares transferred to Group beneficiaries
(0.9)
(1.8)
(2.7)
Shares cancelled
(3.3)
–
(3.3)
At 31 December 2018
12.2
1.7
13.9
19.3 Dividends
$ million
$ million
$ million
The following dividends were declared and paid in the year:
Ordinary final of 22.7¢ for 2017 (2016: 18.5¢, 2015: 19.0¢) paid 9 May 2018
198
162
170
Ordinary interim of 14.0¢ for 2018 (2017: 12.3¢, 2016: 12.3¢) paid 31 October 2018
123
107
109
321
269
279
A final dividend for 2018 of 22.0¢ per ordinary share was proposed by the Board on 7 February 2019 and will be paid, subject to shareholder approval, on 8 May 2019 to shareholders on the Register of Members on 5 April 2019. The estimated amount of this dividend is $192m. The Group pursues a progressive dividend policy, with the aim of increasing the US Dollar value of ordinary dividends over time broadly based on the Group’s underlying growth in earnings, while taking into account capital requirements and cash flows. Future dividends will be dependent upon future earnings, the future financial condition of the Group and the Board’s dividend policy. The Board reviews the appropriate level of total annual dividend each year at the time of the full year results. The Board intends that the interim dividend will be set by a formula and will be equivalent to 40% of the total dividend for the previous year. Smith &amp; Nephew plc, the Parent Company of the Group, is a non-trading investment holding company which derives its distributable reserves from dividends paid by subsidiary companies. The distributable reserves of the Parent Company approximate to the balance on the profit and loss account reserve, less treasury shares and exchange reserves, which at 31 December 2018 amounted to $2,274m.</t>
  </si>
  <si>
    <t>CASH FLOW STATEMENT</t>
  </si>
  <si>
    <t>20 CASH FLOW STATEMENT
Accounting policy
In the Group cash flow statement, cash and cash equivalents includes cash at bank, other short-term liquid investments with original maturities of three months or less and bank overdrafts. In the Group balance sheet, bank overdrafts are shown within bank overdrafts and loans under current liabilities.
Analysis of net debt
Borrowings
Due within
Due after
Net
Net
Cash
Overdrafts
one year
one year
currency swaps
interest swaps
Total
$ million
$ million
$ million
$ million
$ million
$ million
$ million
At 1 January 2016
120
(18)
(28)
(1,434)
(2)
1
(1,361)
Net cash flow impact
(18)
(45)
4
(129)
25
(2)
(165)
Exchange adjustment
(2)
1
–
(1)
(22)
–
(24)
At 31 December 2016
100
(62)
(24)
(1,564)
1
(1)
(1,550)
Net cash flow impact
64
49
9
139
(24)
(1)
236
Termination of finance lease
–
–
2
3
–
–
5
Exchange adjustment
5
(1)
–
(1)
25
–
28
At 31 December 2017
169
(14)
(13)
(1,423)
2
(2)
(1,281)
Net cash flow/debt movement
200
(18)
(118)
126
8
(1)
197
Exchange adjustment
(4)
–
(1)
(4)
(11)
–
(20)
At 31 December 2018
365
(32)
(132)
(1,301)
(1)
(3)
(1,104)
Reconciliation of net cash flow to movement in net debt
$ million
$ million
$ million
Net cash flow from cash net of overdrafts
182
113
(63)
Settlement of currency swaps
8
(24)
25
Net cash flow from borrowings
7
147
(127)
Change in net debt from net cash flow
197
236
(165)
Termination of finance lease
–
5
–
Exchange adjustment
(20)
28
(24)
Change in net debt in the year
177
269
(189)
Opening net debt
(1,281)
(1,550)
(1,361)
Closing net debt
(1,104)
(1,281)
(1,550)
Cash and cash equivalents
For the purposes of the Group cash flow statement cash and cash equivalents at 31 December 2018 comprise cash at bank net of bank overdrafts.
$ million
$ million
$ million
Cash at bank
365
169
100
Bank overdrafts
(32)
(14)
(62)
Cash and cash equivalents
333
155
38
The Group operates in over 100 countries around the world, some of which impose restrictions over cash movement. These restrictions have only a minimal impact of the management of the Group’s cash.
Cash (inflows)/outflows arising from financing activities
Repayment
Borrowing
Cash
Proceeds from own
of bank
of bank
outflow
Purchase of
shares/issue of
loans
loans
from other
Dividends
own shares
ordinary shares
Total
2018
$ million
$ million
$ million
$ million
$ million
$ million
$ million
Debt
401
(394)
8
–
–
–
15
Equity
–
–
–
321
48
(13)
356
Total
401
(394)
8
321
48
(13)
371
2017
Debt
770
(623)
(24)
–
–
–
123
Equity
–
–
–
269
52
(10)
311
Total
770
(623)
(24)
269
52
(10)
434
2016
Debt
797
(924)
25
–
–
–
(102)
Equity
–
–
–
279
368
(16)
631
Total
797
(924)
25
279
368
(16)
529</t>
  </si>
  <si>
    <t>ACQUISITIONS AND DISPOSALS</t>
  </si>
  <si>
    <t>21 ACQUISITIONS AND DISPOSALS
Accounting policy
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
21.1 Acquisitions
Year ended 31 December 2018
The Group made no acquisitions deemed to be business combinations within the scope of IFRS 3 in the year ended 31 December 2018. The cash outflow of $29m relates to acquisitions completed in prior years.
Year ended 31 December 2017
During the year ended 31 December 2017, the Group acquired one medical technology business deemed to be a business combination within the scope of IFRS 3 Business Combinations as follows. The acquisition accounting was completed in 2018 with no adjustments to the provisional fair value disclosed in the Group’s 2017 Annual Report.
On 5 December 2017, the Group completed the acquisition of 100% of the share capital of Rotation Medical, Inc., a developer of a novel tissue regeneration technology for shoulder rotator cuff repair. The acquisition furthers our strategy to invest in disruptive technologies that accelerate the transformation of Smith &amp; Nephew to higher growth. The maximum consideration payable of $210m has a fair value of $196m and includes $17m of deferred and $72m of contingent consideration. The fair value of the contingent consideration is determined from the acquisition agreement, the Board-approved acquisition model and a risk-free discount rate of 2.5%. The maximum contingent consideration is $85m. The fair values of assets acquired and liabilities assumed are set out below:
$ million
Intangible assets
61
Property, plant &amp; equipment and inventory
3
Trade and other receivables
2
Trade and other payables
(3)
Net deferred tax assets
1
Net assets
64
Goodwill
132
Consideration (net of $nil cash acquired)
196
The goodwill is attributable to the control premium, the acquired workforce and the synergies that can be expected from integrating Rotation Medical, Inc. into the Group’s existing business. The goodwill is not expected to be deductible for tax purposes.
During the year ended 31 December 2017, the contribution to revenue and attributable profit from this acquisition is immaterial. If the acquisition had occurred at the beginning of the year, its contribution to revenue and attributable profit would have also been immaterial.
Year ended 31 December 2016
During the year ended 31 December 2016, the Group acquired two medical technology businesses deemed to be business combinations within the scope of IFRS 3 Business Combinations . The acquisition accounting was completed during 2017 with no measurement adjustments made.
On 4 January 2016, the Group completed the acquisition of 100% of the share capital of Blue Belt Holdings Inc., a business specialising in robotic technologies. The acquisition secures a leading position in the fast growing area of Orthopaedic robotics-assisted surgery. The fair value of consideration is $265m and includes $51m deferred consideration. The fair values of assets acquired were:
$ million
Aggregate identifiable assets acquired and liabilities assumed
Intangible assets
70
Property, plant &amp; equipment and inventory
13
Trade and other payables
(11)
Provisions
(10)
Deferred tax assets
16
Net assets
78
Goodwill
184
Consideration (net of $3m cash acquired)
262
The goodwill is attributable to the revenue synergies of providing a full robotic surgery offering and future applications of the technological expertise. The goodwill is not expected to be deductible for tax purposes.
On 8 January 2016 the Group completed the acquisition of BST-CarGel, a first-line cartilage repair product from Piramal Healthcare (Canada) Limited. The fair value of the consideration is $42m and included $37m of deferred and contingent consideration. The fair values of net assets acquired are: product intangible assets of $15m, inventory of $1m, and a deferred tax liability of $1m. The goodwill, which is expected to be deductible for tax purposes, arising on the acquisition is $27m, is attributable to the future penetration into new markets expected from the transaction. During the year ended 31 December 2016, the contribution to revenue and attributable profit from these acquisitions is immaterial. If the acquisitions had occurred at the beginning of the year, their contribution to revenue and attributable profit would have also been immaterial.
21.2 Disposal of business
During the year ended 31 December 2016, the Group disposed of its Gynaecology business for cash consideration of $350m. The net assets disposed included $6m plant and equipment, and $4m inventory. Disposal related costs of $7m and liabilities of $7m resulted in a pre-tax gain on disposal of $326m. Tax paid on the disposal was $118m. For the years ended 31 December 2017 and 31 December 2018, the Group did not dispose of any businesses.</t>
  </si>
  <si>
    <t>OPERATING LEASES</t>
  </si>
  <si>
    <t>22 OPERATING LEASES
Accounting policy
Leases are classified as finance leases when the terms of the lease transfer substantially all the risks and rewards of ownership to the Group. All other leases are classified as operating leases.
Payments under operating leases are expensed in the income statement on a straight-line basis over the term of the lease. Lease incentives received are recognised as an integral part of the total lease expense, over the term of the lease.
Future minimum lease payments under non-cancellable operating leases fall due as follows:
$ million
$ million
Land and buildings:
Within one year
37
40
After one and within two years
30
35
After two and within three years
27
27
After three and within four years
22
23
After four and within five years
16
19
After five years
52
56
184
200
Other assets:
Within one year
17
17
After one and within two years
11
11
After two and within three years
4
5
After three and within four years
2
1
34
34</t>
  </si>
  <si>
    <t>OTHER NOTES TO THE ACCOUNTS</t>
  </si>
  <si>
    <t>23 OTHER NOTES TO THE ACCOUNTS
23.1 Share-based payments
Accounting policy
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
The Group operates the following equity-settled executive and employee share plans: Smith &amp; Nephew Global Share Plan 2010, Smith &amp; Nephew ShareSave Plan (2012), Smith &amp; Nephew International ShareSave Plan (2012) and the Smith &amp; Nephew France ShareSave plan (2012). At 31 December 2018, 4,911,000 options (2017: 5,277,000, 2016: 5,780,000) were outstanding with a range of exercise prices from 538 to 1,097 pence.
At 31 December 2018, the maximum number of shares that could be awarded under the Group’s long-term incentive plans was 5,678,000 (2017: 5,854,000, 2016: 5,807,000). These include conditional share awards granted to senior employees and equity and performance share awards granted to senior executives under the Global Share Plan 2010.
The expense charged to the income statement for share-based payments for the year is $35m (2017: $31m, 2016: $27m).
23.2 Related party transactions
Trading transactions
In the course of normal operations, the Group traded with its associates detailed in Note 11. The aggregated transactions, which have not been disclosed elsewhere in the financial statements are $nil (2017: $nil, 2016: $nil).
Key management personnel
The remuneration of executive officers (including Non-Executive Directors) during the year is summarised below:
$ million
$ million
$ million
Short-term employee benefits
18
15
15
Share-based payments expense
10
7
7
Pension and post-employment benefit entitlements
2
1
1
Compensation for loss of office
–
3
–
30
26
23
Directors’ remuneration disclosures are included on pages 84–105.</t>
  </si>
  <si>
    <t>POST BALANCE SHEET EVENTS</t>
  </si>
  <si>
    <t>24 POST BALANCE SHEET EVENTS
On 22 January 2019 the Group completed the acquisition of 100% of the share capital of Ceterix Orthopaedics, Inc., the developer of the NovoStitch™ Pro Meniscal Repair System. This unique device addresses complex tear patterns not adequately served by other repair systems and is highly complementary to the Group’s FAST-FIX™ 360 Meniscal Repair System.
This acquisition will be treated as a business combination under IFRS 3. The maximum consideration, all payable in cash, is $105m and the provisional fair value consideration is $96m and includes $5m of deferred consideration and $46m of contingent consideration which relates to the achievement of established milestones and targets. The fair value of contingent consideration is determined from the acquisition agreement, the Board approved acquisition model and a risk-free discount rate of 3.3%. Acquired net assets have a provisional value of $2m which is not expected to have material fair value adjustments. The remaining $94m will be allocated between identifiable intangible assets including technology, research and development in-progress and goodwill, with the majority expected to be goodwill. Goodwill represents the control premium, the acquired workforce and the synergies expected from integrating Ceterix Orthopaedics, Inc. into the Group’s existing business, and is not expected to be deductible for tax purposes. The contribution to revenue and attributable profit from this acquisition is expected to be immaterial for the year ending 31 December 2019.</t>
  </si>
  <si>
    <t>SIGNIFICANT ACCOUNTING POLICIES (Policies)</t>
  </si>
  <si>
    <t>Accounting Policies</t>
  </si>
  <si>
    <t>BASIS OF PRESENTATION</t>
  </si>
  <si>
    <t>1 BASIS OF PREPARATION
Smith &amp; Nephew plc (the Company) is a public limited company incorporated in England and Wales. In these accounts, the ‘Group’ means the Company and all its subsidiaries. The principal activities of the Group are to develop, manufacture, market and sell medical devices and services.
As required by the European Union’s IAS Regulation and the Companies Act 2006, the Group has prepared its accounts in accordance with International Financial Reporting Standards (IFRS) as adopted by the European Union (EU) effective as at 31 December 2018. The Group has also prepared its accounts in accordance with IFRS as issued by the International Accounting Standards Board (IASB) effective as at 31 December 2018. IFRSs as adopted by the EU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impairment, taxation and liability provisions. These are discussed on page 124.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Directors continue to adopt the going concern basis for accounting in preparing the annual financial statements. The Directors have a reasonable expectation that the Group has adequate resources to continue in operational existence for the foreseeable future. Further information regarding the Group’s business activities, together with the factors likely to affect its future development, performance and position, are set out on pages 10–22.
As described in Note 15, the Group meets its funding requirements through a mixture of shareholders’ funds, bank borrowings and private placement notes. At 31 December 2018 the Group had committed borrowing facilities of $2.4bn and total liquidity of $1.3bn, including net cash and cash equivalents of $333m and undrawn committed borrowing facilities of $1bn. The earliest expiry date of the Group’s committed borrowing facilities is in respect of $125m of Senior Notes due to expire in November 2019. In addition, Note 16 includes the Group’s objectives, policies and processes for managing its capital; our financial risk management objectives; details of our financial instruments and hedging activities; and our exposures to foreign exchange, interest rate and credit risk.
The Group’s forecasts and projections, taking into account reasonably possible changes in trading performance, show that the Group has sufficient financial resources. The Directors have reasonable expectation that the Company and the Group are well placed to manage their business risks and to continue in operational existence for a period of at least three years from the date of the approval of the financial statements. Accordingly, the Directors continue to adopt the going concern basis (in accordance with the guidance ‘Guidance on Risk Management, Internal Control and Related Financial and Business Reporting’ issued by the FRC) in preparing the consolidated financial statements.</t>
  </si>
  <si>
    <t>NEW ACCOUNTING STANDARDS</t>
  </si>
  <si>
    <t>New accounting standards effective 2018
IFRS 15 Revenue from contracts with customers
On 1 January 2018, the Group adopted IFRS 15 Revenue from contracts with customers using the modified retrospective method for contracts which were not completed as of that date. The Group applied the practical expedients in relation to contracts with variable consideration and contracts that were completed at the beginning of the earliest period presented and/or modified before the beginning of the earliest period presented.
Under IFRS 15, revenue is recognised as the performance obligations to deliver products or services are satisfied and revenue is recorded based on the amount of consideration expected to be received in exchange for satisfying the performance obligations. The Group undertook a detailed impact assessment applying IFRS 15 to all the existing ways in which the Group delivers products or services to customers to identify divergence with previous accounting practice governed by IAS 18 Revenue and concluded that IFRS 15 does not have a significant impact on the timing and recognition of revenue. Accordingly, there was no adjustment required on transition to IFRS 15.
IFRS 9 Financial Instruments
On 1 January 2018, the Group adopted IFRS 9 Financial Instruments . The Group has not restated comparative information for prior periods with respect to classification and measurement (including loss allowance) requirements.
The amendments to IFRS 9 mainly relate to the classification and measurement of financial instruments. IFRS 9 largely retains the existing requirements in IAS 39 Financial Instruments: Recognition and Measurement for the classification and measurement of financial liabilities; however, it eliminates the previous IAS 39 categories for financial assets of held to maturity, loans and receivables and available for sale. The Group elected, from 1 January 2018, to present changes in the fair value of trade investments in the income statement. The Group also elected to continue to apply the hedge accounting guidance in IAS 39 Financial Instruments: Recognition and Measurement .
With respect to loss allowances for trade receivables, IFRS 9 replaces the ‘incurred loss’ model in IAS 39 with an ‘expected credit loss’ (ECL) model. The Group, from 1 January 2018, has measured loss allowances for trade receivables at an amount equal to lifetime expected credit losses. In determining credit risk, the Group considers reasonable and supportable information that is relevant and available without undue cost or effort. This includes both quantitative and qualitative information and analysis based on the Group’s historical experience, and forward-looking information. The Group considers the model and some of the assumptions used in calculating these ECLs as sources of estimation uncertainty. The Group performed the calculation of ECL rates separately for customer groups which were segmented based on common risk characteristics such as credit risk grade and type of customer (for example government and non-government). While not material, the Group has determined that the application of IFRS 9 at 1 January 2018 results in an additional loss allowance for trade receivables of $14m. This transition adjustment gives rise to a deferred tax credit of $3m.
The following table and the accompanying notes below explain the original measurement categories under IAS 39 and the new measurement categories under IFRS 9 for each class of the Group’s financial assets and financial liabilities as at 1 January 2018.
The effect of adopting IFRS 9 on the carrying amounts of financial assets at 1 January 2018 relates solely to the loss allowance for trade receivables as described above.
Original carrying
New carrying
amount under IAS 39
amount under IFRS 9
Original classification under IAS 39
New classification under IFRS 9
$ million
$ million
Financial assets
Forward foreign exchange contacts
Fair value - hedging instrument
Fair value - hedging instrument
25
25
Investments
Available for sale
Fair value through profit or loss
21
21
Currency swaps
Fair value through profit or loss
Fair value through profit or loss
3
3
Trade and other receivables
Loans &amp; receivables
Amortised cost
1,148
1,134
Cash at bank
Loans &amp; receivables
Amortised cost
169
169
Total financial assets
1,366
1,352
Financial liabilities
Acquisition consideration
Fair value through profit or loss
Fair value through profit or loss
(160)
(160)
Forward foreign exchange contracts
Fair value - hedging instrument
Fair value - hedging instrument
(45)
(45)
Currency swaps
Fair value through profit or loss
Fair value through profit or loss
(1)
(1)
Interest rate swaps
Fair value - hedging instrument
Fair value - hedging instrument
(2)
(2)
Private placement debt
Other financial liabilities
Other financial liabilities
(1,123)
(1,123)
Bank overdrafts
Other financial liabilities
Other financial liabilities
(14)
(14)
Bank loans
Other financial liabilities
Other financial liabilities
(313)
(313)
Trade and other payables
Other financial liabilities
Other financial liabilities
(877)
(877)
Total financial liabilities
(2,535)
(2,535)
A number of other new amendments to standards are effective from 1 January 2018 but they do not have a material effect on the Group’s financial statements.
Accounting standards issued but not yet effective
A number of new standards and amendments to standards are effective for annual periods beginning after 1 January 2019 and earlier application is permitted; however, the Group has not early adopted them in preparing these consolidated financial statements. These are not expected to have a significant impact on adoption, apart from IFRS 16 Leases which is described below.
The Group will adopt IFRS 16 using the modified retrospective approach and the right of use asset on transition will equal the lease liability. The cumulative effect of initially adopting the IFRS 16 will be recognised as an adjustment to retained earnings at 1 January 2019 with no restatement of comparative information. The Group plans to apply the practical expedient to grandfather the definition of a lease on transition. This means that it will apply IFRS 16 to all contracts entered into before 1 January 2019 and identified as leases in accordance with IAS 17 and IFRIC 4.
The Group intends to avail itself of the exemptions for short-term leases and leases of low-value items. The Group will recognise new assets and liabilities, primarily with regard to its operating leases of property and motor vehicles. In addition the Group will no longer recognise accruals relating to the straight-lining of rent expense for leases which include a rent-free period.
The Group has designed a new lease accounting process and has implemented a new lease accounting software solution. The Group has assessed the estimated impact that initial application of IFRS 16 will have on its consolidated financial statements, as described below. The actual impacts of adopting the standard on 1 January 2019 may change because the Group has not finalised the testing and assessment of controls over its new lease accounting process, and the new accounting policies are subject to change until the Group presents its first financial statements that include the initial application of the standard.
Based on the information currently available, the Group estimates that it will recognise additional lease assets and liabilities of $145m to $165m as at 1 January 2019. The Group does not expect the adoption of IFRS 16 to have a material impact on the income statement.</t>
  </si>
  <si>
    <t>CONSOLIDATION</t>
  </si>
  <si>
    <t>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t>
  </si>
  <si>
    <t>FOREIGN CURRENCIES</t>
  </si>
  <si>
    <t>1.2 Foreign currencies
Functional and presentation currency
The Group accounts are presented in US Dollars. The Company’s functional currency is US Dollars.
Foreign currency transactions
Transactions in foreign currencies are translated to the respective functional currencies of Group companies at exchange rates at the dates of the transactions. Monetary assets and liabilities denominated in foreign currencies are retranslated to the functional currency as at the exchange rate at the reporting date. Non-monetary items are not retranslated.
Foreign operations
Balance sheet items of foreign operations, including goodwill and fair value adjustments arising on acquisition are translated into US Dollars on consolidation at the exchange rates at the reporting date. Income statement items and the cash flows of foreign operations are translated at average rates as an approximation to actual transaction rates, with actual transaction rates used for large one off transactions.
Foreign currency differences are recognised in ‘Other comprehensive income’ and accumulated in ‘Other reserves’ within equity. These include: exchange differences on the translation at closing rates of exchange of non-US Dollar opening net assets; the differences arising between the translation of profits into US Dollars at actual (or average, as an approximation) and closing exchange rates; to the extent that the hedging relationship is effective, the difference on translation of foreign currency borrowings or swaps that are used to finance or hedge the Group’s net investments in foreign operations; and the movement in the fair value of forward foreign exchange contracts used to hedge forecast foreign exchange cash flows.
The exchange rates used for the translation of currencies into US Dollars that have the most significant impact on the Group results were:
Average rates
Sterling
1.33
1.29
1.35
Euro
1.18
1.13
1.11
Swiss Franc
1.02
1.02
1.02
Year end rates
Sterling
1.28
1.35
1.23
Euro
1.14
1.20
1.05
Swiss Franc
1.02
1.02
0.98</t>
  </si>
  <si>
    <t>REVENUE</t>
  </si>
  <si>
    <t>Revenue is recognised as the performance obligations to deliver products or services are satisfied and is recorded based on the amount of consideration expected to be received in exchange for satisfying the performance obligations. Revenue is recognised primarily when control is transferred to the customer, which is generally when the goods are shipped or delivered in accordance with the contract terms, with some transfer of services taking place over time. Substantially all performance obligations are performed within one year. There is no significant revenue associated with the provision of discrete services. Payment terms to our customers are based on commercially reasonable terms for the respective markets while also considering a customer’s credit rating. Appropriate provisions for returns, trade discounts and rebates are deducted from revenue. Rebates primarily comprise chargebacks and other discounts granted to certain customers. Chargebacks are discounts that occur when a contracted customer purchases directly through an intermediary wholesaler. The contracted customer generally purchases product at its contracted price plus a mark-up from the wholesaler. The wholesaler in turn charges the Group for the difference between the price initially paid by the wholesaler and the contract price paid to the wholesaler by the customer. The provision for chargebacks is based on expected sell-through levels by the Group’s wholesale customers to contracted customers, as well as estimated wholesaler inventory levels.
The revenue accounting policy for the year ending 31 December 2017 was consistent with the requirements of IAS 18. Revenue was recognised once the significant risks and rewards of ownership had been transferred to the customer, rather than the satisfaction of the performance obligations to deliver products or services.
Reconstruction, Sports Medicine, Trauma &amp; Other
Reconstruction, Sports Medicine, Trauma &amp; Other consists of the following franchises: Knee Implants and Hip Implants, Sports Medicine Joint Repair, Arthroscopic Enabling Technologies, Trauma &amp; Extremities and Other Surgical Business. Sales of inventory located at customer premises and available for customers’ immediate use are recognised when notification is received that the product has been implanted or used. Substantially all other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In general our Reconstruction, Sports Medicine, Trauma &amp; Other business in Established Markets is direct to hospitals and ambulatory surgery centres whereas in the Emerging Markets we generally sell through distributors.
Advanced Wound Management
Advanced Wound Management consists of the following product franchises: Advanced Wound Care, Advanced Wound Bioactives and Advanced Wound Devices. Substantially all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Appropriate provisions for returns, trade discounts and rebates are deducted from revenue, as explained above.
The majority of our Advanced Wound Management business, and in particular products used in community and homecare facilities, is through wholesalers and distributors. The proportion of sales direct to hospitals is higher in our Advanced Wound Devices business in Established Markets.</t>
  </si>
  <si>
    <t>RESEARCH AND DEVELOPMENT</t>
  </si>
  <si>
    <t>Research and development
Research expenditure is expensed as incurred. Internal development expenditure is only capitalised if the recognition criteria in IAS 38 Intangible Assets have been satisfied. The Group considers that the regulatory, technical and market uncertainties inherent in the development of new products mean that in most cases development costs should not be capitalised as intangible assets until products receive approval from the appropriate regulatory body.
Payments to third parties for research and development projects are accounted for based on the substance of the arrangement. If the arrangement represents outsourced research and development activities the payments are generally expensed except in limited circumstances where the respective development expenditure would be capitalised under the principles established in IAS 38. By contrast, the payments are capitalised if the arrangement represents consideration for the acquisition of intellectual property developed at the risk of the third party.
Capitalised development expenditures are amortised on a straight-line basis over their useful economic lives from product launch.</t>
  </si>
  <si>
    <t>ADVERTISING COSTS</t>
  </si>
  <si>
    <t>Advertising costs
Advertising costs are expensed as incurred.</t>
  </si>
  <si>
    <t>CURRENT TAXATION</t>
  </si>
  <si>
    <t>The charge for current taxation is based on the results for the year as adjusted for items which are non-assessable or disallowed. It is calculated using tax rates that have been enacted or substantively enacted by the balance sheet date.
The Group operates in numerous tax jurisdictions around the world and it is Group policy to submit its tax returns to the relevant tax authorities as promptly as possible. At any given time, the Group is involved in disputes and tax audits and will have a number of tax returns potentially subject to audit. Significant issues may take several years to resolve. In estimating the probability and amount of any tax charge, management takes into account the views of internal and external advisers and updates the amount of tax provision whenever necessary. The ultimate tax liability may differ from the amount provided depending on factors including interpretations of tax law, settlement negotiations or changes in legislation.</t>
  </si>
  <si>
    <t>DEFERRED TAX</t>
  </si>
  <si>
    <t>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Deferred tax is measured on an undiscounted basis, and at the tax rates that have been enacted or substantively enacted by the reporting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when the Group intends to settle its current tax assets and liabilities on a net basis and that authority permits the Group to make a single net payment.</t>
  </si>
  <si>
    <t>EARNINGS PER SHARE</t>
  </si>
  <si>
    <t>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s and disposals related items including amortisation and impairment of acquisition intangible assets; significant restructuring programmes; significant gains and losses arising from legal disputes and other significant items (including US tax reform) and taxation thereon.</t>
  </si>
  <si>
    <t>Property, plant and equipment
Items of property, plant and equipment are stated at cost less accumulated depreciation and any accumulated impairment losses.
Depreciation is calculated to write off the cost of items of property, plant and equipment less their estimated residual values using the straight ‑ 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s 3–20 years and for buildings is 20–50 years.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t>
  </si>
  <si>
    <t>IMPAIRMENT OF ASSETS</t>
  </si>
  <si>
    <t>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 ‑ in-use, its estimated future cash flow is discounted to its present value using a pre-tax discount rate that reflects the current market assessment of the time value of money and the risks specific to the asset.</t>
  </si>
  <si>
    <t>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Other Surgical Devices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t>
  </si>
  <si>
    <t>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an intangible asset ranges between 3–20 years depending on its nature.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t>
  </si>
  <si>
    <t>IMPAIRMENT OF INTANGIBLE ASSETS</t>
  </si>
  <si>
    <t>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t>
  </si>
  <si>
    <t>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fair value through profit or loss. The fair value of these investments is based on the underlying fair value of the equity securities: marketable securities are valued by reference to closing prices in the market; and non-marketable securities are estimated considering factors including the purchase price; prices of recent significant private placements of securities of the same issuer and estimates of liquidation value. Changes in fair value based on externally observable valuation events are recognised in profit or loss.
The investments accounting policy for the year ending 31 December 2017 was consistent with the requirements of IAS 39. Changes in fair value were recorded through other comprehensive income, rather than through profit or loss.</t>
  </si>
  <si>
    <t>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t>
  </si>
  <si>
    <t>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 .</t>
  </si>
  <si>
    <t>Trade and other receivables are carried at amortised cost, less any allowances for uncollectible amounts. They are included in current assets, except for maturities greater than 12 months after the balance sheet date. These are classified as non-current assets.
The trade and other receivables accounting policy for the year ending 31 December 2017 was consistent with the requirements of IAS 39. Provisions against trade receivables were based on incurred losses, rather than the expected credit loss allowance.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 Allowance losses are calculated by reviewing lifetime expected credit losses using historic and forward-looking data on credit risk. The Group performed the calculation of expected credit loss rates separately for customer groups which were segmented based on common risk characteristics such as credit risk grade and type of customer (such as government and non-government) .</t>
  </si>
  <si>
    <t>DERIVATIVE FINANCIAL INSTRUMENTS</t>
  </si>
  <si>
    <t>Derivative financial instruments
Derivative financial instruments are i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 part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Changes in the fair values of hedging instrument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 .</t>
  </si>
  <si>
    <t>MEASUREMENT OF FAIR VALUES</t>
  </si>
  <si>
    <t>Measurement of fair values
A number of the Group’s accounting policies and disclosures require the measurement of fair values, for both financial assets and liabilities and non-financial assets acquired in a business combination (see Note 21).
When measuring the fair value of an asset or liability, the Group uses market observable data as far as possible. Fair values are categorised into different levels in the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data (unobservable inputs).
The Group recognises transfers between the levels of the fair value hierarchy at the end of the reporting period during which the change has occurred.</t>
  </si>
  <si>
    <t>In the normal course of business the Group is involved in various legal disputes. Provisions are made for loss contingencies when it is deemed probable that an adverse outcome will occur an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A provision for onerous contracts is recognised when the expected benefits to be derived by the Group from a contract are lower than the unavoidable cost of meeting its obligations under the contract. For the purpose of calculating any onerous lease provision, the Group takes the discounted future lease payments (if any), net of expected rental income. Before a provision is established, the Group recognises any impairment loss on the assets associated with that contract.
A provision for rationalisation is recognised when the Group has approved a detailed and formal restructuring plan, and the restructuring either has commenced or has been announced publicly. Future operating losses are not provided for.</t>
  </si>
  <si>
    <t>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 party financial provider. The Group has no further payment obligations once the contributions have been paid. Contributions are recognised as an employee benefit expense when they are due.</t>
  </si>
  <si>
    <t>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t>
  </si>
  <si>
    <t>In the Group cash flow statement, cash and cash equivalents includes cash at bank, other short-term liquid investments with original maturities of three months or less and bank overdrafts. In the Group balance sheet, bank overdrafts are shown within bank overdrafts and loans under current liabilities.</t>
  </si>
  <si>
    <t>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t>
  </si>
  <si>
    <t>Leases are classified as finance leases when the terms of the lease transfer substantially all the risks and rewards of ownership to the Group. All other leases are classified as operating leases.
Payments under operating leases are expensed in the income statement on a straight-line basis over the term of the lease. Lease incentives received are recognised as an integral part of the total lease expense, over the term of the lease.</t>
  </si>
  <si>
    <t>SHARE-BASED PAYMENTS</t>
  </si>
  <si>
    <t>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t>
  </si>
  <si>
    <t>BASIS OF PREPARATION (Tables)</t>
  </si>
  <si>
    <t>Schedule of original measurement categories under IAS 39 and the new measurement categories under IFRS 9 for each class of financial assets and financial liabilities</t>
  </si>
  <si>
    <t>Original carrying
New carrying
amount under IAS 39
amount under IFRS 9
Original classification under IAS 39
New classification under IFRS 9
$ million
$ million
Financial assets
Forward foreign exchange contacts
Fair value - hedging instrument
Fair value - hedging instrument
25
25
Investments
Available for sale
Fair value through profit or loss
21
21
Currency swaps
Fair value through profit or loss
Fair value through profit or loss
3
3
Trade and other receivables
Loans &amp; receivables
Amortised cost
1,148
1,134
Cash at bank
Loans &amp; receivables
Amortised cost
169
169
Total financial assets
1,366
1,352
Financial liabilities
Acquisition consideration
Fair value through profit or loss
Fair value through profit or loss
(160)
(160)
Forward foreign exchange contracts
Fair value - hedging instrument
Fair value - hedging instrument
(45)
(45)
Currency swaps
Fair value through profit or loss
Fair value through profit or loss
(1)
(1)
Interest rate swaps
Fair value - hedging instrument
Fair value - hedging instrument
(2)
(2)
Private placement debt
Other financial liabilities
Other financial liabilities
(1,123)
(1,123)
Bank overdrafts
Other financial liabilities
Other financial liabilities
(14)
(14)
Bank loans
Other financial liabilities
Other financial liabilities
(313)
(313)
Trade and other payables
Other financial liabilities
Other financial liabilities
(877)
(877)
Total financial liabilities
(2,535)
(2,535)</t>
  </si>
  <si>
    <t>The exchange rates used for the translation of currencies</t>
  </si>
  <si>
    <t>Average rates
Sterling
1.33
1.29
1.35
Euro
1.18
1.13
1.11
Swiss Franc
1.02
1.02
1.02
Year end rates
Sterling
1.28
1.35
1.23
Euro
1.14
1.20
1.05
Swiss Franc
1.02
1.02
0.98</t>
  </si>
  <si>
    <t>BUSINESS SEGMENT INFORMATION (Tables)</t>
  </si>
  <si>
    <t>Segment revenue reconciles to statutory revenues from continuing operations</t>
  </si>
  <si>
    <t>$ million
$ million
$ million
Reportable segment revenue
Revenue from external customers
4,904
4,765
4,669</t>
  </si>
  <si>
    <t>Disaggregation of revenue</t>
  </si>
  <si>
    <t>The following table shows the disaggregation of Group revenue by product franchise:
$ million
$ million
$ million
Revenue by product from continuing operations
Knee Implants
1,017
984
932
Hip Implants
613
599
597
Trauma &amp; Extremities
493
495
475
Sports Medicine Joint Repair
697
627
587
Arthroscopic Enabling Technologies
600
615
631
Other Surgical Businesses
209
189
214
Advanced Wound Care
740
720
719
Advanced Wound Bioactives
320
342
342
Advanced Wound Devices
215
194
172
Consolidated revenue from continuing operations
4,904
4,765
4,669
The following table shows the disaggregation of Group revenue by geographic market and product category. The disaggregation of revenue into the two product categories below reflects that in general the products in the Advanced Wound Management franchises are sold to wholesalers and intermediaries, while products in the other franchises are sold directly to hospitals, ambulatory surgery centres and distributors. The further disaggregation of revenue by Established Markets and Emerging Markets reflects that in general our products are sold through distributors and intermediaries in the Emerging Markets while in the Established Markets, with the exception of the Advanced Wound Care and Bioactives franchises, products are in general sold direct to hospitals and ambulatory surgery centres. The disaggregation by Established Markets and Emerging Markets also reflects their differing economic factors including volatility in growth and outlook.
Established
Markets 1
Emerging
Total
Established
Markets 1
Emerging
Total
Established
Markets 1
Emerging
Total
$ million
$ million
$ million
$ million
$ million
$ million
$ million
$ million
$ million
Reconstruction, Sports Medicine, Trauma &amp; Other Surgical Businesses
2,944
685
3,629
2,867
642
3,509
2,868
568
3,436
Advanced Wound Management
1,103
172
1,275
1,097
159
1,256
1,092
141
1,233
Total
4,047
857
4,904
3,964
801
4,765
3,960
709
4,669
1
Established Markets comprises the US, Australia, Canada, Europe, Japan and New Zealand.</t>
  </si>
  <si>
    <t>Trading profit reconciles to operating profit</t>
  </si>
  <si>
    <t>$ million
$ million
$ million
Operating profit of the business segment
863
934
801
Acquisition and disposal related items
(7)
(10)
9
Restructuring and rationalisation costs
120
–
62
Amortisation and impairment of acquisition intangibles
113
140
178
Legal and other
34
(16)
(30)
Trading profit of the business segment
1,123
1,048
1,020</t>
  </si>
  <si>
    <t>Assets and liabilities by business segment and geography</t>
  </si>
  <si>
    <t>$ million
$ million
$ million
Reconciliation of assets of the business segment to the consolidated Group
Assets of the business segment
7,476
7,508
7,147
Unallocated corporate assets:
Deferred tax assets
126
127
97
Retirement benefit assets
92
62
–
Cash at bank
365
169
100
Total assets of the consolidated Group
8,059
7,866
7,344
In presenting information on the basis of geographical segments, non-current segment assets are based on their location:
$ million
$ million
$ million
Geographical segment assets
United Kingdom
354
364
335
United States of America
3,186
3,295
3,145
Other
1,224
1,287
1,238
Total non-current assets of the consolidated Group 1
4,764
4,946
4,718
1
Non-current assets excludes retirement benefit assets and deferred tax assets.
$ million
$ million
$ million
Reconciliation of liabilities of the business segment to the consolidated Group
Liabilities of the business segment
1,284
1,311
1,247
Unallocated corporate liabilities:
Long-term borrowings
1,301
1,423
1,564
Retirement benefit obligations
114
131
164
Deferred tax liabilities
99
97
94
Bank overdrafts, borrowings and loans - current
164
27
86
Current tax payable
223
233
231
Total liabilities of the consolidated Group
3,185
3,222
3,386
Depreciation, amortisation and impairment of the business segment
Depreciation of property, plant and equipment
251
243
224
Amortisation of acquired intangibles
113
130
130
Amortisation of other intangible assets
63
62
61
Total depreciation and amortisation
427
435
415
Impairment losses on property, plant and equipment 1
5
–
–
Impairment losses on acquisition intangibles 1
–
10
48
Impairment losses on other intangible assets 1
3
–
–
Impairment losses on trade investments 1
–
2
–
Total depreciation, amortisation and impairment
435
447
463
1
Impairments recognised in operating profit, within the administrative expenses line.
Segment acquisition of property, plant and equipment and intangibles reconciles to that of the consolidated group, and comprises the following:
$ million
$ million
$ million
Additions to property, plant and equipment
332
308
320
Additions to intangibles
15
68
72
Capital expenditure (excluding business combinations)
347
376
392
Trade investments
4
8
2
Acquisitions – Goodwill
–
132
211
Acquisitions – Intangible assets
–
61
85
Acquisitions – Property, plant and equipment
–
1
2
Capital and acquisition expenditure
351
578
692</t>
  </si>
  <si>
    <t>OPERATING PROFIT (Tables)</t>
  </si>
  <si>
    <t>Schedule of expenses</t>
  </si>
  <si>
    <t>$ million
$ million
$ million
Revenue
4,904
4,765
4,669
Cost of goods sold 1
(1,298)
(1,248)
(1,272)
Gross profit
3,606
3,517
3,397
Research and development expenses 2
(246)
(223)
(230)
Selling, general and administrative expenses:
Marketing, selling and distribution expenses
(1,820)
(1,781)
(1,712)
Administrative expenses 3,4,5,6
(677)
(579)
(654)
(2,497)
(2,360)
(2,366)
Operating profit
863
934
801
1
2018 includes $4m charge relating to legal and other items (2017: $nil, 2016: $nil).
2
2018 includes $9m charge relating to legal and other items (2017: $nil, 2016: $nil).
3
2018 includes $63m of amortisation of software and other intangible assets (2017: $62m, 2016: $61m).
4
2018 includes $113m of amortisation and impairment of acquisition intangibles and $120m of restructuring and rationalisation expenses (2017: $140m of amortisation and impairment of acquisition intangibles, 2016: $62m of restructuring and rationalisation expenses and $178m of amortisation and impairment of acquisition intangibles).
5
2018 includes $21m charge relating to legal and other items (2017: $16m credit, 2016: $30m credit).
6
2018 includes $7m credit of acquisition and disposal related items (2017: $10m credit, 2016: $9m charge).
Note that items detailed in 1,2,4,5 and 6 are excluded from the calculation of trading profit, the segment profit measure.
Operating profit is stated after charging/(crediting) the following items :
$ million
$ million
$ million
Other operating income
(107)
(66)
(25)
Amortisation of intangibles
176
192
191
Impairment of intangible assets
3
10
48
Impairment of property, plant and equipment
5
–
–
Depreciation of property, plant and equipment
251
243
224
Loss on disposal of property, plant and equipment and intangible assets
19
13
15
Operating lease payments for land and buildings
32
36
39
Operating lease payments for other assets
25
21
19
Advertising costs
88
102
88
In 2018 other operating income primarily comprises an insurance recovery relating to product liability claims involving macrotextured components voluntarily withdrawn from the market in 2003 and a gain relating to patent litigation (2017: gain relating to patent litigation, 2016: insurance recovery relating to metal-on-metal claims). In 2018, $84m (2017: $54m, 2016: $24m) of other operating income was included with legal and other items, as explained in Note 2.5, and does not form part of the segment trading profit.
3 OPERATING PROFIT continued
3.1 Staff costs and employee numbers
Staff costs during the year amounted to:
Notes
$ million
$ million
$ million
Wages and salaries 1
1,330
1,231
1,227
Social security costs
176
178
129
Pension costs (including retirement healthcare) 2
18
65
64
23
Share-based payments
23
35
31
27
1,606
1,504
1,406
1
The 2017 wages and salaries cost has been amended from $1,157m to $1,231m. This amendment has no impact on the Group Income Statement, Group Statement of Comprehensive Income, Group Balance Sheet, Group Cash Flow Statement and Group Statement of Changes in Equity for any period presented.
2
In 2016, pension costs include the past service cost credit of $49m arising primarily from the closure of the UK defined benefit scheme to future accrual.
During the year ended 31 December 2018, the average number of employees was 16,681 (2017: 16,333, 2016: 15,584).
3.2 Audit Fees – information about the nature and cost of services provided by the auditor
$ million
$ million
$ million
Audit services:
Group accounts
2.6
2.4
2.0
Local statutory audit pursuant to legislation
3.4
2.0
2.0
Other services:
Non-audit services
–
0.1
0.5
Taxation services:
Compliance services
–
–
0.1
Advisory services
–
–
–
Total auditor’s remuneration
6.0
4.5
4.6
Arising:
In the UK
2.4
2.5
2.5
Outside the UK
3.6
2.0
2.1
6.0
4.5
4.6</t>
  </si>
  <si>
    <t>INTEREST AND OTHER FINANCE COSTS (Tables)</t>
  </si>
  <si>
    <t>Schedule of interest and other finance costs</t>
  </si>
  <si>
    <t>4.1 Interest income/(expense)
$ million
$ million
$ million
Interest income
8
6
6
Interest expense:
Bank borrowings
(11)
(11)
(9)
Private placement notes
(38)
(38)
(37)
Other
(10)
(8)
(6)
(59)
(57)
(52)
Net interest expense
(51)
(51)
(46)
4.2 Other finance costs
Notes
$ million
$ million
$ million
Retirement benefit net interest expense
18
(3)
(5)
(7)
Unwinding of discount
(9)
(5)
(9)
Other
(8)
—
–
Other finance costs
(20)
(10)
(16)</t>
  </si>
  <si>
    <t>TAXATION (Tables)</t>
  </si>
  <si>
    <t>Schedule of taxation charge attributable to the group</t>
  </si>
  <si>
    <t>$ million
$ million
$ million
Current taxation:
UK corporation tax
27
23
23
Overseas tax
131
177
261
Current income tax charge
158
200
284
Adjustments in respect of prior periods
(33)
(60)
(53)
Total current taxation
125
140
231
Deferred taxation:
Origination and reversal of temporary differences
(3)
32
24
Changes in tax rates
1
(49)
–
Adjustments to estimated amounts arising in prior periods
(5)
(11)
23
Total deferred taxation
(7)
(28)
47
Total taxation as per the income statement
118
112
278
Taxation in other comprehensive income
(4)
9
(10)
Taxation in equity
(1)
3
(2)
Taxation attributable to the Group
113
124
266</t>
  </si>
  <si>
    <t>Schedule of reconciliation of expected tax charge at the UK statutory rate with the actual tax charge</t>
  </si>
  <si>
    <t xml:space="preserve">$ million
$ million
$ million
Profit before taxation
781
879
1,062
Expected taxation at UK statutory rate of 19.0% (2017: 19.3%, 2016: 20.0%)
148
169
212
Differences in overseas taxation rates 1
(5)
48
34
Disposal of the Gynaecology business (mainly at the US tax rate)
–
–
56
Benefit of US Manufacturing deduction
–
(9)
(7)
R&amp;D tax credits
(6)
(3)
(3)
Tax losses not recognised
4
10
1
Utilisation of previously unrecognised tax losses
(1)
(6)
(9)
Impact of US tax reform
–
(32)
–
Expenses not deductible for tax purposes
15
11
23
Change in tax rates
1
(5)
1
Adjustments in respect of prior years 2
(38)
(71)
(30)
Total taxation as per the income statement
118
112
278
1
Reflects the geographical mix of profits offset by the impact of intra-group loans provided to finance US acquisitions and business operations.
2
The adjustments in respect of prior years are explained on the previous page. </t>
  </si>
  <si>
    <t>Schedule of movements in the main components of deferred tax assets and liabilities</t>
  </si>
  <si>
    <t>Inventory,
Accelerated
Retirement
provisions,
tax
benefit
Macrotexture
losses and other
depreciation
Intangibles
obligations
claims
differences
Total
$ million
$ million
$ million
$ million
$ million
$ million
At 31 December 2016
(73)
(209)
28
52
205
3
Exchange adjustment
1
(2)
2
–
13
14
Movement in income statement – current year
(9)
15
(6)
(1)
(31)
(32)
Movement in income statement – prior years
2
4
–
–
5
11
Movement in other comprehensive income
–
–
(17)
–
4
(13)
Movement in equity
–
–
–
–
(3)
(3)
Changes in tax rate
29
71
–
(18)
(33)
49
Acquisitions
–
(22)
–
–
23
1
At 31 December 2017
(50)
(143)
7
33
183
30
Adjustment on initial application of IFRS 9
–
–
–
–
3
3
Adjusted balance at 1 January 2018
(50)
(143)
7
33
186
33
Exchange adjustment
–
2
–
–
(7)
(5)
Movement in income statement – current year
11
14
–
(33)
11
3
Movement in income statement – prior years
(12)
1
4
–
12
5
Movement in other comprehensive income
–
–
(6)
–
(3)
(9)
Movement in equity
–
–
–
–
1
1
Changes in tax rate
(1)
–
–
–
–
(1)
At 31 December 2018
(52)
(126)
5
–
200
27
Represented by:
$ million
$ million
Deferred tax assets
126
127
Deferred tax liabilities
(99)
(97)
Net position at 31 December
27
30</t>
  </si>
  <si>
    <t>EARNINGS PER ORDINARY SHARE (Tables)</t>
  </si>
  <si>
    <t>Schedule of earnings per share</t>
  </si>
  <si>
    <t>$ million
$ million
$ million
Earnings
Attributable profit for the year
663
767
784
Adjusted attributable profit (see below)
881
826
735
Attributable profit is reconciled to adjusted attributable profit as follows:
Notes
$ million
$ million
$ million
Attributable profit for the year
663
767
784
Acquisition and disposal related items
(7)
(10)
9
Restructuring and rationalisation costs
3
120
–
62
Amortisation and impairment of acquisition intangibles 1
9
118
140
178
Legal and other 2
38
(13)
(20)
Profit on disposal of business
21
–
–
(326)
US tax reform
5
–
(32)
–
Taxation on excluded items
5
(51)
(26)
48
Adjusted attributable profit
881
826
735
1
Amortisation and impairment of acquisition intangibles includes a $113m charge within operating profit and a $5m charge within share of result of associates.
2
Legal and other charge in 2018 includes $34m (2017: $16m credit, 2016: $30m credit) within operating profit (refer to Note 2.5) and a $4m charge (2017: $3m charge, 2016: $5m charge) within other finance costs for unwinding of the discount on the provision for known, anticipated and settled metal-on-metal hip claims globally. In 2016, legal and other credit also includes a $5m charge within share of results of associates for expenses incurred by Bioventus for an aborted initial public offering of shares.
The numerators used for basic and diluted earnings per ordinary share are the same. The denominators used for all categories of earnings per ordinary share are as follows:
Number of shares (millions)
Basic weighted number of shares
873
874
890
Dilutive impact of share incentive schemes outstanding
3
1
3
Diluted weighted average number of shares
876
875
893
Earnings per ordinary share
Basic
76.0¢
87.8¢
88.1¢
Diluted
75.7¢
87.7¢
87.8¢
Adjusted 3
100.9¢
94.5¢
82.6¢
Adjusted earnings per share is calculated using the basic weighted number of shares.</t>
  </si>
  <si>
    <t>PROPERTY, PLANT AND EQUIPMENT (Tables)</t>
  </si>
  <si>
    <t>Schedule of property, plant and equipment cost less accumulated depreciation or impairment losses</t>
  </si>
  <si>
    <t>Land and buildings
Plant and equipment
Assets in
course of
Freehold
Leasehold
Instruments
Other
construction
Total
Notes
$ million
$ million
$ million
$ million
$ million
$ million
Cost
At 1 January 2017
165
119
1,116
1,023
115
2,538
Exchange adjustment
6
1
63
33
3
106
Acquisitions
21
–
–
–
1
–
1
Additions
1
–
176
28
103
308
Disposals
–
(27)
(73)
(79)
(12)
(191)
Transfers
56
(20)
2
56
(115)
(21)
At 31 December 2017
228
73
1,284
1,062
94
2,741
Exchange adjustment
(5)
(1)
(45)
(20)
(1)
(72)
Additions
3
3
179
21
126
332
Disposals
–
–
(73)
(24)
(1)
(98)
Impairment
–
–
–
–
(1)
(1)
Transfers
33
1
43
(7)
(89)
(19)
At 31 December 2018
259
76
1,388
1,032
128
2,883
Depreciation and impairment
At 1 January 2017
50
42
781
672
11
1,556
Exchange adjustment
3
–
45
24
–
72
Charge for the year
6
7
146
84
–
243
Disposals
–
(22)
(67)
(74)
(11)
(174)
Transfers
2
3
(1)
(9)
–
(5)
At 31 December 2017
61
30
904
697
–
1,692
Exchange adjustment
(2)
–
(30)
(14)
–
(46)
Charge for the year
8
6
163
74
–
251
Impairment
–
1
–
3
–
4
Disposals
–
–
(59)
(21)
–
(80)
Transfers
5
–
23
(28)
–
–
At 31 December 2018
72
37
1,001
711
–
1,821
Net book amounts
At 31 December 2018
187
39
387
321
128
1,062
At 31 December 2017
167
43
380
365
94
1,049</t>
  </si>
  <si>
    <t>GOODWILL (Table)</t>
  </si>
  <si>
    <t>Schedule of goodwill</t>
  </si>
  <si>
    <t>Notes
$ million
$ million
Cost
At 1 January
2,371
2,188
Exchange adjustment
(34)
51
Acquisitions
21
–
132
At 31 December
2,337
2,371
Impairment
At 1 January and 31 December
–
–
Net book amounts
2,337
2,371
Management has identified four CGUs in applying the provisions of IAS 36 Impairment of Assets : Orthopaedics, Other Surgical Devices, Advanced Wound Care &amp; Devices and Bioactive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million
$ million
Orthopaedics
727
566
Other Surgical Devices
1,313
1,501
Advanced Wound Management
297
304
2,337
2,371</t>
  </si>
  <si>
    <t>INTANGIBLE ASSETS (Tables)</t>
  </si>
  <si>
    <t>Schedule of intangible assets</t>
  </si>
  <si>
    <t>Customer and
Assets
Product-
distribution
in course of
Technology
related
related
Software
construction
Total
$ million
$ million
$ million
$ million
$ million
$ million
Cost
At 1 January 2017
301
1,849
121
329
–
2,600
Exchange adjustment
10
38
1
12
–
61
Acquisitions 1
59
2
–
–
–
61
Additions
–
2
3
63
–
68
Disposals
(6)
(43)
(5)
(5)
–
(59)
Transfers
(6)
6
–
4
–
4
At 31 December 2017
358
1,854
120
403
–
2,735
Exchange adjustment
(4)
(18)
(8)
(6)
–
(36)
Additions
–
1
–
8
6
15
Disposals
–
(1)
–
(4)
–
(5)
Transfers
–
–
–
12
7
19
At 31 December 2018
354
1,836
112
413
13
2,728
Amortisation and impairment
At 1 January 2017
36
886
80
187
–
1,189
Exchange adjustment
2
21
1
6
–
30
Charge for the year:
Amortisation
6
133
15
38
–
192
Impairment
–
10
–
–
–
10
Disposals
11
(61)
(3)
(4)
–
(57)
Transfers
(4)
4
–
–
–
–
At 31 December 2017
51
993
93
227
–
1,364
Exchange adjustment
(1)
(14)
(4)
(3)
–
(22)
Charge for the year:
Amortisation
24
103
6
43
–
176
Impairment
–
–
–
3
–
3
Disposals
–
(1)
–
(2)
–
(3)
At 31 December 2018
74
1,081
95
268
–
1,518
Net book amounts
At 31 December 2018
280
755
17
145
13
1,210
At 31 December 2017
307
861
27
176
–
1,371
1
In 2017 this relates to technology and product-related intangibles acquired with the purchase of Rotation Medical, Inc.
Transfers into software and assets in course of construction includes $19m (2017: $4m) of software transferred from property, plant and equipmen t.
Amortisation and impairment of acquisition intangibles is set out below:
$ million
$ million
Technology
24
6
Product-related
86
124
Customer and distribution related
3
10
Total
113
140</t>
  </si>
  <si>
    <t>INVESTMENTS (Tables)</t>
  </si>
  <si>
    <t>Disclosure of detailed information about financial instruments [text block]</t>
  </si>
  <si>
    <t>$ million
$ million
At 1 January
21
25
Additions
4
8
Fair value remeasurement 1
9
(10)
Impairment
–
(2)
At 31 December
34
21</t>
  </si>
  <si>
    <t>INVESTMENTS IN ASSOCIATES (Tables)</t>
  </si>
  <si>
    <t>Schedule of amounts recognised in the balance sheet and income statement</t>
  </si>
  <si>
    <t>$ million
$ million
Balance sheet
105
118
Income statement (loss)/profit
(11)
6</t>
  </si>
  <si>
    <t>Summary of financial information for Bioventus, adjusted for differences with Group accounting policies</t>
  </si>
  <si>
    <t>$ million
$ million
Summarised statement of comprehensive income
Revenue
320
301
Attributable (loss)/profit for the year
(19)
1
Group adjustments 1
(3)
11
Total comprehensive (loss)/profit
(22)
12
Group share of (loss)/profit for the year at 49%
(11)
6
$ million
$ million
Summarised balance sheet
Non-current assets
296
332
Current assets
149
122
Non-current liabilities
(234)
(246)
Current liabilities
(56)
(47)
Net assets
155
161
Group’s share of net assets at 49%
76
79
Group adjustments 1
26
35
Group’s carrying amount of investment at 49%
102
114
1
Group adjustments include an adjustment to align the useful life of intangible assets with Group policy.</t>
  </si>
  <si>
    <t>INVENTORIES (Tables)</t>
  </si>
  <si>
    <t>Schedule of inventory</t>
  </si>
  <si>
    <t>$ million
$ million
$ million
Raw materials and consumables
219
207
213
Work-in-progress
88
69
55
Finished goods and goods for resale
1,088
1,028
976
1,395
1,304
1,244</t>
  </si>
  <si>
    <t>TRADE AND OTHER RECEIVABLES (Tables)</t>
  </si>
  <si>
    <t>Schedule of trade and other receivables</t>
  </si>
  <si>
    <t>$ million
$ million
$ million
Trade and other receivables due within one year
Trade receivables
1,166
1,125
1,042
Less: loss allowance
(62)
(69)
(54)
Trade receivables – net
1,104
1,056
988
Derivatives – forward foreign exchange, currency swaps and interest rate contracts
37
28
48
Other receivables
107
92
76
Prepayments
69
82
73
1,317
1,258
1,185
Due after more than one year
Other non-current assets
16
16
–
1,333
1,274
1,185</t>
  </si>
  <si>
    <t>Schedule of trade receivables - net</t>
  </si>
  <si>
    <t>2018 Weighted average loss rate
2018 Loss allowance
2018 Gross carrying amount
2017 Gross carrying amount
2016 Gross carrying amount
%
$ million
$ million
$ million
$ million
Not past due
(2)
647
664
725
Past due not more than 3 months
(1)
271
225
142
Past due not more than 3–6 months
(2)
78
65
51
Past due more than 6 months
(57)
170
171
124
(62)
1,166
1,125
1,042
Loss allowance
(62)
(69)
(54)
Trade receivables – net
1,104
1,056
988</t>
  </si>
  <si>
    <t>Schedule of movements in loss allowance</t>
  </si>
  <si>
    <t>$ million
$ million
$ million
At 31 December
69
54
64
Adjustment on initial application of IFRS 9
14
Adjusted balance at 1 January
83
Exchange adjustment
(3)
3
(3)
Reclassification 1
(8)
–
–
Acquisitions
–
1
–
Net receivables provided during the year
14
17
7
Utilisation of provision
(24)
(6)
(14)
At 31 December
62
69
54
1 On transition to IFRS 9, the Group reclassified a credit note provision from the loss allowance to gross trade receivables.</t>
  </si>
  <si>
    <t>Schedule of trade receivables denominated by currency</t>
  </si>
  <si>
    <t>$ million
$ million
$ million
US Dollar
527
418
416
Sterling
45
54
57
Euro
201
212
193
Other
331
372
322
Trade receivables – net
1,104
1,056
988</t>
  </si>
  <si>
    <t>TRADE AND OTHER PAYABLES (Tables)</t>
  </si>
  <si>
    <t>Schedule of trade and other payables</t>
  </si>
  <si>
    <t>$ million
$ million
Trade and other payables due within one year
Trade and other payables
854
873
Derivatives – forward foreign exchange, currency swaps and interest rate contracts
25
48
Acquisition consideration
78
36
957
957
Other payables due after one year
Acquisition consideration
49
124
Other payables
4
4
53
128</t>
  </si>
  <si>
    <t>CASH AND BORROWINGS (Tables)</t>
  </si>
  <si>
    <t>Schedule of net debt</t>
  </si>
  <si>
    <t>$ million
$ million
Bank overdrafts, borrowings and loans due within one year
164
27
Long-term bank borrowings
304
300
Private placement notes
997
1,123
Borrowings
1,465
1,450
Cash at bank
(365)
(169)
Credit/(debit) balance on derivatives – currency swaps
1
(2)
Credit balance on derivatives – interest rate swaps
3
2
Net debt
1,104
1,281</t>
  </si>
  <si>
    <t>Schedule of borrowings repayable</t>
  </si>
  <si>
    <t>Within
Between
Between
Between
Between
one year or
one and
two and
three and
four and
After
on demand
two years
three years
four years
five years
five years
Total
$ million
$ million
$ million
$ million
$ million
$ million
$ million
At 31 December 2018
Bank loans
7
–
–
304
–
–
311
Bank overdrafts
32
–
–
–
–
–
32
Private placement notes
125
–
262
125
105
505
1,122
164
–
262
429
105
505
1,465
At 31 December 2017
Bank loans
13
–
300
–
–
–
313
Bank overdrafts
14
–
–
–
–
–
14
Private placement notes
–
124
–
264
125
610
1,123
27
124
300
264
125
610
1,450</t>
  </si>
  <si>
    <t>Schedule of committed facility</t>
  </si>
  <si>
    <t>Facility
Date due
$80 million 2.47% Senior Notes
November 2019
$45 million Floating Rate Senior Notes
November 2019
$75 million 3.23% Senior Notes
January 2021
$190 million 2.97% Senior Notes
November 2021
$75 million 3.46% Senior Notes
January 2022
€265 million bilateral, term loan facility
April 2022
$50 million 3.15% Senior Notes
November 2022
$1.0 billion syndicated, revolving credit facility
June 2023
$105 million 3.26% Senior Notes
November 2023
$100 million 3.89% Senior Notes
January 2024
$305 million 3.36% Senior Notes
November 2024
$25 million Floating Rate Senior Notes
November 2024
$75 million 3.99% Senior Notes
January 2026</t>
  </si>
  <si>
    <t>Schedule of year end financial liabilities by contractual maturity</t>
  </si>
  <si>
    <t>Within one
Between
Between
year or on
one and
two and
After
demand
two years
five years
five years
Total
$ million
$ million
$ million
$ million
$ million
At 31 December 2018
Non-derivative financial liabilities:
Bank overdrafts and loans
39
–
304
–
343
Trade and other payables
854
1
1
2
858
Private placement notes
164
35
571
522
1,292
Acquisition consideration
78
21
25
3
127
Derivative financial liabilities:
Currency swaps/forward foreign exchange contracts – outflow
2,394
–
–
–
2,394
Currency swaps/forward foreign exchange contracts – inflow
(2,393)
–
–
–
(2,393)
1,136
57
901
527
2,621
At 31 December 2017
Non-derivative financial liabilities:
Bank overdrafts and loans
27
–
300
–
327
Trade and other payables
873
1
1
2
877
Private placement notes
36
161
476
647
1,320
Acquisition consideration
36
50
69
5
160
Derivative financial liabilities:
Currency swaps/forward foreign exchange contracts – outflow
2,737
–
–
–
2,737
Currency swaps/forward foreign exchange contracts – inflow
(2,739)
–
–
–
(2,739)
970
212
846
654
2,682</t>
  </si>
  <si>
    <t>FINANCIAL INSTRUMENTS AND RISK MANAGEMENT (Table)</t>
  </si>
  <si>
    <t>Schedule of items designated as hedging instruments</t>
  </si>
  <si>
    <t>Carrying
Carrying
Changes in
Hedge
Amounts reclassified
Nominal
Amount
Amount
fair value
ineffectiveness
from hedging reserve
amount
Assets
Liabilities
in OCI
in profit or loss
to profit or loss
Line item in
$ million
$ million
$million
$ million
$ million
$ million
profit or loss
At 31 December 2018
Foreign currency risk
Forward exchange contracts 1
2,394
37
(22)
23
–
2
Cash flow hedges
Interest rate risk
Interest rate swaps 2
(200)
–
(3)
–
–
–
N/A
At 31 December 2017
Foreign currency risk
Forward exchange contracts 1
2,737
25
(45)
(24)
–
21
Cash flow hedges
Interest rate risk
Interest rate swaps 2
(200)
–
(2)
–
–
–
N/A
1
Presented in Trade and other receivables and Trade and other payables on the Balance Sheet.
2
Presented in Trade and other payables on the Balance Sheet.</t>
  </si>
  <si>
    <t>Currency and interest rate profile of interest bearing liabilities</t>
  </si>
  <si>
    <t>Fixed rate liabilities
Weighted
average
Interest
Weighted
time
Gross
Currency
rate
Total
Floating
Fixed rate
average
for which
borrowings
swaps
swaps
liabilities
rate liabilities
liabilities
interest rate
rate is fixed
$ million
$ million
$million
$ million
$ million
$ million
%
Years
At 31 December 2018
US Dollar
(1,142)
(193)
(3)
(1,338)
(483)
(855)
3.4
4.8
Other
(323)
(61)
–
(384)
(384)
–
–
–
Total interest bearing liabilities
(1,465)
(254)
(3)
(1,722)
(867)
(855)
At 31 December 2017
US Dollar
(1,428)
(291)
(2)
(1,721)
(866)
(855)
3.4
5.8
Other
(22)
(95)
–
(117)
(117)
–
–
–
Total interest bearing liabilities
(1,450)
(386)
(2)
(1,838)
(983)
(855)</t>
  </si>
  <si>
    <t>Currency and interest rate profile of interest bearing assets</t>
  </si>
  <si>
    <t>Interest
Cash
Currency
Floating
Fixed
rate swaps
at bank
swaps
Total assets
rate assets
rate assets
$ million
$ million
$ million
$ million
$ million
$ million
At 31 December 2018
US Dollars
–
289
60
349
349
–
Other
–
76
193
269
269
–
Total interest bearing assets
–
365
253
618
618
–
At 31 December 2017
US Dollars
–
110
94
204
204
–
Other
–
59
294
353
353
–
Total interest bearing assets
–
169
388
557
557
–</t>
  </si>
  <si>
    <t>Schedule of fair value of financial instruments</t>
  </si>
  <si>
    <t>Carrying
amount
Fair value
Fair value –
Fair value
Other
hedging
Amortised
Fair value
through profit
financial
instruments
cost
through OCI
or loss
liabilities
Total
Level 2
Level 3
Total
At 31 December 2018
$ million
$ million
$ million
$ million
$ million
$ million
$ million
$ million
$ million
Financial assets measured at fair value
Forward foreign exchange contracts
36
–
–
–
–
36
36
–
36
Investments
–
–
–
34
–
34
–
34
34
Currency swaps
–
–
1
–
–
1
1
–
1
36
–
1
34
–
71
Financial liabilities measured at fair value
Acquisition consideration
–
–
–
(99)
–
(99)
–
(99)
(99)
Forward foreign exchange contracts
(20)
–
–
–
–
(20)
(20)
–
(20)
Currency swaps
–
–
(2)
–
–
(2)
(2)
–
(2)
Interest rate swaps
(3)
–
–
–
–
(3)
(3)
–
(3)
(23)
–
(2)
(99)
–
(124)
Financial assets not measured at fair value
Trade and other receivables
–
1,211
–
–
–
1,211
Cash at bank
–
365
–
–
–
365
–
1,576
–
–
–
1,576
Financial liabilities not measured at fair value
Acquisition consideration
–
–
–
(28)
–
(28)
Bank overdrafts
–
–
–
–
(32)
(32)
Bank loans
–
–
–
–
(311)
(311)
Private placement debt in a hedge relationship
–
–
–
–
(197)
(197)
Private placement debt not in a hedge relationship
–
–
–
–
(925)
(925)
Trade and other payables
–
–
–
–
(858)
(858)
–
–
–
(28)
(2,323)
(2,351)
During the year ended 31 December 2018, acquisition consideration decreased by $33m due to $29m of payments for acquisitions made in prior years and $4m of remeasurements. The fair value of contingent consideration is estimated using a discounted cash flow model. The valuation model considers the present value of expected payment, discounted using a risk-adjusted discount rate. The expected payment is determined by considering the possible scenarios, which relate to the achievement of established milestones and targets, the amount to be paid under each scenario and the probability of each scenario. As a result, contingent consideration is classified as Level 3 within the fair value hierarchy.
Carrying
amount
Fair value
Fair value –
Fair value
Other
hedging
Amortised
Fair value
through profit
financial
instruments
cost
through OCI
or loss
liabilities
Total
Level 2
Level 3
Total
At 31 December 2017
$ million
$ million
$ million
$ million
$ million
$ million
$ million
$ million
$ million
Financial assets measured at fair value
Forward foreign exchange contracts
25
–
–
–
–
25
25
–
25
Investments
–
–
–
21
–
21
–
21
21
Currency swaps
–
–
3
–
–
3
3
–
3
25
–
3
21
–
49
Financial liabilities measured at fair value
Acquisition consideration
–
–
–
(104)
–
(104)
–
(104)
(104)
Forward foreign exchange contracts
(45)
–
–
–
–
(45)
(45)
–
(45)
Currency swaps
–
–
(1)
–
–
(1)
(1)
–
(1)
Interest rate swaps
(2)
–
–
–
–
(2)
(2)
–
(2)
(47)
–
(1)
(104)
–
(152)
Financial assets not measured at fair value
Trade and other receivables
–
1,148
–
–
–
1,148
Cash at bank
–
169
–
–
–
169
–
1,317
–
–
–
1,317
Financial liabilities not measured at fair value
Acquisition consideration
–
–
–
(56)
–
(56)
Bank overdrafts
–
–
–
–
(14)
(14)
Bank loans
–
–
–
–
(313)
(313)
Private placement debt in a hedge relationship
–
–
–
–
(198)
(198)
Private placement debt not in a hedge relationship
–
–
–
–
(925)
(925)
Trade and other payables
–
–
–
–
(877)
(877)
–
–
–
(56)
(2,327)
(2,383)</t>
  </si>
  <si>
    <t>PROVISIONS AND CONTINGENCIES (Tables)</t>
  </si>
  <si>
    <t>Schedule of provisions</t>
  </si>
  <si>
    <t>Rationalisation
Legal and other
provisions
Metal-on-metal
provisions
Total
$ million
$ million
$ million
$ million
At 1 January 2017
20
163
98
281
Net charge to income statement
–
10
2
12
Unwinding of discount
–
3
–
3
Utilised
(15)
(19)
(28)
(62)
Transfers
–
–
(9)
(9)
Exchange adjustment
1
–
–
1
At 31 December 2017
6
157
63
226
Net charge to income statement
120
72
(2)
190
Unwinding of discount
–
4
–
4
Utilised
(90)
(41)
(14)
(145)
Exchange adjustment
(1)
–
–
(1)
At 31 December 2018
35
192
47
274
Provisions – due within one year
35
50
36
121
Provisions – due after one year
–
142
11
153
At 31 December 2018
35
192
47
274
Provisions – due within one year
6
73
50
129
Provisions – due after one year
–
84
13
97
At 31 December 2017
6
157
63
226</t>
  </si>
  <si>
    <t>RETIREMENT BENEFIT OBLIGATIONS (Table)</t>
  </si>
  <si>
    <t>Schedule of the Group’s retirement benefit obligations</t>
  </si>
  <si>
    <t>$ million
$ million
Funded plans:
UK Plan
77
53
US Plan
13
9
Other plans
(34)
(46)
56
16
Unfunded plans:
Other plans
(60)
(60)
Retirement healthcare
(18)
(25)
(22)
(69)
Amount recognised on the balance sheet – liability
(114)
(131)
Amount recognised on the balance sheet – asset
92
62</t>
  </si>
  <si>
    <t>Reconciliation of benefit obligations and pension assets</t>
  </si>
  <si>
    <t>Obligation
Asset
Total
Obligation
Asset
Total
$ million
$ million
$ million
$ million
$ million
$ million
Amounts recognised on the balance sheet at beginning of the period
(1,625)
1,556
(69)
(1,577)
1,413
(164)
Income statement expense:
Current service cost
(12)
–
(12)
(12)
–
(12)
Past service credit
7
–
7
4
–
4
Settlements
–
–
–
–
–
–
Interest (expense)/income
(40)
40
–
(44)
42
(2)
Administration costs and taxes
(3)
–
(3)
(3)
–
(3)
Costs recognised in income statement
(48)
40
(8)
(55)
42
(13)
Re-measurements:
Actuarial gain due to liability experience
6
–
6
1
–
1
Actuarial gain/(loss) due to financial assumptions change
97
–
97
(38)
–
(38)
Actuarial gain due to demographic assumptions
11
–
11
42
–
42
Return on plan assets (less than)/more than discount rate
–
(103)
(103)
–
59
59
Re-measurements recognised in OCI
114
(103)
11
5
59
64
Cash:
Employer contributions
–
44
44
–
53
53
Employee contributions
(4)
4
–
(4)
4
–
Benefits paid directly by the Group
3
(3)
–
2
(2)
–
Benefits paid, taxes and administration costs paid from scheme assets
100
(100)
–
102
(102)
–
Net cash
99
(55)
44
100
(47)
53
Exchange rates
50
(50)
–
(98)
89
(9)
Amount recognised on the balance sheet
(1,410)
1,388
(22)
(1,625)
1,556
(69)
Amount recognised on the balance sheet – liability
(245)
131
(114)
(290)
159
(131)
Amount recognised on the balance sheet – asset
(1,165)
1,257
92
(1,335)
1,397
62
Represented by:
Obligation
Asset
Total
Obligation
Asset
Total
$ million
$ million
$ million
$ million
$ million
$ million
UK Plan
(718)
795
77
(854)
907
53
US Plan
(424)
437
13
(481)
490
9
Other Plans
(268)
156
(112)
(290)
159
(131)
Total
(1,410)
1,388
(22)
(1,625)
1,556
(69)</t>
  </si>
  <si>
    <t>Market value of the US, UK and Other Plans assets</t>
  </si>
  <si>
    <t>$ million
$ million
$ million
UK Plan:
Assets with a quoted market price:
Cash and cash equivalents
2
8
6
Equity securities
127
235
213
Other bonds
41
43
38
Liability driven investments
246
192
239
Diversified growth funds
138
152
130
554
630
626
Other assets:
Insurance contract
241
277
214
Market value of assets
795
907
840
US Plan:
Assets with a quoted market price:
Cash and cash equivalents
–
–
–
Equity securities
79
88
178
Government bonds – fixed interest
91
201
128
Corporate bonds
267
201
128
Market value of assets
437
490
434
Other Plans:
Assets with a quoted market price:
Cash and cash equivalents
2
4
4
Equity securities
42
43
35
Government bonds – fixed interest
3
4
3
Government bonds – index linked
3
3
3
Corporate and other bonds
13
11
11
Insurance contracts
34
36
34
Property
20
19
12
Other quoted securities
4
2
2
121
122
104
Other assets:
Insurance contracts
35
37
35
Market value of assets
156
159
139
Total market value of assets
1,388
1,556
1,413</t>
  </si>
  <si>
    <t>Defined benefit pension costs charged for the UK and US Plans</t>
  </si>
  <si>
    <t>UK Plan
US Plan
UK Plan
US Plan
UK Plan
US Plan
$ million
$ million
$ million
$ million
$ million
$ million
Service cost
–
–
–
–
7
–
Past service credit
–
–
–
–
(49)
–
Settlement loss
–
–
–
–
1
–
Net interest cost, administration and taxes
–
–
1
2
–
3
–
–
1
2
(41)
3</t>
  </si>
  <si>
    <t>Principal actuarial assumptions</t>
  </si>
  <si>
    <t>% per annum
% per annum
% per annum
UK Plan:
Discount rate
2.7
2.4
2.6
Future salary increases
n/a
n/a
3.8
Future pension increases
3.2
3.2
3.3
Inflation (RPI)
3.2
3.2
3.3
Inflation (CPI)
2.2
2.2
2.3
US Plan:
Discount rate
4.2
3.5
4.0
Future salary increases
n/a
n/a
n/a
Inflation
n/a
n/a
n/a</t>
  </si>
  <si>
    <t>Current longevities underlying the values of the obligations in the defined benefit plans</t>
  </si>
  <si>
    <t>years
years
years
Life expectancy at age 60
UK Plan:
Males
28.9
28.8
29.7
Females
30.4
30.3
31.1
US Plan:
Males
24.9
25.2
25.1
Females
27.1
27.4
27.4
Life expectancy at age 60 in 20 years’ time
UK Plan:
Males
31.1
31.0
32.5
Females
31.9
31.8
33.0
US Plan:
Males
25.1
25.5
25.4
Females
27.7
28.0
27.9</t>
  </si>
  <si>
    <t>Sensitivity analysis</t>
  </si>
  <si>
    <t>Increase in pension obligation
Increase in pension cost
$ million
+50bps/+1yr
‑50bps/‑1yr
+50bps/+1 yr
‑50bps/‑1yr
UK Plan:
Discount rate
-67.2
+73.0
-2
+2
Inflation
+66.6
-60.2
+1
-1
Mortality
+29.0
-28.8
+1
–
US Plan:
Discount rate
-21.0
+23.0
-1
+1
Inflation
n/a
n/a
n/a
n/a
Mortality
+10.0
-10.2
–
–</t>
  </si>
  <si>
    <t>Risk</t>
  </si>
  <si>
    <t>The pension plans expose the Group to the following risks:
Interest rate risk
Volatility in financial markets can change the calculations of the obligation significantly as the calculation of the obligation is linked to yields on AA-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Plan is closed to future accrual which reduces the exposure to this risk. The US Plan is also closed to future accrual and has no other inflation-linkage thus eliminating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from return-seeking (growth) assets to liability matching assets over time. The US Pension Plan has an established glide path with two remaining funding level triggers that are designed to stabilize funding status by reducing the Plan’s exposure to return-seeking asset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t>
  </si>
  <si>
    <t>EQUITY (Table)</t>
  </si>
  <si>
    <t>Schedule of share capital</t>
  </si>
  <si>
    <t>Ordinary shares (20¢)
Deferred shares (£1.00)
Total
Thousand
$ million
Thousand
$ million
$ million
Authorised
At 31 December 2016
1,223,591
245
50
–
245
At 31 December 2017
1,223,591
245
50
–
245
At 31 December 2018
1,223,591
245
50
–
245
Allotted, issued and fully paid
At 1 January 2016
915,447
183
50
–
183
Share options
1,283
–
–
–
–
Shares cancelled
(13,007)
(3)
–
–
(3)
At 31 December 2016
903,723
180
50
–
180
Share options
655
–
–
–
–
Shares cancelled
(13,523)
(2)
–
–
(2)
At 31 December 2017
890,855
178
50
–
178
Share options
418
–
–
–
–
Shares cancelled
(3,321)
(1)
–
–
(1)
At 31 December 2018
887,952
177
50
–
177</t>
  </si>
  <si>
    <t>Schedule of the capital</t>
  </si>
  <si>
    <t>$ million
$ million
$ million
Share capital
177
178
180
Share premium
608
605
600
Capital redemption reserve
18
17
15
Treasury shares
(214)
(257)
(432)
Retained earnings and other reserves
4,285
4,101
3,595
4,874
4,644
3,958</t>
  </si>
  <si>
    <t>Schedule of treasury shares</t>
  </si>
  <si>
    <t>Employees’
Treasury
Share Trust
Total
$ million
$ million
$ million
At 1 January 2017
411
21
432
Shares purchased
52
–
52
Shares transferred from treasury
(19)
19
–
Shares transferred to Group beneficiaries
(9)
(17)
(26)
Shares cancelled
(201)
–
(201)
At 31 December 2017
234
23
257
Shares purchased
48
–
48
Shares transferred from treasury
(29)
29
–
Shares transferred to Group beneficiaries
(13)
(27)
(40)
Shares cancelled
(51)
–
(51)
At 31 December 2018
189
25
214
Number
Number
Number
of shares
of shares
of shares
million
million
million
At 1 January 2017
27.8
1.5
29.3
Shares purchased
3.2
–
3.2
Shares transferred from treasury
(1.3)
1.3
–
Shares transferred to Group beneficiaries
(0.6)
(1.2)
(1.8)
Shares cancelled
(13.5)
–
(13.5)
At 31 December 2017
15.6
1.6
17.2
Shares purchased
2.7
–
2.7
Shares transferred from treasury
(1.9)
1.9
–
Shares transferred to Group beneficiaries
(0.9)
(1.8)
(2.7)
Shares cancelled
(3.3)
–
(3.3)
At 31 December 2018
12.2
1.7
13.9</t>
  </si>
  <si>
    <t>Schedule of dividends</t>
  </si>
  <si>
    <t>$ million
$ million
$ million
The following dividends were declared and paid in the year:
Ordinary final of 22.7¢ for 2017 (2016: 18.5¢, 2015: 19.0¢) paid 9 May 2018
198
162
170
Ordinary interim of 14.0¢ for 2018 (2017: 12.3¢, 2016: 12.3¢) paid 31 October 2018
123
107
109
321
269
279</t>
  </si>
  <si>
    <t>CASH FLOW STATEMENT (Tables)</t>
  </si>
  <si>
    <t>Schedule of cash flow statement</t>
  </si>
  <si>
    <t>Borrowings
Due within
Due after
Net
Net
Cash
Overdrafts
one year
one year
currency swaps
interest swaps
Total
$ million
$ million
$ million
$ million
$ million
$ million
$ million
At 1 January 2016
120
(18)
(28)
(1,434)
(2)
1
(1,361)
Net cash flow impact
(18)
(45)
4
(129)
25
(2)
(165)
Exchange adjustment
(2)
1
–
(1)
(22)
–
(24)
At 31 December 2016
100
(62)
(24)
(1,564)
1
(1)
(1,550)
Net cash flow impact
64
49
9
139
(24)
(1)
236
Termination of finance lease
–
–
2
3
–
–
5
Exchange adjustment
5
(1)
–
(1)
25
–
28
At 31 December 2017
169
(14)
(13)
(1,423)
2
(2)
(1,281)
Net cash flow/debt movement
200
(18)
(118)
126
8
(1)
197
Exchange adjustment
(4)
–
(1)
(4)
(11)
–
(20)
At 31 December 2018
365
(32)
(132)
(1,301)
(1)
(3)
(1,104)
Reconciliation of net cash flow to movement in net debt
$ million
$ million
$ million
Net cash flow from cash net of overdrafts
182
113
(63)
Settlement of currency swaps
8
(24)
25
Net cash flow from borrowings
7
147
(127)
Change in net debt from net cash flow
197
236
(165)
Termination of finance lease
–
5
–
Exchange adjustment
(20)
28
(24)
Change in net debt in the year
177
269
(189)
Opening net debt
(1,281)
(1,550)
(1,361)
Closing net debt
(1,104)
(1,281)
(1,550)
Cash and cash equivalents
For the purposes of the Group cash flow statement cash and cash equivalents at 31 December 2018 comprise cash at bank net of bank overdrafts.
$ million
$ million
$ million
Cash at bank
365
169
100
Bank overdrafts
(32)
(14)
(62)
Cash and cash equivalents
333
155
38
The Group operates in over 100 countries around the world, some of which impose restrictions over cash movement. These restrictions have only a minimal impact of the management of the Group’s cash.
Cash (inflows)/outflows arising from financing activities
Repayment
Borrowing
Cash
Proceeds from own
of bank
of bank
outflow
Purchase of
shares/issue of
loans
loans
from other
Dividends
own shares
ordinary shares
Total
2018
$ million
$ million
$ million
$ million
$ million
$ million
$ million
Debt
401
(394)
8
–
–
–
15
Equity
–
–
–
321
48
(13)
356
Total
401
(394)
8
321
48
(13)
371
2017
Debt
770
(623)
(24)
–
–
–
123
Equity
–
–
–
269
52
(10)
311
Total
770
(623)
(24)
269
52
(10)
434
2016
Debt
797
(924)
25
–
–
–
(102)
Equity
–
–
–
279
368
(16)
631
Total
797
(924)
25
279
368
(16)
529</t>
  </si>
  <si>
    <t>ACQUISITIONS AND DISPOSALS (Tables)</t>
  </si>
  <si>
    <t>Rotation Medical Inc</t>
  </si>
  <si>
    <t>Ifrs Statement [Line Items]</t>
  </si>
  <si>
    <t>Schedule of fair value of assets acquired and liabilities assumed</t>
  </si>
  <si>
    <t>$ million
Intangible assets
61
Property, plant &amp; equipment and inventory
3
Trade and other receivables
2
Trade and other payables
(3)
Net deferred tax assets
1
Net assets
64
Goodwill
132
Consideration (net of $nil cash acquired)
196</t>
  </si>
  <si>
    <t>Blue Belt Holdings Inc</t>
  </si>
  <si>
    <t>$ million
Aggregate identifiable assets acquired and liabilities assumed
Intangible assets
70
Property, plant &amp; equipment and inventory
13
Trade and other payables
(11)
Provisions
(10)
Deferred tax assets
16
Net assets
78
Goodwill
184
Consideration (net of $3m cash acquired)
262</t>
  </si>
  <si>
    <t>OPERATING LEASES - (Tables)</t>
  </si>
  <si>
    <t>Schedule of Future minimum lease payments under non-cancellable operating leases</t>
  </si>
  <si>
    <t>$ million
$ million
Land and buildings:
Within one year
37
40
After one and within two years
30
35
After two and within three years
27
27
After three and within four years
22
23
After four and within five years
16
19
After five years
52
56
184
200
Other assets:
Within one year
17
17
After one and within two years
11
11
After two and within three years
4
5
After three and within four years
2
1
34
34</t>
  </si>
  <si>
    <t>OTHER NOTES TO THE ACCOUNTS (Tables)</t>
  </si>
  <si>
    <t>Schedule of remuneration of executive officers (including Non-Executive Directors)</t>
  </si>
  <si>
    <t>$ million
$ million
$ million
Short-term employee benefits
18
15
15
Share-based payments expense
10
7
7
Pension and post-employment benefit entitlements
2
1
1
Compensation for loss of office
–
3
–
30
26
23</t>
  </si>
  <si>
    <t>BASIS OF PREPARATION (Details) $ in Millions</t>
  </si>
  <si>
    <t>Dec. 31, 2018£ / $Y</t>
  </si>
  <si>
    <t>Dec. 31, 2018€ / $Y</t>
  </si>
  <si>
    <t>Dec. 31, 2018SFr / $Y</t>
  </si>
  <si>
    <t>Dec. 31, 2017£ / $</t>
  </si>
  <si>
    <t>Dec. 31, 2017£ / $€ / $</t>
  </si>
  <si>
    <t>Dec. 31, 2017£ / $SFr / $</t>
  </si>
  <si>
    <t>Dec. 31, 2016£ / $</t>
  </si>
  <si>
    <t>Dec. 31, 2016£ / $€ / $</t>
  </si>
  <si>
    <t>Dec. 31, 2016£ / $SFr / $</t>
  </si>
  <si>
    <t>Dec. 31, 2018£ / $</t>
  </si>
  <si>
    <t>Dec. 31, 2018€ / $</t>
  </si>
  <si>
    <t>Dec. 31, 2018SFr / $</t>
  </si>
  <si>
    <t>Dec. 31, 2018USD ($)</t>
  </si>
  <si>
    <t>Dec. 31, 2017€ / $</t>
  </si>
  <si>
    <t>Dec. 31, 2017SFr / $</t>
  </si>
  <si>
    <t>Dec. 31, 2017USD ($)</t>
  </si>
  <si>
    <t>Dec. 31, 2016€ / $</t>
  </si>
  <si>
    <t>Dec. 31, 2016SFr / $</t>
  </si>
  <si>
    <t>Dec. 31, 2016USD ($)</t>
  </si>
  <si>
    <t>Dec. 31, 2015USD ($)</t>
  </si>
  <si>
    <t>Disclosure of detailed informations about basis of preparation [line items]</t>
  </si>
  <si>
    <t>Total liquidity</t>
  </si>
  <si>
    <t>Net cash and cash equivalents</t>
  </si>
  <si>
    <t>Undrawn committed borrowing facilities</t>
  </si>
  <si>
    <t>Minimum number of years of continued operational existence | Y</t>
  </si>
  <si>
    <t>Exchange rates</t>
  </si>
  <si>
    <t>Average rates</t>
  </si>
  <si>
    <t>Year end rates</t>
  </si>
  <si>
    <t>Committed facilities</t>
  </si>
  <si>
    <t>Senior Notes and Floating Rate Senior Notes Maturing November 2019</t>
  </si>
  <si>
    <t>Amount contracted</t>
  </si>
  <si>
    <t>BASIS OF PREPARATION - New accounting standards (Details) - USD ($) $ in Millions</t>
  </si>
  <si>
    <t>Jan. 01, 2019</t>
  </si>
  <si>
    <t>Jan. 01, 2018</t>
  </si>
  <si>
    <t>Disclosure of expected impact of initial application of new standards or interpretations [line items]</t>
  </si>
  <si>
    <t>Total financial assets</t>
  </si>
  <si>
    <t>Total financial liabilities</t>
  </si>
  <si>
    <t>Deferred tax credit</t>
  </si>
  <si>
    <t>Currency swaps</t>
  </si>
  <si>
    <t>Interest swaps</t>
  </si>
  <si>
    <t>Fair value through profit or loss | Acquisition consideration</t>
  </si>
  <si>
    <t>Fair value through profit or loss | Currency swaps</t>
  </si>
  <si>
    <t>Fair value - hedging instrument | Forward foreign exhange contracts</t>
  </si>
  <si>
    <t>Fair value - hedging instrument | Interest swaps</t>
  </si>
  <si>
    <t>Amortised cost | Private placement debt</t>
  </si>
  <si>
    <t>Other financial liability | Bank overdrafts</t>
  </si>
  <si>
    <t>Other financial liability | Bank loans</t>
  </si>
  <si>
    <t>Other financial liability | Trade and other payables</t>
  </si>
  <si>
    <t>Available-for-sale | Investments</t>
  </si>
  <si>
    <t>Financial assets at fair value through profit or loss | Currency swaps</t>
  </si>
  <si>
    <t>Loans and receivables | Trade receivables</t>
  </si>
  <si>
    <t>Loans and receivables | Cash at bank</t>
  </si>
  <si>
    <t>IFRS 9 | Fair value through profit or loss | Acquisition consideration</t>
  </si>
  <si>
    <t>IFRS 9 | Fair value through profit or loss | Currency swaps</t>
  </si>
  <si>
    <t>IFRS 9 | Fair value - hedging instrument | Forward foreign exhange contracts</t>
  </si>
  <si>
    <t>IFRS 9 | Fair value - hedging instrument | Interest swaps</t>
  </si>
  <si>
    <t>IFRS 9 | Amortised cost | Private placement debt</t>
  </si>
  <si>
    <t>IFRS 9 | Other financial liability | Bank overdrafts</t>
  </si>
  <si>
    <t>IFRS 9 | Other financial liability | Bank loans</t>
  </si>
  <si>
    <t>IFRS 9 | Other financial liability | Trade and other payables</t>
  </si>
  <si>
    <t>IFRS 9 | Financial assets at fair value through profit or loss | Investments</t>
  </si>
  <si>
    <t>IFRS 9 | Financial assets at fair value through profit or loss | Currency swaps</t>
  </si>
  <si>
    <t>IFRS 9 | Amortised cost | Trade receivables</t>
  </si>
  <si>
    <t>IFRS 9 | Amortised cost | Cash at bank</t>
  </si>
  <si>
    <t>IFRS 9 | Adoption of IFRS 9</t>
  </si>
  <si>
    <t>IFRS 9 | Adoption of IFRS 9 | Trade receivables | Lifetime expected credit losses</t>
  </si>
  <si>
    <t>IFRS 16 | Adoption of IFRS 16 | Minimium</t>
  </si>
  <si>
    <t>Right of use assets</t>
  </si>
  <si>
    <t>Lease liabilities</t>
  </si>
  <si>
    <t>IFRS 16 | Adoption of IFRS 16 | Maximum</t>
  </si>
  <si>
    <t>BUSINESS SEGMENT INFORMATION (Details) $ in Millions</t>
  </si>
  <si>
    <t>Jan. 01, 2019segment</t>
  </si>
  <si>
    <t>Dec. 31, 2018USD ($)regionitemsegment</t>
  </si>
  <si>
    <t>Dec. 31, 2017USD ($)segment</t>
  </si>
  <si>
    <t>Disclosure of operating segments [line items]</t>
  </si>
  <si>
    <t>Number of geographical selling regions | region</t>
  </si>
  <si>
    <t>Number of global franchise divisions | item</t>
  </si>
  <si>
    <t>Number of reportable segments | segment</t>
  </si>
  <si>
    <t>Number of operating segments | segment</t>
  </si>
  <si>
    <t>Unsatisfied performance obligation</t>
  </si>
  <si>
    <t>Accrual for rebates</t>
  </si>
  <si>
    <t>Revenue recognised, rebates</t>
  </si>
  <si>
    <t>United Kingdom</t>
  </si>
  <si>
    <t>United States of America</t>
  </si>
  <si>
    <t>Established Markets</t>
  </si>
  <si>
    <t>Emerging Markets</t>
  </si>
  <si>
    <t>Reconstruction, Sports Medicine, Trauma and Other Surgical Businesses</t>
  </si>
  <si>
    <t>Reconstruction, Sports Medicine, Trauma and Other Surgical Businesses | Established Markets</t>
  </si>
  <si>
    <t>Reconstruction, Sports Medicine, Trauma and Other Surgical Businesses | Emerging Markets</t>
  </si>
  <si>
    <t>Sports Medicine Joint Repair</t>
  </si>
  <si>
    <t>Arthroscopic Enabling Technologies</t>
  </si>
  <si>
    <t>Trauma &amp; Extremities</t>
  </si>
  <si>
    <t>Other Surgical Businesses</t>
  </si>
  <si>
    <t>Knee Implants</t>
  </si>
  <si>
    <t>Hip Implants</t>
  </si>
  <si>
    <t>Advanced Wound Management</t>
  </si>
  <si>
    <t>Advanced Wound Management | Established Markets</t>
  </si>
  <si>
    <t>Advanced Wound Management | Emerging Markets</t>
  </si>
  <si>
    <t>Advanced Wound Care</t>
  </si>
  <si>
    <t>Advanced Wound Bioactives</t>
  </si>
  <si>
    <t>Advanced Wound Devices</t>
  </si>
  <si>
    <t>BUSINESS SEGMENT INFORMATION - Trading and operating profit by business segment (Details) - USD ($) $ in Millions</t>
  </si>
  <si>
    <t>Acquisition and disposal related items</t>
  </si>
  <si>
    <t>Amortisation and impairment of acquisition intangibles</t>
  </si>
  <si>
    <t>Legal and other</t>
  </si>
  <si>
    <t>Trading profit of the business segment</t>
  </si>
  <si>
    <t>Net credit</t>
  </si>
  <si>
    <t>Legal expenses</t>
  </si>
  <si>
    <t>Increase in legal provision relating to metal-on-metal hip claims</t>
  </si>
  <si>
    <t>Curtailment gain</t>
  </si>
  <si>
    <t>Legal settlement</t>
  </si>
  <si>
    <t>Credit for insurance recoveries</t>
  </si>
  <si>
    <t>BUSINESS SEGMENT INFORMATION - Assets and liabilities by business segment and geography (Details) - USD ($) $ in Millions</t>
  </si>
  <si>
    <t>Liabilities</t>
  </si>
  <si>
    <t>Depreciation of property, plant and equipment</t>
  </si>
  <si>
    <t>Amortisation of acquisition intangibles</t>
  </si>
  <si>
    <t>Amortisation of other intangible assets</t>
  </si>
  <si>
    <t>Total depreciation and amortisation expense</t>
  </si>
  <si>
    <t>Impairment of property, plant and equipment</t>
  </si>
  <si>
    <t>Impairment losses on acquisition intangibles</t>
  </si>
  <si>
    <t>Impairment losses on other intangible assets</t>
  </si>
  <si>
    <t>Impairment reversal on trade investments</t>
  </si>
  <si>
    <t>Total non-cash items</t>
  </si>
  <si>
    <t>Additions to property, plant and equipment</t>
  </si>
  <si>
    <t>Additions to intangibles</t>
  </si>
  <si>
    <t>Capital expenditure (excluding business combinations)</t>
  </si>
  <si>
    <t>Trade investments</t>
  </si>
  <si>
    <t>Acquisitions – Goodwill</t>
  </si>
  <si>
    <t>Acquisitions – Intangible assets</t>
  </si>
  <si>
    <t>Acquisitions – Property, plant and equipment</t>
  </si>
  <si>
    <t>Capital and acquisition expenditure</t>
  </si>
  <si>
    <t>Operating segments</t>
  </si>
  <si>
    <t>Unallocated amounts</t>
  </si>
  <si>
    <t>Other</t>
  </si>
  <si>
    <t>OPERATING PROFIT (Details) - USD ($) $ in Millions</t>
  </si>
  <si>
    <t>Marketing, selling and distribution expenses</t>
  </si>
  <si>
    <t>Administrative expenses</t>
  </si>
  <si>
    <t>Charge relating to legal and other items</t>
  </si>
  <si>
    <t>Change for the year - amortisation</t>
  </si>
  <si>
    <t>Restructuring and rationalisation expenses included in administrative expenses</t>
  </si>
  <si>
    <t>Amortisation and Impairment of Acquisition Intangibles</t>
  </si>
  <si>
    <t>Legal and other charges</t>
  </si>
  <si>
    <t>Legal and other items</t>
  </si>
  <si>
    <t>Acquisition-related costs included in administrative expenses</t>
  </si>
  <si>
    <t>Other operating income</t>
  </si>
  <si>
    <t>Amortisation of intangibles</t>
  </si>
  <si>
    <t>Impairment of intangible assets</t>
  </si>
  <si>
    <t>Loss on disposal of property, plant and equipment and intangible assets</t>
  </si>
  <si>
    <t>Operating lease payments for land and buildings</t>
  </si>
  <si>
    <t>Operating lease payments for other assets</t>
  </si>
  <si>
    <t>Advertising costs</t>
  </si>
  <si>
    <t>OPERATING PROFIT - Information about the nature and cost of services (Details) $ in Millions</t>
  </si>
  <si>
    <t>Dec. 31, 2018USD ($)employee</t>
  </si>
  <si>
    <t>Dec. 31, 2017USD ($)employee</t>
  </si>
  <si>
    <t>Dec. 31, 2016USD ($)employee</t>
  </si>
  <si>
    <t>Disclosure of operating profit [line items]</t>
  </si>
  <si>
    <t>Wages and salaries</t>
  </si>
  <si>
    <t>Social security costs</t>
  </si>
  <si>
    <t>Pension costs (including retirement healthcare</t>
  </si>
  <si>
    <t>Share-based payments</t>
  </si>
  <si>
    <t>Staff costs</t>
  </si>
  <si>
    <t>Wages and salaries cost</t>
  </si>
  <si>
    <t>Average number of employees | employee</t>
  </si>
  <si>
    <t>Audit services:</t>
  </si>
  <si>
    <t>Group accounts</t>
  </si>
  <si>
    <t>Local statutory audit pursuant to legislation</t>
  </si>
  <si>
    <t>Non-audit services</t>
  </si>
  <si>
    <t>Compliance services</t>
  </si>
  <si>
    <t>Total auditor's remuneration</t>
  </si>
  <si>
    <t>UK Plan</t>
  </si>
  <si>
    <t>Past service credit</t>
  </si>
  <si>
    <t>Outside the UK</t>
  </si>
  <si>
    <t>Previously Reported</t>
  </si>
  <si>
    <t>INTEREST AND OTHER FINANCE COSTS (Details) - USD ($) $ in Millions</t>
  </si>
  <si>
    <t>Bank borrowings</t>
  </si>
  <si>
    <t>Private placement notes</t>
  </si>
  <si>
    <t>Total interest expense</t>
  </si>
  <si>
    <t>INTEREST AND OTHER FINANCE COSTS (Details 2) - USD ($) $ in Millions</t>
  </si>
  <si>
    <t>Retirement benefit net interest expense</t>
  </si>
  <si>
    <t>Unwinding of discount</t>
  </si>
  <si>
    <t>Foreign exchange gains or losses</t>
  </si>
  <si>
    <t>TAXATION - Taxation attributable to the Group (Details) - USD ($) $ in Millions</t>
  </si>
  <si>
    <t>Current taxation:</t>
  </si>
  <si>
    <t>UK corporation tax</t>
  </si>
  <si>
    <t>Overseas tax</t>
  </si>
  <si>
    <t>Current income tax charge</t>
  </si>
  <si>
    <t>Adjustments in respect of prior periods</t>
  </si>
  <si>
    <t>Total current taxation</t>
  </si>
  <si>
    <t>Deferred taxation:</t>
  </si>
  <si>
    <t>Origination and reversal of temporary differences</t>
  </si>
  <si>
    <t>Changes in tax rates</t>
  </si>
  <si>
    <t>Adjustments to estimated amounts arising in prior periods</t>
  </si>
  <si>
    <t>Total deferred taxation</t>
  </si>
  <si>
    <t>Total taxation as per the income statement</t>
  </si>
  <si>
    <t>Taxation in other comprehensive income</t>
  </si>
  <si>
    <t>Taxation in equity</t>
  </si>
  <si>
    <t>Taxation attributable to the Group</t>
  </si>
  <si>
    <t>Net prior period adjustment benefit</t>
  </si>
  <si>
    <t>Impact of US Tax Reform</t>
  </si>
  <si>
    <t>Taxation on excluded items</t>
  </si>
  <si>
    <t>Taxation on excluded items, including US tax reform</t>
  </si>
  <si>
    <t>TAXATION - Factors affecting future tax charges (Details) - USD ($) $ in Millions</t>
  </si>
  <si>
    <t>Apr. 01, 2020</t>
  </si>
  <si>
    <t>Apr. 01, 2017</t>
  </si>
  <si>
    <t>Reconciliation of expected tax charge</t>
  </si>
  <si>
    <t>Provision for uncertain tax positions</t>
  </si>
  <si>
    <t>Other interest on provision for uncertain tax positions</t>
  </si>
  <si>
    <t>Maximum potential liability related to UK CFC</t>
  </si>
  <si>
    <t>Estimated tax refund</t>
  </si>
  <si>
    <t>Tax benefit recognized from appeal</t>
  </si>
  <si>
    <t>UK corporation tax rate (as a percent)</t>
  </si>
  <si>
    <t>19.00%</t>
  </si>
  <si>
    <t>19.30%</t>
  </si>
  <si>
    <t>20.00%</t>
  </si>
  <si>
    <t>Expected taxation at UK statutory rate</t>
  </si>
  <si>
    <t>Differences in overseas taxation rates</t>
  </si>
  <si>
    <t>Disposal of the Gynaecology business</t>
  </si>
  <si>
    <t>Benefit of US Manufacturing deduction</t>
  </si>
  <si>
    <t>R&amp;D credits</t>
  </si>
  <si>
    <t>Tax losses not recognised</t>
  </si>
  <si>
    <t>Utilisation of previously unrecognised tax losses</t>
  </si>
  <si>
    <t>US tax reform</t>
  </si>
  <si>
    <t>Expenses not deductible for tax purposes</t>
  </si>
  <si>
    <t>Change in tax rates</t>
  </si>
  <si>
    <t>Adjustments in respect of prior years</t>
  </si>
  <si>
    <t>Forecast</t>
  </si>
  <si>
    <t>17.00%</t>
  </si>
  <si>
    <t>TAXATION - Deferred taxation (Details) - USD ($) $ in Millions</t>
  </si>
  <si>
    <t>Movements in the main components of deferred tax assets and liabilities</t>
  </si>
  <si>
    <t>Balance at the beginning of the period</t>
  </si>
  <si>
    <t>Exchange adjustment</t>
  </si>
  <si>
    <t>Movement in income statement – current year</t>
  </si>
  <si>
    <t>Movement in income statement – prior years</t>
  </si>
  <si>
    <t>Movement in other comprehensive income</t>
  </si>
  <si>
    <t>Movement in equity</t>
  </si>
  <si>
    <t>Changes in tax rate</t>
  </si>
  <si>
    <t>Acquisitions</t>
  </si>
  <si>
    <t>Balance at the end of the period</t>
  </si>
  <si>
    <t>Represented by:</t>
  </si>
  <si>
    <t>Net asset position</t>
  </si>
  <si>
    <t>Unused gross trading tax losses</t>
  </si>
  <si>
    <t>Gross unused capital losses</t>
  </si>
  <si>
    <t>Unused gross trading tax losses that expire</t>
  </si>
  <si>
    <t>Temporary differences in respect of investments in subsidiaries and associates</t>
  </si>
  <si>
    <t>Restatement Adjustment</t>
  </si>
  <si>
    <t>Accelerated tax depreciation</t>
  </si>
  <si>
    <t>Accelerated tax depreciation | Previously Reported</t>
  </si>
  <si>
    <t>Intangibles</t>
  </si>
  <si>
    <t>Intangibles | Previously Reported</t>
  </si>
  <si>
    <t>Retirement benefit obligation</t>
  </si>
  <si>
    <t>Retirement benefit obligation | Previously Reported</t>
  </si>
  <si>
    <t>Macrotexture</t>
  </si>
  <si>
    <t>Macrotexture | Previously Reported</t>
  </si>
  <si>
    <t>Inventory, provisions and other differences</t>
  </si>
  <si>
    <t>Inventory, provisions and other differences | Previously Reported</t>
  </si>
  <si>
    <t>Inventory, provisions and other differences | Restatement Adjustment</t>
  </si>
  <si>
    <t>Trading tax losses</t>
  </si>
  <si>
    <t>Non-trading tax losses</t>
  </si>
  <si>
    <t>Trading and non-trading tax losses resulting in deferred tax assets</t>
  </si>
  <si>
    <t>Unused tax losses</t>
  </si>
  <si>
    <t>Minimium</t>
  </si>
  <si>
    <t>Expiration period for unused trading tax losses</t>
  </si>
  <si>
    <t>3 years</t>
  </si>
  <si>
    <t>Maximum</t>
  </si>
  <si>
    <t>8 years</t>
  </si>
  <si>
    <t>EARNINGS PER ORDINARY SHARE - Calculation of basic, diluted and adjusted earnings per share (Details) - USD ($) $ in Millions</t>
  </si>
  <si>
    <t>Earnings</t>
  </si>
  <si>
    <t>Adjusted attributable profit (see below)</t>
  </si>
  <si>
    <t>Attributable profit is reconciled to adjusted attributable profit as follows:</t>
  </si>
  <si>
    <t>Amortisation and impairment of acquisition intangibles charges</t>
  </si>
  <si>
    <t>Expense within share of associates</t>
  </si>
  <si>
    <t>Bioventus</t>
  </si>
  <si>
    <t>Metal-on-metal</t>
  </si>
  <si>
    <t>EARNINGS PER ORDINARY SHARE - Earnings per ordinary share (Details) - $ / shares shares in Millions</t>
  </si>
  <si>
    <t>Basic weighted number of shares</t>
  </si>
  <si>
    <t>Dilutive impact of share options outstanding</t>
  </si>
  <si>
    <t>Diluted weighted average number of shares</t>
  </si>
  <si>
    <t>Adjusted</t>
  </si>
  <si>
    <t>PROPERTY, PLANT AND EQUIPMENT (Details) - USD ($) $ in Millions</t>
  </si>
  <si>
    <t>Disclosure of detailed information about property, plant and equipment [line items]</t>
  </si>
  <si>
    <t>Property, plant and equipment at beginning of period</t>
  </si>
  <si>
    <t>Additions</t>
  </si>
  <si>
    <t>Charges</t>
  </si>
  <si>
    <t>Impairment</t>
  </si>
  <si>
    <t>Property, plant and equipment at end of period</t>
  </si>
  <si>
    <t>Reconciliation of changes in property, plant and equipment</t>
  </si>
  <si>
    <t>Assets</t>
  </si>
  <si>
    <t>Software transferred from assets in course of construction</t>
  </si>
  <si>
    <t>Other non-current assets transferred from assets in course of construction</t>
  </si>
  <si>
    <t>Capital expenditures relating to property, plant and equipment contracted but not yet provided</t>
  </si>
  <si>
    <t>Cost</t>
  </si>
  <si>
    <t>Disposals</t>
  </si>
  <si>
    <t>Transfers</t>
  </si>
  <si>
    <t>Amortisation and impairment</t>
  </si>
  <si>
    <t>Land and buildings | Freehold</t>
  </si>
  <si>
    <t>Land and buildings | Cost | Freehold</t>
  </si>
  <si>
    <t>Land and buildings | Amortisation and impairment | Freehold</t>
  </si>
  <si>
    <t>Land</t>
  </si>
  <si>
    <t>Leasehold | Leasehold</t>
  </si>
  <si>
    <t>Leasehold | Cost | Leasehold</t>
  </si>
  <si>
    <t>Leasehold | Amortisation and impairment | Leasehold</t>
  </si>
  <si>
    <t>Instruments</t>
  </si>
  <si>
    <t>Instruments | Cost</t>
  </si>
  <si>
    <t>Instruments | Amortisation and impairment</t>
  </si>
  <si>
    <t>Other | Cost</t>
  </si>
  <si>
    <t>Other | Amortisation and impairment</t>
  </si>
  <si>
    <t>Assets in course of construction</t>
  </si>
  <si>
    <t>Assets in course of construction | Cost</t>
  </si>
  <si>
    <t>Assets in course of construction | Amortisation and impairment</t>
  </si>
  <si>
    <t>Assets under finance leases</t>
  </si>
  <si>
    <t>Useful Life</t>
  </si>
  <si>
    <t>Minimium | Buildings</t>
  </si>
  <si>
    <t>20 years</t>
  </si>
  <si>
    <t>Maximum | Buildings</t>
  </si>
  <si>
    <t>50 years</t>
  </si>
  <si>
    <t>GOODWILL (Details) $ in Millions</t>
  </si>
  <si>
    <t>Dec. 31, 2018USD ($)item</t>
  </si>
  <si>
    <t>Disclosure of reconciliation of changes in goodwill [line items]</t>
  </si>
  <si>
    <t>Goodwill, beginning balance</t>
  </si>
  <si>
    <t>Goodwill, ending balance</t>
  </si>
  <si>
    <t>Number of Cash Generating Units | item</t>
  </si>
  <si>
    <t>Reconstruction</t>
  </si>
  <si>
    <t>Pre-tax discount rate</t>
  </si>
  <si>
    <t>9.60%</t>
  </si>
  <si>
    <t>Increase in discount rates</t>
  </si>
  <si>
    <t>21.50%</t>
  </si>
  <si>
    <t>Reconstruction | Minimium</t>
  </si>
  <si>
    <t>Revenue growth rates</t>
  </si>
  <si>
    <t>3.60%</t>
  </si>
  <si>
    <t>Reconstruction | Maximum</t>
  </si>
  <si>
    <t>4.50%</t>
  </si>
  <si>
    <t>Reconstruction | Weighted average</t>
  </si>
  <si>
    <t>2.00%</t>
  </si>
  <si>
    <t>Orthopaedics</t>
  </si>
  <si>
    <t>Other Surgical Devices</t>
  </si>
  <si>
    <t>13.50%</t>
  </si>
  <si>
    <t>Other Surgical Devices | Minimium</t>
  </si>
  <si>
    <t>2.60%</t>
  </si>
  <si>
    <t>Other Surgical Devices | Maximum</t>
  </si>
  <si>
    <t>4.70%</t>
  </si>
  <si>
    <t>Other Surgical Devices | Weighted average</t>
  </si>
  <si>
    <t>20.80%</t>
  </si>
  <si>
    <t>Advanced Wound Management | Minimium</t>
  </si>
  <si>
    <t>2.80%</t>
  </si>
  <si>
    <t>Advanced Wound Management | Maximum</t>
  </si>
  <si>
    <t>4.20%</t>
  </si>
  <si>
    <t>Advanced Wound Management | Weighted average</t>
  </si>
  <si>
    <t>INTANGIBLE ASSETS (Details) - USD ($) $ in Millions</t>
  </si>
  <si>
    <t>Disclosure of detailed information about intangible assets [line items]</t>
  </si>
  <si>
    <t>Carrying value, beginning balance</t>
  </si>
  <si>
    <t>Carrying value, ending balance</t>
  </si>
  <si>
    <t>Amortisation and impairment of acquired intangibles</t>
  </si>
  <si>
    <t>Oasis</t>
  </si>
  <si>
    <t>Charge for the year – impairment</t>
  </si>
  <si>
    <t>Technology</t>
  </si>
  <si>
    <t>Technology | Cost</t>
  </si>
  <si>
    <t>Technology | Amortisation and impairment</t>
  </si>
  <si>
    <t>Product- related</t>
  </si>
  <si>
    <t>Product- related | Cost</t>
  </si>
  <si>
    <t>Product- related | Amortisation and impairment</t>
  </si>
  <si>
    <t>Customer and distribution related</t>
  </si>
  <si>
    <t>Customer and distribution related | Cost</t>
  </si>
  <si>
    <t>Customer and distribution related | Amortisation and impairment</t>
  </si>
  <si>
    <t>Software</t>
  </si>
  <si>
    <t>Impairment charges</t>
  </si>
  <si>
    <t>Software | Cost</t>
  </si>
  <si>
    <t>Software | Amortisation and impairment</t>
  </si>
  <si>
    <t>P3Y</t>
  </si>
  <si>
    <t>–20</t>
  </si>
  <si>
    <t>INVESTMENTS (Details) - USD ($) $ in Millions</t>
  </si>
  <si>
    <t>Disclosure of detailed information about financial instruments [line items]</t>
  </si>
  <si>
    <t>Investments at 1 January</t>
  </si>
  <si>
    <t>Investments at 31 December</t>
  </si>
  <si>
    <t>Financial assets at fair value through profit or loss</t>
  </si>
  <si>
    <t>Fair value remeasurement</t>
  </si>
  <si>
    <t>INVESTMENTS IN ASSOCIATES - Amounts recognised in the balance sheet and income statement (Details) - USD ($) $ in Millions</t>
  </si>
  <si>
    <t>24 Months Ended</t>
  </si>
  <si>
    <t>Disclosure of associates [line items]</t>
  </si>
  <si>
    <t>Income statement profit (loss)</t>
  </si>
  <si>
    <t>Percentage of associate held</t>
  </si>
  <si>
    <t>49.00%</t>
  </si>
  <si>
    <t>INVESTMENTS IN ASSOCIATES - Summarised statement of comprehensive income (Details) - USD ($) $ in Millions</t>
  </si>
  <si>
    <t>Summarised statement of comprehensive income</t>
  </si>
  <si>
    <t>Group adjustments</t>
  </si>
  <si>
    <t>INVESTMENTS IN ASSOCIATES - Summarised balance sheet (Details) $ in Millions</t>
  </si>
  <si>
    <t>Dec. 31, 2017USD ($)item</t>
  </si>
  <si>
    <t>Summarised balance sheet</t>
  </si>
  <si>
    <t>Group's carrying amount of investment</t>
  </si>
  <si>
    <t>Number of associates | item</t>
  </si>
  <si>
    <t>Net assets</t>
  </si>
  <si>
    <t>Group's share of net assets</t>
  </si>
  <si>
    <t>Cash distribution received</t>
  </si>
  <si>
    <t>Other associates</t>
  </si>
  <si>
    <t>INVENTORIES (Details) - USD ($) $ in Millions</t>
  </si>
  <si>
    <t>Schedule Of Inventory Disclosure [Line Items]</t>
  </si>
  <si>
    <t>Period of time on the market when inventory adjustment formula is first applied</t>
  </si>
  <si>
    <t>2 years</t>
  </si>
  <si>
    <t>Raw materials and consumables</t>
  </si>
  <si>
    <t>Work-in-progress</t>
  </si>
  <si>
    <t>Finished goods and goods for resale</t>
  </si>
  <si>
    <t>Total inventories</t>
  </si>
  <si>
    <t>Foreign exchange movements</t>
  </si>
  <si>
    <t>Cost of inventories recognised as an expense and included in cost of goods sold</t>
  </si>
  <si>
    <t>Inventories recognised as an expense within cost of goods sold resulting from inventory write-offs</t>
  </si>
  <si>
    <t>Reserves for excess and obsolete inventories</t>
  </si>
  <si>
    <t>Reserves</t>
  </si>
  <si>
    <t>Decrease in reserves</t>
  </si>
  <si>
    <t>Write-off of inventory</t>
  </si>
  <si>
    <t>Orthopaedic instruments | Minimium</t>
  </si>
  <si>
    <t>Useful economic life</t>
  </si>
  <si>
    <t>Orthopaedic instruments | Maximum</t>
  </si>
  <si>
    <t>7 years</t>
  </si>
  <si>
    <t>TRADE AND OTHER RECEIVABLES (Details) - USD ($) $ in Millions</t>
  </si>
  <si>
    <t>Dec. 31, 2015</t>
  </si>
  <si>
    <t>Trade receivables</t>
  </si>
  <si>
    <t>Less: provision for bad and doubtful debts</t>
  </si>
  <si>
    <t>Trade receivables - net</t>
  </si>
  <si>
    <t>Derivatives - forward foreign exchange, currency swaps and interest rate contracts</t>
  </si>
  <si>
    <t>Other receivables</t>
  </si>
  <si>
    <t>Prepayments</t>
  </si>
  <si>
    <t>Total trade and other receivables, current</t>
  </si>
  <si>
    <t>Other non-current assets</t>
  </si>
  <si>
    <t>Total trade and other receivables</t>
  </si>
  <si>
    <t>TRADE AND OTHER RECEIVABLES - Trade receivables past due (Details) - USD ($) $ in Millions</t>
  </si>
  <si>
    <t>Disclosure Of Trade And Other Receivables [Line Items]</t>
  </si>
  <si>
    <t>Bad debt expense</t>
  </si>
  <si>
    <t>Total past due</t>
  </si>
  <si>
    <t>Past due not more than three months</t>
  </si>
  <si>
    <t>Weighted average loss rate</t>
  </si>
  <si>
    <t>0.40%</t>
  </si>
  <si>
    <t>Past due more than three months and not more than six months</t>
  </si>
  <si>
    <t>Past due more than six months and not more than one year</t>
  </si>
  <si>
    <t>33.50%</t>
  </si>
  <si>
    <t>Neither past due nor impaired</t>
  </si>
  <si>
    <t>0.30%</t>
  </si>
  <si>
    <t>TRADE AND OTHER RECEIVABLES - Movements in the provision for bad and doubtful debts (Details) - USD ($) $ in Millions</t>
  </si>
  <si>
    <t>At 1 January</t>
  </si>
  <si>
    <t>Reclassification</t>
  </si>
  <si>
    <t>Net receivables provided/(provision released) during the year</t>
  </si>
  <si>
    <t>Utilisation of provision</t>
  </si>
  <si>
    <t>At 31 December</t>
  </si>
  <si>
    <t>Adoption of IFRS 9</t>
  </si>
  <si>
    <t>TRADE AND OTHER RECEIVABLES - Trade receivables denominated in major currencies (Details) - USD ($) $ in Millions</t>
  </si>
  <si>
    <t>US Dollar</t>
  </si>
  <si>
    <t>Sterling</t>
  </si>
  <si>
    <t>Euro</t>
  </si>
  <si>
    <t>TRADE AND OTHER PAYABLES (Details) - USD ($) $ in Millions</t>
  </si>
  <si>
    <t>Trade and other payables due within one year</t>
  </si>
  <si>
    <t>Derivatives - forward foreign exchange, currency and interest swaps</t>
  </si>
  <si>
    <t>Acquisition consideration</t>
  </si>
  <si>
    <t>Total trade and other current payables</t>
  </si>
  <si>
    <t>Other payables due after one year</t>
  </si>
  <si>
    <t>Total other payables due after one year</t>
  </si>
  <si>
    <t>Contingent consideration</t>
  </si>
  <si>
    <t>In two years</t>
  </si>
  <si>
    <t>In three years</t>
  </si>
  <si>
    <t>In four years</t>
  </si>
  <si>
    <t>In five years</t>
  </si>
  <si>
    <t>After five years</t>
  </si>
  <si>
    <t>CASH AND BORROWINGS - Net debt (Details) - USD ($) $ in Millions</t>
  </si>
  <si>
    <t>Disclosure of detailed information about borrowings [line items]</t>
  </si>
  <si>
    <t>Bank overdrafts and loans due within one year</t>
  </si>
  <si>
    <t>Long-term bank borrowings</t>
  </si>
  <si>
    <t>Borrowings</t>
  </si>
  <si>
    <t>Net debt</t>
  </si>
  <si>
    <t>Balance on derivativies</t>
  </si>
  <si>
    <t>CASH AND BORROWINGS - Borrowings are repayable (Details) - USD ($) $ in Millions</t>
  </si>
  <si>
    <t>Bank loans</t>
  </si>
  <si>
    <t>Private Placement Notes</t>
  </si>
  <si>
    <t>Total borrowings</t>
  </si>
  <si>
    <t>Within one year or on demand</t>
  </si>
  <si>
    <t>Between one and two years</t>
  </si>
  <si>
    <t>Between two and three years</t>
  </si>
  <si>
    <t>Between three and four years</t>
  </si>
  <si>
    <t>Between four and five years</t>
  </si>
  <si>
    <t>CASH AND BORROWINGS - Liquidity risk exposures (Details) € in Millions, $ in Millions</t>
  </si>
  <si>
    <t>Dec. 31, 2018EUR (€)</t>
  </si>
  <si>
    <t>Commited facilities</t>
  </si>
  <si>
    <t>$265 million bilateral, term loan facility</t>
  </si>
  <si>
    <t>$80 million 2.47% Senior Notes</t>
  </si>
  <si>
    <t>Interest rate</t>
  </si>
  <si>
    <t>2.47%</t>
  </si>
  <si>
    <t>$45 million Floating Rate Senior Notes</t>
  </si>
  <si>
    <t>$75 million 3.23% Senior Notes</t>
  </si>
  <si>
    <t>3.23%</t>
  </si>
  <si>
    <t>$1.0 billion syndicated, revolving credit facility</t>
  </si>
  <si>
    <t>$190 million 2.97% Senior Notes</t>
  </si>
  <si>
    <t>2.97%</t>
  </si>
  <si>
    <t>$75 million 3.46% Senior Notes</t>
  </si>
  <si>
    <t>3.46%</t>
  </si>
  <si>
    <t>$50 million 3.15% Senior Notes</t>
  </si>
  <si>
    <t>3.15%</t>
  </si>
  <si>
    <t>$105 million 3.26% Senior Notes</t>
  </si>
  <si>
    <t>3.26%</t>
  </si>
  <si>
    <t>$100 million 3.89% Senior Notes</t>
  </si>
  <si>
    <t>3.89%</t>
  </si>
  <si>
    <t>$305 million 3.36% Senior Notes</t>
  </si>
  <si>
    <t>3.36%</t>
  </si>
  <si>
    <t>$25 million Floating Rate Senior Notes</t>
  </si>
  <si>
    <t>$75 million 3.99% Senior Notes</t>
  </si>
  <si>
    <t>3.99%</t>
  </si>
  <si>
    <t>CASH AND BORROWINGS - Year end financial liabilities by contractual maturity (Details) - USD ($) $ in Millions</t>
  </si>
  <si>
    <t>Current swaps/forward foreign exchange contracts - outflow</t>
  </si>
  <si>
    <t>Current swaps/forward foreign exchange contracts - inflow</t>
  </si>
  <si>
    <t>Between two and five years</t>
  </si>
  <si>
    <t>CASH AND BORROWINGS - Liquidity and capital resources (Details) - USD ($) $ in Millions</t>
  </si>
  <si>
    <t>Cash net of bank overdrafts</t>
  </si>
  <si>
    <t>Increase (decrease) in net debt</t>
  </si>
  <si>
    <t>Amount drawn</t>
  </si>
  <si>
    <t>FINANCIAL INSTRUMENTS AND RISK MANAGEMENT - Foreign Exchange Exposures (Details) € in Millions, $ in Millions</t>
  </si>
  <si>
    <t>Dec. 31, 2018EUR (€)item</t>
  </si>
  <si>
    <t>Risk management</t>
  </si>
  <si>
    <t>Number of countries in which the company operates | item</t>
  </si>
  <si>
    <t>Forward foreign exhange contracts</t>
  </si>
  <si>
    <t>Period of time of hedge contracts (in years)</t>
  </si>
  <si>
    <t>1 year</t>
  </si>
  <si>
    <t>Percentage of exposure the hedge covers</t>
  </si>
  <si>
    <t>100.00%</t>
  </si>
  <si>
    <t>Cash flow term (in months)</t>
  </si>
  <si>
    <t>12 months</t>
  </si>
  <si>
    <t>Profit or loss term (in months)</t>
  </si>
  <si>
    <t>Notional amount</t>
  </si>
  <si>
    <t>Currency risk | US Dollar</t>
  </si>
  <si>
    <t>Percentage of decrease in risk variable used for sensitivity analysis</t>
  </si>
  <si>
    <t>10.00%</t>
  </si>
  <si>
    <t>Decrease in net borrowings that would result from decreased currency value, per sensitivity analysis</t>
  </si>
  <si>
    <t>Currency risk | US Dollar | Forward foreign exhange contracts</t>
  </si>
  <si>
    <t>Percentage of increase in risk variable used for sensitivity analysis</t>
  </si>
  <si>
    <t>Increase (decrease) in fair value that would result from decreased currency value, per sensitivity analysis</t>
  </si>
  <si>
    <t>Currency risk | Euro | Forward foreign exhange contracts</t>
  </si>
  <si>
    <t>FINANCIAL INSTRUMENTS AND RISK MANAGEMENT - Interest Rate Exposures (Details) - Interest rate risk - USD ($) $ in Millions</t>
  </si>
  <si>
    <t>1.00%</t>
  </si>
  <si>
    <t>Increase in annual net interest charge that would result from increased interest rate, per sensitivity analysis</t>
  </si>
  <si>
    <t>FINANCIAL INSTRUMENTS AND RISK MANAGEMENT - Hedge (Details) - USD ($) $ in Millions</t>
  </si>
  <si>
    <t>Forward foreign exhange contracts | Cash flow hedges</t>
  </si>
  <si>
    <t>Items designated as hedging instruments</t>
  </si>
  <si>
    <t>Nominal amount</t>
  </si>
  <si>
    <t>Carrying Amount Assets</t>
  </si>
  <si>
    <t>Carrying Amount Liabilities</t>
  </si>
  <si>
    <t>Change in fair value in OCI</t>
  </si>
  <si>
    <t>Amounts reclassified from hedging reserve to profit or loss</t>
  </si>
  <si>
    <t>Forward foreign exhange contracts | Currency risk | Cash flow hedges</t>
  </si>
  <si>
    <t>Interest swaps | Interest rate risk</t>
  </si>
  <si>
    <t>FINANCIAL INSTRUMENTS AND RISK MANAGEMENT - Credit Risk Exposures (Details) - Credit risk - USD ($) $ in Millions</t>
  </si>
  <si>
    <t>Derivatives</t>
  </si>
  <si>
    <t>Credit risk</t>
  </si>
  <si>
    <t>Maximum exposure</t>
  </si>
  <si>
    <t>FINANCIAL INSTRUMENTS AND RISK MANAGEMENT - Interest Bearing Liabilities (Details) - USD ($) $ in Millions</t>
  </si>
  <si>
    <t>Interest bearing liabilities</t>
  </si>
  <si>
    <t>Financial liabilities</t>
  </si>
  <si>
    <t>Deferred acquisition consideration</t>
  </si>
  <si>
    <t>Interest payable on deferred acquisition consideration</t>
  </si>
  <si>
    <t>US Dollar | Weighted average</t>
  </si>
  <si>
    <t>3.40%</t>
  </si>
  <si>
    <t>Floating rate | Weighted average</t>
  </si>
  <si>
    <t>4.00%</t>
  </si>
  <si>
    <t>3.00%</t>
  </si>
  <si>
    <t>Fixed rate | US Dollar | Weighted average</t>
  </si>
  <si>
    <t>Time for which rate is fixed</t>
  </si>
  <si>
    <t>4 years 9 months 18 days</t>
  </si>
  <si>
    <t>5 years 9 months 18 days</t>
  </si>
  <si>
    <t>Gross borrowings</t>
  </si>
  <si>
    <t>Gross borrowings | US Dollar</t>
  </si>
  <si>
    <t>Gross borrowings | Other</t>
  </si>
  <si>
    <t>Currency swaps | US Dollar</t>
  </si>
  <si>
    <t>Currency swaps | Other</t>
  </si>
  <si>
    <t>Interest swaps | US Dollar</t>
  </si>
  <si>
    <t>Total liabilities | US Dollar</t>
  </si>
  <si>
    <t>Total liabilities | Other</t>
  </si>
  <si>
    <t>Total liabilities | Floating rate</t>
  </si>
  <si>
    <t>Total liabilities | Floating rate | US Dollar</t>
  </si>
  <si>
    <t>Total liabilities | Floating rate | Other</t>
  </si>
  <si>
    <t>Total liabilities | Fixed rate</t>
  </si>
  <si>
    <t>Total liabilities | Fixed rate | US Dollar</t>
  </si>
  <si>
    <t>FINANCIAL INSTRUMENTS AND RISK MANAGEMENT - Interest Bearing Assets (Details) - USD ($) $ in Millions</t>
  </si>
  <si>
    <t>Interest bearing assets</t>
  </si>
  <si>
    <t>Financial assets</t>
  </si>
  <si>
    <t>Total assets | Floating rate</t>
  </si>
  <si>
    <t>US Dollar | Cash at bank</t>
  </si>
  <si>
    <t>US Dollar | Currency swaps</t>
  </si>
  <si>
    <t>US Dollar | Total assets</t>
  </si>
  <si>
    <t>US Dollar | Total assets | Floating rate</t>
  </si>
  <si>
    <t>Other | Cash at bank</t>
  </si>
  <si>
    <t>Other | Currency swaps</t>
  </si>
  <si>
    <t>Other | Total assets</t>
  </si>
  <si>
    <t>Other | Total assets | Floating rate</t>
  </si>
  <si>
    <t>FINANCIAL INSTRUMENTS AND RISK MANAGEMENT - Fair Value (Details) - USD ($) $ in Millions</t>
  </si>
  <si>
    <t>Dec. 05, 2017</t>
  </si>
  <si>
    <t>Measurement of fair values</t>
  </si>
  <si>
    <t>Transfer from Level 1 to Level 2 assets</t>
  </si>
  <si>
    <t>Transfer from Level 2 to Level 1 assets</t>
  </si>
  <si>
    <t>Transfer into Level 3 assets</t>
  </si>
  <si>
    <t>Transfer out of Level 3 assets</t>
  </si>
  <si>
    <t>Transfer from Level 1 to Level 2 liabilities</t>
  </si>
  <si>
    <t>Transfer from Level 2 to Level 1 liabilities</t>
  </si>
  <si>
    <t>Transfer into Level 3 liabilities</t>
  </si>
  <si>
    <t>Transfer out of Level 3 liabilities</t>
  </si>
  <si>
    <t>Decrease in consideration</t>
  </si>
  <si>
    <t>Consideration paid</t>
  </si>
  <si>
    <t>Remeasurement reduction</t>
  </si>
  <si>
    <t>Financial assets at fair value through profit or loss | Acquisition consideration</t>
  </si>
  <si>
    <t>Fair value through OCI | Currency swaps</t>
  </si>
  <si>
    <t>At fair value</t>
  </si>
  <si>
    <t>At fair value | Acquisition consideration</t>
  </si>
  <si>
    <t>At fair value | Acquisition consideration | Level 3</t>
  </si>
  <si>
    <t>At fair value | Forward foreign exhange contracts</t>
  </si>
  <si>
    <t>At fair value | Forward foreign exhange contracts | Level 2</t>
  </si>
  <si>
    <t>At fair value | Currency swaps</t>
  </si>
  <si>
    <t>At fair value | Currency swaps | Level 2</t>
  </si>
  <si>
    <t>At fair value | Interest swaps</t>
  </si>
  <si>
    <t>At fair value | Interest swaps | Level 2</t>
  </si>
  <si>
    <t>At fair value | Investments</t>
  </si>
  <si>
    <t>At fair value | Investments | Level 3</t>
  </si>
  <si>
    <t>At fair value | Designated at fair value</t>
  </si>
  <si>
    <t>At fair value | Financial assets at fair value through profit or loss</t>
  </si>
  <si>
    <t>At fair value | Fair value through OCI</t>
  </si>
  <si>
    <t>At fair value | Fair value through OCI | Loans and receivables</t>
  </si>
  <si>
    <t>At fair value | Available-for-sale</t>
  </si>
  <si>
    <t>Not measured at fair value</t>
  </si>
  <si>
    <t>Not measured at fair value | Acquisition consideration</t>
  </si>
  <si>
    <t>Not measured at fair value | Bank overdrafts</t>
  </si>
  <si>
    <t>Not measured at fair value | Bank loans</t>
  </si>
  <si>
    <t>Not measured at fair value | Private placement debt in a hedge relationship</t>
  </si>
  <si>
    <t>Not measured at fair value | Trade and other payables</t>
  </si>
  <si>
    <t>Not measured at fair value | Trade receivables</t>
  </si>
  <si>
    <t>Not measured at fair value | Cash at bank</t>
  </si>
  <si>
    <t>Not measured at fair value | Other financial liabilities</t>
  </si>
  <si>
    <t>Not measured at fair value | Other financial liabilities | Bank overdrafts</t>
  </si>
  <si>
    <t>Not measured at fair value | Other financial liabilities | Bank loans</t>
  </si>
  <si>
    <t>Not measured at fair value | Other financial liabilities | Private placement debt</t>
  </si>
  <si>
    <t>Not measured at fair value | Other financial liabilities | Trade and other payables</t>
  </si>
  <si>
    <t>Not measured at fair value | Amortised cost | Private placement debt</t>
  </si>
  <si>
    <t>Not measured at fair value | Financial assets at fair value through profit or loss</t>
  </si>
  <si>
    <t>Not measured at fair value | Financial assets at fair value through profit or loss | Acquisition consideration</t>
  </si>
  <si>
    <t>PROVISIONS AND CONTINGENCIES - Changes in provisions (Details) - USD ($) $ in Millions</t>
  </si>
  <si>
    <t>Changes in Provisions</t>
  </si>
  <si>
    <t>Provisions at beginning of year</t>
  </si>
  <si>
    <t>Net charge to income statement</t>
  </si>
  <si>
    <t>Utilised</t>
  </si>
  <si>
    <t>Provisions at end of year</t>
  </si>
  <si>
    <t>Rationalisation provisions</t>
  </si>
  <si>
    <t>Legal and other provisions</t>
  </si>
  <si>
    <t>PROVISIONS AND CONTINGENCIES - Current and non-current provisions (Details) $ in Millions</t>
  </si>
  <si>
    <t>Disclosure of other provisions [line items]</t>
  </si>
  <si>
    <t>Provisions - due within one year</t>
  </si>
  <si>
    <t>Provisions - due after one year</t>
  </si>
  <si>
    <t>Term of expected provision utilisation</t>
  </si>
  <si>
    <t>5 years</t>
  </si>
  <si>
    <t>Minimum range of percentile | item</t>
  </si>
  <si>
    <t>Maximum range of percentile | item</t>
  </si>
  <si>
    <t>PROVISIONS AND CONTINGENCIES - Contingencies (Details) - USD ($) $ in Millions</t>
  </si>
  <si>
    <t>Dec. 31, 2004</t>
  </si>
  <si>
    <t>Dec. 31, 2007</t>
  </si>
  <si>
    <t>Disclosure of contingent liabilities [line items]</t>
  </si>
  <si>
    <t>Received from successful settlement</t>
  </si>
  <si>
    <t>Macrotexture claims</t>
  </si>
  <si>
    <t>Charge for anticipated expenses</t>
  </si>
  <si>
    <t>Aggregate cost to-date</t>
  </si>
  <si>
    <t>Aggregate amount of insurance recoveries</t>
  </si>
  <si>
    <t>Macrotextured Claim Insurers</t>
  </si>
  <si>
    <t>PROVISIONS AND CONTINGENCIES - Legal proceedings (Details) $ in Millions</t>
  </si>
  <si>
    <t>1 Months Ended</t>
  </si>
  <si>
    <t>2 Months Ended</t>
  </si>
  <si>
    <t>Oct. 31, 2018USD ($)</t>
  </si>
  <si>
    <t>Sep. 30, 2018USD ($)</t>
  </si>
  <si>
    <t>Feb. 28, 2017claim</t>
  </si>
  <si>
    <t>Feb. 22, 2017USD ($)item</t>
  </si>
  <si>
    <t>Dec. 31, 2016USD ($)item</t>
  </si>
  <si>
    <t>Jun. 30, 2015USD ($)</t>
  </si>
  <si>
    <t>Feb. 22, 2017caseitem</t>
  </si>
  <si>
    <t>Dec. 31, 2015USD ($)item</t>
  </si>
  <si>
    <t>Number of claims pending | item</t>
  </si>
  <si>
    <t>Number of modular components | item</t>
  </si>
  <si>
    <t>Number of group settlements | item</t>
  </si>
  <si>
    <t>Net cash cost of settlements</t>
  </si>
  <si>
    <t>Number of cases requested by plaintiffs to be transferred | case</t>
  </si>
  <si>
    <t>Number of claims settled | claim</t>
  </si>
  <si>
    <t>Defence cost</t>
  </si>
  <si>
    <t>Arthrex</t>
  </si>
  <si>
    <t>Number of subsidiaries decided to have infringed litigant's patents | item</t>
  </si>
  <si>
    <t>Number of litigant's patents decided to be infringed | item</t>
  </si>
  <si>
    <t>Amount awarded to litigant</t>
  </si>
  <si>
    <t>Payment received as part of litigation</t>
  </si>
  <si>
    <t>Confor Mis</t>
  </si>
  <si>
    <t>Hologic</t>
  </si>
  <si>
    <t>RETIREMENT BENEFIT OBLIGATIONS (Details) $ in Millions</t>
  </si>
  <si>
    <t>Dec. 31, 2018USD ($)countryitem</t>
  </si>
  <si>
    <t>Disclosure of defined benefit plans [line items]</t>
  </si>
  <si>
    <t>Funded</t>
  </si>
  <si>
    <t>Unfunded</t>
  </si>
  <si>
    <t>Amount recognised on the balance sheet – liability</t>
  </si>
  <si>
    <t>Amount recognised on the balance sheet – asset</t>
  </si>
  <si>
    <t>Pension plans</t>
  </si>
  <si>
    <t>Number of countries | country</t>
  </si>
  <si>
    <t>Number of major defined benefit plans | item</t>
  </si>
  <si>
    <t>Pension plans | Minimium</t>
  </si>
  <si>
    <t>Retirement benefits as a percentage of final salary</t>
  </si>
  <si>
    <t>1.30%</t>
  </si>
  <si>
    <t>Minimum funding requirement period</t>
  </si>
  <si>
    <t>Pension plans | Maximum</t>
  </si>
  <si>
    <t>66.70%</t>
  </si>
  <si>
    <t>Pension plans | United Kingdom | Funded plans</t>
  </si>
  <si>
    <t>Pension plans | United States of America | Funded plans</t>
  </si>
  <si>
    <t>Pension plans | Other | Funded plans</t>
  </si>
  <si>
    <t>Pension plans | Other | Unfunded plans</t>
  </si>
  <si>
    <t>Retirement Healthcare | Unfunded plans</t>
  </si>
  <si>
    <t>RETIREMENT BENEFIT OBLIGATIONS - Reconciliation of benefit obligations and pension assets (Details) $ in Millions</t>
  </si>
  <si>
    <t>Dec. 31, 2018USD ($)Y</t>
  </si>
  <si>
    <t>Disclosure of net defined benefit liability (asset) [line items]</t>
  </si>
  <si>
    <t>Amounts recognised on the balance sheet at beginning of the period</t>
  </si>
  <si>
    <t>Movement in pension benefit obligation and pension assets:</t>
  </si>
  <si>
    <t>Current service cost</t>
  </si>
  <si>
    <t>Interest (expense)/income</t>
  </si>
  <si>
    <t>Administration costs and taxes</t>
  </si>
  <si>
    <t>Costs recognised in Income statement</t>
  </si>
  <si>
    <t>Actuarial gain due to liability experience</t>
  </si>
  <si>
    <t>Actuarial (loss)/gain due to financial assumptions change</t>
  </si>
  <si>
    <t>Actuarial gain due to demographic assumptions</t>
  </si>
  <si>
    <t>Return on plan assets greater than/(less than) discount rate</t>
  </si>
  <si>
    <t>Re-measurement recognised in OCI</t>
  </si>
  <si>
    <t>Employer contributions</t>
  </si>
  <si>
    <t>Net cash</t>
  </si>
  <si>
    <t>Amount recognised on the balance sheet</t>
  </si>
  <si>
    <t>Amount recognised on the balance sheet - liability</t>
  </si>
  <si>
    <t>Amount recognised on the balance sheet - asset</t>
  </si>
  <si>
    <t>Obligations</t>
  </si>
  <si>
    <t>Employee contributions</t>
  </si>
  <si>
    <t>Benefits paid directly by the Group, taxes and administration costs paid from scheme assets</t>
  </si>
  <si>
    <t>Benefits paid</t>
  </si>
  <si>
    <t>Asset</t>
  </si>
  <si>
    <t>Pension plans | United Kingdom</t>
  </si>
  <si>
    <t>Weighted average duration of the defined benefit obligation | Y</t>
  </si>
  <si>
    <t>Pension plans | United Kingdom | Obligations</t>
  </si>
  <si>
    <t>Pension plans | United Kingdom | Asset</t>
  </si>
  <si>
    <t>Pension plans | United States of America</t>
  </si>
  <si>
    <t>Pension plans | United States of America | Obligations</t>
  </si>
  <si>
    <t>Pension plans | United States of America | Asset</t>
  </si>
  <si>
    <t>Pension plans | Other</t>
  </si>
  <si>
    <t>Pension plans | Other | Obligations</t>
  </si>
  <si>
    <t>Pension plans | Other | Asset</t>
  </si>
  <si>
    <t>RETIREMENT BENEFIT OBLIGATIONS - Plan assets (Details) - USD ($) $ in Millions</t>
  </si>
  <si>
    <t>Disclosure of fair value of plan assets [line items]</t>
  </si>
  <si>
    <t>Market value of assets</t>
  </si>
  <si>
    <t>Retirement benefits expenses</t>
  </si>
  <si>
    <t>Retirement benefit expense</t>
  </si>
  <si>
    <t>Defined contributions plan expenses</t>
  </si>
  <si>
    <t>Defined benefit plan expenses</t>
  </si>
  <si>
    <t>Outstanding payments</t>
  </si>
  <si>
    <t>Past service credit, redundancies</t>
  </si>
  <si>
    <t>Service cost</t>
  </si>
  <si>
    <t>Settlement loss/(gain)</t>
  </si>
  <si>
    <t>Net interest cost, administration and taxes</t>
  </si>
  <si>
    <t>Total cost (credit) for the plans</t>
  </si>
  <si>
    <t>Pension plans | United Kingdom | Assets with a quoted market price</t>
  </si>
  <si>
    <t>Cash and cash equivalents</t>
  </si>
  <si>
    <t>Equity securities</t>
  </si>
  <si>
    <t>Other Bonds</t>
  </si>
  <si>
    <t>Liability driven investments</t>
  </si>
  <si>
    <t>Diversified growth funds</t>
  </si>
  <si>
    <t>Pension plans | United Kingdom | Other assets</t>
  </si>
  <si>
    <t>Insurance contracts</t>
  </si>
  <si>
    <t>Pension plans | United States of America | Assets with a quoted market price</t>
  </si>
  <si>
    <t>Government bonds – fixed interest</t>
  </si>
  <si>
    <t>Corporate bonds</t>
  </si>
  <si>
    <t>Pension plans | Other | Assets with a quoted market price</t>
  </si>
  <si>
    <t>Government bonds – Index Linked</t>
  </si>
  <si>
    <t>Property</t>
  </si>
  <si>
    <t>Other quoted securities</t>
  </si>
  <si>
    <t>Pension plans | Other | Other assets</t>
  </si>
  <si>
    <t>RETIREMENT BENEFIT OBLIGATIONS - Principal actuarial assumptions (Details) - Pension plans</t>
  </si>
  <si>
    <t>Discount rate</t>
  </si>
  <si>
    <t>2.70%</t>
  </si>
  <si>
    <t>2.40%</t>
  </si>
  <si>
    <t>Future salary increases</t>
  </si>
  <si>
    <t>3.80%</t>
  </si>
  <si>
    <t>Future pension increases</t>
  </si>
  <si>
    <t>3.20%</t>
  </si>
  <si>
    <t>3.30%</t>
  </si>
  <si>
    <t>Inflation (RPI)</t>
  </si>
  <si>
    <t>Inflation (CPI)</t>
  </si>
  <si>
    <t>2.20%</t>
  </si>
  <si>
    <t>2.30%</t>
  </si>
  <si>
    <t>Life expectancy at age 60, Male</t>
  </si>
  <si>
    <t>28 years 10 months 24 days</t>
  </si>
  <si>
    <t>28 years 9 months 18 days</t>
  </si>
  <si>
    <t>29 years 8 months 12 days</t>
  </si>
  <si>
    <t>Life expectancy at age 60, Female</t>
  </si>
  <si>
    <t>30 years 4 months 24 days</t>
  </si>
  <si>
    <t>30 years 3 months 18 days</t>
  </si>
  <si>
    <t>31 years 1 month 6 days</t>
  </si>
  <si>
    <t>Life expectancy at age 60 in 20 years' time, Male</t>
  </si>
  <si>
    <t>31 years</t>
  </si>
  <si>
    <t>32 years 6 months</t>
  </si>
  <si>
    <t>Life expectancy at age 60 in 20 years' time, Female</t>
  </si>
  <si>
    <t>31 years 10 months 24 days</t>
  </si>
  <si>
    <t>31 years 9 months 18 days</t>
  </si>
  <si>
    <t>33 years</t>
  </si>
  <si>
    <t>3.50%</t>
  </si>
  <si>
    <t>24 years 10 months 24 days</t>
  </si>
  <si>
    <t>25 years 2 months 12 days</t>
  </si>
  <si>
    <t>25 years 1 month 6 days</t>
  </si>
  <si>
    <t>27 years 1 month 6 days</t>
  </si>
  <si>
    <t>27 years 4 months 24 days</t>
  </si>
  <si>
    <t>25 years 6 months</t>
  </si>
  <si>
    <t>25 years 4 months 24 days</t>
  </si>
  <si>
    <t>27 years 8 months 12 days</t>
  </si>
  <si>
    <t>28 years</t>
  </si>
  <si>
    <t>27 years 10 months 24 days</t>
  </si>
  <si>
    <t>RETIREMENT BENEFIT OBLIGATIONS - Sensitivity analysis (Details) - Pension plans - USD ($) $ in Millions</t>
  </si>
  <si>
    <t>Disclosure of sensitivity analysis for actuarial assumptions [line items]</t>
  </si>
  <si>
    <t>Contribution to the plan</t>
  </si>
  <si>
    <t>Supplementary payments</t>
  </si>
  <si>
    <t>Agreed Supplementary contribution for next year</t>
  </si>
  <si>
    <t>United Kingdom | Discount rate</t>
  </si>
  <si>
    <t>Pension obligation +50bps/+1yr</t>
  </si>
  <si>
    <t>Pension obligation -50bps/-1yr</t>
  </si>
  <si>
    <t>Pension cost +50bps/+1yr</t>
  </si>
  <si>
    <t>Pension cost -50bps/-1yr</t>
  </si>
  <si>
    <t>United Kingdom | Inflation</t>
  </si>
  <si>
    <t>United Kingdom | Mortality</t>
  </si>
  <si>
    <t>United States of America | Discount rate</t>
  </si>
  <si>
    <t>United States of America | Mortality</t>
  </si>
  <si>
    <t>EQUITY - Share Capital (Details) $ / shares in Units, shares in Thousands</t>
  </si>
  <si>
    <t>Dec. 31, 2018USD ($)shares</t>
  </si>
  <si>
    <t>Dec. 31, 2017USD ($)shares</t>
  </si>
  <si>
    <t>Dec. 31, 2016USD ($)shares</t>
  </si>
  <si>
    <t>Dec. 31, 2018£ / shares</t>
  </si>
  <si>
    <t>Dec. 31, 2018USD ($)$ / sharesshares</t>
  </si>
  <si>
    <t>Allotted, issued and fully paid</t>
  </si>
  <si>
    <t>Balance at beginning of period</t>
  </si>
  <si>
    <t>Balance at end of period</t>
  </si>
  <si>
    <t>Ordinary shares</t>
  </si>
  <si>
    <t>Par value per share | $ / shares</t>
  </si>
  <si>
    <t>Number of shares authorised | shares</t>
  </si>
  <si>
    <t>Value of shares authorized</t>
  </si>
  <si>
    <t>Number of shares - Beginning balance | shares</t>
  </si>
  <si>
    <t>Share options (in shares) | shares</t>
  </si>
  <si>
    <t>Shares cancelled (in shares) | shares</t>
  </si>
  <si>
    <t>Number of shares - Ending balance | shares</t>
  </si>
  <si>
    <t>Shares cancelled</t>
  </si>
  <si>
    <t>Deferred Shares</t>
  </si>
  <si>
    <t>Par value per share | £ / shares</t>
  </si>
  <si>
    <t>Further distribution to each share of any class other than deferred shares in case of winding up</t>
  </si>
  <si>
    <t>EQUITY - Equity Components (Details) - USD ($) $ in Millions</t>
  </si>
  <si>
    <t>Balance</t>
  </si>
  <si>
    <t>Retained earnings and other reserves</t>
  </si>
  <si>
    <t>EQUITY - Shares Buy-back (Details)</t>
  </si>
  <si>
    <t>Percentage of waiver over the total paid dividends</t>
  </si>
  <si>
    <t>EQUITY - Treasury Shares (Details) - USD ($) shares in Millions, $ in Millions</t>
  </si>
  <si>
    <t>Treasury shares - Beginning balance</t>
  </si>
  <si>
    <t>Shares purchased</t>
  </si>
  <si>
    <t>Shares transferred to Group beneficiaries</t>
  </si>
  <si>
    <t>Treasury shares - Ending balance</t>
  </si>
  <si>
    <t>Number of shares</t>
  </si>
  <si>
    <t>Number of shares - Beginning balance</t>
  </si>
  <si>
    <t>Shares purchased (in shares)</t>
  </si>
  <si>
    <t>Shares transferred to Group beneficiaries (in shares)</t>
  </si>
  <si>
    <t>Shares cancelled (in shares)</t>
  </si>
  <si>
    <t>Number of shares - Ending balance</t>
  </si>
  <si>
    <t>Treasury shares excluding Employees' Share Trust</t>
  </si>
  <si>
    <t>Shares transferred from treasury</t>
  </si>
  <si>
    <t>Shares transferred from treasury (in shares)</t>
  </si>
  <si>
    <t>Employees Share Trust</t>
  </si>
  <si>
    <t>EQUITY - Dividends (Details) - USD ($) $ / shares in Units, $ in Millions</t>
  </si>
  <si>
    <t>Feb. 07, 2019</t>
  </si>
  <si>
    <t>Equity</t>
  </si>
  <si>
    <t>Total dividends paid for ordinary share</t>
  </si>
  <si>
    <t>Propsed interim dividend, as a percentage of the total dividend from the previous year</t>
  </si>
  <si>
    <t>40.00%</t>
  </si>
  <si>
    <t>Distributable reserves</t>
  </si>
  <si>
    <t>Ordinary final dividends per share</t>
  </si>
  <si>
    <t>Interim dividend per ordinary share</t>
  </si>
  <si>
    <t>Ordinary dividends paid relating to prior years</t>
  </si>
  <si>
    <t>Ordinary dividends paid relating to current years</t>
  </si>
  <si>
    <t>Proposed final dividend per ordinary share</t>
  </si>
  <si>
    <t>Total proposed dividends</t>
  </si>
  <si>
    <t>CASH FLOW STATEMENT - Analysis of net debt (Details) - USD ($) $ in Millions</t>
  </si>
  <si>
    <t>Disclosure Of Cash Flow Statement [line items]</t>
  </si>
  <si>
    <t>Balance at beginning of year</t>
  </si>
  <si>
    <t>Net cash flow impact</t>
  </si>
  <si>
    <t>Termination of finance lease</t>
  </si>
  <si>
    <t>Balance at end of year</t>
  </si>
  <si>
    <t>Overdrafts</t>
  </si>
  <si>
    <t>Due within one year</t>
  </si>
  <si>
    <t>Due after one year</t>
  </si>
  <si>
    <t>Cash</t>
  </si>
  <si>
    <t>CASH FLOW STATEMENT - Reconciliation of net cash flow to movement in net debt (Details) - USD ($) $ in Millions</t>
  </si>
  <si>
    <t>Net cash flow from cash net of overdrafts</t>
  </si>
  <si>
    <t>Settlement of Currency Swaps</t>
  </si>
  <si>
    <t>Net cash flow from borrowings</t>
  </si>
  <si>
    <t>Change in net debt from net cash flow</t>
  </si>
  <si>
    <t>Change in net debt in the year</t>
  </si>
  <si>
    <t>CASH FLOW STATEMENT - Cash and cash equivalents (Details) $ in Millions</t>
  </si>
  <si>
    <t>Cash and cash equivalents if different from statement of financial position [abstract]</t>
  </si>
  <si>
    <t>CASH FLOW STATEMENT - Cash (inflows)/outflows arising from financing activities (Details) - USD ($) $ in Millions</t>
  </si>
  <si>
    <t>Repayment of bank loans</t>
  </si>
  <si>
    <t>Borrowings of bank loans</t>
  </si>
  <si>
    <t>Cash outflow from other</t>
  </si>
  <si>
    <t>Dividends</t>
  </si>
  <si>
    <t>Proceeds from own Shares/issue of ordinary shares</t>
  </si>
  <si>
    <t>Debt</t>
  </si>
  <si>
    <t>ACQUISITIONS AND DISPOSALS (Details) $ in Millions</t>
  </si>
  <si>
    <t>Dec. 05, 2017USD ($)</t>
  </si>
  <si>
    <t>Jan. 08, 2016USD ($)</t>
  </si>
  <si>
    <t>Jan. 04, 2016USD ($)</t>
  </si>
  <si>
    <t>Disclosure of detailed information about business combination [line items]</t>
  </si>
  <si>
    <t>Number of businesses acquired, deemed to be business combinations | item</t>
  </si>
  <si>
    <t>Cash flows used in obtaining control of subsidiaries or other businesses</t>
  </si>
  <si>
    <t>Percentage of share capital acquired</t>
  </si>
  <si>
    <t>Fair value of consideration</t>
  </si>
  <si>
    <t>Deferred consideration</t>
  </si>
  <si>
    <t>Risk-free discount rate (as a percent)</t>
  </si>
  <si>
    <t>2.50%</t>
  </si>
  <si>
    <t>Aggregate identifiable assets acquired and liabilities assumed</t>
  </si>
  <si>
    <t>Property, plant &amp; equipment and inventory</t>
  </si>
  <si>
    <t>Trade and other payable</t>
  </si>
  <si>
    <t>Consideration (net of cash acquired)</t>
  </si>
  <si>
    <t>Cash acquired</t>
  </si>
  <si>
    <t>BST-CarGel</t>
  </si>
  <si>
    <t>Inventory</t>
  </si>
  <si>
    <t>Deferred tax liability</t>
  </si>
  <si>
    <t>Maximum | Rotation Medical Inc</t>
  </si>
  <si>
    <t>ACQUISITIONS AND DISPOSALS - Disposal of business (Details) $ in Millions</t>
  </si>
  <si>
    <t>Continuing and discontinued operations [line items]</t>
  </si>
  <si>
    <t>Tax paid disposal of business</t>
  </si>
  <si>
    <t>Gynaecology business</t>
  </si>
  <si>
    <t>Cash consideration</t>
  </si>
  <si>
    <t>Plant and equipment</t>
  </si>
  <si>
    <t>Disposal related costs</t>
  </si>
  <si>
    <t>OPERATING LEASES - (Details) - USD ($) $ in Millions</t>
  </si>
  <si>
    <t>Land and buildings</t>
  </si>
  <si>
    <t>Operating leases</t>
  </si>
  <si>
    <t>Future minimum lease payments</t>
  </si>
  <si>
    <t>Land and buildings | Within one year or on demand</t>
  </si>
  <si>
    <t>Land and buildings | Between one and two years</t>
  </si>
  <si>
    <t>Land and buildings | Between two and three years</t>
  </si>
  <si>
    <t>Land and buildings | Between three and four years</t>
  </si>
  <si>
    <t>Land and buildings | Between four and five years</t>
  </si>
  <si>
    <t>Land and buildings | After five years</t>
  </si>
  <si>
    <t>Other assets [member]</t>
  </si>
  <si>
    <t>Other assets [member] | Within one year or on demand</t>
  </si>
  <si>
    <t>Other assets [member] | Between one and two years</t>
  </si>
  <si>
    <t>Other assets [member] | Between two and three years</t>
  </si>
  <si>
    <t>Other assets [member] | Between three and four years</t>
  </si>
  <si>
    <t>OTHER NOTES TO THE ACCOUNTS - Stock Options Outstanding (Details) $ in Millions</t>
  </si>
  <si>
    <t>Dec. 31, 2017USD ($)Optionsshares</t>
  </si>
  <si>
    <t>Dec. 31, 2016USD ($)Optionsshares</t>
  </si>
  <si>
    <t>Dec. 31, 2018GBP (£)Optionsshares</t>
  </si>
  <si>
    <t>Share option activities</t>
  </si>
  <si>
    <t>Number of share options outstanding in share-based payment arrangement at end of period | Options</t>
  </si>
  <si>
    <t>Maximum number of share options available to grant | shares</t>
  </si>
  <si>
    <t>Expense for share-based payments | $</t>
  </si>
  <si>
    <t>Exercise price of outstanding share options at ending of period</t>
  </si>
  <si>
    <t>OTHER NOTES TO THE ACCOUNTS - Related Party Transactions (Details) - Executive officers (including Non-Executive Directors) - USD ($) $ in Millions</t>
  </si>
  <si>
    <t>Disclosure of transactions between related parties [line items]</t>
  </si>
  <si>
    <t>Short-term employee benefits</t>
  </si>
  <si>
    <t>Share-based payments expense</t>
  </si>
  <si>
    <t>Pension and post-employment benefit entitlements</t>
  </si>
  <si>
    <t>Other benefits</t>
  </si>
  <si>
    <t>Total remunerations</t>
  </si>
  <si>
    <t>POST BALANCE SHEET EVENTS (Details) - USD ($) $ in Millions</t>
  </si>
  <si>
    <t>Jan. 22, 2019</t>
  </si>
  <si>
    <t>Disclosure of non-adjusting events after reporting period</t>
  </si>
  <si>
    <t>Ceterix Orthopaedics</t>
  </si>
  <si>
    <t>Maximum consideration payable at the acquisition date</t>
  </si>
  <si>
    <t>Net assets acquired</t>
  </si>
  <si>
    <t>Identifiable intangible assets and goodwill as of acquisition date</t>
  </si>
  <si>
    <t>Label</t>
  </si>
  <si>
    <t>Element</t>
  </si>
  <si>
    <t>Value</t>
  </si>
  <si>
    <t>Equity Adjusted for Cumulative Effect of New Accounting Principle in Period of Adoption</t>
  </si>
  <si>
    <t>snn_EquityAdjustedForCumulativeEffectOfNewAccountingPrincipleInPeriodOfAdoption</t>
  </si>
  <si>
    <t>Ifrs Cumulative Effect of New Accounting Principle in Period of Adoption</t>
  </si>
  <si>
    <t>snn_IfrsCumulativeEffectOfNewAccountingPrincipleInPeriodOfAdoption</t>
  </si>
  <si>
    <t>Share Premium [Member]</t>
  </si>
  <si>
    <t>Retained Earnings [Member]</t>
  </si>
  <si>
    <t>Capital Redemption Reserve [Member]</t>
  </si>
  <si>
    <t>Other Reserves [Member]</t>
  </si>
  <si>
    <t>Issued Capital [Member]</t>
  </si>
  <si>
    <t>Treasury Shares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IFRS &quot;#,##0_);_(&quot;IFRS &quot;(#,##0)" numFmtId="166"/>
    <numFmt formatCode="_(&quot;$ &quot;#,##0.0_);_(&quot;$ &quot;(#,##0.0)" numFmtId="167"/>
    <numFmt formatCode="#,##0.0_);(#,##0.0)" numFmtId="168"/>
    <numFmt formatCode="#,##0.000_);(#,##0.000)" numFmtId="169"/>
    <numFmt formatCode="_(&quot;€ &quot;#,##0_);_(&quot;€ &quot;(#,##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4598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4" t="s">
        <v>11</v>
      </c>
    </row>
    <row r="15" spans="1:2">
      <c r="A15" s="4" t="s">
        <v>22</v>
      </c>
      <c r="B15" s="5" t="n">
        <v>887952258</v>
      </c>
    </row>
    <row r="16" spans="1:2">
      <c r="A16" s="4" t="s">
        <v>23</v>
      </c>
      <c r="B16" s="5" t="n">
        <v>2018</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7</v>
      </c>
    </row>
    <row r="3" spans="1:2">
      <c r="A3" s="3" t="s">
        <v>30</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093</v>
      </c>
      <c r="B1" s="2" t="s">
        <v>1</v>
      </c>
    </row>
    <row r="2" spans="1:4">
      <c r="B2" s="2" t="s">
        <v>1094</v>
      </c>
      <c r="C2" s="2" t="s">
        <v>402</v>
      </c>
      <c r="D2" s="2" t="s">
        <v>405</v>
      </c>
    </row>
    <row r="3" spans="1:4">
      <c r="A3" s="3" t="s">
        <v>1095</v>
      </c>
    </row>
    <row r="4" spans="1:4">
      <c r="A4" s="4" t="s">
        <v>1096</v>
      </c>
      <c r="B4" s="6" t="n">
        <v>-69</v>
      </c>
      <c r="C4" s="6" t="n">
        <v>-164</v>
      </c>
    </row>
    <row r="5" spans="1:4">
      <c r="A5" s="3" t="s">
        <v>1097</v>
      </c>
    </row>
    <row r="6" spans="1:4">
      <c r="A6" s="4" t="s">
        <v>1098</v>
      </c>
      <c r="B6" s="5" t="n">
        <v>-12</v>
      </c>
      <c r="C6" s="5" t="n">
        <v>-12</v>
      </c>
    </row>
    <row r="7" spans="1:4">
      <c r="A7" s="4" t="s">
        <v>557</v>
      </c>
      <c r="B7" s="5" t="n">
        <v>7</v>
      </c>
      <c r="C7" s="5" t="n">
        <v>4</v>
      </c>
    </row>
    <row r="8" spans="1:4">
      <c r="A8" s="4" t="s">
        <v>1099</v>
      </c>
      <c r="C8" s="5" t="n">
        <v>-2</v>
      </c>
    </row>
    <row r="9" spans="1:4">
      <c r="A9" s="4" t="s">
        <v>1100</v>
      </c>
      <c r="B9" s="5" t="n">
        <v>-3</v>
      </c>
      <c r="C9" s="5" t="n">
        <v>-3</v>
      </c>
    </row>
    <row r="10" spans="1:4">
      <c r="A10" s="4" t="s">
        <v>1101</v>
      </c>
      <c r="B10" s="5" t="n">
        <v>-8</v>
      </c>
      <c r="C10" s="5" t="n">
        <v>-13</v>
      </c>
    </row>
    <row r="11" spans="1:4">
      <c r="A11" s="4" t="s">
        <v>1102</v>
      </c>
      <c r="B11" s="5" t="n">
        <v>6</v>
      </c>
      <c r="C11" s="5" t="n">
        <v>1</v>
      </c>
    </row>
    <row r="12" spans="1:4">
      <c r="A12" s="4" t="s">
        <v>1103</v>
      </c>
      <c r="B12" s="5" t="n">
        <v>97</v>
      </c>
      <c r="C12" s="5" t="n">
        <v>-38</v>
      </c>
    </row>
    <row r="13" spans="1:4">
      <c r="A13" s="4" t="s">
        <v>1104</v>
      </c>
      <c r="B13" s="5" t="n">
        <v>11</v>
      </c>
      <c r="C13" s="5" t="n">
        <v>42</v>
      </c>
    </row>
    <row r="14" spans="1:4">
      <c r="A14" s="4" t="s">
        <v>1105</v>
      </c>
      <c r="B14" s="5" t="n">
        <v>-103</v>
      </c>
      <c r="C14" s="5" t="n">
        <v>59</v>
      </c>
    </row>
    <row r="15" spans="1:4">
      <c r="A15" s="4" t="s">
        <v>1106</v>
      </c>
      <c r="B15" s="5" t="n">
        <v>11</v>
      </c>
      <c r="C15" s="5" t="n">
        <v>64</v>
      </c>
      <c r="D15" s="6" t="n">
        <v>-81</v>
      </c>
    </row>
    <row r="16" spans="1:4">
      <c r="A16" s="4" t="s">
        <v>1107</v>
      </c>
      <c r="B16" s="5" t="n">
        <v>44</v>
      </c>
      <c r="C16" s="5" t="n">
        <v>53</v>
      </c>
    </row>
    <row r="17" spans="1:4">
      <c r="A17" s="4" t="s">
        <v>1108</v>
      </c>
      <c r="B17" s="5" t="n">
        <v>44</v>
      </c>
      <c r="C17" s="5" t="n">
        <v>53</v>
      </c>
    </row>
    <row r="18" spans="1:4">
      <c r="A18" s="4" t="s">
        <v>412</v>
      </c>
      <c r="C18" s="5" t="n">
        <v>-9</v>
      </c>
    </row>
    <row r="19" spans="1:4">
      <c r="A19" s="4" t="s">
        <v>1109</v>
      </c>
      <c r="B19" s="5" t="n">
        <v>-22</v>
      </c>
      <c r="C19" s="5" t="n">
        <v>-69</v>
      </c>
      <c r="D19" s="5" t="n">
        <v>-164</v>
      </c>
    </row>
    <row r="20" spans="1:4">
      <c r="A20" s="4" t="s">
        <v>1110</v>
      </c>
      <c r="B20" s="5" t="n">
        <v>-114</v>
      </c>
      <c r="C20" s="5" t="n">
        <v>-131</v>
      </c>
    </row>
    <row r="21" spans="1:4">
      <c r="A21" s="4" t="s">
        <v>1111</v>
      </c>
      <c r="B21" s="5" t="n">
        <v>92</v>
      </c>
      <c r="C21" s="5" t="n">
        <v>62</v>
      </c>
    </row>
    <row r="22" spans="1:4">
      <c r="A22" s="4" t="s">
        <v>1112</v>
      </c>
    </row>
    <row r="23" spans="1:4">
      <c r="A23" s="3" t="s">
        <v>1095</v>
      </c>
    </row>
    <row r="24" spans="1:4">
      <c r="A24" s="4" t="s">
        <v>1096</v>
      </c>
      <c r="B24" s="5" t="n">
        <v>-1625</v>
      </c>
      <c r="C24" s="5" t="n">
        <v>-1577</v>
      </c>
    </row>
    <row r="25" spans="1:4">
      <c r="A25" s="3" t="s">
        <v>1097</v>
      </c>
    </row>
    <row r="26" spans="1:4">
      <c r="A26" s="4" t="s">
        <v>1098</v>
      </c>
      <c r="B26" s="5" t="n">
        <v>-12</v>
      </c>
      <c r="C26" s="5" t="n">
        <v>-12</v>
      </c>
    </row>
    <row r="27" spans="1:4">
      <c r="A27" s="4" t="s">
        <v>557</v>
      </c>
      <c r="B27" s="5" t="n">
        <v>7</v>
      </c>
      <c r="C27" s="5" t="n">
        <v>4</v>
      </c>
    </row>
    <row r="28" spans="1:4">
      <c r="A28" s="4" t="s">
        <v>1099</v>
      </c>
      <c r="B28" s="5" t="n">
        <v>-40</v>
      </c>
      <c r="C28" s="5" t="n">
        <v>-44</v>
      </c>
    </row>
    <row r="29" spans="1:4">
      <c r="A29" s="4" t="s">
        <v>1100</v>
      </c>
      <c r="B29" s="5" t="n">
        <v>-3</v>
      </c>
      <c r="C29" s="5" t="n">
        <v>-3</v>
      </c>
    </row>
    <row r="30" spans="1:4">
      <c r="A30" s="4" t="s">
        <v>1101</v>
      </c>
      <c r="B30" s="5" t="n">
        <v>-48</v>
      </c>
      <c r="C30" s="5" t="n">
        <v>-55</v>
      </c>
    </row>
    <row r="31" spans="1:4">
      <c r="A31" s="4" t="s">
        <v>1102</v>
      </c>
      <c r="B31" s="5" t="n">
        <v>6</v>
      </c>
      <c r="C31" s="5" t="n">
        <v>1</v>
      </c>
    </row>
    <row r="32" spans="1:4">
      <c r="A32" s="4" t="s">
        <v>1103</v>
      </c>
      <c r="B32" s="5" t="n">
        <v>97</v>
      </c>
      <c r="C32" s="5" t="n">
        <v>-38</v>
      </c>
    </row>
    <row r="33" spans="1:4">
      <c r="A33" s="4" t="s">
        <v>1104</v>
      </c>
      <c r="B33" s="5" t="n">
        <v>11</v>
      </c>
      <c r="C33" s="5" t="n">
        <v>42</v>
      </c>
    </row>
    <row r="34" spans="1:4">
      <c r="A34" s="4" t="s">
        <v>1106</v>
      </c>
      <c r="B34" s="5" t="n">
        <v>114</v>
      </c>
      <c r="C34" s="5" t="n">
        <v>5</v>
      </c>
    </row>
    <row r="35" spans="1:4">
      <c r="A35" s="4" t="s">
        <v>1113</v>
      </c>
      <c r="B35" s="5" t="n">
        <v>-4</v>
      </c>
      <c r="C35" s="5" t="n">
        <v>-4</v>
      </c>
    </row>
    <row r="36" spans="1:4">
      <c r="A36" s="4" t="s">
        <v>1114</v>
      </c>
      <c r="B36" s="5" t="n">
        <v>3</v>
      </c>
      <c r="C36" s="5" t="n">
        <v>2</v>
      </c>
    </row>
    <row r="37" spans="1:4">
      <c r="A37" s="4" t="s">
        <v>1115</v>
      </c>
      <c r="B37" s="5" t="n">
        <v>100</v>
      </c>
      <c r="C37" s="5" t="n">
        <v>102</v>
      </c>
    </row>
    <row r="38" spans="1:4">
      <c r="A38" s="4" t="s">
        <v>1108</v>
      </c>
      <c r="B38" s="5" t="n">
        <v>99</v>
      </c>
      <c r="C38" s="5" t="n">
        <v>100</v>
      </c>
    </row>
    <row r="39" spans="1:4">
      <c r="A39" s="4" t="s">
        <v>412</v>
      </c>
      <c r="B39" s="5" t="n">
        <v>50</v>
      </c>
      <c r="C39" s="5" t="n">
        <v>-98</v>
      </c>
    </row>
    <row r="40" spans="1:4">
      <c r="A40" s="4" t="s">
        <v>1109</v>
      </c>
      <c r="B40" s="5" t="n">
        <v>-1410</v>
      </c>
      <c r="C40" s="5" t="n">
        <v>-1625</v>
      </c>
      <c r="D40" s="5" t="n">
        <v>-1577</v>
      </c>
    </row>
    <row r="41" spans="1:4">
      <c r="A41" s="4" t="s">
        <v>1110</v>
      </c>
      <c r="B41" s="5" t="n">
        <v>-245</v>
      </c>
      <c r="C41" s="5" t="n">
        <v>-290</v>
      </c>
    </row>
    <row r="42" spans="1:4">
      <c r="A42" s="4" t="s">
        <v>1111</v>
      </c>
      <c r="B42" s="5" t="n">
        <v>-1165</v>
      </c>
      <c r="C42" s="5" t="n">
        <v>-1335</v>
      </c>
    </row>
    <row r="43" spans="1:4">
      <c r="A43" s="4" t="s">
        <v>1116</v>
      </c>
    </row>
    <row r="44" spans="1:4">
      <c r="A44" s="3" t="s">
        <v>1095</v>
      </c>
    </row>
    <row r="45" spans="1:4">
      <c r="A45" s="4" t="s">
        <v>1096</v>
      </c>
      <c r="B45" s="5" t="n">
        <v>1556</v>
      </c>
      <c r="C45" s="5" t="n">
        <v>1413</v>
      </c>
    </row>
    <row r="46" spans="1:4">
      <c r="A46" s="3" t="s">
        <v>1097</v>
      </c>
    </row>
    <row r="47" spans="1:4">
      <c r="A47" s="4" t="s">
        <v>1099</v>
      </c>
      <c r="B47" s="5" t="n">
        <v>40</v>
      </c>
      <c r="C47" s="5" t="n">
        <v>42</v>
      </c>
    </row>
    <row r="48" spans="1:4">
      <c r="A48" s="4" t="s">
        <v>1101</v>
      </c>
      <c r="B48" s="5" t="n">
        <v>40</v>
      </c>
      <c r="C48" s="5" t="n">
        <v>42</v>
      </c>
    </row>
    <row r="49" spans="1:4">
      <c r="A49" s="4" t="s">
        <v>1105</v>
      </c>
      <c r="B49" s="5" t="n">
        <v>-103</v>
      </c>
      <c r="C49" s="5" t="n">
        <v>59</v>
      </c>
    </row>
    <row r="50" spans="1:4">
      <c r="A50" s="4" t="s">
        <v>1106</v>
      </c>
      <c r="B50" s="5" t="n">
        <v>-103</v>
      </c>
      <c r="C50" s="5" t="n">
        <v>59</v>
      </c>
    </row>
    <row r="51" spans="1:4">
      <c r="A51" s="4" t="s">
        <v>1107</v>
      </c>
      <c r="B51" s="5" t="n">
        <v>44</v>
      </c>
      <c r="C51" s="5" t="n">
        <v>53</v>
      </c>
    </row>
    <row r="52" spans="1:4">
      <c r="A52" s="4" t="s">
        <v>1113</v>
      </c>
      <c r="B52" s="5" t="n">
        <v>4</v>
      </c>
      <c r="C52" s="5" t="n">
        <v>4</v>
      </c>
    </row>
    <row r="53" spans="1:4">
      <c r="A53" s="4" t="s">
        <v>1114</v>
      </c>
      <c r="B53" s="5" t="n">
        <v>-3</v>
      </c>
      <c r="C53" s="5" t="n">
        <v>-2</v>
      </c>
    </row>
    <row r="54" spans="1:4">
      <c r="A54" s="4" t="s">
        <v>1115</v>
      </c>
      <c r="B54" s="5" t="n">
        <v>-100</v>
      </c>
      <c r="C54" s="5" t="n">
        <v>-102</v>
      </c>
    </row>
    <row r="55" spans="1:4">
      <c r="A55" s="4" t="s">
        <v>1108</v>
      </c>
      <c r="B55" s="5" t="n">
        <v>-55</v>
      </c>
      <c r="C55" s="5" t="n">
        <v>-47</v>
      </c>
    </row>
    <row r="56" spans="1:4">
      <c r="A56" s="4" t="s">
        <v>412</v>
      </c>
      <c r="B56" s="5" t="n">
        <v>-50</v>
      </c>
      <c r="C56" s="5" t="n">
        <v>89</v>
      </c>
    </row>
    <row r="57" spans="1:4">
      <c r="A57" s="4" t="s">
        <v>1109</v>
      </c>
      <c r="B57" s="5" t="n">
        <v>1388</v>
      </c>
      <c r="C57" s="5" t="n">
        <v>1556</v>
      </c>
      <c r="D57" s="6" t="n">
        <v>1413</v>
      </c>
    </row>
    <row r="58" spans="1:4">
      <c r="A58" s="4" t="s">
        <v>1110</v>
      </c>
      <c r="B58" s="5" t="n">
        <v>131</v>
      </c>
      <c r="C58" s="5" t="n">
        <v>159</v>
      </c>
    </row>
    <row r="59" spans="1:4">
      <c r="A59" s="4" t="s">
        <v>1111</v>
      </c>
      <c r="B59" s="5" t="n">
        <v>1257</v>
      </c>
      <c r="C59" s="5" t="n">
        <v>1397</v>
      </c>
    </row>
    <row r="60" spans="1:4">
      <c r="A60" s="4" t="s">
        <v>1117</v>
      </c>
    </row>
    <row r="61" spans="1:4">
      <c r="A61" s="3" t="s">
        <v>1095</v>
      </c>
    </row>
    <row r="62" spans="1:4">
      <c r="A62" s="4" t="s">
        <v>1096</v>
      </c>
      <c r="B62" s="5" t="n">
        <v>53</v>
      </c>
    </row>
    <row r="63" spans="1:4">
      <c r="A63" s="3" t="s">
        <v>1097</v>
      </c>
    </row>
    <row r="64" spans="1:4">
      <c r="A64" s="4" t="s">
        <v>1109</v>
      </c>
      <c r="B64" s="6" t="n">
        <v>77</v>
      </c>
      <c r="C64" s="5" t="n">
        <v>53</v>
      </c>
    </row>
    <row r="65" spans="1:4">
      <c r="A65" s="4" t="s">
        <v>1118</v>
      </c>
      <c r="B65" s="5" t="n">
        <v>19</v>
      </c>
    </row>
    <row r="66" spans="1:4">
      <c r="A66" s="4" t="s">
        <v>1119</v>
      </c>
    </row>
    <row r="67" spans="1:4">
      <c r="A67" s="3" t="s">
        <v>1095</v>
      </c>
    </row>
    <row r="68" spans="1:4">
      <c r="A68" s="4" t="s">
        <v>1096</v>
      </c>
      <c r="B68" s="6" t="n">
        <v>-854</v>
      </c>
    </row>
    <row r="69" spans="1:4">
      <c r="A69" s="3" t="s">
        <v>1097</v>
      </c>
    </row>
    <row r="70" spans="1:4">
      <c r="A70" s="4" t="s">
        <v>1109</v>
      </c>
      <c r="B70" s="5" t="n">
        <v>-718</v>
      </c>
      <c r="C70" s="5" t="n">
        <v>-854</v>
      </c>
    </row>
    <row r="71" spans="1:4">
      <c r="A71" s="4" t="s">
        <v>1120</v>
      </c>
    </row>
    <row r="72" spans="1:4">
      <c r="A72" s="3" t="s">
        <v>1095</v>
      </c>
    </row>
    <row r="73" spans="1:4">
      <c r="A73" s="4" t="s">
        <v>1096</v>
      </c>
      <c r="B73" s="5" t="n">
        <v>907</v>
      </c>
    </row>
    <row r="74" spans="1:4">
      <c r="A74" s="3" t="s">
        <v>1097</v>
      </c>
    </row>
    <row r="75" spans="1:4">
      <c r="A75" s="4" t="s">
        <v>1109</v>
      </c>
      <c r="B75" s="5" t="n">
        <v>795</v>
      </c>
      <c r="C75" s="5" t="n">
        <v>907</v>
      </c>
    </row>
    <row r="76" spans="1:4">
      <c r="A76" s="4" t="s">
        <v>1121</v>
      </c>
    </row>
    <row r="77" spans="1:4">
      <c r="A77" s="3" t="s">
        <v>1095</v>
      </c>
    </row>
    <row r="78" spans="1:4">
      <c r="A78" s="4" t="s">
        <v>1096</v>
      </c>
      <c r="B78" s="5" t="n">
        <v>9</v>
      </c>
    </row>
    <row r="79" spans="1:4">
      <c r="A79" s="3" t="s">
        <v>1097</v>
      </c>
    </row>
    <row r="80" spans="1:4">
      <c r="A80" s="4" t="s">
        <v>1109</v>
      </c>
      <c r="B80" s="6" t="n">
        <v>13</v>
      </c>
      <c r="C80" s="5" t="n">
        <v>9</v>
      </c>
    </row>
    <row r="81" spans="1:4">
      <c r="A81" s="4" t="s">
        <v>1118</v>
      </c>
      <c r="B81" s="5" t="n">
        <v>11</v>
      </c>
    </row>
    <row r="82" spans="1:4">
      <c r="A82" s="4" t="s">
        <v>1122</v>
      </c>
    </row>
    <row r="83" spans="1:4">
      <c r="A83" s="3" t="s">
        <v>1095</v>
      </c>
    </row>
    <row r="84" spans="1:4">
      <c r="A84" s="4" t="s">
        <v>1096</v>
      </c>
      <c r="B84" s="6" t="n">
        <v>-481</v>
      </c>
    </row>
    <row r="85" spans="1:4">
      <c r="A85" s="3" t="s">
        <v>1097</v>
      </c>
    </row>
    <row r="86" spans="1:4">
      <c r="A86" s="4" t="s">
        <v>1109</v>
      </c>
      <c r="B86" s="5" t="n">
        <v>-424</v>
      </c>
      <c r="C86" s="5" t="n">
        <v>-481</v>
      </c>
    </row>
    <row r="87" spans="1:4">
      <c r="A87" s="4" t="s">
        <v>1123</v>
      </c>
    </row>
    <row r="88" spans="1:4">
      <c r="A88" s="3" t="s">
        <v>1095</v>
      </c>
    </row>
    <row r="89" spans="1:4">
      <c r="A89" s="4" t="s">
        <v>1096</v>
      </c>
      <c r="B89" s="5" t="n">
        <v>490</v>
      </c>
    </row>
    <row r="90" spans="1:4">
      <c r="A90" s="3" t="s">
        <v>1097</v>
      </c>
    </row>
    <row r="91" spans="1:4">
      <c r="A91" s="4" t="s">
        <v>1109</v>
      </c>
      <c r="B91" s="5" t="n">
        <v>437</v>
      </c>
      <c r="C91" s="5" t="n">
        <v>490</v>
      </c>
    </row>
    <row r="92" spans="1:4">
      <c r="A92" s="4" t="s">
        <v>1124</v>
      </c>
    </row>
    <row r="93" spans="1:4">
      <c r="A93" s="3" t="s">
        <v>1095</v>
      </c>
    </row>
    <row r="94" spans="1:4">
      <c r="A94" s="4" t="s">
        <v>1096</v>
      </c>
      <c r="B94" s="5" t="n">
        <v>-131</v>
      </c>
    </row>
    <row r="95" spans="1:4">
      <c r="A95" s="3" t="s">
        <v>1097</v>
      </c>
    </row>
    <row r="96" spans="1:4">
      <c r="A96" s="4" t="s">
        <v>1109</v>
      </c>
      <c r="B96" s="5" t="n">
        <v>-112</v>
      </c>
      <c r="C96" s="5" t="n">
        <v>-131</v>
      </c>
    </row>
    <row r="97" spans="1:4">
      <c r="A97" s="4" t="s">
        <v>1125</v>
      </c>
    </row>
    <row r="98" spans="1:4">
      <c r="A98" s="3" t="s">
        <v>1095</v>
      </c>
    </row>
    <row r="99" spans="1:4">
      <c r="A99" s="4" t="s">
        <v>1096</v>
      </c>
      <c r="B99" s="5" t="n">
        <v>-290</v>
      </c>
    </row>
    <row r="100" spans="1:4">
      <c r="A100" s="3" t="s">
        <v>1097</v>
      </c>
    </row>
    <row r="101" spans="1:4">
      <c r="A101" s="4" t="s">
        <v>1109</v>
      </c>
      <c r="B101" s="5" t="n">
        <v>-268</v>
      </c>
      <c r="C101" s="5" t="n">
        <v>-290</v>
      </c>
    </row>
    <row r="102" spans="1:4">
      <c r="A102" s="4" t="s">
        <v>1126</v>
      </c>
    </row>
    <row r="103" spans="1:4">
      <c r="A103" s="3" t="s">
        <v>1095</v>
      </c>
    </row>
    <row r="104" spans="1:4">
      <c r="A104" s="4" t="s">
        <v>1096</v>
      </c>
      <c r="B104" s="5" t="n">
        <v>159</v>
      </c>
    </row>
    <row r="105" spans="1:4">
      <c r="A105" s="3" t="s">
        <v>1097</v>
      </c>
    </row>
    <row r="106" spans="1:4">
      <c r="A106" s="4" t="s">
        <v>1109</v>
      </c>
      <c r="B106" s="6" t="n">
        <v>156</v>
      </c>
      <c r="C106" s="6" t="n">
        <v>1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7</v>
      </c>
      <c r="B1" s="2" t="s">
        <v>1</v>
      </c>
    </row>
    <row r="2" spans="1:4">
      <c r="B2" s="2" t="s">
        <v>27</v>
      </c>
      <c r="C2" s="2" t="s">
        <v>28</v>
      </c>
      <c r="D2" s="2" t="s">
        <v>29</v>
      </c>
    </row>
    <row r="3" spans="1:4">
      <c r="A3" s="3" t="s">
        <v>1128</v>
      </c>
    </row>
    <row r="4" spans="1:4">
      <c r="A4" s="4" t="s">
        <v>1129</v>
      </c>
      <c r="B4" s="6" t="n">
        <v>1388</v>
      </c>
      <c r="C4" s="6" t="n">
        <v>1556</v>
      </c>
      <c r="D4" s="6" t="n">
        <v>1413</v>
      </c>
    </row>
    <row r="5" spans="1:4">
      <c r="A5" s="4" t="s">
        <v>1130</v>
      </c>
      <c r="B5" s="5" t="n">
        <v>65</v>
      </c>
      <c r="C5" s="5" t="n">
        <v>64</v>
      </c>
      <c r="D5" s="5" t="n">
        <v>23</v>
      </c>
    </row>
    <row r="6" spans="1:4">
      <c r="A6" s="4" t="s">
        <v>1131</v>
      </c>
      <c r="B6" s="5" t="n">
        <v>65</v>
      </c>
      <c r="C6" s="5" t="n">
        <v>64</v>
      </c>
      <c r="D6" s="5" t="n">
        <v>23</v>
      </c>
    </row>
    <row r="7" spans="1:4">
      <c r="A7" s="4" t="s">
        <v>1132</v>
      </c>
      <c r="B7" s="5" t="n">
        <v>57</v>
      </c>
      <c r="C7" s="5" t="n">
        <v>51</v>
      </c>
      <c r="D7" s="5" t="n">
        <v>48</v>
      </c>
    </row>
    <row r="8" spans="1:4">
      <c r="A8" s="4" t="s">
        <v>1133</v>
      </c>
      <c r="B8" s="5" t="n">
        <v>8</v>
      </c>
      <c r="C8" s="5" t="n">
        <v>13</v>
      </c>
      <c r="D8" s="5" t="n">
        <v>25</v>
      </c>
    </row>
    <row r="9" spans="1:4">
      <c r="A9" s="4" t="s">
        <v>1134</v>
      </c>
      <c r="B9" s="5" t="n">
        <v>0</v>
      </c>
      <c r="C9" s="5" t="n">
        <v>0</v>
      </c>
      <c r="D9" s="5" t="n">
        <v>0</v>
      </c>
    </row>
    <row r="10" spans="1:4">
      <c r="A10" s="4" t="s">
        <v>496</v>
      </c>
      <c r="D10" s="5" t="n">
        <v>44</v>
      </c>
    </row>
    <row r="11" spans="1:4">
      <c r="A11" s="4" t="s">
        <v>1117</v>
      </c>
    </row>
    <row r="12" spans="1:4">
      <c r="A12" s="3" t="s">
        <v>1128</v>
      </c>
    </row>
    <row r="13" spans="1:4">
      <c r="A13" s="4" t="s">
        <v>1129</v>
      </c>
      <c r="B13" s="5" t="n">
        <v>795</v>
      </c>
      <c r="C13" s="5" t="n">
        <v>907</v>
      </c>
      <c r="D13" s="5" t="n">
        <v>840</v>
      </c>
    </row>
    <row r="14" spans="1:4">
      <c r="A14" s="4" t="s">
        <v>496</v>
      </c>
      <c r="D14" s="5" t="n">
        <v>44</v>
      </c>
    </row>
    <row r="15" spans="1:4">
      <c r="A15" s="4" t="s">
        <v>1135</v>
      </c>
      <c r="D15" s="5" t="n">
        <v>5</v>
      </c>
    </row>
    <row r="16" spans="1:4">
      <c r="A16" s="4" t="s">
        <v>1136</v>
      </c>
      <c r="D16" s="5" t="n">
        <v>7</v>
      </c>
    </row>
    <row r="17" spans="1:4">
      <c r="A17" s="4" t="s">
        <v>557</v>
      </c>
      <c r="D17" s="5" t="n">
        <v>-49</v>
      </c>
    </row>
    <row r="18" spans="1:4">
      <c r="A18" s="4" t="s">
        <v>1137</v>
      </c>
      <c r="D18" s="5" t="n">
        <v>1</v>
      </c>
    </row>
    <row r="19" spans="1:4">
      <c r="A19" s="4" t="s">
        <v>1138</v>
      </c>
      <c r="C19" s="5" t="n">
        <v>1</v>
      </c>
    </row>
    <row r="20" spans="1:4">
      <c r="A20" s="4" t="s">
        <v>1139</v>
      </c>
      <c r="C20" s="5" t="n">
        <v>1</v>
      </c>
      <c r="D20" s="5" t="n">
        <v>-41</v>
      </c>
    </row>
    <row r="21" spans="1:4">
      <c r="A21" s="4" t="s">
        <v>1140</v>
      </c>
    </row>
    <row r="22" spans="1:4">
      <c r="A22" s="3" t="s">
        <v>1128</v>
      </c>
    </row>
    <row r="23" spans="1:4">
      <c r="A23" s="4" t="s">
        <v>1141</v>
      </c>
      <c r="B23" s="5" t="n">
        <v>2</v>
      </c>
      <c r="C23" s="5" t="n">
        <v>8</v>
      </c>
      <c r="D23" s="5" t="n">
        <v>6</v>
      </c>
    </row>
    <row r="24" spans="1:4">
      <c r="A24" s="4" t="s">
        <v>1142</v>
      </c>
      <c r="B24" s="5" t="n">
        <v>127</v>
      </c>
      <c r="C24" s="5" t="n">
        <v>235</v>
      </c>
      <c r="D24" s="5" t="n">
        <v>213</v>
      </c>
    </row>
    <row r="25" spans="1:4">
      <c r="A25" s="4" t="s">
        <v>1143</v>
      </c>
      <c r="B25" s="5" t="n">
        <v>41</v>
      </c>
      <c r="C25" s="5" t="n">
        <v>43</v>
      </c>
      <c r="D25" s="5" t="n">
        <v>38</v>
      </c>
    </row>
    <row r="26" spans="1:4">
      <c r="A26" s="4" t="s">
        <v>1144</v>
      </c>
      <c r="B26" s="5" t="n">
        <v>246</v>
      </c>
      <c r="C26" s="5" t="n">
        <v>192</v>
      </c>
      <c r="D26" s="5" t="n">
        <v>239</v>
      </c>
    </row>
    <row r="27" spans="1:4">
      <c r="A27" s="4" t="s">
        <v>1145</v>
      </c>
      <c r="B27" s="5" t="n">
        <v>138</v>
      </c>
      <c r="C27" s="5" t="n">
        <v>152</v>
      </c>
      <c r="D27" s="5" t="n">
        <v>130</v>
      </c>
    </row>
    <row r="28" spans="1:4">
      <c r="A28" s="4" t="s">
        <v>1129</v>
      </c>
      <c r="B28" s="5" t="n">
        <v>554</v>
      </c>
      <c r="C28" s="5" t="n">
        <v>630</v>
      </c>
      <c r="D28" s="5" t="n">
        <v>626</v>
      </c>
    </row>
    <row r="29" spans="1:4">
      <c r="A29" s="4" t="s">
        <v>1146</v>
      </c>
    </row>
    <row r="30" spans="1:4">
      <c r="A30" s="3" t="s">
        <v>1128</v>
      </c>
    </row>
    <row r="31" spans="1:4">
      <c r="A31" s="4" t="s">
        <v>1147</v>
      </c>
      <c r="B31" s="5" t="n">
        <v>241</v>
      </c>
      <c r="C31" s="5" t="n">
        <v>277</v>
      </c>
      <c r="D31" s="5" t="n">
        <v>214</v>
      </c>
    </row>
    <row r="32" spans="1:4">
      <c r="A32" s="4" t="s">
        <v>1121</v>
      </c>
    </row>
    <row r="33" spans="1:4">
      <c r="A33" s="3" t="s">
        <v>1128</v>
      </c>
    </row>
    <row r="34" spans="1:4">
      <c r="A34" s="4" t="s">
        <v>1138</v>
      </c>
      <c r="C34" s="5" t="n">
        <v>2</v>
      </c>
      <c r="D34" s="5" t="n">
        <v>3</v>
      </c>
    </row>
    <row r="35" spans="1:4">
      <c r="A35" s="4" t="s">
        <v>1139</v>
      </c>
      <c r="C35" s="5" t="n">
        <v>2</v>
      </c>
      <c r="D35" s="5" t="n">
        <v>3</v>
      </c>
    </row>
    <row r="36" spans="1:4">
      <c r="A36" s="4" t="s">
        <v>1148</v>
      </c>
    </row>
    <row r="37" spans="1:4">
      <c r="A37" s="3" t="s">
        <v>1128</v>
      </c>
    </row>
    <row r="38" spans="1:4">
      <c r="A38" s="4" t="s">
        <v>1142</v>
      </c>
      <c r="B38" s="5" t="n">
        <v>79</v>
      </c>
      <c r="C38" s="5" t="n">
        <v>88</v>
      </c>
      <c r="D38" s="5" t="n">
        <v>178</v>
      </c>
    </row>
    <row r="39" spans="1:4">
      <c r="A39" s="4" t="s">
        <v>1149</v>
      </c>
      <c r="B39" s="5" t="n">
        <v>91</v>
      </c>
      <c r="C39" s="5" t="n">
        <v>201</v>
      </c>
      <c r="D39" s="5" t="n">
        <v>128</v>
      </c>
    </row>
    <row r="40" spans="1:4">
      <c r="A40" s="4" t="s">
        <v>1150</v>
      </c>
      <c r="B40" s="5" t="n">
        <v>267</v>
      </c>
      <c r="C40" s="5" t="n">
        <v>201</v>
      </c>
      <c r="D40" s="5" t="n">
        <v>128</v>
      </c>
    </row>
    <row r="41" spans="1:4">
      <c r="A41" s="4" t="s">
        <v>1129</v>
      </c>
      <c r="B41" s="5" t="n">
        <v>437</v>
      </c>
      <c r="C41" s="5" t="n">
        <v>490</v>
      </c>
      <c r="D41" s="5" t="n">
        <v>434</v>
      </c>
    </row>
    <row r="42" spans="1:4">
      <c r="A42" s="4" t="s">
        <v>1124</v>
      </c>
    </row>
    <row r="43" spans="1:4">
      <c r="A43" s="3" t="s">
        <v>1128</v>
      </c>
    </row>
    <row r="44" spans="1:4">
      <c r="A44" s="4" t="s">
        <v>1129</v>
      </c>
      <c r="B44" s="5" t="n">
        <v>156</v>
      </c>
      <c r="C44" s="5" t="n">
        <v>159</v>
      </c>
      <c r="D44" s="5" t="n">
        <v>139</v>
      </c>
    </row>
    <row r="45" spans="1:4">
      <c r="A45" s="4" t="s">
        <v>1151</v>
      </c>
    </row>
    <row r="46" spans="1:4">
      <c r="A46" s="3" t="s">
        <v>1128</v>
      </c>
    </row>
    <row r="47" spans="1:4">
      <c r="A47" s="4" t="s">
        <v>1141</v>
      </c>
      <c r="B47" s="5" t="n">
        <v>2</v>
      </c>
      <c r="C47" s="5" t="n">
        <v>4</v>
      </c>
      <c r="D47" s="5" t="n">
        <v>4</v>
      </c>
    </row>
    <row r="48" spans="1:4">
      <c r="A48" s="4" t="s">
        <v>1142</v>
      </c>
      <c r="B48" s="5" t="n">
        <v>42</v>
      </c>
      <c r="C48" s="5" t="n">
        <v>43</v>
      </c>
      <c r="D48" s="5" t="n">
        <v>35</v>
      </c>
    </row>
    <row r="49" spans="1:4">
      <c r="A49" s="4" t="s">
        <v>1149</v>
      </c>
      <c r="B49" s="5" t="n">
        <v>3</v>
      </c>
      <c r="C49" s="5" t="n">
        <v>4</v>
      </c>
      <c r="D49" s="5" t="n">
        <v>3</v>
      </c>
    </row>
    <row r="50" spans="1:4">
      <c r="A50" s="4" t="s">
        <v>1152</v>
      </c>
      <c r="B50" s="5" t="n">
        <v>3</v>
      </c>
      <c r="C50" s="5" t="n">
        <v>3</v>
      </c>
      <c r="D50" s="5" t="n">
        <v>3</v>
      </c>
    </row>
    <row r="51" spans="1:4">
      <c r="A51" s="4" t="s">
        <v>1150</v>
      </c>
      <c r="B51" s="5" t="n">
        <v>13</v>
      </c>
      <c r="C51" s="5" t="n">
        <v>11</v>
      </c>
      <c r="D51" s="5" t="n">
        <v>11</v>
      </c>
    </row>
    <row r="52" spans="1:4">
      <c r="A52" s="4" t="s">
        <v>1147</v>
      </c>
      <c r="B52" s="5" t="n">
        <v>34</v>
      </c>
      <c r="C52" s="5" t="n">
        <v>36</v>
      </c>
      <c r="D52" s="5" t="n">
        <v>34</v>
      </c>
    </row>
    <row r="53" spans="1:4">
      <c r="A53" s="4" t="s">
        <v>1153</v>
      </c>
      <c r="B53" s="5" t="n">
        <v>20</v>
      </c>
      <c r="C53" s="5" t="n">
        <v>19</v>
      </c>
      <c r="D53" s="5" t="n">
        <v>12</v>
      </c>
    </row>
    <row r="54" spans="1:4">
      <c r="A54" s="4" t="s">
        <v>1154</v>
      </c>
      <c r="B54" s="5" t="n">
        <v>4</v>
      </c>
      <c r="C54" s="5" t="n">
        <v>2</v>
      </c>
      <c r="D54" s="5" t="n">
        <v>2</v>
      </c>
    </row>
    <row r="55" spans="1:4">
      <c r="A55" s="4" t="s">
        <v>1129</v>
      </c>
      <c r="B55" s="5" t="n">
        <v>121</v>
      </c>
      <c r="C55" s="5" t="n">
        <v>122</v>
      </c>
      <c r="D55" s="5" t="n">
        <v>104</v>
      </c>
    </row>
    <row r="56" spans="1:4">
      <c r="A56" s="4" t="s">
        <v>1155</v>
      </c>
    </row>
    <row r="57" spans="1:4">
      <c r="A57" s="3" t="s">
        <v>1128</v>
      </c>
    </row>
    <row r="58" spans="1:4">
      <c r="A58" s="4" t="s">
        <v>1147</v>
      </c>
      <c r="B58" s="6" t="n">
        <v>35</v>
      </c>
      <c r="C58" s="6" t="n">
        <v>37</v>
      </c>
      <c r="D58" s="5" t="n">
        <v>35</v>
      </c>
    </row>
    <row r="59" spans="1:4">
      <c r="A59" s="4" t="s">
        <v>556</v>
      </c>
    </row>
    <row r="60" spans="1:4">
      <c r="A60" s="3" t="s">
        <v>1128</v>
      </c>
    </row>
    <row r="61" spans="1:4">
      <c r="A61" s="4" t="s">
        <v>557</v>
      </c>
      <c r="D61" s="6" t="n">
        <v>-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s>
  <sheetData>
    <row r="1" spans="1:4">
      <c r="A1" s="1" t="s">
        <v>1156</v>
      </c>
      <c r="B1" s="2" t="s">
        <v>1</v>
      </c>
    </row>
    <row r="2" spans="1:4">
      <c r="B2" s="2" t="s">
        <v>27</v>
      </c>
      <c r="C2" s="2" t="s">
        <v>28</v>
      </c>
      <c r="D2" s="2" t="s">
        <v>29</v>
      </c>
    </row>
    <row r="3" spans="1:4">
      <c r="A3" s="4" t="s">
        <v>469</v>
      </c>
    </row>
    <row r="4" spans="1:4">
      <c r="A4" s="3" t="s">
        <v>1074</v>
      </c>
    </row>
    <row r="5" spans="1:4">
      <c r="A5" s="4" t="s">
        <v>1157</v>
      </c>
      <c r="B5" s="4" t="s">
        <v>1158</v>
      </c>
      <c r="C5" s="4" t="s">
        <v>1159</v>
      </c>
      <c r="D5" s="4" t="s">
        <v>724</v>
      </c>
    </row>
    <row r="6" spans="1:4">
      <c r="A6" s="4" t="s">
        <v>1160</v>
      </c>
      <c r="D6" s="4" t="s">
        <v>1161</v>
      </c>
    </row>
    <row r="7" spans="1:4">
      <c r="A7" s="4" t="s">
        <v>1162</v>
      </c>
      <c r="B7" s="4" t="s">
        <v>1163</v>
      </c>
      <c r="C7" s="4" t="s">
        <v>1163</v>
      </c>
      <c r="D7" s="4" t="s">
        <v>1164</v>
      </c>
    </row>
    <row r="8" spans="1:4">
      <c r="A8" s="4" t="s">
        <v>1165</v>
      </c>
      <c r="B8" s="4" t="s">
        <v>1163</v>
      </c>
      <c r="C8" s="4" t="s">
        <v>1163</v>
      </c>
      <c r="D8" s="4" t="s">
        <v>1164</v>
      </c>
    </row>
    <row r="9" spans="1:4">
      <c r="A9" s="4" t="s">
        <v>1166</v>
      </c>
      <c r="B9" s="4" t="s">
        <v>1167</v>
      </c>
      <c r="C9" s="4" t="s">
        <v>1167</v>
      </c>
      <c r="D9" s="4" t="s">
        <v>1168</v>
      </c>
    </row>
    <row r="10" spans="1:4">
      <c r="A10" s="4" t="s">
        <v>1169</v>
      </c>
      <c r="B10" s="4" t="s">
        <v>1170</v>
      </c>
      <c r="C10" s="4" t="s">
        <v>1171</v>
      </c>
      <c r="D10" s="4" t="s">
        <v>1172</v>
      </c>
    </row>
    <row r="11" spans="1:4">
      <c r="A11" s="4" t="s">
        <v>1173</v>
      </c>
      <c r="B11" s="4" t="s">
        <v>1174</v>
      </c>
      <c r="C11" s="4" t="s">
        <v>1175</v>
      </c>
      <c r="D11" s="4" t="s">
        <v>1176</v>
      </c>
    </row>
    <row r="12" spans="1:4">
      <c r="A12" s="4" t="s">
        <v>1177</v>
      </c>
      <c r="B12" s="4" t="s">
        <v>1176</v>
      </c>
      <c r="C12" s="4" t="s">
        <v>1178</v>
      </c>
      <c r="D12" s="4" t="s">
        <v>1179</v>
      </c>
    </row>
    <row r="13" spans="1:4">
      <c r="A13" s="4" t="s">
        <v>1180</v>
      </c>
      <c r="B13" s="4" t="s">
        <v>1181</v>
      </c>
      <c r="C13" s="4" t="s">
        <v>1182</v>
      </c>
      <c r="D13" s="4" t="s">
        <v>1183</v>
      </c>
    </row>
    <row r="14" spans="1:4">
      <c r="A14" s="4" t="s">
        <v>470</v>
      </c>
    </row>
    <row r="15" spans="1:4">
      <c r="A15" s="3" t="s">
        <v>1074</v>
      </c>
    </row>
    <row r="16" spans="1:4">
      <c r="A16" s="4" t="s">
        <v>1157</v>
      </c>
      <c r="B16" s="4" t="s">
        <v>732</v>
      </c>
      <c r="C16" s="4" t="s">
        <v>1184</v>
      </c>
      <c r="D16" s="4" t="s">
        <v>942</v>
      </c>
    </row>
    <row r="17" spans="1:4">
      <c r="A17" s="4" t="s">
        <v>1169</v>
      </c>
      <c r="B17" s="4" t="s">
        <v>1185</v>
      </c>
      <c r="C17" s="4" t="s">
        <v>1186</v>
      </c>
      <c r="D17" s="4" t="s">
        <v>1187</v>
      </c>
    </row>
    <row r="18" spans="1:4">
      <c r="A18" s="4" t="s">
        <v>1173</v>
      </c>
      <c r="B18" s="4" t="s">
        <v>1188</v>
      </c>
      <c r="C18" s="4" t="s">
        <v>1189</v>
      </c>
      <c r="D18" s="4" t="s">
        <v>1189</v>
      </c>
    </row>
    <row r="19" spans="1:4">
      <c r="A19" s="4" t="s">
        <v>1177</v>
      </c>
      <c r="B19" s="4" t="s">
        <v>1187</v>
      </c>
      <c r="C19" s="4" t="s">
        <v>1190</v>
      </c>
      <c r="D19" s="4" t="s">
        <v>1191</v>
      </c>
    </row>
    <row r="20" spans="1:4">
      <c r="A20" s="4" t="s">
        <v>1180</v>
      </c>
      <c r="B20" s="4" t="s">
        <v>1192</v>
      </c>
      <c r="C20" s="4" t="s">
        <v>1193</v>
      </c>
      <c r="D20" s="4" t="s">
        <v>11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7</v>
      </c>
      <c r="C2" s="2" t="s">
        <v>28</v>
      </c>
      <c r="D2" s="2" t="s">
        <v>29</v>
      </c>
    </row>
    <row r="3" spans="1:4">
      <c r="A3" s="4" t="s">
        <v>469</v>
      </c>
    </row>
    <row r="4" spans="1:4">
      <c r="A4" s="3" t="s">
        <v>1196</v>
      </c>
    </row>
    <row r="5" spans="1:4">
      <c r="A5" s="4" t="s">
        <v>1197</v>
      </c>
      <c r="B5" s="6" t="n">
        <v>25</v>
      </c>
      <c r="C5" s="6" t="n">
        <v>24</v>
      </c>
      <c r="D5" s="6" t="n">
        <v>32</v>
      </c>
    </row>
    <row r="6" spans="1:4">
      <c r="A6" s="4" t="s">
        <v>1198</v>
      </c>
      <c r="B6" s="5" t="n">
        <v>25</v>
      </c>
      <c r="C6" s="5" t="n">
        <v>24</v>
      </c>
      <c r="D6" s="5" t="n">
        <v>26</v>
      </c>
    </row>
    <row r="7" spans="1:4">
      <c r="A7" s="4" t="s">
        <v>1199</v>
      </c>
      <c r="B7" s="5" t="n">
        <v>25</v>
      </c>
    </row>
    <row r="8" spans="1:4">
      <c r="A8" s="4" t="s">
        <v>1200</v>
      </c>
    </row>
    <row r="9" spans="1:4">
      <c r="A9" s="3" t="s">
        <v>1196</v>
      </c>
    </row>
    <row r="10" spans="1:4">
      <c r="A10" s="4" t="s">
        <v>1201</v>
      </c>
      <c r="B10" s="11" t="n">
        <v>-67.2</v>
      </c>
    </row>
    <row r="11" spans="1:4">
      <c r="A11" s="4" t="s">
        <v>1202</v>
      </c>
      <c r="B11" s="5" t="n">
        <v>73</v>
      </c>
    </row>
    <row r="12" spans="1:4">
      <c r="A12" s="4" t="s">
        <v>1203</v>
      </c>
      <c r="B12" s="5" t="n">
        <v>-2</v>
      </c>
    </row>
    <row r="13" spans="1:4">
      <c r="A13" s="4" t="s">
        <v>1204</v>
      </c>
      <c r="B13" s="5" t="n">
        <v>2</v>
      </c>
    </row>
    <row r="14" spans="1:4">
      <c r="A14" s="4" t="s">
        <v>1205</v>
      </c>
    </row>
    <row r="15" spans="1:4">
      <c r="A15" s="3" t="s">
        <v>1196</v>
      </c>
    </row>
    <row r="16" spans="1:4">
      <c r="A16" s="4" t="s">
        <v>1201</v>
      </c>
      <c r="B16" s="11" t="n">
        <v>66.59999999999999</v>
      </c>
    </row>
    <row r="17" spans="1:4">
      <c r="A17" s="4" t="s">
        <v>1202</v>
      </c>
      <c r="B17" s="11" t="n">
        <v>-60.2</v>
      </c>
    </row>
    <row r="18" spans="1:4">
      <c r="A18" s="4" t="s">
        <v>1203</v>
      </c>
      <c r="B18" s="5" t="n">
        <v>1</v>
      </c>
    </row>
    <row r="19" spans="1:4">
      <c r="A19" s="4" t="s">
        <v>1204</v>
      </c>
      <c r="B19" s="5" t="n">
        <v>-1</v>
      </c>
    </row>
    <row r="20" spans="1:4">
      <c r="A20" s="4" t="s">
        <v>1206</v>
      </c>
    </row>
    <row r="21" spans="1:4">
      <c r="A21" s="3" t="s">
        <v>1196</v>
      </c>
    </row>
    <row r="22" spans="1:4">
      <c r="A22" s="4" t="s">
        <v>1201</v>
      </c>
      <c r="B22" s="5" t="n">
        <v>29</v>
      </c>
    </row>
    <row r="23" spans="1:4">
      <c r="A23" s="4" t="s">
        <v>1202</v>
      </c>
      <c r="B23" s="11" t="n">
        <v>-28.8</v>
      </c>
    </row>
    <row r="24" spans="1:4">
      <c r="A24" s="4" t="s">
        <v>1203</v>
      </c>
      <c r="B24" s="5" t="n">
        <v>1</v>
      </c>
    </row>
    <row r="25" spans="1:4">
      <c r="A25" s="4" t="s">
        <v>470</v>
      </c>
    </row>
    <row r="26" spans="1:4">
      <c r="A26" s="3" t="s">
        <v>1196</v>
      </c>
    </row>
    <row r="27" spans="1:4">
      <c r="A27" s="4" t="s">
        <v>1197</v>
      </c>
      <c r="B27" s="5" t="n">
        <v>10</v>
      </c>
      <c r="C27" s="5" t="n">
        <v>20</v>
      </c>
      <c r="D27" s="5" t="n">
        <v>20</v>
      </c>
    </row>
    <row r="28" spans="1:4">
      <c r="A28" s="4" t="s">
        <v>1198</v>
      </c>
      <c r="B28" s="5" t="n">
        <v>10</v>
      </c>
      <c r="C28" s="6" t="n">
        <v>20</v>
      </c>
      <c r="D28" s="6" t="n">
        <v>20</v>
      </c>
    </row>
    <row r="29" spans="1:4">
      <c r="A29" s="4" t="s">
        <v>1207</v>
      </c>
    </row>
    <row r="30" spans="1:4">
      <c r="A30" s="3" t="s">
        <v>1196</v>
      </c>
    </row>
    <row r="31" spans="1:4">
      <c r="A31" s="4" t="s">
        <v>1201</v>
      </c>
      <c r="B31" s="5" t="n">
        <v>-21</v>
      </c>
    </row>
    <row r="32" spans="1:4">
      <c r="A32" s="4" t="s">
        <v>1202</v>
      </c>
      <c r="B32" s="5" t="n">
        <v>23</v>
      </c>
    </row>
    <row r="33" spans="1:4">
      <c r="A33" s="4" t="s">
        <v>1203</v>
      </c>
      <c r="B33" s="5" t="n">
        <v>-1</v>
      </c>
    </row>
    <row r="34" spans="1:4">
      <c r="A34" s="4" t="s">
        <v>1204</v>
      </c>
      <c r="B34" s="5" t="n">
        <v>1</v>
      </c>
    </row>
    <row r="35" spans="1:4">
      <c r="A35" s="4" t="s">
        <v>1208</v>
      </c>
    </row>
    <row r="36" spans="1:4">
      <c r="A36" s="3" t="s">
        <v>1196</v>
      </c>
    </row>
    <row r="37" spans="1:4">
      <c r="A37" s="4" t="s">
        <v>1201</v>
      </c>
      <c r="B37" s="5" t="n">
        <v>10</v>
      </c>
    </row>
    <row r="38" spans="1:4">
      <c r="A38" s="4" t="s">
        <v>1202</v>
      </c>
      <c r="B38" s="10" t="n">
        <v>-1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 customWidth="1" max="6" min="6" width="37"/>
  </cols>
  <sheetData>
    <row r="1" spans="1:6">
      <c r="A1" s="1" t="s">
        <v>1209</v>
      </c>
      <c r="B1" s="2" t="s">
        <v>1</v>
      </c>
    </row>
    <row r="2" spans="1:6">
      <c r="B2" s="2" t="s">
        <v>1210</v>
      </c>
      <c r="C2" s="2" t="s">
        <v>1211</v>
      </c>
      <c r="D2" s="2" t="s">
        <v>1212</v>
      </c>
      <c r="E2" s="2" t="s">
        <v>1213</v>
      </c>
      <c r="F2" s="2" t="s">
        <v>1214</v>
      </c>
    </row>
    <row r="3" spans="1:6">
      <c r="A3" s="3" t="s">
        <v>1215</v>
      </c>
    </row>
    <row r="4" spans="1:6">
      <c r="A4" s="4" t="s">
        <v>1216</v>
      </c>
      <c r="B4" s="6" t="n">
        <v>4644000000</v>
      </c>
      <c r="C4" s="6" t="n">
        <v>3958000000</v>
      </c>
      <c r="D4" s="6" t="n">
        <v>3966000000</v>
      </c>
    </row>
    <row r="5" spans="1:6">
      <c r="A5" s="4" t="s">
        <v>1217</v>
      </c>
      <c r="B5" s="6" t="n">
        <v>4874000000</v>
      </c>
      <c r="C5" s="6" t="n">
        <v>4644000000</v>
      </c>
      <c r="D5" s="6" t="n">
        <v>3958000000</v>
      </c>
    </row>
    <row r="6" spans="1:6">
      <c r="A6" s="4" t="s">
        <v>1218</v>
      </c>
    </row>
    <row r="7" spans="1:6">
      <c r="A7" s="3" t="s">
        <v>80</v>
      </c>
    </row>
    <row r="8" spans="1:6">
      <c r="A8" s="4" t="s">
        <v>1219</v>
      </c>
      <c r="F8" s="10" t="n">
        <v>0.2</v>
      </c>
    </row>
    <row r="9" spans="1:6">
      <c r="A9" s="4" t="s">
        <v>1220</v>
      </c>
      <c r="C9" s="5" t="n">
        <v>1223591</v>
      </c>
      <c r="D9" s="5" t="n">
        <v>1223591</v>
      </c>
      <c r="F9" s="5" t="n">
        <v>1223591</v>
      </c>
    </row>
    <row r="10" spans="1:6">
      <c r="A10" s="4" t="s">
        <v>1221</v>
      </c>
      <c r="C10" s="6" t="n">
        <v>245000000</v>
      </c>
      <c r="D10" s="6" t="n">
        <v>245000000</v>
      </c>
      <c r="F10" s="6" t="n">
        <v>245000000</v>
      </c>
    </row>
    <row r="11" spans="1:6">
      <c r="A11" s="3" t="s">
        <v>1215</v>
      </c>
    </row>
    <row r="12" spans="1:6">
      <c r="A12" s="4" t="s">
        <v>1222</v>
      </c>
      <c r="B12" s="5" t="n">
        <v>890855</v>
      </c>
      <c r="C12" s="5" t="n">
        <v>903723</v>
      </c>
      <c r="D12" s="5" t="n">
        <v>915447</v>
      </c>
    </row>
    <row r="13" spans="1:6">
      <c r="A13" s="4" t="s">
        <v>1223</v>
      </c>
      <c r="B13" s="5" t="n">
        <v>418</v>
      </c>
      <c r="C13" s="5" t="n">
        <v>655</v>
      </c>
      <c r="D13" s="5" t="n">
        <v>1283</v>
      </c>
    </row>
    <row r="14" spans="1:6">
      <c r="A14" s="4" t="s">
        <v>1224</v>
      </c>
      <c r="B14" s="5" t="n">
        <v>-3321</v>
      </c>
      <c r="C14" s="5" t="n">
        <v>-13523</v>
      </c>
      <c r="D14" s="5" t="n">
        <v>-13007</v>
      </c>
    </row>
    <row r="15" spans="1:6">
      <c r="A15" s="4" t="s">
        <v>1225</v>
      </c>
      <c r="B15" s="5" t="n">
        <v>887952</v>
      </c>
      <c r="C15" s="5" t="n">
        <v>890855</v>
      </c>
      <c r="D15" s="5" t="n">
        <v>903723</v>
      </c>
    </row>
    <row r="16" spans="1:6">
      <c r="A16" s="4" t="s">
        <v>1216</v>
      </c>
      <c r="B16" s="6" t="n">
        <v>178000000</v>
      </c>
      <c r="C16" s="6" t="n">
        <v>180000000</v>
      </c>
      <c r="D16" s="6" t="n">
        <v>183000000</v>
      </c>
    </row>
    <row r="17" spans="1:6">
      <c r="A17" s="4" t="s">
        <v>1226</v>
      </c>
      <c r="B17" s="5" t="n">
        <v>-1000000</v>
      </c>
      <c r="C17" s="5" t="n">
        <v>-2000000</v>
      </c>
      <c r="D17" s="5" t="n">
        <v>-3000000</v>
      </c>
    </row>
    <row r="18" spans="1:6">
      <c r="A18" s="4" t="s">
        <v>1217</v>
      </c>
      <c r="B18" s="6" t="n">
        <v>177000000</v>
      </c>
      <c r="C18" s="6" t="n">
        <v>178000000</v>
      </c>
      <c r="D18" s="6" t="n">
        <v>180000000</v>
      </c>
    </row>
    <row r="19" spans="1:6">
      <c r="A19" s="4" t="s">
        <v>1227</v>
      </c>
    </row>
    <row r="20" spans="1:6">
      <c r="A20" s="3" t="s">
        <v>80</v>
      </c>
    </row>
    <row r="21" spans="1:6">
      <c r="A21" s="4" t="s">
        <v>1228</v>
      </c>
      <c r="E21" s="14" t="n">
        <v>1</v>
      </c>
    </row>
    <row r="22" spans="1:6">
      <c r="A22" s="4" t="s">
        <v>1220</v>
      </c>
      <c r="C22" s="5" t="n">
        <v>50</v>
      </c>
      <c r="D22" s="5" t="n">
        <v>50</v>
      </c>
      <c r="F22" s="5" t="n">
        <v>50</v>
      </c>
    </row>
    <row r="23" spans="1:6">
      <c r="A23" s="3" t="s">
        <v>1215</v>
      </c>
    </row>
    <row r="24" spans="1:6">
      <c r="A24" s="4" t="s">
        <v>1222</v>
      </c>
      <c r="B24" s="5" t="n">
        <v>50</v>
      </c>
      <c r="C24" s="5" t="n">
        <v>50</v>
      </c>
      <c r="D24" s="5" t="n">
        <v>50</v>
      </c>
    </row>
    <row r="25" spans="1:6">
      <c r="A25" s="4" t="s">
        <v>1225</v>
      </c>
      <c r="B25" s="5" t="n">
        <v>50</v>
      </c>
      <c r="C25" s="5" t="n">
        <v>50</v>
      </c>
      <c r="D25" s="5" t="n">
        <v>50</v>
      </c>
    </row>
    <row r="26" spans="1:6">
      <c r="A26" s="4" t="s">
        <v>1229</v>
      </c>
      <c r="F26" s="6" t="n">
        <v>1000</v>
      </c>
    </row>
    <row r="27" spans="1:6">
      <c r="A27" s="4" t="s">
        <v>80</v>
      </c>
    </row>
    <row r="28" spans="1:6">
      <c r="A28" s="3" t="s">
        <v>80</v>
      </c>
    </row>
    <row r="29" spans="1:6">
      <c r="A29" s="4" t="s">
        <v>1221</v>
      </c>
      <c r="C29" s="6" t="n">
        <v>245000000</v>
      </c>
      <c r="D29" s="6" t="n">
        <v>245000000</v>
      </c>
      <c r="F29" s="6" t="n">
        <v>245000000</v>
      </c>
    </row>
    <row r="30" spans="1:6">
      <c r="A30" s="3" t="s">
        <v>1215</v>
      </c>
    </row>
    <row r="31" spans="1:6">
      <c r="A31" s="4" t="s">
        <v>1216</v>
      </c>
      <c r="B31" s="6" t="n">
        <v>178000000</v>
      </c>
      <c r="C31" s="5" t="n">
        <v>180000000</v>
      </c>
      <c r="D31" s="5" t="n">
        <v>183000000</v>
      </c>
    </row>
    <row r="32" spans="1:6">
      <c r="A32" s="4" t="s">
        <v>1226</v>
      </c>
      <c r="B32" s="5" t="n">
        <v>-1000000</v>
      </c>
      <c r="C32" s="5" t="n">
        <v>-2000000</v>
      </c>
      <c r="D32" s="5" t="n">
        <v>-3000000</v>
      </c>
    </row>
    <row r="33" spans="1:6">
      <c r="A33" s="4" t="s">
        <v>1217</v>
      </c>
      <c r="B33" s="6" t="n">
        <v>177000000</v>
      </c>
      <c r="C33" s="6" t="n">
        <v>178000000</v>
      </c>
      <c r="D33" s="6" t="n">
        <v>180000000</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44"/>
    <col customWidth="1" max="3" min="3" width="14"/>
    <col customWidth="1" max="4" min="4" width="14"/>
    <col customWidth="1" max="5" min="5" width="14"/>
    <col customWidth="1" max="6" min="6" width="14"/>
  </cols>
  <sheetData>
    <row r="1" spans="1:6">
      <c r="A1" s="1" t="s">
        <v>1230</v>
      </c>
      <c r="C1" s="2" t="s">
        <v>27</v>
      </c>
      <c r="D1" s="2" t="s">
        <v>28</v>
      </c>
      <c r="E1" s="2" t="s">
        <v>29</v>
      </c>
      <c r="F1" s="2" t="s">
        <v>800</v>
      </c>
    </row>
    <row r="2" spans="1:6">
      <c r="A2" s="4" t="s">
        <v>1231</v>
      </c>
      <c r="C2" s="6" t="n">
        <v>4874</v>
      </c>
      <c r="D2" s="6" t="n">
        <v>4644</v>
      </c>
      <c r="E2" s="6" t="n">
        <v>3958</v>
      </c>
      <c r="F2" s="6" t="n">
        <v>3966</v>
      </c>
    </row>
    <row r="3" spans="1:6">
      <c r="A3" s="4" t="s">
        <v>80</v>
      </c>
    </row>
    <row r="4" spans="1:6">
      <c r="A4" s="4" t="s">
        <v>1231</v>
      </c>
      <c r="C4" s="5" t="n">
        <v>177</v>
      </c>
      <c r="D4" s="5" t="n">
        <v>178</v>
      </c>
      <c r="E4" s="5" t="n">
        <v>180</v>
      </c>
      <c r="F4" s="5" t="n">
        <v>183</v>
      </c>
    </row>
    <row r="5" spans="1:6">
      <c r="A5" s="4" t="s">
        <v>81</v>
      </c>
    </row>
    <row r="6" spans="1:6">
      <c r="A6" s="4" t="s">
        <v>1231</v>
      </c>
      <c r="C6" s="5" t="n">
        <v>608</v>
      </c>
      <c r="D6" s="5" t="n">
        <v>605</v>
      </c>
      <c r="E6" s="5" t="n">
        <v>600</v>
      </c>
      <c r="F6" s="5" t="n">
        <v>590</v>
      </c>
    </row>
    <row r="7" spans="1:6">
      <c r="A7" s="4" t="s">
        <v>82</v>
      </c>
    </row>
    <row r="8" spans="1:6">
      <c r="A8" s="4" t="s">
        <v>1231</v>
      </c>
      <c r="C8" s="5" t="n">
        <v>18</v>
      </c>
      <c r="D8" s="5" t="n">
        <v>17</v>
      </c>
      <c r="E8" s="5" t="n">
        <v>15</v>
      </c>
      <c r="F8" s="5" t="n">
        <v>12</v>
      </c>
    </row>
    <row r="9" spans="1:6">
      <c r="A9" s="4" t="s">
        <v>83</v>
      </c>
    </row>
    <row r="10" spans="1:6">
      <c r="A10" s="4" t="s">
        <v>1231</v>
      </c>
      <c r="B10" s="4" t="s">
        <v>145</v>
      </c>
      <c r="C10" s="5" t="n">
        <v>-214</v>
      </c>
      <c r="D10" s="5" t="n">
        <v>-257</v>
      </c>
      <c r="E10" s="5" t="n">
        <v>-432</v>
      </c>
      <c r="F10" s="6" t="n">
        <v>-294</v>
      </c>
    </row>
    <row r="11" spans="1:6">
      <c r="A11" s="4" t="s">
        <v>1232</v>
      </c>
    </row>
    <row r="12" spans="1:6">
      <c r="A12" s="4" t="s">
        <v>1231</v>
      </c>
      <c r="C12" s="6" t="n">
        <v>4285</v>
      </c>
      <c r="D12" s="6" t="n">
        <v>4101</v>
      </c>
      <c r="E12" s="6" t="n">
        <v>3595</v>
      </c>
    </row>
    <row r="13" spans="1:6"/>
    <row r="14" spans="1:6">
      <c r="A14" s="4" t="s">
        <v>145</v>
      </c>
      <c r="B14" s="4" t="s">
        <v>159</v>
      </c>
    </row>
  </sheetData>
  <mergeCells count="3">
    <mergeCell ref="A1:B1"/>
    <mergeCell ref="A13:E13"/>
    <mergeCell ref="B14:E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1233</v>
      </c>
      <c r="B1" s="2" t="s">
        <v>1</v>
      </c>
    </row>
    <row r="2" spans="1:2">
      <c r="B2" s="2" t="s">
        <v>27</v>
      </c>
    </row>
    <row r="3" spans="1:2">
      <c r="A3" s="3" t="s">
        <v>204</v>
      </c>
    </row>
    <row r="4" spans="1:2">
      <c r="A4" s="4" t="s">
        <v>1234</v>
      </c>
      <c r="B4" s="4" t="s">
        <v>91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44"/>
    <col customWidth="1" max="3" min="3" width="16"/>
    <col customWidth="1" max="4" min="4" width="14"/>
    <col customWidth="1" max="5" min="5" width="14"/>
  </cols>
  <sheetData>
    <row r="1" spans="1:5">
      <c r="A1" s="1" t="s">
        <v>1235</v>
      </c>
      <c r="C1" s="2" t="s">
        <v>1</v>
      </c>
    </row>
    <row r="2" spans="1:5">
      <c r="C2" s="2" t="s">
        <v>27</v>
      </c>
      <c r="D2" s="2" t="s">
        <v>28</v>
      </c>
      <c r="E2" s="2" t="s">
        <v>29</v>
      </c>
    </row>
    <row r="3" spans="1:5">
      <c r="A3" s="4" t="s">
        <v>1236</v>
      </c>
      <c r="C3" s="6" t="n">
        <v>257</v>
      </c>
    </row>
    <row r="4" spans="1:5">
      <c r="A4" s="4" t="s">
        <v>1237</v>
      </c>
      <c r="C4" s="5" t="n">
        <v>48</v>
      </c>
      <c r="D4" s="6" t="n">
        <v>52</v>
      </c>
      <c r="E4" s="6" t="n">
        <v>368</v>
      </c>
    </row>
    <row r="5" spans="1:5">
      <c r="A5" s="4" t="s">
        <v>1238</v>
      </c>
      <c r="C5" s="5" t="n">
        <v>-10</v>
      </c>
      <c r="D5" s="5" t="n">
        <v>-5</v>
      </c>
      <c r="E5" s="5" t="n">
        <v>-6</v>
      </c>
    </row>
    <row r="6" spans="1:5">
      <c r="A6" s="4" t="s">
        <v>1239</v>
      </c>
      <c r="C6" s="5" t="n">
        <v>214</v>
      </c>
      <c r="D6" s="5" t="n">
        <v>257</v>
      </c>
    </row>
    <row r="7" spans="1:5">
      <c r="A7" s="4" t="s">
        <v>83</v>
      </c>
    </row>
    <row r="8" spans="1:5">
      <c r="A8" s="4" t="s">
        <v>1236</v>
      </c>
      <c r="C8" s="5" t="n">
        <v>257</v>
      </c>
      <c r="D8" s="5" t="n">
        <v>432</v>
      </c>
    </row>
    <row r="9" spans="1:5">
      <c r="A9" s="4" t="s">
        <v>1237</v>
      </c>
      <c r="B9" s="4" t="s">
        <v>145</v>
      </c>
      <c r="C9" s="5" t="n">
        <v>48</v>
      </c>
      <c r="D9" s="5" t="n">
        <v>52</v>
      </c>
      <c r="E9" s="5" t="n">
        <v>368</v>
      </c>
    </row>
    <row r="10" spans="1:5">
      <c r="A10" s="4" t="s">
        <v>1238</v>
      </c>
      <c r="B10" s="4" t="s">
        <v>145</v>
      </c>
      <c r="C10" s="5" t="n">
        <v>-40</v>
      </c>
      <c r="D10" s="5" t="n">
        <v>-26</v>
      </c>
      <c r="E10" s="5" t="n">
        <v>-40</v>
      </c>
    </row>
    <row r="11" spans="1:5">
      <c r="A11" s="4" t="s">
        <v>1226</v>
      </c>
      <c r="B11" s="4" t="s">
        <v>145</v>
      </c>
      <c r="C11" s="5" t="n">
        <v>-51</v>
      </c>
      <c r="D11" s="5" t="n">
        <v>-201</v>
      </c>
      <c r="E11" s="5" t="n">
        <v>-190</v>
      </c>
    </row>
    <row r="12" spans="1:5">
      <c r="A12" s="4" t="s">
        <v>1239</v>
      </c>
      <c r="C12" s="6" t="n">
        <v>214</v>
      </c>
      <c r="D12" s="6" t="n">
        <v>257</v>
      </c>
      <c r="E12" s="6" t="n">
        <v>432</v>
      </c>
    </row>
    <row r="13" spans="1:5">
      <c r="A13" s="3" t="s">
        <v>1240</v>
      </c>
    </row>
    <row r="14" spans="1:5">
      <c r="A14" s="4" t="s">
        <v>1241</v>
      </c>
      <c r="C14" s="11" t="n">
        <v>17.2</v>
      </c>
      <c r="D14" s="11" t="n">
        <v>29.3</v>
      </c>
    </row>
    <row r="15" spans="1:5">
      <c r="A15" s="4" t="s">
        <v>1242</v>
      </c>
      <c r="C15" s="11" t="n">
        <v>2.7</v>
      </c>
      <c r="D15" s="11" t="n">
        <v>3.2</v>
      </c>
    </row>
    <row r="16" spans="1:5">
      <c r="A16" s="4" t="s">
        <v>1243</v>
      </c>
      <c r="C16" s="11" t="n">
        <v>-2.7</v>
      </c>
      <c r="D16" s="11" t="n">
        <v>-1.8</v>
      </c>
    </row>
    <row r="17" spans="1:5">
      <c r="A17" s="4" t="s">
        <v>1244</v>
      </c>
      <c r="C17" s="11" t="n">
        <v>-3.3</v>
      </c>
      <c r="D17" s="11" t="n">
        <v>-13.5</v>
      </c>
    </row>
    <row r="18" spans="1:5">
      <c r="A18" s="4" t="s">
        <v>1245</v>
      </c>
      <c r="C18" s="11" t="n">
        <v>13.9</v>
      </c>
      <c r="D18" s="11" t="n">
        <v>17.2</v>
      </c>
      <c r="E18" s="11" t="n">
        <v>29.3</v>
      </c>
    </row>
    <row r="19" spans="1:5">
      <c r="A19" s="4" t="s">
        <v>1246</v>
      </c>
    </row>
    <row r="20" spans="1:5">
      <c r="A20" s="4" t="s">
        <v>1236</v>
      </c>
      <c r="C20" s="6" t="n">
        <v>234</v>
      </c>
      <c r="D20" s="6" t="n">
        <v>411</v>
      </c>
    </row>
    <row r="21" spans="1:5">
      <c r="A21" s="4" t="s">
        <v>1237</v>
      </c>
      <c r="C21" s="5" t="n">
        <v>48</v>
      </c>
      <c r="D21" s="5" t="n">
        <v>52</v>
      </c>
    </row>
    <row r="22" spans="1:5">
      <c r="A22" s="4" t="s">
        <v>1247</v>
      </c>
      <c r="C22" s="5" t="n">
        <v>-29</v>
      </c>
      <c r="D22" s="5" t="n">
        <v>-19</v>
      </c>
    </row>
    <row r="23" spans="1:5">
      <c r="A23" s="4" t="s">
        <v>1238</v>
      </c>
      <c r="C23" s="5" t="n">
        <v>-13</v>
      </c>
      <c r="D23" s="5" t="n">
        <v>-9</v>
      </c>
    </row>
    <row r="24" spans="1:5">
      <c r="A24" s="4" t="s">
        <v>1226</v>
      </c>
      <c r="C24" s="5" t="n">
        <v>-51</v>
      </c>
      <c r="D24" s="5" t="n">
        <v>-201</v>
      </c>
    </row>
    <row r="25" spans="1:5">
      <c r="A25" s="4" t="s">
        <v>1239</v>
      </c>
      <c r="C25" s="6" t="n">
        <v>189</v>
      </c>
      <c r="D25" s="6" t="n">
        <v>234</v>
      </c>
      <c r="E25" s="6" t="n">
        <v>411</v>
      </c>
    </row>
    <row r="26" spans="1:5">
      <c r="A26" s="3" t="s">
        <v>1240</v>
      </c>
    </row>
    <row r="27" spans="1:5">
      <c r="A27" s="4" t="s">
        <v>1241</v>
      </c>
      <c r="C27" s="11" t="n">
        <v>15.6</v>
      </c>
      <c r="D27" s="11" t="n">
        <v>27.8</v>
      </c>
    </row>
    <row r="28" spans="1:5">
      <c r="A28" s="4" t="s">
        <v>1242</v>
      </c>
      <c r="C28" s="11" t="n">
        <v>2.7</v>
      </c>
      <c r="D28" s="11" t="n">
        <v>3.2</v>
      </c>
    </row>
    <row r="29" spans="1:5">
      <c r="A29" s="4" t="s">
        <v>1248</v>
      </c>
      <c r="C29" s="11" t="n">
        <v>1.9</v>
      </c>
      <c r="D29" s="11" t="n">
        <v>1.3</v>
      </c>
    </row>
    <row r="30" spans="1:5">
      <c r="A30" s="4" t="s">
        <v>1243</v>
      </c>
      <c r="C30" s="11" t="n">
        <v>-0.9</v>
      </c>
      <c r="D30" s="11" t="n">
        <v>-0.6</v>
      </c>
    </row>
    <row r="31" spans="1:5">
      <c r="A31" s="4" t="s">
        <v>1244</v>
      </c>
      <c r="C31" s="11" t="n">
        <v>-3.3</v>
      </c>
      <c r="D31" s="11" t="n">
        <v>-13.5</v>
      </c>
    </row>
    <row r="32" spans="1:5">
      <c r="A32" s="4" t="s">
        <v>1245</v>
      </c>
      <c r="C32" s="11" t="n">
        <v>12.2</v>
      </c>
      <c r="D32" s="11" t="n">
        <v>15.6</v>
      </c>
      <c r="E32" s="11" t="n">
        <v>27.8</v>
      </c>
    </row>
    <row r="33" spans="1:5">
      <c r="A33" s="4" t="s">
        <v>1249</v>
      </c>
    </row>
    <row r="34" spans="1:5">
      <c r="A34" s="4" t="s">
        <v>1236</v>
      </c>
      <c r="C34" s="6" t="n">
        <v>23</v>
      </c>
      <c r="D34" s="6" t="n">
        <v>21</v>
      </c>
    </row>
    <row r="35" spans="1:5">
      <c r="A35" s="4" t="s">
        <v>1247</v>
      </c>
      <c r="C35" s="5" t="n">
        <v>29</v>
      </c>
      <c r="D35" s="5" t="n">
        <v>19</v>
      </c>
    </row>
    <row r="36" spans="1:5">
      <c r="A36" s="4" t="s">
        <v>1238</v>
      </c>
      <c r="C36" s="5" t="n">
        <v>-27</v>
      </c>
      <c r="D36" s="5" t="n">
        <v>-17</v>
      </c>
    </row>
    <row r="37" spans="1:5">
      <c r="A37" s="4" t="s">
        <v>1239</v>
      </c>
      <c r="C37" s="6" t="n">
        <v>25</v>
      </c>
      <c r="D37" s="6" t="n">
        <v>23</v>
      </c>
      <c r="E37" s="6" t="n">
        <v>21</v>
      </c>
    </row>
    <row r="38" spans="1:5">
      <c r="A38" s="3" t="s">
        <v>1240</v>
      </c>
    </row>
    <row r="39" spans="1:5">
      <c r="A39" s="4" t="s">
        <v>1241</v>
      </c>
      <c r="C39" s="11" t="n">
        <v>1.6</v>
      </c>
      <c r="D39" s="11" t="n">
        <v>1.5</v>
      </c>
    </row>
    <row r="40" spans="1:5">
      <c r="A40" s="4" t="s">
        <v>1248</v>
      </c>
      <c r="C40" s="11" t="n">
        <v>1.9</v>
      </c>
      <c r="D40" s="11" t="n">
        <v>1.3</v>
      </c>
    </row>
    <row r="41" spans="1:5">
      <c r="A41" s="4" t="s">
        <v>1243</v>
      </c>
      <c r="C41" s="11" t="n">
        <v>-1.8</v>
      </c>
      <c r="D41" s="11" t="n">
        <v>-1.2</v>
      </c>
    </row>
    <row r="42" spans="1:5">
      <c r="A42" s="4" t="s">
        <v>1245</v>
      </c>
      <c r="C42" s="11" t="n">
        <v>1.7</v>
      </c>
      <c r="D42" s="11" t="n">
        <v>1.6</v>
      </c>
      <c r="E42" s="11" t="n">
        <v>1.5</v>
      </c>
    </row>
    <row r="43" spans="1:5"/>
    <row r="44" spans="1:5">
      <c r="A44" s="4" t="s">
        <v>145</v>
      </c>
      <c r="B44" s="4" t="s">
        <v>159</v>
      </c>
    </row>
  </sheetData>
  <mergeCells count="4">
    <mergeCell ref="A1:B2"/>
    <mergeCell ref="C1:E1"/>
    <mergeCell ref="A43:D43"/>
    <mergeCell ref="B44:D4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0</v>
      </c>
      <c r="B1" s="2" t="s">
        <v>1251</v>
      </c>
      <c r="C1" s="2" t="s">
        <v>27</v>
      </c>
      <c r="D1" s="2" t="s">
        <v>28</v>
      </c>
      <c r="E1" s="2" t="s">
        <v>29</v>
      </c>
      <c r="F1" s="2" t="s">
        <v>800</v>
      </c>
    </row>
    <row r="2" spans="1:6">
      <c r="A2" s="3" t="s">
        <v>1252</v>
      </c>
    </row>
    <row r="3" spans="1:6">
      <c r="A3" s="4" t="s">
        <v>1253</v>
      </c>
      <c r="C3" s="6" t="n">
        <v>321</v>
      </c>
      <c r="D3" s="6" t="n">
        <v>269</v>
      </c>
      <c r="E3" s="6" t="n">
        <v>279</v>
      </c>
    </row>
    <row r="4" spans="1:6">
      <c r="A4" s="4" t="s">
        <v>1254</v>
      </c>
      <c r="C4" s="4" t="s">
        <v>1255</v>
      </c>
    </row>
    <row r="5" spans="1:6">
      <c r="A5" s="4" t="s">
        <v>1256</v>
      </c>
      <c r="C5" s="6" t="n">
        <v>2274</v>
      </c>
    </row>
    <row r="6" spans="1:6">
      <c r="A6" s="4" t="s">
        <v>1218</v>
      </c>
    </row>
    <row r="7" spans="1:6">
      <c r="A7" s="3" t="s">
        <v>1252</v>
      </c>
    </row>
    <row r="8" spans="1:6">
      <c r="A8" s="4" t="s">
        <v>1257</v>
      </c>
      <c r="D8" s="7" t="n">
        <v>0.227</v>
      </c>
      <c r="E8" s="7" t="n">
        <v>0.185</v>
      </c>
      <c r="F8" s="7" t="n">
        <v>0.19</v>
      </c>
    </row>
    <row r="9" spans="1:6">
      <c r="A9" s="4" t="s">
        <v>1258</v>
      </c>
      <c r="C9" s="7" t="n">
        <v>0.14</v>
      </c>
      <c r="D9" s="7" t="n">
        <v>0.123</v>
      </c>
      <c r="E9" s="7" t="n">
        <v>0.123</v>
      </c>
    </row>
    <row r="10" spans="1:6">
      <c r="A10" s="4" t="s">
        <v>1259</v>
      </c>
      <c r="C10" s="6" t="n">
        <v>198</v>
      </c>
      <c r="D10" s="6" t="n">
        <v>162</v>
      </c>
      <c r="E10" s="6" t="n">
        <v>170</v>
      </c>
    </row>
    <row r="11" spans="1:6">
      <c r="A11" s="4" t="s">
        <v>1260</v>
      </c>
      <c r="C11" s="5" t="n">
        <v>123</v>
      </c>
      <c r="D11" s="5" t="n">
        <v>107</v>
      </c>
      <c r="E11" s="5" t="n">
        <v>109</v>
      </c>
    </row>
    <row r="12" spans="1:6">
      <c r="A12" s="4" t="s">
        <v>1253</v>
      </c>
      <c r="C12" s="6" t="n">
        <v>321</v>
      </c>
      <c r="D12" s="6" t="n">
        <v>269</v>
      </c>
      <c r="E12" s="6" t="n">
        <v>279</v>
      </c>
    </row>
    <row r="13" spans="1:6">
      <c r="A13" s="4" t="s">
        <v>1261</v>
      </c>
      <c r="B13" s="6" t="n">
        <v>22</v>
      </c>
    </row>
    <row r="14" spans="1:6">
      <c r="A14" s="4" t="s">
        <v>1262</v>
      </c>
      <c r="B14" s="6" t="n">
        <v>1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3</v>
      </c>
      <c r="B1" s="2" t="s">
        <v>1</v>
      </c>
    </row>
    <row r="2" spans="1:4">
      <c r="B2" s="2" t="s">
        <v>27</v>
      </c>
      <c r="C2" s="2" t="s">
        <v>28</v>
      </c>
      <c r="D2" s="2" t="s">
        <v>29</v>
      </c>
    </row>
    <row r="3" spans="1:4">
      <c r="A3" s="3" t="s">
        <v>1264</v>
      </c>
    </row>
    <row r="4" spans="1:4">
      <c r="A4" s="4" t="s">
        <v>1265</v>
      </c>
      <c r="B4" s="6" t="n">
        <v>-1281</v>
      </c>
      <c r="C4" s="6" t="n">
        <v>-1550</v>
      </c>
      <c r="D4" s="6" t="n">
        <v>-1361</v>
      </c>
    </row>
    <row r="5" spans="1:4">
      <c r="A5" s="4" t="s">
        <v>1266</v>
      </c>
      <c r="B5" s="5" t="n">
        <v>197</v>
      </c>
      <c r="C5" s="5" t="n">
        <v>236</v>
      </c>
      <c r="D5" s="5" t="n">
        <v>-165</v>
      </c>
    </row>
    <row r="6" spans="1:4">
      <c r="A6" s="4" t="s">
        <v>1267</v>
      </c>
      <c r="C6" s="5" t="n">
        <v>5</v>
      </c>
    </row>
    <row r="7" spans="1:4">
      <c r="A7" s="4" t="s">
        <v>617</v>
      </c>
      <c r="B7" s="5" t="n">
        <v>-20</v>
      </c>
      <c r="C7" s="5" t="n">
        <v>28</v>
      </c>
      <c r="D7" s="5" t="n">
        <v>-24</v>
      </c>
    </row>
    <row r="8" spans="1:4">
      <c r="A8" s="4" t="s">
        <v>1268</v>
      </c>
      <c r="B8" s="5" t="n">
        <v>-1104</v>
      </c>
      <c r="C8" s="5" t="n">
        <v>-1281</v>
      </c>
      <c r="D8" s="5" t="n">
        <v>-1550</v>
      </c>
    </row>
    <row r="9" spans="1:4">
      <c r="A9" s="4" t="s">
        <v>425</v>
      </c>
    </row>
    <row r="10" spans="1:4">
      <c r="A10" s="3" t="s">
        <v>1264</v>
      </c>
    </row>
    <row r="11" spans="1:4">
      <c r="A11" s="4" t="s">
        <v>1265</v>
      </c>
      <c r="B11" s="5" t="n">
        <v>2</v>
      </c>
      <c r="C11" s="5" t="n">
        <v>1</v>
      </c>
      <c r="D11" s="5" t="n">
        <v>-2</v>
      </c>
    </row>
    <row r="12" spans="1:4">
      <c r="A12" s="4" t="s">
        <v>1266</v>
      </c>
      <c r="B12" s="5" t="n">
        <v>8</v>
      </c>
      <c r="C12" s="5" t="n">
        <v>-24</v>
      </c>
      <c r="D12" s="5" t="n">
        <v>25</v>
      </c>
    </row>
    <row r="13" spans="1:4">
      <c r="A13" s="4" t="s">
        <v>617</v>
      </c>
      <c r="B13" s="5" t="n">
        <v>-11</v>
      </c>
      <c r="C13" s="5" t="n">
        <v>25</v>
      </c>
      <c r="D13" s="5" t="n">
        <v>-22</v>
      </c>
    </row>
    <row r="14" spans="1:4">
      <c r="A14" s="4" t="s">
        <v>1268</v>
      </c>
      <c r="B14" s="5" t="n">
        <v>-1</v>
      </c>
      <c r="C14" s="5" t="n">
        <v>2</v>
      </c>
      <c r="D14" s="5" t="n">
        <v>1</v>
      </c>
    </row>
    <row r="15" spans="1:4">
      <c r="A15" s="4" t="s">
        <v>426</v>
      </c>
    </row>
    <row r="16" spans="1:4">
      <c r="A16" s="3" t="s">
        <v>1264</v>
      </c>
    </row>
    <row r="17" spans="1:4">
      <c r="A17" s="4" t="s">
        <v>1265</v>
      </c>
      <c r="B17" s="5" t="n">
        <v>-2</v>
      </c>
      <c r="C17" s="5" t="n">
        <v>-1</v>
      </c>
      <c r="D17" s="5" t="n">
        <v>1</v>
      </c>
    </row>
    <row r="18" spans="1:4">
      <c r="A18" s="4" t="s">
        <v>1266</v>
      </c>
      <c r="B18" s="5" t="n">
        <v>-1</v>
      </c>
      <c r="C18" s="5" t="n">
        <v>-1</v>
      </c>
      <c r="D18" s="5" t="n">
        <v>-2</v>
      </c>
    </row>
    <row r="19" spans="1:4">
      <c r="A19" s="4" t="s">
        <v>1268</v>
      </c>
      <c r="B19" s="5" t="n">
        <v>-3</v>
      </c>
      <c r="C19" s="5" t="n">
        <v>-2</v>
      </c>
      <c r="D19" s="5" t="n">
        <v>-1</v>
      </c>
    </row>
    <row r="20" spans="1:4">
      <c r="A20" s="4" t="s">
        <v>1269</v>
      </c>
    </row>
    <row r="21" spans="1:4">
      <c r="A21" s="3" t="s">
        <v>1264</v>
      </c>
    </row>
    <row r="22" spans="1:4">
      <c r="A22" s="4" t="s">
        <v>1265</v>
      </c>
      <c r="B22" s="5" t="n">
        <v>-14</v>
      </c>
      <c r="C22" s="5" t="n">
        <v>-62</v>
      </c>
      <c r="D22" s="5" t="n">
        <v>-18</v>
      </c>
    </row>
    <row r="23" spans="1:4">
      <c r="A23" s="4" t="s">
        <v>1266</v>
      </c>
      <c r="B23" s="5" t="n">
        <v>-18</v>
      </c>
      <c r="C23" s="5" t="n">
        <v>49</v>
      </c>
      <c r="D23" s="5" t="n">
        <v>-45</v>
      </c>
    </row>
    <row r="24" spans="1:4">
      <c r="A24" s="4" t="s">
        <v>617</v>
      </c>
      <c r="C24" s="5" t="n">
        <v>-1</v>
      </c>
      <c r="D24" s="5" t="n">
        <v>1</v>
      </c>
    </row>
    <row r="25" spans="1:4">
      <c r="A25" s="4" t="s">
        <v>1268</v>
      </c>
      <c r="B25" s="5" t="n">
        <v>-32</v>
      </c>
      <c r="C25" s="5" t="n">
        <v>-14</v>
      </c>
      <c r="D25" s="5" t="n">
        <v>-62</v>
      </c>
    </row>
    <row r="26" spans="1:4">
      <c r="A26" s="4" t="s">
        <v>1270</v>
      </c>
    </row>
    <row r="27" spans="1:4">
      <c r="A27" s="3" t="s">
        <v>1264</v>
      </c>
    </row>
    <row r="28" spans="1:4">
      <c r="A28" s="4" t="s">
        <v>1265</v>
      </c>
      <c r="B28" s="5" t="n">
        <v>-13</v>
      </c>
      <c r="C28" s="5" t="n">
        <v>-24</v>
      </c>
      <c r="D28" s="5" t="n">
        <v>-28</v>
      </c>
    </row>
    <row r="29" spans="1:4">
      <c r="A29" s="4" t="s">
        <v>1266</v>
      </c>
      <c r="B29" s="5" t="n">
        <v>-118</v>
      </c>
      <c r="C29" s="5" t="n">
        <v>9</v>
      </c>
      <c r="D29" s="5" t="n">
        <v>4</v>
      </c>
    </row>
    <row r="30" spans="1:4">
      <c r="A30" s="4" t="s">
        <v>1267</v>
      </c>
      <c r="C30" s="5" t="n">
        <v>2</v>
      </c>
    </row>
    <row r="31" spans="1:4">
      <c r="A31" s="4" t="s">
        <v>617</v>
      </c>
      <c r="B31" s="5" t="n">
        <v>-1</v>
      </c>
    </row>
    <row r="32" spans="1:4">
      <c r="A32" s="4" t="s">
        <v>1268</v>
      </c>
      <c r="B32" s="5" t="n">
        <v>-132</v>
      </c>
      <c r="C32" s="5" t="n">
        <v>-13</v>
      </c>
      <c r="D32" s="5" t="n">
        <v>-24</v>
      </c>
    </row>
    <row r="33" spans="1:4">
      <c r="A33" s="4" t="s">
        <v>1271</v>
      </c>
    </row>
    <row r="34" spans="1:4">
      <c r="A34" s="3" t="s">
        <v>1264</v>
      </c>
    </row>
    <row r="35" spans="1:4">
      <c r="A35" s="4" t="s">
        <v>1265</v>
      </c>
      <c r="B35" s="5" t="n">
        <v>-1423</v>
      </c>
      <c r="C35" s="5" t="n">
        <v>-1564</v>
      </c>
      <c r="D35" s="5" t="n">
        <v>-1434</v>
      </c>
    </row>
    <row r="36" spans="1:4">
      <c r="A36" s="4" t="s">
        <v>1266</v>
      </c>
      <c r="B36" s="5" t="n">
        <v>126</v>
      </c>
      <c r="C36" s="5" t="n">
        <v>139</v>
      </c>
      <c r="D36" s="5" t="n">
        <v>-129</v>
      </c>
    </row>
    <row r="37" spans="1:4">
      <c r="A37" s="4" t="s">
        <v>1267</v>
      </c>
      <c r="C37" s="5" t="n">
        <v>3</v>
      </c>
    </row>
    <row r="38" spans="1:4">
      <c r="A38" s="4" t="s">
        <v>617</v>
      </c>
      <c r="B38" s="5" t="n">
        <v>-4</v>
      </c>
      <c r="C38" s="5" t="n">
        <v>-1</v>
      </c>
      <c r="D38" s="5" t="n">
        <v>-1</v>
      </c>
    </row>
    <row r="39" spans="1:4">
      <c r="A39" s="4" t="s">
        <v>1268</v>
      </c>
      <c r="B39" s="5" t="n">
        <v>-1301</v>
      </c>
      <c r="C39" s="5" t="n">
        <v>-1423</v>
      </c>
      <c r="D39" s="5" t="n">
        <v>-1564</v>
      </c>
    </row>
    <row r="40" spans="1:4">
      <c r="A40" s="4" t="s">
        <v>1272</v>
      </c>
    </row>
    <row r="41" spans="1:4">
      <c r="A41" s="3" t="s">
        <v>1264</v>
      </c>
    </row>
    <row r="42" spans="1:4">
      <c r="A42" s="4" t="s">
        <v>1265</v>
      </c>
      <c r="B42" s="5" t="n">
        <v>169</v>
      </c>
      <c r="C42" s="5" t="n">
        <v>100</v>
      </c>
      <c r="D42" s="5" t="n">
        <v>120</v>
      </c>
    </row>
    <row r="43" spans="1:4">
      <c r="A43" s="4" t="s">
        <v>1266</v>
      </c>
      <c r="B43" s="5" t="n">
        <v>200</v>
      </c>
      <c r="C43" s="5" t="n">
        <v>64</v>
      </c>
      <c r="D43" s="5" t="n">
        <v>-18</v>
      </c>
    </row>
    <row r="44" spans="1:4">
      <c r="A44" s="4" t="s">
        <v>617</v>
      </c>
      <c r="B44" s="5" t="n">
        <v>-4</v>
      </c>
      <c r="C44" s="5" t="n">
        <v>5</v>
      </c>
      <c r="D44" s="5" t="n">
        <v>-2</v>
      </c>
    </row>
    <row r="45" spans="1:4">
      <c r="A45" s="4" t="s">
        <v>1268</v>
      </c>
      <c r="B45" s="6" t="n">
        <v>365</v>
      </c>
      <c r="C45" s="6" t="n">
        <v>169</v>
      </c>
      <c r="D45" s="6" t="n">
        <v>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7</v>
      </c>
      <c r="C2" s="2" t="s">
        <v>28</v>
      </c>
      <c r="D2" s="2" t="s">
        <v>29</v>
      </c>
    </row>
    <row r="3" spans="1:4">
      <c r="A3" s="3" t="s">
        <v>206</v>
      </c>
    </row>
    <row r="4" spans="1:4">
      <c r="A4" s="4" t="s">
        <v>1274</v>
      </c>
      <c r="B4" s="6" t="n">
        <v>182</v>
      </c>
      <c r="C4" s="6" t="n">
        <v>113</v>
      </c>
      <c r="D4" s="6" t="n">
        <v>-63</v>
      </c>
    </row>
    <row r="5" spans="1:4">
      <c r="A5" s="4" t="s">
        <v>1275</v>
      </c>
      <c r="B5" s="5" t="n">
        <v>8</v>
      </c>
      <c r="C5" s="5" t="n">
        <v>-24</v>
      </c>
      <c r="D5" s="5" t="n">
        <v>25</v>
      </c>
    </row>
    <row r="6" spans="1:4">
      <c r="A6" s="4" t="s">
        <v>1276</v>
      </c>
      <c r="B6" s="5" t="n">
        <v>7</v>
      </c>
      <c r="C6" s="5" t="n">
        <v>147</v>
      </c>
      <c r="D6" s="5" t="n">
        <v>-127</v>
      </c>
    </row>
    <row r="7" spans="1:4">
      <c r="A7" s="4" t="s">
        <v>1277</v>
      </c>
      <c r="B7" s="5" t="n">
        <v>197</v>
      </c>
      <c r="C7" s="5" t="n">
        <v>236</v>
      </c>
      <c r="D7" s="5" t="n">
        <v>-165</v>
      </c>
    </row>
    <row r="8" spans="1:4">
      <c r="A8" s="4" t="s">
        <v>1267</v>
      </c>
      <c r="C8" s="5" t="n">
        <v>5</v>
      </c>
    </row>
    <row r="9" spans="1:4">
      <c r="A9" s="4" t="s">
        <v>1278</v>
      </c>
      <c r="B9" s="5" t="n">
        <v>177</v>
      </c>
      <c r="C9" s="5" t="n">
        <v>269</v>
      </c>
      <c r="D9" s="5" t="n">
        <v>-189</v>
      </c>
    </row>
    <row r="10" spans="1:4">
      <c r="A10" s="4" t="s">
        <v>1265</v>
      </c>
      <c r="B10" s="5" t="n">
        <v>-1281</v>
      </c>
      <c r="C10" s="5" t="n">
        <v>-1550</v>
      </c>
      <c r="D10" s="5" t="n">
        <v>-1361</v>
      </c>
    </row>
    <row r="11" spans="1:4">
      <c r="A11" s="4" t="s">
        <v>1268</v>
      </c>
      <c r="B11" s="6" t="n">
        <v>-1104</v>
      </c>
      <c r="C11" s="6" t="n">
        <v>-1281</v>
      </c>
      <c r="D11" s="6" t="n">
        <v>-15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279</v>
      </c>
      <c r="B1" s="2" t="s">
        <v>703</v>
      </c>
      <c r="C1" s="2" t="s">
        <v>402</v>
      </c>
      <c r="D1" s="2" t="s">
        <v>405</v>
      </c>
      <c r="E1" s="2" t="s">
        <v>406</v>
      </c>
    </row>
    <row r="2" spans="1:5">
      <c r="A2" s="3" t="s">
        <v>1280</v>
      </c>
    </row>
    <row r="3" spans="1:5">
      <c r="A3" s="4" t="s">
        <v>76</v>
      </c>
      <c r="B3" s="6" t="n">
        <v>365</v>
      </c>
      <c r="C3" s="6" t="n">
        <v>169</v>
      </c>
      <c r="D3" s="6" t="n">
        <v>100</v>
      </c>
    </row>
    <row r="4" spans="1:5">
      <c r="A4" s="4" t="s">
        <v>143</v>
      </c>
      <c r="B4" s="5" t="n">
        <v>-32</v>
      </c>
      <c r="C4" s="5" t="n">
        <v>-14</v>
      </c>
      <c r="D4" s="5" t="n">
        <v>-62</v>
      </c>
    </row>
    <row r="5" spans="1:5">
      <c r="A5" s="4" t="s">
        <v>1141</v>
      </c>
      <c r="B5" s="6" t="n">
        <v>333</v>
      </c>
      <c r="C5" s="6" t="n">
        <v>155</v>
      </c>
      <c r="D5" s="6" t="n">
        <v>38</v>
      </c>
      <c r="E5" s="6" t="n">
        <v>102</v>
      </c>
    </row>
    <row r="6" spans="1:5">
      <c r="A6" s="4" t="s">
        <v>899</v>
      </c>
      <c r="B6" s="5" t="n">
        <v>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7</v>
      </c>
      <c r="C2" s="2" t="s">
        <v>28</v>
      </c>
      <c r="D2" s="2" t="s">
        <v>29</v>
      </c>
    </row>
    <row r="3" spans="1:4">
      <c r="A3" s="3" t="s">
        <v>1264</v>
      </c>
    </row>
    <row r="4" spans="1:4">
      <c r="A4" s="4" t="s">
        <v>1282</v>
      </c>
      <c r="B4" s="6" t="n">
        <v>401</v>
      </c>
      <c r="C4" s="6" t="n">
        <v>770</v>
      </c>
      <c r="D4" s="6" t="n">
        <v>797</v>
      </c>
    </row>
    <row r="5" spans="1:4">
      <c r="A5" s="4" t="s">
        <v>1283</v>
      </c>
      <c r="B5" s="5" t="n">
        <v>-394</v>
      </c>
      <c r="C5" s="5" t="n">
        <v>-623</v>
      </c>
      <c r="D5" s="5" t="n">
        <v>-924</v>
      </c>
    </row>
    <row r="6" spans="1:4">
      <c r="A6" s="4" t="s">
        <v>1284</v>
      </c>
      <c r="B6" s="5" t="n">
        <v>8</v>
      </c>
      <c r="C6" s="5" t="n">
        <v>-24</v>
      </c>
      <c r="D6" s="5" t="n">
        <v>25</v>
      </c>
    </row>
    <row r="7" spans="1:4">
      <c r="A7" s="4" t="s">
        <v>1285</v>
      </c>
      <c r="B7" s="5" t="n">
        <v>321</v>
      </c>
      <c r="C7" s="5" t="n">
        <v>269</v>
      </c>
      <c r="D7" s="5" t="n">
        <v>279</v>
      </c>
    </row>
    <row r="8" spans="1:4">
      <c r="A8" s="4" t="s">
        <v>127</v>
      </c>
      <c r="B8" s="5" t="n">
        <v>48</v>
      </c>
      <c r="C8" s="5" t="n">
        <v>52</v>
      </c>
      <c r="D8" s="5" t="n">
        <v>368</v>
      </c>
    </row>
    <row r="9" spans="1:4">
      <c r="A9" s="4" t="s">
        <v>1286</v>
      </c>
      <c r="B9" s="5" t="n">
        <v>-13</v>
      </c>
      <c r="C9" s="5" t="n">
        <v>-10</v>
      </c>
      <c r="D9" s="5" t="n">
        <v>-16</v>
      </c>
    </row>
    <row r="10" spans="1:4">
      <c r="A10" s="4" t="s">
        <v>135</v>
      </c>
      <c r="B10" s="5" t="n">
        <v>371</v>
      </c>
      <c r="C10" s="5" t="n">
        <v>434</v>
      </c>
      <c r="D10" s="5" t="n">
        <v>529</v>
      </c>
    </row>
    <row r="11" spans="1:4">
      <c r="A11" s="4" t="s">
        <v>1287</v>
      </c>
    </row>
    <row r="12" spans="1:4">
      <c r="A12" s="3" t="s">
        <v>1264</v>
      </c>
    </row>
    <row r="13" spans="1:4">
      <c r="A13" s="4" t="s">
        <v>1282</v>
      </c>
      <c r="B13" s="5" t="n">
        <v>401</v>
      </c>
      <c r="C13" s="5" t="n">
        <v>770</v>
      </c>
      <c r="D13" s="5" t="n">
        <v>797</v>
      </c>
    </row>
    <row r="14" spans="1:4">
      <c r="A14" s="4" t="s">
        <v>1283</v>
      </c>
      <c r="B14" s="5" t="n">
        <v>-394</v>
      </c>
      <c r="C14" s="5" t="n">
        <v>-623</v>
      </c>
      <c r="D14" s="5" t="n">
        <v>-924</v>
      </c>
    </row>
    <row r="15" spans="1:4">
      <c r="A15" s="4" t="s">
        <v>1284</v>
      </c>
      <c r="B15" s="5" t="n">
        <v>8</v>
      </c>
      <c r="C15" s="5" t="n">
        <v>-24</v>
      </c>
      <c r="D15" s="5" t="n">
        <v>25</v>
      </c>
    </row>
    <row r="16" spans="1:4">
      <c r="A16" s="4" t="s">
        <v>135</v>
      </c>
      <c r="B16" s="5" t="n">
        <v>15</v>
      </c>
      <c r="C16" s="5" t="n">
        <v>123</v>
      </c>
      <c r="D16" s="5" t="n">
        <v>-102</v>
      </c>
    </row>
    <row r="17" spans="1:4">
      <c r="A17" s="4" t="s">
        <v>1252</v>
      </c>
    </row>
    <row r="18" spans="1:4">
      <c r="A18" s="3" t="s">
        <v>1264</v>
      </c>
    </row>
    <row r="19" spans="1:4">
      <c r="A19" s="4" t="s">
        <v>1285</v>
      </c>
      <c r="B19" s="5" t="n">
        <v>321</v>
      </c>
      <c r="C19" s="5" t="n">
        <v>269</v>
      </c>
      <c r="D19" s="5" t="n">
        <v>279</v>
      </c>
    </row>
    <row r="20" spans="1:4">
      <c r="A20" s="4" t="s">
        <v>127</v>
      </c>
      <c r="B20" s="5" t="n">
        <v>48</v>
      </c>
      <c r="C20" s="5" t="n">
        <v>52</v>
      </c>
      <c r="D20" s="5" t="n">
        <v>368</v>
      </c>
    </row>
    <row r="21" spans="1:4">
      <c r="A21" s="4" t="s">
        <v>1286</v>
      </c>
      <c r="B21" s="5" t="n">
        <v>-13</v>
      </c>
      <c r="C21" s="5" t="n">
        <v>-10</v>
      </c>
      <c r="D21" s="5" t="n">
        <v>-16</v>
      </c>
    </row>
    <row r="22" spans="1:4">
      <c r="A22" s="4" t="s">
        <v>135</v>
      </c>
      <c r="B22" s="6" t="n">
        <v>356</v>
      </c>
      <c r="C22" s="6" t="n">
        <v>311</v>
      </c>
      <c r="D22" s="6" t="n">
        <v>6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5"/>
    <col customWidth="1" max="7" min="7" width="25"/>
  </cols>
  <sheetData>
    <row r="1" spans="1:7">
      <c r="A1" s="1" t="s">
        <v>1288</v>
      </c>
      <c r="B1" s="2" t="s">
        <v>1289</v>
      </c>
      <c r="C1" s="2" t="s">
        <v>1290</v>
      </c>
      <c r="D1" s="2" t="s">
        <v>1291</v>
      </c>
      <c r="E1" s="2" t="s">
        <v>703</v>
      </c>
      <c r="F1" s="2" t="s">
        <v>772</v>
      </c>
      <c r="G1" s="2" t="s">
        <v>1054</v>
      </c>
    </row>
    <row r="2" spans="1:7">
      <c r="A2" s="3" t="s">
        <v>1292</v>
      </c>
    </row>
    <row r="3" spans="1:7">
      <c r="A3" s="4" t="s">
        <v>1293</v>
      </c>
      <c r="E3" s="5" t="n">
        <v>0</v>
      </c>
      <c r="F3" s="5" t="n">
        <v>1</v>
      </c>
      <c r="G3" s="5" t="n">
        <v>2</v>
      </c>
    </row>
    <row r="4" spans="1:7">
      <c r="A4" s="4" t="s">
        <v>840</v>
      </c>
      <c r="E4" s="6" t="n">
        <v>99</v>
      </c>
      <c r="F4" s="6" t="n">
        <v>104</v>
      </c>
    </row>
    <row r="5" spans="1:7">
      <c r="A5" s="4" t="s">
        <v>1294</v>
      </c>
      <c r="E5" s="6" t="n">
        <v>-29</v>
      </c>
      <c r="F5" s="5" t="n">
        <v>-159</v>
      </c>
      <c r="G5" s="6" t="n">
        <v>-214</v>
      </c>
    </row>
    <row r="6" spans="1:7">
      <c r="A6" s="4" t="s">
        <v>374</v>
      </c>
    </row>
    <row r="7" spans="1:7">
      <c r="A7" s="3" t="s">
        <v>1292</v>
      </c>
    </row>
    <row r="8" spans="1:7">
      <c r="A8" s="4" t="s">
        <v>1295</v>
      </c>
      <c r="B8" s="4" t="s">
        <v>904</v>
      </c>
    </row>
    <row r="9" spans="1:7">
      <c r="A9" s="4" t="s">
        <v>1296</v>
      </c>
      <c r="B9" s="6" t="n">
        <v>196</v>
      </c>
      <c r="F9" s="6" t="n">
        <v>210</v>
      </c>
    </row>
    <row r="10" spans="1:7">
      <c r="A10" s="4" t="s">
        <v>1297</v>
      </c>
      <c r="B10" s="5" t="n">
        <v>17</v>
      </c>
    </row>
    <row r="11" spans="1:7">
      <c r="A11" s="4" t="s">
        <v>840</v>
      </c>
      <c r="B11" s="6" t="n">
        <v>72</v>
      </c>
    </row>
    <row r="12" spans="1:7">
      <c r="A12" s="4" t="s">
        <v>1298</v>
      </c>
      <c r="B12" s="4" t="s">
        <v>1299</v>
      </c>
    </row>
    <row r="13" spans="1:7">
      <c r="A13" s="3" t="s">
        <v>1300</v>
      </c>
    </row>
    <row r="14" spans="1:7">
      <c r="A14" s="4" t="s">
        <v>66</v>
      </c>
      <c r="B14" s="6" t="n">
        <v>61</v>
      </c>
    </row>
    <row r="15" spans="1:7">
      <c r="A15" s="4" t="s">
        <v>1301</v>
      </c>
      <c r="B15" s="5" t="n">
        <v>3</v>
      </c>
    </row>
    <row r="16" spans="1:7">
      <c r="A16" s="4" t="s">
        <v>75</v>
      </c>
      <c r="B16" s="5" t="n">
        <v>2</v>
      </c>
    </row>
    <row r="17" spans="1:7">
      <c r="A17" s="4" t="s">
        <v>1302</v>
      </c>
      <c r="B17" s="5" t="n">
        <v>-3</v>
      </c>
    </row>
    <row r="18" spans="1:7">
      <c r="A18" s="4" t="s">
        <v>71</v>
      </c>
      <c r="B18" s="5" t="n">
        <v>1</v>
      </c>
    </row>
    <row r="19" spans="1:7">
      <c r="A19" s="4" t="s">
        <v>776</v>
      </c>
      <c r="B19" s="5" t="n">
        <v>64</v>
      </c>
    </row>
    <row r="20" spans="1:7">
      <c r="A20" s="4" t="s">
        <v>65</v>
      </c>
      <c r="B20" s="5" t="n">
        <v>132</v>
      </c>
    </row>
    <row r="21" spans="1:7">
      <c r="A21" s="4" t="s">
        <v>1303</v>
      </c>
      <c r="B21" s="5" t="n">
        <v>196</v>
      </c>
    </row>
    <row r="22" spans="1:7">
      <c r="A22" s="4" t="s">
        <v>378</v>
      </c>
    </row>
    <row r="23" spans="1:7">
      <c r="A23" s="3" t="s">
        <v>1292</v>
      </c>
    </row>
    <row r="24" spans="1:7">
      <c r="A24" s="4" t="s">
        <v>1295</v>
      </c>
      <c r="D24" s="4" t="s">
        <v>904</v>
      </c>
    </row>
    <row r="25" spans="1:7">
      <c r="A25" s="4" t="s">
        <v>1296</v>
      </c>
      <c r="D25" s="6" t="n">
        <v>265</v>
      </c>
    </row>
    <row r="26" spans="1:7">
      <c r="A26" s="4" t="s">
        <v>1297</v>
      </c>
      <c r="D26" s="5" t="n">
        <v>51</v>
      </c>
    </row>
    <row r="27" spans="1:7">
      <c r="A27" s="3" t="s">
        <v>1300</v>
      </c>
    </row>
    <row r="28" spans="1:7">
      <c r="A28" s="4" t="s">
        <v>66</v>
      </c>
      <c r="D28" s="5" t="n">
        <v>70</v>
      </c>
    </row>
    <row r="29" spans="1:7">
      <c r="A29" s="4" t="s">
        <v>1301</v>
      </c>
      <c r="D29" s="5" t="n">
        <v>13</v>
      </c>
    </row>
    <row r="30" spans="1:7">
      <c r="A30" s="4" t="s">
        <v>1302</v>
      </c>
      <c r="D30" s="5" t="n">
        <v>-11</v>
      </c>
    </row>
    <row r="31" spans="1:7">
      <c r="A31" s="4" t="s">
        <v>91</v>
      </c>
      <c r="D31" s="5" t="n">
        <v>-10</v>
      </c>
    </row>
    <row r="32" spans="1:7">
      <c r="A32" s="4" t="s">
        <v>71</v>
      </c>
      <c r="D32" s="5" t="n">
        <v>16</v>
      </c>
    </row>
    <row r="33" spans="1:7">
      <c r="A33" s="4" t="s">
        <v>776</v>
      </c>
      <c r="D33" s="5" t="n">
        <v>78</v>
      </c>
    </row>
    <row r="34" spans="1:7">
      <c r="A34" s="4" t="s">
        <v>65</v>
      </c>
      <c r="D34" s="5" t="n">
        <v>184</v>
      </c>
    </row>
    <row r="35" spans="1:7">
      <c r="A35" s="4" t="s">
        <v>1304</v>
      </c>
      <c r="D35" s="5" t="n">
        <v>3</v>
      </c>
    </row>
    <row r="36" spans="1:7">
      <c r="A36" s="4" t="s">
        <v>1303</v>
      </c>
      <c r="D36" s="6" t="n">
        <v>262</v>
      </c>
    </row>
    <row r="37" spans="1:7">
      <c r="A37" s="4" t="s">
        <v>1305</v>
      </c>
    </row>
    <row r="38" spans="1:7">
      <c r="A38" s="3" t="s">
        <v>1292</v>
      </c>
    </row>
    <row r="39" spans="1:7">
      <c r="A39" s="4" t="s">
        <v>1296</v>
      </c>
      <c r="C39" s="6" t="n">
        <v>42</v>
      </c>
    </row>
    <row r="40" spans="1:7">
      <c r="A40" s="4" t="s">
        <v>1297</v>
      </c>
      <c r="C40" s="5" t="n">
        <v>37</v>
      </c>
    </row>
    <row r="41" spans="1:7">
      <c r="A41" s="3" t="s">
        <v>1300</v>
      </c>
    </row>
    <row r="42" spans="1:7">
      <c r="A42" s="4" t="s">
        <v>66</v>
      </c>
      <c r="C42" s="5" t="n">
        <v>15</v>
      </c>
    </row>
    <row r="43" spans="1:7">
      <c r="A43" s="4" t="s">
        <v>1306</v>
      </c>
      <c r="C43" s="5" t="n">
        <v>1</v>
      </c>
    </row>
    <row r="44" spans="1:7">
      <c r="A44" s="4" t="s">
        <v>1307</v>
      </c>
      <c r="C44" s="5" t="n">
        <v>1</v>
      </c>
    </row>
    <row r="45" spans="1:7">
      <c r="A45" s="4" t="s">
        <v>65</v>
      </c>
      <c r="C45" s="6" t="n">
        <v>27</v>
      </c>
    </row>
    <row r="46" spans="1:7">
      <c r="A46" s="4" t="s">
        <v>1308</v>
      </c>
    </row>
    <row r="47" spans="1:7">
      <c r="A47" s="3" t="s">
        <v>1292</v>
      </c>
    </row>
    <row r="48" spans="1:7">
      <c r="A48" s="4" t="s">
        <v>840</v>
      </c>
      <c r="B48" s="6" t="n">
        <v>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1309</v>
      </c>
      <c r="B1" s="2" t="s">
        <v>1</v>
      </c>
    </row>
    <row r="2" spans="1:2">
      <c r="B2" s="2" t="s">
        <v>405</v>
      </c>
    </row>
    <row r="3" spans="1:2">
      <c r="A3" s="3" t="s">
        <v>1310</v>
      </c>
    </row>
    <row r="4" spans="1:2">
      <c r="A4" s="4" t="s">
        <v>41</v>
      </c>
      <c r="B4" s="6" t="n">
        <v>326</v>
      </c>
    </row>
    <row r="5" spans="1:2">
      <c r="A5" s="4" t="s">
        <v>1311</v>
      </c>
      <c r="B5" s="5" t="n">
        <v>118</v>
      </c>
    </row>
    <row r="6" spans="1:2">
      <c r="A6" s="4" t="s">
        <v>1312</v>
      </c>
    </row>
    <row r="7" spans="1:2">
      <c r="A7" s="3" t="s">
        <v>1310</v>
      </c>
    </row>
    <row r="8" spans="1:2">
      <c r="A8" s="4" t="s">
        <v>1313</v>
      </c>
      <c r="B8" s="5" t="n">
        <v>350</v>
      </c>
    </row>
    <row r="9" spans="1:2">
      <c r="A9" s="4" t="s">
        <v>1314</v>
      </c>
      <c r="B9" s="5" t="n">
        <v>6</v>
      </c>
    </row>
    <row r="10" spans="1:2">
      <c r="A10" s="4" t="s">
        <v>1306</v>
      </c>
      <c r="B10" s="5" t="n">
        <v>4</v>
      </c>
    </row>
    <row r="11" spans="1:2">
      <c r="A11" s="4" t="s">
        <v>1315</v>
      </c>
      <c r="B11" s="5" t="n">
        <v>7</v>
      </c>
    </row>
    <row r="12" spans="1:2">
      <c r="A12" s="4" t="s">
        <v>500</v>
      </c>
      <c r="B12" s="5" t="n">
        <v>7</v>
      </c>
    </row>
    <row r="13" spans="1:2">
      <c r="A13" s="4" t="s">
        <v>41</v>
      </c>
      <c r="B13" s="6" t="n">
        <v>32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16</v>
      </c>
      <c r="B1" s="2" t="s">
        <v>27</v>
      </c>
      <c r="C1" s="2" t="s">
        <v>28</v>
      </c>
    </row>
    <row r="2" spans="1:3">
      <c r="A2" s="4" t="s">
        <v>1317</v>
      </c>
    </row>
    <row r="3" spans="1:3">
      <c r="A3" s="3" t="s">
        <v>1318</v>
      </c>
    </row>
    <row r="4" spans="1:3">
      <c r="A4" s="4" t="s">
        <v>1319</v>
      </c>
      <c r="B4" s="6" t="n">
        <v>184</v>
      </c>
      <c r="C4" s="6" t="n">
        <v>200</v>
      </c>
    </row>
    <row r="5" spans="1:3">
      <c r="A5" s="4" t="s">
        <v>1320</v>
      </c>
    </row>
    <row r="6" spans="1:3">
      <c r="A6" s="3" t="s">
        <v>1318</v>
      </c>
    </row>
    <row r="7" spans="1:3">
      <c r="A7" s="4" t="s">
        <v>1319</v>
      </c>
      <c r="B7" s="5" t="n">
        <v>37</v>
      </c>
      <c r="C7" s="5" t="n">
        <v>40</v>
      </c>
    </row>
    <row r="8" spans="1:3">
      <c r="A8" s="4" t="s">
        <v>1321</v>
      </c>
    </row>
    <row r="9" spans="1:3">
      <c r="A9" s="3" t="s">
        <v>1318</v>
      </c>
    </row>
    <row r="10" spans="1:3">
      <c r="A10" s="4" t="s">
        <v>1319</v>
      </c>
      <c r="B10" s="5" t="n">
        <v>30</v>
      </c>
      <c r="C10" s="5" t="n">
        <v>35</v>
      </c>
    </row>
    <row r="11" spans="1:3">
      <c r="A11" s="4" t="s">
        <v>1322</v>
      </c>
    </row>
    <row r="12" spans="1:3">
      <c r="A12" s="3" t="s">
        <v>1318</v>
      </c>
    </row>
    <row r="13" spans="1:3">
      <c r="A13" s="4" t="s">
        <v>1319</v>
      </c>
      <c r="B13" s="5" t="n">
        <v>27</v>
      </c>
      <c r="C13" s="5" t="n">
        <v>27</v>
      </c>
    </row>
    <row r="14" spans="1:3">
      <c r="A14" s="4" t="s">
        <v>1323</v>
      </c>
    </row>
    <row r="15" spans="1:3">
      <c r="A15" s="3" t="s">
        <v>1318</v>
      </c>
    </row>
    <row r="16" spans="1:3">
      <c r="A16" s="4" t="s">
        <v>1319</v>
      </c>
      <c r="B16" s="5" t="n">
        <v>22</v>
      </c>
      <c r="C16" s="5" t="n">
        <v>23</v>
      </c>
    </row>
    <row r="17" spans="1:3">
      <c r="A17" s="4" t="s">
        <v>1324</v>
      </c>
    </row>
    <row r="18" spans="1:3">
      <c r="A18" s="3" t="s">
        <v>1318</v>
      </c>
    </row>
    <row r="19" spans="1:3">
      <c r="A19" s="4" t="s">
        <v>1319</v>
      </c>
      <c r="B19" s="5" t="n">
        <v>16</v>
      </c>
      <c r="C19" s="5" t="n">
        <v>19</v>
      </c>
    </row>
    <row r="20" spans="1:3">
      <c r="A20" s="4" t="s">
        <v>1325</v>
      </c>
    </row>
    <row r="21" spans="1:3">
      <c r="A21" s="3" t="s">
        <v>1318</v>
      </c>
    </row>
    <row r="22" spans="1:3">
      <c r="A22" s="4" t="s">
        <v>1319</v>
      </c>
      <c r="B22" s="5" t="n">
        <v>52</v>
      </c>
      <c r="C22" s="5" t="n">
        <v>56</v>
      </c>
    </row>
    <row r="23" spans="1:3">
      <c r="A23" s="4" t="s">
        <v>1326</v>
      </c>
    </row>
    <row r="24" spans="1:3">
      <c r="A24" s="3" t="s">
        <v>1318</v>
      </c>
    </row>
    <row r="25" spans="1:3">
      <c r="A25" s="4" t="s">
        <v>1319</v>
      </c>
      <c r="B25" s="5" t="n">
        <v>34</v>
      </c>
      <c r="C25" s="5" t="n">
        <v>34</v>
      </c>
    </row>
    <row r="26" spans="1:3">
      <c r="A26" s="4" t="s">
        <v>1327</v>
      </c>
    </row>
    <row r="27" spans="1:3">
      <c r="A27" s="3" t="s">
        <v>1318</v>
      </c>
    </row>
    <row r="28" spans="1:3">
      <c r="A28" s="4" t="s">
        <v>1319</v>
      </c>
      <c r="B28" s="5" t="n">
        <v>17</v>
      </c>
      <c r="C28" s="5" t="n">
        <v>17</v>
      </c>
    </row>
    <row r="29" spans="1:3">
      <c r="A29" s="4" t="s">
        <v>1328</v>
      </c>
    </row>
    <row r="30" spans="1:3">
      <c r="A30" s="3" t="s">
        <v>1318</v>
      </c>
    </row>
    <row r="31" spans="1:3">
      <c r="A31" s="4" t="s">
        <v>1319</v>
      </c>
      <c r="B31" s="5" t="n">
        <v>11</v>
      </c>
      <c r="C31" s="5" t="n">
        <v>11</v>
      </c>
    </row>
    <row r="32" spans="1:3">
      <c r="A32" s="4" t="s">
        <v>1329</v>
      </c>
    </row>
    <row r="33" spans="1:3">
      <c r="A33" s="3" t="s">
        <v>1318</v>
      </c>
    </row>
    <row r="34" spans="1:3">
      <c r="A34" s="4" t="s">
        <v>1319</v>
      </c>
      <c r="B34" s="5" t="n">
        <v>4</v>
      </c>
      <c r="C34" s="5" t="n">
        <v>5</v>
      </c>
    </row>
    <row r="35" spans="1:3">
      <c r="A35" s="4" t="s">
        <v>1330</v>
      </c>
    </row>
    <row r="36" spans="1:3">
      <c r="A36" s="3" t="s">
        <v>1318</v>
      </c>
    </row>
    <row r="37" spans="1:3">
      <c r="A37" s="4" t="s">
        <v>1319</v>
      </c>
      <c r="B37" s="6" t="n">
        <v>2</v>
      </c>
      <c r="C37" s="6"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34"/>
  </cols>
  <sheetData>
    <row r="1" spans="1:5">
      <c r="A1" s="1" t="s">
        <v>1331</v>
      </c>
      <c r="B1" s="2" t="s">
        <v>1</v>
      </c>
    </row>
    <row r="2" spans="1:5">
      <c r="B2" s="2" t="s">
        <v>399</v>
      </c>
      <c r="C2" s="2" t="s">
        <v>1332</v>
      </c>
      <c r="D2" s="2" t="s">
        <v>1333</v>
      </c>
      <c r="E2" s="2" t="s">
        <v>1334</v>
      </c>
    </row>
    <row r="3" spans="1:5">
      <c r="A3" s="3" t="s">
        <v>1335</v>
      </c>
    </row>
    <row r="4" spans="1:5">
      <c r="A4" s="4" t="s">
        <v>1336</v>
      </c>
      <c r="C4" s="5" t="n">
        <v>5277000</v>
      </c>
      <c r="D4" s="5" t="n">
        <v>5780000</v>
      </c>
      <c r="E4" s="5" t="n">
        <v>4911000</v>
      </c>
    </row>
    <row r="5" spans="1:5">
      <c r="A5" s="4" t="s">
        <v>1337</v>
      </c>
      <c r="C5" s="5" t="n">
        <v>5854000</v>
      </c>
      <c r="D5" s="5" t="n">
        <v>5807000</v>
      </c>
      <c r="E5" s="5" t="n">
        <v>5678000</v>
      </c>
    </row>
    <row r="6" spans="1:5">
      <c r="A6" s="4" t="s">
        <v>1338</v>
      </c>
      <c r="B6" s="6" t="n">
        <v>35</v>
      </c>
      <c r="C6" s="6" t="n">
        <v>31</v>
      </c>
      <c r="D6" s="6" t="n">
        <v>27</v>
      </c>
    </row>
    <row r="7" spans="1:5">
      <c r="A7" s="4" t="s">
        <v>647</v>
      </c>
    </row>
    <row r="8" spans="1:5">
      <c r="A8" s="3" t="s">
        <v>1335</v>
      </c>
    </row>
    <row r="9" spans="1:5">
      <c r="A9" s="4" t="s">
        <v>1339</v>
      </c>
      <c r="E9" s="15" t="n">
        <v>5.38</v>
      </c>
    </row>
    <row r="10" spans="1:5">
      <c r="A10" s="4" t="s">
        <v>650</v>
      </c>
    </row>
    <row r="11" spans="1:5">
      <c r="A11" s="3" t="s">
        <v>1335</v>
      </c>
    </row>
    <row r="12" spans="1:5">
      <c r="A12" s="4" t="s">
        <v>1339</v>
      </c>
      <c r="E12" s="15" t="n">
        <v>10.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7</v>
      </c>
      <c r="C2" s="2" t="s">
        <v>28</v>
      </c>
      <c r="D2" s="2" t="s">
        <v>29</v>
      </c>
    </row>
    <row r="3" spans="1:4">
      <c r="A3" s="3" t="s">
        <v>1341</v>
      </c>
    </row>
    <row r="4" spans="1:4">
      <c r="A4" s="4" t="s">
        <v>1342</v>
      </c>
      <c r="B4" s="6" t="n">
        <v>18</v>
      </c>
      <c r="C4" s="6" t="n">
        <v>15</v>
      </c>
      <c r="D4" s="6" t="n">
        <v>15</v>
      </c>
    </row>
    <row r="5" spans="1:4">
      <c r="A5" s="4" t="s">
        <v>1343</v>
      </c>
      <c r="B5" s="5" t="n">
        <v>10</v>
      </c>
      <c r="C5" s="5" t="n">
        <v>7</v>
      </c>
      <c r="D5" s="5" t="n">
        <v>7</v>
      </c>
    </row>
    <row r="6" spans="1:4">
      <c r="A6" s="4" t="s">
        <v>1344</v>
      </c>
      <c r="B6" s="5" t="n">
        <v>2</v>
      </c>
      <c r="C6" s="5" t="n">
        <v>1</v>
      </c>
      <c r="D6" s="5" t="n">
        <v>1</v>
      </c>
    </row>
    <row r="7" spans="1:4">
      <c r="A7" s="4" t="s">
        <v>1345</v>
      </c>
      <c r="C7" s="5" t="n">
        <v>3</v>
      </c>
    </row>
    <row r="8" spans="1:4">
      <c r="A8" s="4" t="s">
        <v>1346</v>
      </c>
      <c r="B8" s="6" t="n">
        <v>30</v>
      </c>
      <c r="C8" s="6" t="n">
        <v>26</v>
      </c>
      <c r="D8" s="6" t="n">
        <v>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347</v>
      </c>
      <c r="B1" s="2" t="s">
        <v>1348</v>
      </c>
      <c r="C1" s="2" t="s">
        <v>27</v>
      </c>
      <c r="D1" s="2" t="s">
        <v>28</v>
      </c>
    </row>
    <row r="2" spans="1:4">
      <c r="A2" s="3" t="s">
        <v>1349</v>
      </c>
    </row>
    <row r="3" spans="1:4">
      <c r="A3" s="4" t="s">
        <v>840</v>
      </c>
      <c r="C3" s="6" t="n">
        <v>99</v>
      </c>
      <c r="D3" s="6" t="n">
        <v>104</v>
      </c>
    </row>
    <row r="4" spans="1:4">
      <c r="A4" s="4" t="s">
        <v>1350</v>
      </c>
    </row>
    <row r="5" spans="1:4">
      <c r="A5" s="3" t="s">
        <v>1349</v>
      </c>
    </row>
    <row r="6" spans="1:4">
      <c r="A6" s="4" t="s">
        <v>1295</v>
      </c>
      <c r="B6" s="4" t="s">
        <v>904</v>
      </c>
    </row>
    <row r="7" spans="1:4">
      <c r="A7" s="4" t="s">
        <v>1351</v>
      </c>
      <c r="B7" s="6" t="n">
        <v>105</v>
      </c>
    </row>
    <row r="8" spans="1:4">
      <c r="A8" s="4" t="s">
        <v>1296</v>
      </c>
      <c r="B8" s="5" t="n">
        <v>96</v>
      </c>
    </row>
    <row r="9" spans="1:4">
      <c r="A9" s="4" t="s">
        <v>1297</v>
      </c>
      <c r="B9" s="5" t="n">
        <v>5</v>
      </c>
    </row>
    <row r="10" spans="1:4">
      <c r="A10" s="4" t="s">
        <v>840</v>
      </c>
      <c r="B10" s="6" t="n">
        <v>46</v>
      </c>
    </row>
    <row r="11" spans="1:4">
      <c r="A11" s="4" t="s">
        <v>1298</v>
      </c>
      <c r="B11" s="4" t="s">
        <v>1164</v>
      </c>
    </row>
    <row r="12" spans="1:4">
      <c r="A12" s="4" t="s">
        <v>1352</v>
      </c>
      <c r="B12" s="6" t="n">
        <v>2</v>
      </c>
    </row>
    <row r="13" spans="1:4">
      <c r="A13" s="4" t="s">
        <v>1353</v>
      </c>
      <c r="B13" s="6" t="n">
        <v>9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354</v>
      </c>
      <c r="B1" s="1" t="s">
        <v>1355</v>
      </c>
      <c r="C1" s="2" t="s">
        <v>1356</v>
      </c>
    </row>
    <row r="2" spans="1:4">
      <c r="A2" s="4" t="s">
        <v>1357</v>
      </c>
      <c r="B2" s="4" t="s">
        <v>1358</v>
      </c>
      <c r="C2" s="6" t="n">
        <v>4633000000</v>
      </c>
    </row>
    <row r="3" spans="1:4">
      <c r="A3" s="4" t="s">
        <v>1359</v>
      </c>
      <c r="B3" s="4" t="s">
        <v>1360</v>
      </c>
      <c r="C3" s="5" t="n">
        <v>-11000000</v>
      </c>
    </row>
    <row r="4" spans="1:4">
      <c r="A4" s="4" t="s">
        <v>1361</v>
      </c>
    </row>
    <row r="5" spans="1:4">
      <c r="A5" s="4" t="s">
        <v>1357</v>
      </c>
      <c r="B5" s="4" t="s">
        <v>1358</v>
      </c>
      <c r="C5" s="5" t="n">
        <v>605000000</v>
      </c>
    </row>
    <row r="6" spans="1:4">
      <c r="A6" s="4" t="s">
        <v>1362</v>
      </c>
    </row>
    <row r="7" spans="1:4">
      <c r="A7" s="4" t="s">
        <v>1357</v>
      </c>
      <c r="B7" s="4" t="s">
        <v>1358</v>
      </c>
      <c r="C7" s="5" t="n">
        <v>4318000000</v>
      </c>
    </row>
    <row r="8" spans="1:4">
      <c r="A8" s="4" t="s">
        <v>1359</v>
      </c>
      <c r="B8" s="4" t="s">
        <v>1360</v>
      </c>
      <c r="C8" s="5" t="n">
        <v>-11000000</v>
      </c>
    </row>
    <row r="9" spans="1:4">
      <c r="A9" s="4" t="s">
        <v>1363</v>
      </c>
    </row>
    <row r="10" spans="1:4">
      <c r="A10" s="4" t="s">
        <v>1357</v>
      </c>
      <c r="B10" s="4" t="s">
        <v>1358</v>
      </c>
      <c r="C10" s="5" t="n">
        <v>17000000</v>
      </c>
    </row>
    <row r="11" spans="1:4">
      <c r="A11" s="4" t="s">
        <v>1364</v>
      </c>
    </row>
    <row r="12" spans="1:4">
      <c r="A12" s="4" t="s">
        <v>1357</v>
      </c>
      <c r="B12" s="4" t="s">
        <v>1358</v>
      </c>
      <c r="C12" s="5" t="n">
        <v>-228000000</v>
      </c>
      <c r="D12" s="4" t="s">
        <v>145</v>
      </c>
    </row>
    <row r="13" spans="1:4">
      <c r="A13" s="4" t="s">
        <v>1365</v>
      </c>
    </row>
    <row r="14" spans="1:4">
      <c r="A14" s="4" t="s">
        <v>1357</v>
      </c>
      <c r="B14" s="4" t="s">
        <v>1358</v>
      </c>
      <c r="C14" s="5" t="n">
        <v>178000000</v>
      </c>
    </row>
    <row r="15" spans="1:4">
      <c r="A15" s="4" t="s">
        <v>1366</v>
      </c>
    </row>
    <row r="16" spans="1:4">
      <c r="A16" s="4" t="s">
        <v>1357</v>
      </c>
      <c r="B16" s="4" t="s">
        <v>1358</v>
      </c>
      <c r="C16" s="6" t="n">
        <v>-257000000</v>
      </c>
      <c r="D16" s="4" t="s">
        <v>146</v>
      </c>
    </row>
    <row r="17" spans="1:4"/>
    <row r="18" spans="1:4">
      <c r="A18" s="4" t="s">
        <v>145</v>
      </c>
      <c r="B18" s="4" t="s">
        <v>160</v>
      </c>
    </row>
    <row r="19" spans="1:4">
      <c r="A19" s="4" t="s">
        <v>146</v>
      </c>
      <c r="B19" s="4" t="s">
        <v>159</v>
      </c>
    </row>
  </sheetData>
  <mergeCells count="4">
    <mergeCell ref="C1:D1"/>
    <mergeCell ref="A17:C17"/>
    <mergeCell ref="B18:C18"/>
    <mergeCell ref="B19:C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2</v>
      </c>
      <c r="B1" s="2" t="s">
        <v>1</v>
      </c>
    </row>
    <row r="2" spans="1:2">
      <c r="B2" s="2" t="s">
        <v>27</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7</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7</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7</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7</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7</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4904</v>
      </c>
      <c r="C4" s="6" t="n">
        <v>4765</v>
      </c>
      <c r="D4" s="6" t="n">
        <v>4669</v>
      </c>
    </row>
    <row r="5" spans="1:4">
      <c r="A5" s="4" t="s">
        <v>32</v>
      </c>
      <c r="B5" s="5" t="n">
        <v>-1298</v>
      </c>
      <c r="C5" s="5" t="n">
        <v>-1248</v>
      </c>
      <c r="D5" s="5" t="n">
        <v>-1272</v>
      </c>
    </row>
    <row r="6" spans="1:4">
      <c r="A6" s="4" t="s">
        <v>33</v>
      </c>
      <c r="B6" s="5" t="n">
        <v>3606</v>
      </c>
      <c r="C6" s="5" t="n">
        <v>3517</v>
      </c>
      <c r="D6" s="5" t="n">
        <v>3397</v>
      </c>
    </row>
    <row r="7" spans="1:4">
      <c r="A7" s="4" t="s">
        <v>34</v>
      </c>
      <c r="B7" s="5" t="n">
        <v>-2497</v>
      </c>
      <c r="C7" s="5" t="n">
        <v>-2360</v>
      </c>
      <c r="D7" s="5" t="n">
        <v>-2366</v>
      </c>
    </row>
    <row r="8" spans="1:4">
      <c r="A8" s="4" t="s">
        <v>35</v>
      </c>
      <c r="B8" s="5" t="n">
        <v>-246</v>
      </c>
      <c r="C8" s="5" t="n">
        <v>-223</v>
      </c>
      <c r="D8" s="5" t="n">
        <v>-230</v>
      </c>
    </row>
    <row r="9" spans="1:4">
      <c r="A9" s="4" t="s">
        <v>36</v>
      </c>
      <c r="B9" s="5" t="n">
        <v>863</v>
      </c>
      <c r="C9" s="5" t="n">
        <v>934</v>
      </c>
      <c r="D9" s="5" t="n">
        <v>801</v>
      </c>
    </row>
    <row r="10" spans="1:4">
      <c r="A10" s="4" t="s">
        <v>37</v>
      </c>
      <c r="B10" s="5" t="n">
        <v>8</v>
      </c>
      <c r="C10" s="5" t="n">
        <v>6</v>
      </c>
      <c r="D10" s="5" t="n">
        <v>6</v>
      </c>
    </row>
    <row r="11" spans="1:4">
      <c r="A11" s="4" t="s">
        <v>38</v>
      </c>
      <c r="B11" s="5" t="n">
        <v>-59</v>
      </c>
      <c r="C11" s="5" t="n">
        <v>-57</v>
      </c>
      <c r="D11" s="5" t="n">
        <v>-52</v>
      </c>
    </row>
    <row r="12" spans="1:4">
      <c r="A12" s="4" t="s">
        <v>39</v>
      </c>
      <c r="B12" s="5" t="n">
        <v>-20</v>
      </c>
      <c r="C12" s="5" t="n">
        <v>-10</v>
      </c>
      <c r="D12" s="5" t="n">
        <v>-16</v>
      </c>
    </row>
    <row r="13" spans="1:4">
      <c r="A13" s="4" t="s">
        <v>40</v>
      </c>
      <c r="B13" s="5" t="n">
        <v>-11</v>
      </c>
      <c r="C13" s="5" t="n">
        <v>6</v>
      </c>
      <c r="D13" s="5" t="n">
        <v>-3</v>
      </c>
    </row>
    <row r="14" spans="1:4">
      <c r="A14" s="4" t="s">
        <v>41</v>
      </c>
      <c r="D14" s="5" t="n">
        <v>326</v>
      </c>
    </row>
    <row r="15" spans="1:4">
      <c r="A15" s="4" t="s">
        <v>42</v>
      </c>
      <c r="B15" s="5" t="n">
        <v>781</v>
      </c>
      <c r="C15" s="5" t="n">
        <v>879</v>
      </c>
      <c r="D15" s="5" t="n">
        <v>1062</v>
      </c>
    </row>
    <row r="16" spans="1:4">
      <c r="A16" s="4" t="s">
        <v>43</v>
      </c>
      <c r="B16" s="5" t="n">
        <v>-118</v>
      </c>
      <c r="C16" s="5" t="n">
        <v>-112</v>
      </c>
      <c r="D16" s="5" t="n">
        <v>-278</v>
      </c>
    </row>
    <row r="17" spans="1:4">
      <c r="A17" s="4" t="s">
        <v>44</v>
      </c>
      <c r="B17" s="6" t="n">
        <v>663</v>
      </c>
      <c r="C17" s="6" t="n">
        <v>767</v>
      </c>
      <c r="D17" s="6" t="n">
        <v>784</v>
      </c>
    </row>
    <row r="18" spans="1:4">
      <c r="A18" s="3" t="s">
        <v>45</v>
      </c>
    </row>
    <row r="19" spans="1:4">
      <c r="A19" s="4" t="s">
        <v>46</v>
      </c>
      <c r="B19" s="7" t="n">
        <v>0.76</v>
      </c>
      <c r="C19" s="7" t="n">
        <v>0.878</v>
      </c>
      <c r="D19" s="7" t="n">
        <v>0.881</v>
      </c>
    </row>
    <row r="20" spans="1:4">
      <c r="A20" s="4" t="s">
        <v>47</v>
      </c>
      <c r="B20" s="7" t="n">
        <v>0.757</v>
      </c>
      <c r="C20" s="7" t="n">
        <v>0.877</v>
      </c>
      <c r="D20" s="7" t="n">
        <v>0.8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7</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7</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7</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7</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7</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7</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7</v>
      </c>
    </row>
    <row r="3" spans="1:2">
      <c r="A3" s="3" t="s">
        <v>20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7</v>
      </c>
    </row>
    <row r="3" spans="1:2">
      <c r="A3" s="3" t="s">
        <v>21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7</v>
      </c>
      <c r="C2" s="2" t="s">
        <v>28</v>
      </c>
      <c r="D2" s="2" t="s">
        <v>29</v>
      </c>
    </row>
    <row r="3" spans="1:4">
      <c r="A3" s="3" t="s">
        <v>49</v>
      </c>
    </row>
    <row r="4" spans="1:4">
      <c r="A4" s="4" t="s">
        <v>44</v>
      </c>
      <c r="B4" s="6" t="n">
        <v>663</v>
      </c>
      <c r="C4" s="6" t="n">
        <v>767</v>
      </c>
      <c r="D4" s="6" t="n">
        <v>784</v>
      </c>
    </row>
    <row r="5" spans="1:4">
      <c r="A5" s="3" t="s">
        <v>50</v>
      </c>
    </row>
    <row r="6" spans="1:4">
      <c r="A6" s="4" t="s">
        <v>51</v>
      </c>
      <c r="B6" s="5" t="n">
        <v>11</v>
      </c>
      <c r="C6" s="5" t="n">
        <v>64</v>
      </c>
      <c r="D6" s="5" t="n">
        <v>-81</v>
      </c>
    </row>
    <row r="7" spans="1:4">
      <c r="A7" s="4" t="s">
        <v>52</v>
      </c>
      <c r="B7" s="5" t="n">
        <v>-1</v>
      </c>
      <c r="C7" s="5" t="n">
        <v>-9</v>
      </c>
      <c r="D7" s="5" t="n">
        <v>10</v>
      </c>
    </row>
    <row r="8" spans="1:4">
      <c r="A8" s="4" t="s">
        <v>53</v>
      </c>
      <c r="B8" s="5" t="n">
        <v>10</v>
      </c>
      <c r="C8" s="5" t="n">
        <v>55</v>
      </c>
      <c r="D8" s="5" t="n">
        <v>-71</v>
      </c>
    </row>
    <row r="9" spans="1:4">
      <c r="A9" s="3" t="s">
        <v>54</v>
      </c>
    </row>
    <row r="10" spans="1:4">
      <c r="A10" s="4" t="s">
        <v>55</v>
      </c>
      <c r="B10" s="5" t="n">
        <v>21</v>
      </c>
      <c r="C10" s="5" t="n">
        <v>-45</v>
      </c>
      <c r="D10" s="5" t="n">
        <v>-15</v>
      </c>
    </row>
    <row r="11" spans="1:4">
      <c r="A11" s="4" t="s">
        <v>56</v>
      </c>
      <c r="B11" s="5" t="n">
        <v>2</v>
      </c>
      <c r="C11" s="5" t="n">
        <v>21</v>
      </c>
      <c r="D11" s="5" t="n">
        <v>20</v>
      </c>
    </row>
    <row r="12" spans="1:4">
      <c r="A12" s="4" t="s">
        <v>57</v>
      </c>
      <c r="C12" s="5" t="n">
        <v>-10</v>
      </c>
      <c r="D12" s="5" t="n">
        <v>10</v>
      </c>
    </row>
    <row r="13" spans="1:4">
      <c r="A13" s="4" t="s">
        <v>58</v>
      </c>
      <c r="B13" s="5" t="n">
        <v>-132</v>
      </c>
      <c r="C13" s="5" t="n">
        <v>181</v>
      </c>
      <c r="D13" s="5" t="n">
        <v>-134</v>
      </c>
    </row>
    <row r="14" spans="1:4">
      <c r="A14" s="4" t="s">
        <v>52</v>
      </c>
      <c r="B14" s="5" t="n">
        <v>-3</v>
      </c>
    </row>
    <row r="15" spans="1:4">
      <c r="A15" s="4" t="s">
        <v>59</v>
      </c>
      <c r="B15" s="5" t="n">
        <v>-112</v>
      </c>
      <c r="C15" s="5" t="n">
        <v>147</v>
      </c>
      <c r="D15" s="5" t="n">
        <v>-119</v>
      </c>
    </row>
    <row r="16" spans="1:4">
      <c r="A16" s="4" t="s">
        <v>60</v>
      </c>
      <c r="B16" s="5" t="n">
        <v>-102</v>
      </c>
      <c r="C16" s="5" t="n">
        <v>202</v>
      </c>
      <c r="D16" s="5" t="n">
        <v>-190</v>
      </c>
    </row>
    <row r="17" spans="1:4">
      <c r="A17" s="4" t="s">
        <v>61</v>
      </c>
      <c r="B17" s="6" t="n">
        <v>561</v>
      </c>
      <c r="C17" s="6" t="n">
        <v>969</v>
      </c>
      <c r="D17" s="6" t="n">
        <v>5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7</v>
      </c>
    </row>
    <row r="3" spans="1:2">
      <c r="A3" s="3" t="s">
        <v>21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7</v>
      </c>
    </row>
    <row r="3" spans="1:2">
      <c r="A3" s="3" t="s">
        <v>214</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7</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77</v>
      </c>
      <c r="B14" s="4" t="s">
        <v>238</v>
      </c>
    </row>
    <row r="15" spans="1:2">
      <c r="A15" s="4" t="s">
        <v>239</v>
      </c>
      <c r="B15" s="4" t="s">
        <v>240</v>
      </c>
    </row>
    <row r="16" spans="1:2">
      <c r="A16" s="4" t="s">
        <v>180</v>
      </c>
      <c r="B16" s="4" t="s">
        <v>241</v>
      </c>
    </row>
    <row r="17" spans="1:2">
      <c r="A17" s="4" t="s">
        <v>182</v>
      </c>
      <c r="B17" s="4" t="s">
        <v>242</v>
      </c>
    </row>
    <row r="18" spans="1:2">
      <c r="A18" s="4" t="s">
        <v>243</v>
      </c>
      <c r="B18" s="4" t="s">
        <v>244</v>
      </c>
    </row>
    <row r="19" spans="1:2">
      <c r="A19" s="4" t="s">
        <v>184</v>
      </c>
      <c r="B19" s="4" t="s">
        <v>245</v>
      </c>
    </row>
    <row r="20" spans="1:2">
      <c r="A20" s="4" t="s">
        <v>186</v>
      </c>
      <c r="B20" s="4" t="s">
        <v>246</v>
      </c>
    </row>
    <row r="21" spans="1:2">
      <c r="A21" s="4" t="s">
        <v>188</v>
      </c>
      <c r="B21" s="4" t="s">
        <v>247</v>
      </c>
    </row>
    <row r="22" spans="1:2">
      <c r="A22" s="4" t="s">
        <v>190</v>
      </c>
      <c r="B22" s="4" t="s">
        <v>248</v>
      </c>
    </row>
    <row r="23" spans="1:2">
      <c r="A23" s="4" t="s">
        <v>249</v>
      </c>
      <c r="B23" s="4" t="s">
        <v>250</v>
      </c>
    </row>
    <row r="24" spans="1:2">
      <c r="A24" s="4" t="s">
        <v>251</v>
      </c>
      <c r="B24" s="4" t="s">
        <v>252</v>
      </c>
    </row>
    <row r="25" spans="1:2">
      <c r="A25" s="4" t="s">
        <v>199</v>
      </c>
      <c r="B25" s="4" t="s">
        <v>253</v>
      </c>
    </row>
    <row r="26" spans="1:2">
      <c r="A26" s="4" t="s">
        <v>201</v>
      </c>
      <c r="B26" s="4" t="s">
        <v>254</v>
      </c>
    </row>
    <row r="27" spans="1:2">
      <c r="A27" s="4" t="s">
        <v>203</v>
      </c>
      <c r="B27" s="4" t="s">
        <v>255</v>
      </c>
    </row>
    <row r="28" spans="1:2">
      <c r="A28" s="4" t="s">
        <v>206</v>
      </c>
      <c r="B28" s="4" t="s">
        <v>256</v>
      </c>
    </row>
    <row r="29" spans="1:2">
      <c r="A29" s="4" t="s">
        <v>208</v>
      </c>
      <c r="B29" s="4" t="s">
        <v>257</v>
      </c>
    </row>
    <row r="30" spans="1:2">
      <c r="A30" s="4" t="s">
        <v>210</v>
      </c>
      <c r="B30" s="4" t="s">
        <v>258</v>
      </c>
    </row>
    <row r="31" spans="1:2">
      <c r="A31" s="4" t="s">
        <v>259</v>
      </c>
      <c r="B31"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7</v>
      </c>
    </row>
    <row r="3" spans="1:2">
      <c r="A3" s="3" t="s">
        <v>16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7</v>
      </c>
    </row>
    <row r="3" spans="1:2">
      <c r="A3" s="3" t="s">
        <v>1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7</v>
      </c>
    </row>
    <row r="3" spans="1:2">
      <c r="A3" s="3" t="s">
        <v>30</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7</v>
      </c>
    </row>
    <row r="3" spans="1:2">
      <c r="A3" s="3" t="s">
        <v>170</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17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7</v>
      </c>
    </row>
    <row r="3" spans="1:2">
      <c r="A3" s="3" t="s">
        <v>175</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178</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v>
      </c>
      <c r="B1" s="2" t="s">
        <v>27</v>
      </c>
      <c r="C1" s="2" t="s">
        <v>28</v>
      </c>
    </row>
    <row r="2" spans="1:3">
      <c r="A2" s="3" t="s">
        <v>63</v>
      </c>
    </row>
    <row r="3" spans="1:3">
      <c r="A3" s="4" t="s">
        <v>64</v>
      </c>
      <c r="B3" s="6" t="n">
        <v>1062</v>
      </c>
      <c r="C3" s="6" t="n">
        <v>1049</v>
      </c>
    </row>
    <row r="4" spans="1:3">
      <c r="A4" s="4" t="s">
        <v>65</v>
      </c>
      <c r="B4" s="5" t="n">
        <v>2337</v>
      </c>
      <c r="C4" s="5" t="n">
        <v>2371</v>
      </c>
    </row>
    <row r="5" spans="1:3">
      <c r="A5" s="4" t="s">
        <v>66</v>
      </c>
      <c r="B5" s="5" t="n">
        <v>1210</v>
      </c>
      <c r="C5" s="5" t="n">
        <v>1371</v>
      </c>
    </row>
    <row r="6" spans="1:3">
      <c r="A6" s="4" t="s">
        <v>67</v>
      </c>
      <c r="B6" s="5" t="n">
        <v>34</v>
      </c>
      <c r="C6" s="5" t="n">
        <v>21</v>
      </c>
    </row>
    <row r="7" spans="1:3">
      <c r="A7" s="4" t="s">
        <v>68</v>
      </c>
      <c r="B7" s="5" t="n">
        <v>105</v>
      </c>
      <c r="C7" s="5" t="n">
        <v>118</v>
      </c>
    </row>
    <row r="8" spans="1:3">
      <c r="A8" s="4" t="s">
        <v>69</v>
      </c>
      <c r="B8" s="5" t="n">
        <v>16</v>
      </c>
      <c r="C8" s="5" t="n">
        <v>16</v>
      </c>
    </row>
    <row r="9" spans="1:3">
      <c r="A9" s="4" t="s">
        <v>70</v>
      </c>
      <c r="B9" s="5" t="n">
        <v>92</v>
      </c>
      <c r="C9" s="5" t="n">
        <v>62</v>
      </c>
    </row>
    <row r="10" spans="1:3">
      <c r="A10" s="4" t="s">
        <v>71</v>
      </c>
      <c r="B10" s="5" t="n">
        <v>126</v>
      </c>
      <c r="C10" s="5" t="n">
        <v>127</v>
      </c>
    </row>
    <row r="11" spans="1:3">
      <c r="A11" s="4" t="s">
        <v>72</v>
      </c>
      <c r="B11" s="5" t="n">
        <v>4982</v>
      </c>
      <c r="C11" s="5" t="n">
        <v>5135</v>
      </c>
    </row>
    <row r="12" spans="1:3">
      <c r="A12" s="3" t="s">
        <v>73</v>
      </c>
    </row>
    <row r="13" spans="1:3">
      <c r="A13" s="4" t="s">
        <v>74</v>
      </c>
      <c r="B13" s="5" t="n">
        <v>1395</v>
      </c>
      <c r="C13" s="5" t="n">
        <v>1304</v>
      </c>
    </row>
    <row r="14" spans="1:3">
      <c r="A14" s="4" t="s">
        <v>75</v>
      </c>
      <c r="B14" s="5" t="n">
        <v>1317</v>
      </c>
      <c r="C14" s="5" t="n">
        <v>1258</v>
      </c>
    </row>
    <row r="15" spans="1:3">
      <c r="A15" s="4" t="s">
        <v>76</v>
      </c>
      <c r="B15" s="5" t="n">
        <v>365</v>
      </c>
      <c r="C15" s="5" t="n">
        <v>169</v>
      </c>
    </row>
    <row r="16" spans="1:3">
      <c r="A16" s="4" t="s">
        <v>77</v>
      </c>
      <c r="B16" s="5" t="n">
        <v>3077</v>
      </c>
      <c r="C16" s="5" t="n">
        <v>2731</v>
      </c>
    </row>
    <row r="17" spans="1:3">
      <c r="A17" s="4" t="s">
        <v>78</v>
      </c>
      <c r="B17" s="5" t="n">
        <v>8059</v>
      </c>
      <c r="C17" s="5" t="n">
        <v>7866</v>
      </c>
    </row>
    <row r="18" spans="1:3">
      <c r="A18" s="3" t="s">
        <v>79</v>
      </c>
    </row>
    <row r="19" spans="1:3">
      <c r="A19" s="4" t="s">
        <v>80</v>
      </c>
      <c r="B19" s="5" t="n">
        <v>177</v>
      </c>
      <c r="C19" s="5" t="n">
        <v>178</v>
      </c>
    </row>
    <row r="20" spans="1:3">
      <c r="A20" s="4" t="s">
        <v>81</v>
      </c>
      <c r="B20" s="5" t="n">
        <v>608</v>
      </c>
      <c r="C20" s="5" t="n">
        <v>605</v>
      </c>
    </row>
    <row r="21" spans="1:3">
      <c r="A21" s="4" t="s">
        <v>82</v>
      </c>
      <c r="B21" s="5" t="n">
        <v>18</v>
      </c>
      <c r="C21" s="5" t="n">
        <v>17</v>
      </c>
    </row>
    <row r="22" spans="1:3">
      <c r="A22" s="4" t="s">
        <v>83</v>
      </c>
      <c r="B22" s="5" t="n">
        <v>-214</v>
      </c>
      <c r="C22" s="5" t="n">
        <v>-257</v>
      </c>
    </row>
    <row r="23" spans="1:3">
      <c r="A23" s="4" t="s">
        <v>84</v>
      </c>
      <c r="B23" s="5" t="n">
        <v>-340</v>
      </c>
      <c r="C23" s="5" t="n">
        <v>-228</v>
      </c>
    </row>
    <row r="24" spans="1:3">
      <c r="A24" s="4" t="s">
        <v>85</v>
      </c>
      <c r="B24" s="5" t="n">
        <v>4625</v>
      </c>
      <c r="C24" s="5" t="n">
        <v>4329</v>
      </c>
    </row>
    <row r="25" spans="1:3">
      <c r="A25" s="4" t="s">
        <v>86</v>
      </c>
      <c r="B25" s="5" t="n">
        <v>4874</v>
      </c>
      <c r="C25" s="5" t="n">
        <v>4644</v>
      </c>
    </row>
    <row r="26" spans="1:3">
      <c r="A26" s="3" t="s">
        <v>87</v>
      </c>
    </row>
    <row r="27" spans="1:3">
      <c r="A27" s="4" t="s">
        <v>88</v>
      </c>
      <c r="B27" s="5" t="n">
        <v>1301</v>
      </c>
      <c r="C27" s="5" t="n">
        <v>1423</v>
      </c>
    </row>
    <row r="28" spans="1:3">
      <c r="A28" s="4" t="s">
        <v>89</v>
      </c>
      <c r="B28" s="5" t="n">
        <v>114</v>
      </c>
      <c r="C28" s="5" t="n">
        <v>131</v>
      </c>
    </row>
    <row r="29" spans="1:3">
      <c r="A29" s="4" t="s">
        <v>90</v>
      </c>
      <c r="B29" s="5" t="n">
        <v>53</v>
      </c>
      <c r="C29" s="5" t="n">
        <v>128</v>
      </c>
    </row>
    <row r="30" spans="1:3">
      <c r="A30" s="4" t="s">
        <v>91</v>
      </c>
      <c r="B30" s="5" t="n">
        <v>153</v>
      </c>
      <c r="C30" s="5" t="n">
        <v>97</v>
      </c>
    </row>
    <row r="31" spans="1:3">
      <c r="A31" s="4" t="s">
        <v>92</v>
      </c>
      <c r="B31" s="5" t="n">
        <v>99</v>
      </c>
      <c r="C31" s="5" t="n">
        <v>97</v>
      </c>
    </row>
    <row r="32" spans="1:3">
      <c r="A32" s="4" t="s">
        <v>93</v>
      </c>
      <c r="B32" s="5" t="n">
        <v>1720</v>
      </c>
      <c r="C32" s="5" t="n">
        <v>1876</v>
      </c>
    </row>
    <row r="33" spans="1:3">
      <c r="A33" s="3" t="s">
        <v>94</v>
      </c>
    </row>
    <row r="34" spans="1:3">
      <c r="A34" s="4" t="s">
        <v>95</v>
      </c>
      <c r="B34" s="5" t="n">
        <v>164</v>
      </c>
      <c r="C34" s="5" t="n">
        <v>27</v>
      </c>
    </row>
    <row r="35" spans="1:3">
      <c r="A35" s="4" t="s">
        <v>96</v>
      </c>
      <c r="B35" s="5" t="n">
        <v>957</v>
      </c>
      <c r="C35" s="5" t="n">
        <v>957</v>
      </c>
    </row>
    <row r="36" spans="1:3">
      <c r="A36" s="4" t="s">
        <v>91</v>
      </c>
      <c r="B36" s="5" t="n">
        <v>121</v>
      </c>
      <c r="C36" s="5" t="n">
        <v>129</v>
      </c>
    </row>
    <row r="37" spans="1:3">
      <c r="A37" s="4" t="s">
        <v>97</v>
      </c>
      <c r="B37" s="5" t="n">
        <v>223</v>
      </c>
      <c r="C37" s="5" t="n">
        <v>233</v>
      </c>
    </row>
    <row r="38" spans="1:3">
      <c r="A38" s="4" t="s">
        <v>98</v>
      </c>
      <c r="B38" s="5" t="n">
        <v>1465</v>
      </c>
      <c r="C38" s="5" t="n">
        <v>1346</v>
      </c>
    </row>
    <row r="39" spans="1:3">
      <c r="A39" s="4" t="s">
        <v>99</v>
      </c>
      <c r="B39" s="5" t="n">
        <v>3185</v>
      </c>
      <c r="C39" s="5" t="n">
        <v>3222</v>
      </c>
    </row>
    <row r="40" spans="1:3">
      <c r="A40" s="4" t="s">
        <v>100</v>
      </c>
      <c r="B40" s="6" t="n">
        <v>8059</v>
      </c>
      <c r="C40" s="6" t="n">
        <v>78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7</v>
      </c>
    </row>
    <row r="3" spans="1:2">
      <c r="A3" s="3" t="s">
        <v>180</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7</v>
      </c>
    </row>
    <row r="3" spans="1:2">
      <c r="A3" s="3" t="s">
        <v>182</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7</v>
      </c>
    </row>
    <row r="3" spans="1:2">
      <c r="A3" s="3" t="s">
        <v>184</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7</v>
      </c>
    </row>
    <row r="3" spans="1:2">
      <c r="A3" s="3" t="s">
        <v>18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27</v>
      </c>
    </row>
    <row r="3" spans="1:2">
      <c r="A3" s="3" t="s">
        <v>188</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7</v>
      </c>
    </row>
    <row r="3" spans="1:2">
      <c r="A3" s="3" t="s">
        <v>19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7</v>
      </c>
    </row>
    <row r="3" spans="1:2">
      <c r="A3" s="3" t="s">
        <v>193</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7</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7</v>
      </c>
    </row>
    <row r="3" spans="1:2">
      <c r="A3" s="3" t="s">
        <v>19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7</v>
      </c>
    </row>
    <row r="3" spans="1:2">
      <c r="A3" s="3" t="s">
        <v>199</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1</v>
      </c>
      <c r="B1" s="2" t="s">
        <v>1</v>
      </c>
    </row>
    <row r="2" spans="1:4">
      <c r="B2" s="2" t="s">
        <v>27</v>
      </c>
      <c r="C2" s="2" t="s">
        <v>28</v>
      </c>
      <c r="D2" s="2" t="s">
        <v>29</v>
      </c>
    </row>
    <row r="3" spans="1:4">
      <c r="A3" s="3" t="s">
        <v>102</v>
      </c>
    </row>
    <row r="4" spans="1:4">
      <c r="A4" s="4" t="s">
        <v>42</v>
      </c>
      <c r="B4" s="6" t="n">
        <v>781</v>
      </c>
      <c r="C4" s="6" t="n">
        <v>879</v>
      </c>
      <c r="D4" s="6" t="n">
        <v>1062</v>
      </c>
    </row>
    <row r="5" spans="1:4">
      <c r="A5" s="4" t="s">
        <v>103</v>
      </c>
      <c r="B5" s="5" t="n">
        <v>51</v>
      </c>
      <c r="C5" s="5" t="n">
        <v>51</v>
      </c>
      <c r="D5" s="5" t="n">
        <v>46</v>
      </c>
    </row>
    <row r="6" spans="1:4">
      <c r="A6" s="4" t="s">
        <v>104</v>
      </c>
      <c r="B6" s="5" t="n">
        <v>435</v>
      </c>
      <c r="C6" s="5" t="n">
        <v>447</v>
      </c>
      <c r="D6" s="5" t="n">
        <v>463</v>
      </c>
    </row>
    <row r="7" spans="1:4">
      <c r="A7" s="4" t="s">
        <v>105</v>
      </c>
      <c r="B7" s="5" t="n">
        <v>19</v>
      </c>
      <c r="C7" s="5" t="n">
        <v>13</v>
      </c>
      <c r="D7" s="5" t="n">
        <v>15</v>
      </c>
    </row>
    <row r="8" spans="1:4">
      <c r="A8" s="4" t="s">
        <v>106</v>
      </c>
      <c r="B8" s="5" t="n">
        <v>35</v>
      </c>
      <c r="C8" s="5" t="n">
        <v>31</v>
      </c>
      <c r="D8" s="5" t="n">
        <v>27</v>
      </c>
    </row>
    <row r="9" spans="1:4">
      <c r="A9" s="4" t="s">
        <v>40</v>
      </c>
      <c r="B9" s="5" t="n">
        <v>11</v>
      </c>
      <c r="C9" s="5" t="n">
        <v>-6</v>
      </c>
      <c r="D9" s="5" t="n">
        <v>3</v>
      </c>
    </row>
    <row r="10" spans="1:4">
      <c r="A10" s="4" t="s">
        <v>107</v>
      </c>
      <c r="D10" s="5" t="n">
        <v>-326</v>
      </c>
    </row>
    <row r="11" spans="1:4">
      <c r="A11" s="4" t="s">
        <v>108</v>
      </c>
      <c r="B11" s="5" t="n">
        <v>-35</v>
      </c>
      <c r="C11" s="5" t="n">
        <v>-40</v>
      </c>
      <c r="D11" s="5" t="n">
        <v>-85</v>
      </c>
    </row>
    <row r="12" spans="1:4">
      <c r="A12" s="4" t="s">
        <v>109</v>
      </c>
      <c r="B12" s="5" t="n">
        <v>-152</v>
      </c>
      <c r="C12" s="5" t="n">
        <v>-17</v>
      </c>
      <c r="D12" s="5" t="n">
        <v>-47</v>
      </c>
    </row>
    <row r="13" spans="1:4">
      <c r="A13" s="4" t="s">
        <v>110</v>
      </c>
      <c r="B13" s="5" t="n">
        <v>-108</v>
      </c>
      <c r="C13" s="5" t="n">
        <v>-40</v>
      </c>
      <c r="D13" s="5" t="n">
        <v>-74</v>
      </c>
    </row>
    <row r="14" spans="1:4">
      <c r="A14" s="4" t="s">
        <v>111</v>
      </c>
      <c r="B14" s="5" t="n">
        <v>71</v>
      </c>
      <c r="C14" s="5" t="n">
        <v>-45</v>
      </c>
      <c r="D14" s="5" t="n">
        <v>-49</v>
      </c>
    </row>
    <row r="15" spans="1:4">
      <c r="A15" s="4" t="s">
        <v>112</v>
      </c>
      <c r="B15" s="5" t="n">
        <v>1108</v>
      </c>
      <c r="C15" s="5" t="n">
        <v>1273</v>
      </c>
      <c r="D15" s="5" t="n">
        <v>1035</v>
      </c>
    </row>
    <row r="16" spans="1:4">
      <c r="A16" s="4" t="s">
        <v>113</v>
      </c>
      <c r="B16" s="5" t="n">
        <v>2</v>
      </c>
      <c r="C16" s="5" t="n">
        <v>2</v>
      </c>
      <c r="D16" s="5" t="n">
        <v>3</v>
      </c>
    </row>
    <row r="17" spans="1:4">
      <c r="A17" s="4" t="s">
        <v>114</v>
      </c>
      <c r="B17" s="5" t="n">
        <v>-54</v>
      </c>
      <c r="C17" s="5" t="n">
        <v>-50</v>
      </c>
      <c r="D17" s="5" t="n">
        <v>-48</v>
      </c>
    </row>
    <row r="18" spans="1:4">
      <c r="A18" s="4" t="s">
        <v>115</v>
      </c>
      <c r="B18" s="5" t="n">
        <v>-125</v>
      </c>
      <c r="C18" s="5" t="n">
        <v>-135</v>
      </c>
      <c r="D18" s="5" t="n">
        <v>-141</v>
      </c>
    </row>
    <row r="19" spans="1:4">
      <c r="A19" s="4" t="s">
        <v>116</v>
      </c>
      <c r="B19" s="5" t="n">
        <v>931</v>
      </c>
      <c r="C19" s="5" t="n">
        <v>1090</v>
      </c>
      <c r="D19" s="5" t="n">
        <v>849</v>
      </c>
    </row>
    <row r="20" spans="1:4">
      <c r="A20" s="3" t="s">
        <v>117</v>
      </c>
    </row>
    <row r="21" spans="1:4">
      <c r="A21" s="4" t="s">
        <v>118</v>
      </c>
      <c r="B21" s="5" t="n">
        <v>-29</v>
      </c>
      <c r="C21" s="5" t="n">
        <v>-159</v>
      </c>
      <c r="D21" s="5" t="n">
        <v>-214</v>
      </c>
    </row>
    <row r="22" spans="1:4">
      <c r="A22" s="4" t="s">
        <v>119</v>
      </c>
      <c r="B22" s="5" t="n">
        <v>-347</v>
      </c>
      <c r="C22" s="5" t="n">
        <v>-376</v>
      </c>
      <c r="D22" s="5" t="n">
        <v>-392</v>
      </c>
    </row>
    <row r="23" spans="1:4">
      <c r="A23" s="4" t="s">
        <v>120</v>
      </c>
      <c r="B23" s="5" t="n">
        <v>-4</v>
      </c>
      <c r="C23" s="5" t="n">
        <v>-8</v>
      </c>
      <c r="D23" s="5" t="n">
        <v>-2</v>
      </c>
    </row>
    <row r="24" spans="1:4">
      <c r="A24" s="4" t="s">
        <v>121</v>
      </c>
      <c r="B24" s="5" t="n">
        <v>2</v>
      </c>
    </row>
    <row r="25" spans="1:4">
      <c r="A25" s="4" t="s">
        <v>122</v>
      </c>
      <c r="D25" s="5" t="n">
        <v>343</v>
      </c>
    </row>
    <row r="26" spans="1:4">
      <c r="A26" s="4" t="s">
        <v>123</v>
      </c>
      <c r="D26" s="5" t="n">
        <v>-118</v>
      </c>
    </row>
    <row r="27" spans="1:4">
      <c r="A27" s="4" t="s">
        <v>124</v>
      </c>
      <c r="B27" s="5" t="n">
        <v>-378</v>
      </c>
      <c r="C27" s="5" t="n">
        <v>-543</v>
      </c>
      <c r="D27" s="5" t="n">
        <v>-383</v>
      </c>
    </row>
    <row r="28" spans="1:4">
      <c r="A28" s="3" t="s">
        <v>125</v>
      </c>
    </row>
    <row r="29" spans="1:4">
      <c r="A29" s="4" t="s">
        <v>126</v>
      </c>
      <c r="B29" s="5" t="n">
        <v>3</v>
      </c>
      <c r="C29" s="5" t="n">
        <v>5</v>
      </c>
      <c r="D29" s="5" t="n">
        <v>10</v>
      </c>
    </row>
    <row r="30" spans="1:4">
      <c r="A30" s="4" t="s">
        <v>127</v>
      </c>
      <c r="B30" s="5" t="n">
        <v>-48</v>
      </c>
      <c r="C30" s="5" t="n">
        <v>-52</v>
      </c>
      <c r="D30" s="5" t="n">
        <v>-368</v>
      </c>
    </row>
    <row r="31" spans="1:4">
      <c r="A31" s="4" t="s">
        <v>128</v>
      </c>
      <c r="B31" s="5" t="n">
        <v>24</v>
      </c>
      <c r="C31" s="5" t="n">
        <v>53</v>
      </c>
      <c r="D31" s="5" t="n">
        <v>34</v>
      </c>
    </row>
    <row r="32" spans="1:4">
      <c r="A32" s="4" t="s">
        <v>129</v>
      </c>
      <c r="B32" s="5" t="n">
        <v>-30</v>
      </c>
      <c r="C32" s="5" t="n">
        <v>-64</v>
      </c>
      <c r="D32" s="5" t="n">
        <v>-38</v>
      </c>
    </row>
    <row r="33" spans="1:4">
      <c r="A33" s="4" t="s">
        <v>130</v>
      </c>
      <c r="B33" s="5" t="n">
        <v>370</v>
      </c>
      <c r="C33" s="5" t="n">
        <v>570</v>
      </c>
      <c r="D33" s="5" t="n">
        <v>890</v>
      </c>
    </row>
    <row r="34" spans="1:4">
      <c r="A34" s="4" t="s">
        <v>131</v>
      </c>
      <c r="B34" s="5" t="n">
        <v>-371</v>
      </c>
      <c r="C34" s="5" t="n">
        <v>-706</v>
      </c>
      <c r="D34" s="5" t="n">
        <v>-759</v>
      </c>
    </row>
    <row r="35" spans="1:4">
      <c r="A35" s="4" t="s">
        <v>132</v>
      </c>
      <c r="B35" s="5" t="n">
        <v>10</v>
      </c>
      <c r="C35" s="5" t="n">
        <v>5</v>
      </c>
      <c r="D35" s="5" t="n">
        <v>6</v>
      </c>
    </row>
    <row r="36" spans="1:4">
      <c r="A36" s="4" t="s">
        <v>133</v>
      </c>
      <c r="B36" s="5" t="n">
        <v>-8</v>
      </c>
      <c r="C36" s="5" t="n">
        <v>24</v>
      </c>
      <c r="D36" s="5" t="n">
        <v>-25</v>
      </c>
    </row>
    <row r="37" spans="1:4">
      <c r="A37" s="4" t="s">
        <v>134</v>
      </c>
      <c r="B37" s="5" t="n">
        <v>-321</v>
      </c>
      <c r="C37" s="5" t="n">
        <v>-269</v>
      </c>
      <c r="D37" s="5" t="n">
        <v>-279</v>
      </c>
    </row>
    <row r="38" spans="1:4">
      <c r="A38" s="4" t="s">
        <v>135</v>
      </c>
      <c r="B38" s="5" t="n">
        <v>-371</v>
      </c>
      <c r="C38" s="5" t="n">
        <v>-434</v>
      </c>
      <c r="D38" s="5" t="n">
        <v>-529</v>
      </c>
    </row>
    <row r="39" spans="1:4">
      <c r="A39" s="4" t="s">
        <v>136</v>
      </c>
      <c r="B39" s="5" t="n">
        <v>182</v>
      </c>
      <c r="C39" s="5" t="n">
        <v>113</v>
      </c>
      <c r="D39" s="5" t="n">
        <v>-63</v>
      </c>
    </row>
    <row r="40" spans="1:4">
      <c r="A40" s="4" t="s">
        <v>137</v>
      </c>
      <c r="B40" s="5" t="n">
        <v>155</v>
      </c>
      <c r="C40" s="5" t="n">
        <v>38</v>
      </c>
      <c r="D40" s="5" t="n">
        <v>102</v>
      </c>
    </row>
    <row r="41" spans="1:4">
      <c r="A41" s="4" t="s">
        <v>138</v>
      </c>
      <c r="B41" s="5" t="n">
        <v>-4</v>
      </c>
      <c r="C41" s="5" t="n">
        <v>4</v>
      </c>
      <c r="D41" s="5" t="n">
        <v>-1</v>
      </c>
    </row>
    <row r="42" spans="1:4">
      <c r="A42" s="4" t="s">
        <v>139</v>
      </c>
      <c r="B42" s="5" t="n">
        <v>333</v>
      </c>
      <c r="C42" s="5" t="n">
        <v>155</v>
      </c>
      <c r="D42" s="5" t="n">
        <v>38</v>
      </c>
    </row>
    <row r="43" spans="1:4">
      <c r="A43" s="4" t="s">
        <v>140</v>
      </c>
      <c r="B43" s="5" t="n">
        <v>83</v>
      </c>
      <c r="C43" s="5" t="n">
        <v>15</v>
      </c>
      <c r="D43" s="5" t="n">
        <v>62</v>
      </c>
    </row>
    <row r="44" spans="1:4">
      <c r="A44" s="4" t="s">
        <v>141</v>
      </c>
      <c r="B44" s="5" t="n">
        <v>3</v>
      </c>
      <c r="C44" s="5" t="n">
        <v>3</v>
      </c>
      <c r="D44" s="5" t="n">
        <v>24</v>
      </c>
    </row>
    <row r="45" spans="1:4">
      <c r="A45" s="4" t="s">
        <v>142</v>
      </c>
      <c r="B45" s="5" t="n">
        <v>104</v>
      </c>
      <c r="C45" s="5" t="n">
        <v>25</v>
      </c>
      <c r="D45" s="5" t="n">
        <v>36</v>
      </c>
    </row>
    <row r="46" spans="1:4">
      <c r="A46" s="4" t="s">
        <v>143</v>
      </c>
      <c r="B46" s="6" t="n">
        <v>32</v>
      </c>
      <c r="C46" s="6" t="n">
        <v>14</v>
      </c>
      <c r="D46" s="6" t="n">
        <v>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3" t="s">
        <v>20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361</v>
      </c>
      <c r="B1" s="2" t="s">
        <v>1</v>
      </c>
    </row>
    <row r="2" spans="1:2">
      <c r="B2" s="2" t="s">
        <v>27</v>
      </c>
    </row>
    <row r="3" spans="1:2">
      <c r="A3" s="3" t="s">
        <v>20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7</v>
      </c>
    </row>
    <row r="3" spans="1:2">
      <c r="A3" s="3" t="s">
        <v>206</v>
      </c>
    </row>
    <row r="4" spans="1:2">
      <c r="A4" s="4" t="s">
        <v>371</v>
      </c>
      <c r="B4"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7</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7</v>
      </c>
    </row>
    <row r="3" spans="1:2">
      <c r="A3" s="3" t="s">
        <v>210</v>
      </c>
    </row>
    <row r="4" spans="1:2">
      <c r="A4" s="4" t="s">
        <v>381</v>
      </c>
      <c r="B4"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3" t="s">
        <v>212</v>
      </c>
    </row>
    <row r="4" spans="1:2">
      <c r="A4" s="4" t="s">
        <v>384</v>
      </c>
      <c r="B4"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2"/>
    <col customWidth="1" max="5" min="5" width="19"/>
    <col customWidth="1" max="6" min="6" width="24"/>
    <col customWidth="1" max="7" min="7" width="26"/>
    <col customWidth="1" max="8" min="8" width="19"/>
    <col customWidth="1" max="9" min="9" width="24"/>
    <col customWidth="1" max="10" min="10" width="26"/>
    <col customWidth="1" max="11" min="11" width="19"/>
    <col customWidth="1" max="12" min="12" width="19"/>
    <col customWidth="1" max="13" min="13" width="21"/>
    <col customWidth="1" max="14" min="14" width="21"/>
    <col customWidth="1" max="15" min="15" width="19"/>
    <col customWidth="1" max="16" min="16" width="21"/>
    <col customWidth="1" max="17" min="17" width="21"/>
    <col customWidth="1" max="18" min="18" width="19"/>
    <col customWidth="1" max="19" min="19" width="21"/>
    <col customWidth="1" max="20" min="20" width="21"/>
    <col customWidth="1" max="21" min="21" width="21"/>
  </cols>
  <sheetData>
    <row r="1" spans="1:21">
      <c r="A1" s="1" t="s">
        <v>386</v>
      </c>
      <c r="B1" s="2" t="s">
        <v>1</v>
      </c>
    </row>
    <row r="2" spans="1:21">
      <c r="B2" s="2" t="s">
        <v>387</v>
      </c>
      <c r="C2" s="2" t="s">
        <v>388</v>
      </c>
      <c r="D2" s="2" t="s">
        <v>389</v>
      </c>
      <c r="E2" s="2" t="s">
        <v>390</v>
      </c>
      <c r="F2" s="2" t="s">
        <v>391</v>
      </c>
      <c r="G2" s="2" t="s">
        <v>392</v>
      </c>
      <c r="H2" s="2" t="s">
        <v>393</v>
      </c>
      <c r="I2" s="2" t="s">
        <v>394</v>
      </c>
      <c r="J2" s="2" t="s">
        <v>395</v>
      </c>
      <c r="K2" s="2" t="s">
        <v>396</v>
      </c>
      <c r="L2" s="2" t="s">
        <v>397</v>
      </c>
      <c r="M2" s="2" t="s">
        <v>398</v>
      </c>
      <c r="N2" s="2" t="s">
        <v>399</v>
      </c>
      <c r="O2" s="2" t="s">
        <v>400</v>
      </c>
      <c r="P2" s="2" t="s">
        <v>401</v>
      </c>
      <c r="Q2" s="2" t="s">
        <v>402</v>
      </c>
      <c r="R2" s="2" t="s">
        <v>403</v>
      </c>
      <c r="S2" s="2" t="s">
        <v>404</v>
      </c>
      <c r="T2" s="2" t="s">
        <v>405</v>
      </c>
      <c r="U2" s="2" t="s">
        <v>406</v>
      </c>
    </row>
    <row r="3" spans="1:21">
      <c r="A3" s="3" t="s">
        <v>407</v>
      </c>
    </row>
    <row r="4" spans="1:21">
      <c r="A4" s="4" t="s">
        <v>408</v>
      </c>
      <c r="N4" s="6" t="n">
        <v>1300</v>
      </c>
    </row>
    <row r="5" spans="1:21">
      <c r="A5" s="4" t="s">
        <v>409</v>
      </c>
      <c r="N5" s="5" t="n">
        <v>333</v>
      </c>
      <c r="Q5" s="6" t="n">
        <v>155</v>
      </c>
      <c r="T5" s="6" t="n">
        <v>38</v>
      </c>
      <c r="U5" s="6" t="n">
        <v>102</v>
      </c>
    </row>
    <row r="6" spans="1:21">
      <c r="A6" s="4" t="s">
        <v>410</v>
      </c>
      <c r="N6" s="5" t="n">
        <v>1000</v>
      </c>
    </row>
    <row r="7" spans="1:21">
      <c r="A7" s="4" t="s">
        <v>411</v>
      </c>
      <c r="B7" s="5" t="n">
        <v>3</v>
      </c>
      <c r="C7" s="5" t="n">
        <v>3</v>
      </c>
      <c r="D7" s="5" t="n">
        <v>3</v>
      </c>
    </row>
    <row r="8" spans="1:21">
      <c r="A8" s="3" t="s">
        <v>412</v>
      </c>
    </row>
    <row r="9" spans="1:21">
      <c r="A9" s="4" t="s">
        <v>413</v>
      </c>
      <c r="B9" s="8" t="n">
        <v>1.33</v>
      </c>
      <c r="C9" s="8" t="n">
        <v>1.18</v>
      </c>
      <c r="D9" s="8" t="n">
        <v>1.02</v>
      </c>
      <c r="E9" s="8" t="n">
        <v>1.29</v>
      </c>
      <c r="F9" s="8" t="n">
        <v>1.13</v>
      </c>
      <c r="G9" s="8" t="n">
        <v>1.02</v>
      </c>
      <c r="H9" s="8" t="n">
        <v>1.35</v>
      </c>
      <c r="I9" s="8" t="n">
        <v>1.11</v>
      </c>
      <c r="J9" s="8" t="n">
        <v>1.02</v>
      </c>
    </row>
    <row r="10" spans="1:21">
      <c r="A10" s="4" t="s">
        <v>414</v>
      </c>
      <c r="E10" s="8" t="n">
        <v>1.35</v>
      </c>
      <c r="F10" s="8" t="n">
        <v>1.35</v>
      </c>
      <c r="G10" s="8" t="n">
        <v>1.35</v>
      </c>
      <c r="H10" s="8" t="n">
        <v>1.23</v>
      </c>
      <c r="I10" s="8" t="n">
        <v>1.23</v>
      </c>
      <c r="J10" s="8" t="n">
        <v>1.23</v>
      </c>
      <c r="K10" s="8" t="n">
        <v>1.28</v>
      </c>
      <c r="L10" s="8" t="n">
        <v>1.14</v>
      </c>
      <c r="M10" s="8" t="n">
        <v>1.02</v>
      </c>
      <c r="O10" s="8" t="n">
        <v>1.2</v>
      </c>
      <c r="P10" s="8" t="n">
        <v>1.02</v>
      </c>
      <c r="R10" s="8" t="n">
        <v>1.05</v>
      </c>
      <c r="S10" s="8" t="n">
        <v>0.98</v>
      </c>
    </row>
    <row r="11" spans="1:21">
      <c r="A11" s="4" t="s">
        <v>415</v>
      </c>
    </row>
    <row r="12" spans="1:21">
      <c r="A12" s="3" t="s">
        <v>407</v>
      </c>
    </row>
    <row r="13" spans="1:21">
      <c r="A13" s="4" t="s">
        <v>415</v>
      </c>
      <c r="N13" s="5" t="n">
        <v>2429</v>
      </c>
      <c r="Q13" s="6" t="n">
        <v>2400</v>
      </c>
    </row>
    <row r="14" spans="1:21">
      <c r="A14" s="4" t="s">
        <v>416</v>
      </c>
    </row>
    <row r="15" spans="1:21">
      <c r="A15" s="3" t="s">
        <v>407</v>
      </c>
    </row>
    <row r="16" spans="1:21">
      <c r="A16" s="4" t="s">
        <v>417</v>
      </c>
      <c r="N16" s="6" t="n">
        <v>125</v>
      </c>
    </row>
  </sheetData>
  <mergeCells count="5">
    <mergeCell ref="A1:A2"/>
    <mergeCell ref="B1:J1"/>
    <mergeCell ref="K1:N1"/>
    <mergeCell ref="O1:Q1"/>
    <mergeCell ref="R1:T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7</v>
      </c>
      <c r="D1" s="2" t="s">
        <v>420</v>
      </c>
      <c r="E1" s="2" t="s">
        <v>28</v>
      </c>
    </row>
    <row r="2" spans="1:5">
      <c r="A2" s="3" t="s">
        <v>421</v>
      </c>
    </row>
    <row r="3" spans="1:5">
      <c r="A3" s="4" t="s">
        <v>422</v>
      </c>
      <c r="E3" s="6" t="n">
        <v>1366</v>
      </c>
    </row>
    <row r="4" spans="1:5">
      <c r="A4" s="4" t="s">
        <v>423</v>
      </c>
      <c r="E4" s="5" t="n">
        <v>-2535</v>
      </c>
    </row>
    <row r="5" spans="1:5">
      <c r="A5" s="4" t="s">
        <v>424</v>
      </c>
      <c r="C5" s="6" t="n">
        <v>126</v>
      </c>
      <c r="E5" s="5" t="n">
        <v>127</v>
      </c>
    </row>
    <row r="6" spans="1:5">
      <c r="A6" s="4" t="s">
        <v>425</v>
      </c>
    </row>
    <row r="7" spans="1:5">
      <c r="A7" s="3" t="s">
        <v>421</v>
      </c>
    </row>
    <row r="8" spans="1:5">
      <c r="A8" s="4" t="s">
        <v>423</v>
      </c>
      <c r="C8" s="5" t="n">
        <v>-254</v>
      </c>
      <c r="E8" s="5" t="n">
        <v>-386</v>
      </c>
    </row>
    <row r="9" spans="1:5">
      <c r="A9" s="4" t="s">
        <v>426</v>
      </c>
    </row>
    <row r="10" spans="1:5">
      <c r="A10" s="3" t="s">
        <v>421</v>
      </c>
    </row>
    <row r="11" spans="1:5">
      <c r="A11" s="4" t="s">
        <v>423</v>
      </c>
      <c r="C11" s="5" t="n">
        <v>-3</v>
      </c>
      <c r="E11" s="5" t="n">
        <v>-2</v>
      </c>
    </row>
    <row r="12" spans="1:5">
      <c r="A12" s="4" t="s">
        <v>425</v>
      </c>
    </row>
    <row r="13" spans="1:5">
      <c r="A13" s="3" t="s">
        <v>421</v>
      </c>
    </row>
    <row r="14" spans="1:5">
      <c r="A14" s="4" t="s">
        <v>422</v>
      </c>
      <c r="C14" s="5" t="n">
        <v>253</v>
      </c>
      <c r="E14" s="5" t="n">
        <v>388</v>
      </c>
    </row>
    <row r="15" spans="1:5">
      <c r="A15" s="4" t="s">
        <v>76</v>
      </c>
    </row>
    <row r="16" spans="1:5">
      <c r="A16" s="3" t="s">
        <v>421</v>
      </c>
    </row>
    <row r="17" spans="1:5">
      <c r="A17" s="4" t="s">
        <v>422</v>
      </c>
      <c r="C17" s="6" t="n">
        <v>365</v>
      </c>
      <c r="E17" s="5" t="n">
        <v>169</v>
      </c>
    </row>
    <row r="18" spans="1:5">
      <c r="A18" s="4" t="s">
        <v>427</v>
      </c>
    </row>
    <row r="19" spans="1:5">
      <c r="A19" s="3" t="s">
        <v>421</v>
      </c>
    </row>
    <row r="20" spans="1:5">
      <c r="A20" s="4" t="s">
        <v>423</v>
      </c>
      <c r="E20" s="5" t="n">
        <v>-160</v>
      </c>
    </row>
    <row r="21" spans="1:5">
      <c r="A21" s="4" t="s">
        <v>428</v>
      </c>
    </row>
    <row r="22" spans="1:5">
      <c r="A22" s="3" t="s">
        <v>421</v>
      </c>
    </row>
    <row r="23" spans="1:5">
      <c r="A23" s="4" t="s">
        <v>423</v>
      </c>
      <c r="E23" s="5" t="n">
        <v>-1</v>
      </c>
    </row>
    <row r="24" spans="1:5">
      <c r="A24" s="4" t="s">
        <v>429</v>
      </c>
    </row>
    <row r="25" spans="1:5">
      <c r="A25" s="3" t="s">
        <v>421</v>
      </c>
    </row>
    <row r="26" spans="1:5">
      <c r="A26" s="4" t="s">
        <v>423</v>
      </c>
      <c r="E26" s="5" t="n">
        <v>-45</v>
      </c>
    </row>
    <row r="27" spans="1:5">
      <c r="A27" s="4" t="s">
        <v>430</v>
      </c>
    </row>
    <row r="28" spans="1:5">
      <c r="A28" s="3" t="s">
        <v>421</v>
      </c>
    </row>
    <row r="29" spans="1:5">
      <c r="A29" s="4" t="s">
        <v>423</v>
      </c>
      <c r="E29" s="5" t="n">
        <v>-2</v>
      </c>
    </row>
    <row r="30" spans="1:5">
      <c r="A30" s="4" t="s">
        <v>431</v>
      </c>
    </row>
    <row r="31" spans="1:5">
      <c r="A31" s="3" t="s">
        <v>421</v>
      </c>
    </row>
    <row r="32" spans="1:5">
      <c r="A32" s="4" t="s">
        <v>423</v>
      </c>
      <c r="E32" s="5" t="n">
        <v>-1123</v>
      </c>
    </row>
    <row r="33" spans="1:5">
      <c r="A33" s="4" t="s">
        <v>432</v>
      </c>
    </row>
    <row r="34" spans="1:5">
      <c r="A34" s="3" t="s">
        <v>421</v>
      </c>
    </row>
    <row r="35" spans="1:5">
      <c r="A35" s="4" t="s">
        <v>423</v>
      </c>
      <c r="E35" s="5" t="n">
        <v>-14</v>
      </c>
    </row>
    <row r="36" spans="1:5">
      <c r="A36" s="4" t="s">
        <v>433</v>
      </c>
    </row>
    <row r="37" spans="1:5">
      <c r="A37" s="3" t="s">
        <v>421</v>
      </c>
    </row>
    <row r="38" spans="1:5">
      <c r="A38" s="4" t="s">
        <v>423</v>
      </c>
      <c r="E38" s="5" t="n">
        <v>-313</v>
      </c>
    </row>
    <row r="39" spans="1:5">
      <c r="A39" s="4" t="s">
        <v>434</v>
      </c>
    </row>
    <row r="40" spans="1:5">
      <c r="A40" s="3" t="s">
        <v>421</v>
      </c>
    </row>
    <row r="41" spans="1:5">
      <c r="A41" s="4" t="s">
        <v>423</v>
      </c>
      <c r="E41" s="5" t="n">
        <v>-877</v>
      </c>
    </row>
    <row r="42" spans="1:5">
      <c r="A42" s="4" t="s">
        <v>429</v>
      </c>
    </row>
    <row r="43" spans="1:5">
      <c r="A43" s="3" t="s">
        <v>421</v>
      </c>
    </row>
    <row r="44" spans="1:5">
      <c r="A44" s="4" t="s">
        <v>422</v>
      </c>
      <c r="E44" s="5" t="n">
        <v>25</v>
      </c>
    </row>
    <row r="45" spans="1:5">
      <c r="A45" s="4" t="s">
        <v>435</v>
      </c>
    </row>
    <row r="46" spans="1:5">
      <c r="A46" s="3" t="s">
        <v>421</v>
      </c>
    </row>
    <row r="47" spans="1:5">
      <c r="A47" s="4" t="s">
        <v>422</v>
      </c>
      <c r="E47" s="5" t="n">
        <v>21</v>
      </c>
    </row>
    <row r="48" spans="1:5">
      <c r="A48" s="4" t="s">
        <v>436</v>
      </c>
    </row>
    <row r="49" spans="1:5">
      <c r="A49" s="3" t="s">
        <v>421</v>
      </c>
    </row>
    <row r="50" spans="1:5">
      <c r="A50" s="4" t="s">
        <v>422</v>
      </c>
      <c r="E50" s="5" t="n">
        <v>3</v>
      </c>
    </row>
    <row r="51" spans="1:5">
      <c r="A51" s="4" t="s">
        <v>437</v>
      </c>
    </row>
    <row r="52" spans="1:5">
      <c r="A52" s="3" t="s">
        <v>421</v>
      </c>
    </row>
    <row r="53" spans="1:5">
      <c r="A53" s="4" t="s">
        <v>422</v>
      </c>
      <c r="E53" s="5" t="n">
        <v>1148</v>
      </c>
    </row>
    <row r="54" spans="1:5">
      <c r="A54" s="4" t="s">
        <v>438</v>
      </c>
    </row>
    <row r="55" spans="1:5">
      <c r="A55" s="3" t="s">
        <v>421</v>
      </c>
    </row>
    <row r="56" spans="1:5">
      <c r="A56" s="4" t="s">
        <v>422</v>
      </c>
      <c r="E56" s="6" t="n">
        <v>169</v>
      </c>
    </row>
    <row r="57" spans="1:5">
      <c r="A57" s="9" t="n">
        <v>9</v>
      </c>
    </row>
    <row r="58" spans="1:5">
      <c r="A58" s="3" t="s">
        <v>421</v>
      </c>
    </row>
    <row r="59" spans="1:5">
      <c r="A59" s="4" t="s">
        <v>422</v>
      </c>
      <c r="D59" s="6" t="n">
        <v>1352</v>
      </c>
    </row>
    <row r="60" spans="1:5">
      <c r="A60" s="4" t="s">
        <v>423</v>
      </c>
      <c r="D60" s="5" t="n">
        <v>-2535</v>
      </c>
    </row>
    <row r="61" spans="1:5">
      <c r="A61" s="4" t="s">
        <v>439</v>
      </c>
    </row>
    <row r="62" spans="1:5">
      <c r="A62" s="3" t="s">
        <v>421</v>
      </c>
    </row>
    <row r="63" spans="1:5">
      <c r="A63" s="4" t="s">
        <v>423</v>
      </c>
      <c r="D63" s="5" t="n">
        <v>-160</v>
      </c>
    </row>
    <row r="64" spans="1:5">
      <c r="A64" s="4" t="s">
        <v>440</v>
      </c>
    </row>
    <row r="65" spans="1:5">
      <c r="A65" s="3" t="s">
        <v>421</v>
      </c>
    </row>
    <row r="66" spans="1:5">
      <c r="A66" s="4" t="s">
        <v>423</v>
      </c>
      <c r="D66" s="5" t="n">
        <v>-1</v>
      </c>
    </row>
    <row r="67" spans="1:5">
      <c r="A67" s="4" t="s">
        <v>441</v>
      </c>
    </row>
    <row r="68" spans="1:5">
      <c r="A68" s="3" t="s">
        <v>421</v>
      </c>
    </row>
    <row r="69" spans="1:5">
      <c r="A69" s="4" t="s">
        <v>423</v>
      </c>
      <c r="D69" s="5" t="n">
        <v>-45</v>
      </c>
    </row>
    <row r="70" spans="1:5">
      <c r="A70" s="4" t="s">
        <v>442</v>
      </c>
    </row>
    <row r="71" spans="1:5">
      <c r="A71" s="3" t="s">
        <v>421</v>
      </c>
    </row>
    <row r="72" spans="1:5">
      <c r="A72" s="4" t="s">
        <v>423</v>
      </c>
      <c r="D72" s="5" t="n">
        <v>-2</v>
      </c>
    </row>
    <row r="73" spans="1:5">
      <c r="A73" s="4" t="s">
        <v>443</v>
      </c>
    </row>
    <row r="74" spans="1:5">
      <c r="A74" s="3" t="s">
        <v>421</v>
      </c>
    </row>
    <row r="75" spans="1:5">
      <c r="A75" s="4" t="s">
        <v>423</v>
      </c>
      <c r="D75" s="5" t="n">
        <v>-1123</v>
      </c>
    </row>
    <row r="76" spans="1:5">
      <c r="A76" s="4" t="s">
        <v>444</v>
      </c>
    </row>
    <row r="77" spans="1:5">
      <c r="A77" s="3" t="s">
        <v>421</v>
      </c>
    </row>
    <row r="78" spans="1:5">
      <c r="A78" s="4" t="s">
        <v>423</v>
      </c>
      <c r="D78" s="5" t="n">
        <v>-14</v>
      </c>
    </row>
    <row r="79" spans="1:5">
      <c r="A79" s="4" t="s">
        <v>445</v>
      </c>
    </row>
    <row r="80" spans="1:5">
      <c r="A80" s="3" t="s">
        <v>421</v>
      </c>
    </row>
    <row r="81" spans="1:5">
      <c r="A81" s="4" t="s">
        <v>423</v>
      </c>
      <c r="D81" s="5" t="n">
        <v>-313</v>
      </c>
    </row>
    <row r="82" spans="1:5">
      <c r="A82" s="4" t="s">
        <v>446</v>
      </c>
    </row>
    <row r="83" spans="1:5">
      <c r="A83" s="3" t="s">
        <v>421</v>
      </c>
    </row>
    <row r="84" spans="1:5">
      <c r="A84" s="4" t="s">
        <v>423</v>
      </c>
      <c r="D84" s="5" t="n">
        <v>-877</v>
      </c>
    </row>
    <row r="85" spans="1:5">
      <c r="A85" s="4" t="s">
        <v>441</v>
      </c>
    </row>
    <row r="86" spans="1:5">
      <c r="A86" s="3" t="s">
        <v>421</v>
      </c>
    </row>
    <row r="87" spans="1:5">
      <c r="A87" s="4" t="s">
        <v>422</v>
      </c>
      <c r="D87" s="5" t="n">
        <v>25</v>
      </c>
    </row>
    <row r="88" spans="1:5">
      <c r="A88" s="4" t="s">
        <v>447</v>
      </c>
    </row>
    <row r="89" spans="1:5">
      <c r="A89" s="3" t="s">
        <v>421</v>
      </c>
    </row>
    <row r="90" spans="1:5">
      <c r="A90" s="4" t="s">
        <v>422</v>
      </c>
      <c r="D90" s="5" t="n">
        <v>21</v>
      </c>
    </row>
    <row r="91" spans="1:5">
      <c r="A91" s="4" t="s">
        <v>448</v>
      </c>
    </row>
    <row r="92" spans="1:5">
      <c r="A92" s="3" t="s">
        <v>421</v>
      </c>
    </row>
    <row r="93" spans="1:5">
      <c r="A93" s="4" t="s">
        <v>422</v>
      </c>
      <c r="D93" s="5" t="n">
        <v>3</v>
      </c>
    </row>
    <row r="94" spans="1:5">
      <c r="A94" s="4" t="s">
        <v>449</v>
      </c>
    </row>
    <row r="95" spans="1:5">
      <c r="A95" s="3" t="s">
        <v>421</v>
      </c>
    </row>
    <row r="96" spans="1:5">
      <c r="A96" s="4" t="s">
        <v>422</v>
      </c>
      <c r="D96" s="5" t="n">
        <v>1134</v>
      </c>
    </row>
    <row r="97" spans="1:5">
      <c r="A97" s="4" t="s">
        <v>450</v>
      </c>
    </row>
    <row r="98" spans="1:5">
      <c r="A98" s="3" t="s">
        <v>421</v>
      </c>
    </row>
    <row r="99" spans="1:5">
      <c r="A99" s="4" t="s">
        <v>422</v>
      </c>
      <c r="D99" s="5" t="n">
        <v>169</v>
      </c>
    </row>
    <row r="100" spans="1:5">
      <c r="A100" s="4" t="s">
        <v>451</v>
      </c>
    </row>
    <row r="101" spans="1:5">
      <c r="A101" s="3" t="s">
        <v>421</v>
      </c>
    </row>
    <row r="102" spans="1:5">
      <c r="A102" s="4" t="s">
        <v>424</v>
      </c>
      <c r="D102" s="5" t="n">
        <v>3</v>
      </c>
    </row>
    <row r="103" spans="1:5">
      <c r="A103" s="4" t="s">
        <v>452</v>
      </c>
    </row>
    <row r="104" spans="1:5">
      <c r="A104" s="3" t="s">
        <v>421</v>
      </c>
    </row>
    <row r="105" spans="1:5">
      <c r="A105" s="4" t="s">
        <v>422</v>
      </c>
      <c r="D105" s="6" t="n">
        <v>14</v>
      </c>
    </row>
    <row r="106" spans="1:5">
      <c r="A106" s="4" t="s">
        <v>453</v>
      </c>
    </row>
    <row r="107" spans="1:5">
      <c r="A107" s="3" t="s">
        <v>421</v>
      </c>
    </row>
    <row r="108" spans="1:5">
      <c r="A108" s="4" t="s">
        <v>454</v>
      </c>
      <c r="B108" s="6" t="n">
        <v>145</v>
      </c>
    </row>
    <row r="109" spans="1:5">
      <c r="A109" s="4" t="s">
        <v>455</v>
      </c>
      <c r="B109" s="5" t="n">
        <v>145</v>
      </c>
    </row>
    <row r="110" spans="1:5">
      <c r="A110" s="4" t="s">
        <v>456</v>
      </c>
    </row>
    <row r="111" spans="1:5">
      <c r="A111" s="3" t="s">
        <v>421</v>
      </c>
    </row>
    <row r="112" spans="1:5">
      <c r="A112" s="4" t="s">
        <v>454</v>
      </c>
      <c r="B112" s="5" t="n">
        <v>165</v>
      </c>
    </row>
    <row r="113" spans="1:5">
      <c r="A113" s="4" t="s">
        <v>455</v>
      </c>
      <c r="B113" s="6" t="n">
        <v>1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8"/>
    <col customWidth="1" max="5" min="5" width="21"/>
  </cols>
  <sheetData>
    <row r="1" spans="1:5">
      <c r="A1" s="1" t="s">
        <v>457</v>
      </c>
      <c r="B1" s="2" t="s">
        <v>458</v>
      </c>
      <c r="C1" s="2" t="s">
        <v>459</v>
      </c>
      <c r="D1" s="2" t="s">
        <v>460</v>
      </c>
      <c r="E1" s="2" t="s">
        <v>405</v>
      </c>
    </row>
    <row r="2" spans="1:5">
      <c r="A2" s="3" t="s">
        <v>461</v>
      </c>
    </row>
    <row r="3" spans="1:5">
      <c r="A3" s="4" t="s">
        <v>462</v>
      </c>
      <c r="C3" s="5" t="n">
        <v>2</v>
      </c>
    </row>
    <row r="4" spans="1:5">
      <c r="A4" s="4" t="s">
        <v>463</v>
      </c>
      <c r="C4" s="5" t="n">
        <v>3</v>
      </c>
    </row>
    <row r="5" spans="1:5">
      <c r="A5" s="4" t="s">
        <v>464</v>
      </c>
      <c r="B5" s="5" t="n">
        <v>3</v>
      </c>
    </row>
    <row r="6" spans="1:5">
      <c r="A6" s="4" t="s">
        <v>465</v>
      </c>
      <c r="C6" s="5" t="n">
        <v>1</v>
      </c>
      <c r="D6" s="5" t="n">
        <v>1</v>
      </c>
    </row>
    <row r="7" spans="1:5">
      <c r="A7" s="4" t="s">
        <v>31</v>
      </c>
      <c r="C7" s="6" t="n">
        <v>4904</v>
      </c>
      <c r="D7" s="6" t="n">
        <v>4765</v>
      </c>
      <c r="E7" s="6" t="n">
        <v>4669</v>
      </c>
    </row>
    <row r="8" spans="1:5">
      <c r="A8" s="4" t="s">
        <v>466</v>
      </c>
      <c r="C8" s="5" t="n">
        <v>0</v>
      </c>
    </row>
    <row r="9" spans="1:5">
      <c r="A9" s="4" t="s">
        <v>467</v>
      </c>
      <c r="C9" s="5" t="n">
        <v>65</v>
      </c>
      <c r="D9" s="5" t="n">
        <v>56</v>
      </c>
    </row>
    <row r="10" spans="1:5">
      <c r="A10" s="4" t="s">
        <v>468</v>
      </c>
      <c r="C10" s="5" t="n">
        <v>334</v>
      </c>
    </row>
    <row r="11" spans="1:5">
      <c r="A11" s="4" t="s">
        <v>469</v>
      </c>
    </row>
    <row r="12" spans="1:5">
      <c r="A12" s="3" t="s">
        <v>461</v>
      </c>
    </row>
    <row r="13" spans="1:5">
      <c r="A13" s="4" t="s">
        <v>31</v>
      </c>
      <c r="C13" s="5" t="n">
        <v>211</v>
      </c>
      <c r="D13" s="5" t="n">
        <v>222</v>
      </c>
      <c r="E13" s="5" t="n">
        <v>266</v>
      </c>
    </row>
    <row r="14" spans="1:5">
      <c r="A14" s="4" t="s">
        <v>470</v>
      </c>
    </row>
    <row r="15" spans="1:5">
      <c r="A15" s="3" t="s">
        <v>461</v>
      </c>
    </row>
    <row r="16" spans="1:5">
      <c r="A16" s="4" t="s">
        <v>31</v>
      </c>
      <c r="C16" s="5" t="n">
        <v>2354</v>
      </c>
      <c r="D16" s="5" t="n">
        <v>2306</v>
      </c>
      <c r="E16" s="5" t="n">
        <v>2299</v>
      </c>
    </row>
    <row r="17" spans="1:5">
      <c r="A17" s="4" t="s">
        <v>471</v>
      </c>
    </row>
    <row r="18" spans="1:5">
      <c r="A18" s="3" t="s">
        <v>461</v>
      </c>
    </row>
    <row r="19" spans="1:5">
      <c r="A19" s="4" t="s">
        <v>31</v>
      </c>
      <c r="C19" s="5" t="n">
        <v>4047</v>
      </c>
      <c r="D19" s="5" t="n">
        <v>3964</v>
      </c>
      <c r="E19" s="5" t="n">
        <v>3960</v>
      </c>
    </row>
    <row r="20" spans="1:5">
      <c r="A20" s="4" t="s">
        <v>472</v>
      </c>
    </row>
    <row r="21" spans="1:5">
      <c r="A21" s="3" t="s">
        <v>461</v>
      </c>
    </row>
    <row r="22" spans="1:5">
      <c r="A22" s="4" t="s">
        <v>31</v>
      </c>
      <c r="C22" s="5" t="n">
        <v>857</v>
      </c>
      <c r="D22" s="5" t="n">
        <v>801</v>
      </c>
      <c r="E22" s="5" t="n">
        <v>709</v>
      </c>
    </row>
    <row r="23" spans="1:5">
      <c r="A23" s="4" t="s">
        <v>473</v>
      </c>
    </row>
    <row r="24" spans="1:5">
      <c r="A24" s="3" t="s">
        <v>461</v>
      </c>
    </row>
    <row r="25" spans="1:5">
      <c r="A25" s="4" t="s">
        <v>31</v>
      </c>
      <c r="C25" s="5" t="n">
        <v>3629</v>
      </c>
      <c r="D25" s="5" t="n">
        <v>3509</v>
      </c>
      <c r="E25" s="5" t="n">
        <v>3436</v>
      </c>
    </row>
    <row r="26" spans="1:5">
      <c r="A26" s="4" t="s">
        <v>474</v>
      </c>
    </row>
    <row r="27" spans="1:5">
      <c r="A27" s="3" t="s">
        <v>461</v>
      </c>
    </row>
    <row r="28" spans="1:5">
      <c r="A28" s="4" t="s">
        <v>31</v>
      </c>
      <c r="C28" s="5" t="n">
        <v>2944</v>
      </c>
      <c r="D28" s="5" t="n">
        <v>2867</v>
      </c>
      <c r="E28" s="5" t="n">
        <v>2868</v>
      </c>
    </row>
    <row r="29" spans="1:5">
      <c r="A29" s="4" t="s">
        <v>475</v>
      </c>
    </row>
    <row r="30" spans="1:5">
      <c r="A30" s="3" t="s">
        <v>461</v>
      </c>
    </row>
    <row r="31" spans="1:5">
      <c r="A31" s="4" t="s">
        <v>31</v>
      </c>
      <c r="C31" s="5" t="n">
        <v>685</v>
      </c>
      <c r="D31" s="5" t="n">
        <v>642</v>
      </c>
      <c r="E31" s="5" t="n">
        <v>568</v>
      </c>
    </row>
    <row r="32" spans="1:5">
      <c r="A32" s="4" t="s">
        <v>476</v>
      </c>
    </row>
    <row r="33" spans="1:5">
      <c r="A33" s="3" t="s">
        <v>461</v>
      </c>
    </row>
    <row r="34" spans="1:5">
      <c r="A34" s="4" t="s">
        <v>31</v>
      </c>
      <c r="C34" s="5" t="n">
        <v>697</v>
      </c>
      <c r="D34" s="5" t="n">
        <v>627</v>
      </c>
      <c r="E34" s="5" t="n">
        <v>587</v>
      </c>
    </row>
    <row r="35" spans="1:5">
      <c r="A35" s="4" t="s">
        <v>477</v>
      </c>
    </row>
    <row r="36" spans="1:5">
      <c r="A36" s="3" t="s">
        <v>461</v>
      </c>
    </row>
    <row r="37" spans="1:5">
      <c r="A37" s="4" t="s">
        <v>31</v>
      </c>
      <c r="C37" s="5" t="n">
        <v>600</v>
      </c>
      <c r="D37" s="5" t="n">
        <v>615</v>
      </c>
      <c r="E37" s="5" t="n">
        <v>631</v>
      </c>
    </row>
    <row r="38" spans="1:5">
      <c r="A38" s="4" t="s">
        <v>478</v>
      </c>
    </row>
    <row r="39" spans="1:5">
      <c r="A39" s="3" t="s">
        <v>461</v>
      </c>
    </row>
    <row r="40" spans="1:5">
      <c r="A40" s="4" t="s">
        <v>31</v>
      </c>
      <c r="C40" s="5" t="n">
        <v>493</v>
      </c>
      <c r="D40" s="5" t="n">
        <v>495</v>
      </c>
      <c r="E40" s="5" t="n">
        <v>475</v>
      </c>
    </row>
    <row r="41" spans="1:5">
      <c r="A41" s="4" t="s">
        <v>479</v>
      </c>
    </row>
    <row r="42" spans="1:5">
      <c r="A42" s="3" t="s">
        <v>461</v>
      </c>
    </row>
    <row r="43" spans="1:5">
      <c r="A43" s="4" t="s">
        <v>31</v>
      </c>
      <c r="C43" s="5" t="n">
        <v>209</v>
      </c>
      <c r="D43" s="5" t="n">
        <v>189</v>
      </c>
      <c r="E43" s="5" t="n">
        <v>214</v>
      </c>
    </row>
    <row r="44" spans="1:5">
      <c r="A44" s="4" t="s">
        <v>480</v>
      </c>
    </row>
    <row r="45" spans="1:5">
      <c r="A45" s="3" t="s">
        <v>461</v>
      </c>
    </row>
    <row r="46" spans="1:5">
      <c r="A46" s="4" t="s">
        <v>31</v>
      </c>
      <c r="C46" s="5" t="n">
        <v>1017</v>
      </c>
      <c r="D46" s="5" t="n">
        <v>984</v>
      </c>
      <c r="E46" s="5" t="n">
        <v>932</v>
      </c>
    </row>
    <row r="47" spans="1:5">
      <c r="A47" s="4" t="s">
        <v>481</v>
      </c>
    </row>
    <row r="48" spans="1:5">
      <c r="A48" s="3" t="s">
        <v>461</v>
      </c>
    </row>
    <row r="49" spans="1:5">
      <c r="A49" s="4" t="s">
        <v>31</v>
      </c>
      <c r="C49" s="5" t="n">
        <v>613</v>
      </c>
      <c r="D49" s="5" t="n">
        <v>599</v>
      </c>
      <c r="E49" s="5" t="n">
        <v>597</v>
      </c>
    </row>
    <row r="50" spans="1:5">
      <c r="A50" s="4" t="s">
        <v>482</v>
      </c>
    </row>
    <row r="51" spans="1:5">
      <c r="A51" s="3" t="s">
        <v>461</v>
      </c>
    </row>
    <row r="52" spans="1:5">
      <c r="A52" s="4" t="s">
        <v>31</v>
      </c>
      <c r="C52" s="5" t="n">
        <v>1275</v>
      </c>
      <c r="D52" s="5" t="n">
        <v>1256</v>
      </c>
      <c r="E52" s="5" t="n">
        <v>1233</v>
      </c>
    </row>
    <row r="53" spans="1:5">
      <c r="A53" s="4" t="s">
        <v>483</v>
      </c>
    </row>
    <row r="54" spans="1:5">
      <c r="A54" s="3" t="s">
        <v>461</v>
      </c>
    </row>
    <row r="55" spans="1:5">
      <c r="A55" s="4" t="s">
        <v>31</v>
      </c>
      <c r="C55" s="5" t="n">
        <v>1103</v>
      </c>
      <c r="D55" s="5" t="n">
        <v>1097</v>
      </c>
      <c r="E55" s="5" t="n">
        <v>1092</v>
      </c>
    </row>
    <row r="56" spans="1:5">
      <c r="A56" s="4" t="s">
        <v>484</v>
      </c>
    </row>
    <row r="57" spans="1:5">
      <c r="A57" s="3" t="s">
        <v>461</v>
      </c>
    </row>
    <row r="58" spans="1:5">
      <c r="A58" s="4" t="s">
        <v>31</v>
      </c>
      <c r="C58" s="5" t="n">
        <v>172</v>
      </c>
      <c r="D58" s="5" t="n">
        <v>159</v>
      </c>
      <c r="E58" s="5" t="n">
        <v>141</v>
      </c>
    </row>
    <row r="59" spans="1:5">
      <c r="A59" s="4" t="s">
        <v>485</v>
      </c>
    </row>
    <row r="60" spans="1:5">
      <c r="A60" s="3" t="s">
        <v>461</v>
      </c>
    </row>
    <row r="61" spans="1:5">
      <c r="A61" s="4" t="s">
        <v>31</v>
      </c>
      <c r="C61" s="5" t="n">
        <v>740</v>
      </c>
      <c r="D61" s="5" t="n">
        <v>720</v>
      </c>
      <c r="E61" s="5" t="n">
        <v>719</v>
      </c>
    </row>
    <row r="62" spans="1:5">
      <c r="A62" s="4" t="s">
        <v>486</v>
      </c>
    </row>
    <row r="63" spans="1:5">
      <c r="A63" s="3" t="s">
        <v>461</v>
      </c>
    </row>
    <row r="64" spans="1:5">
      <c r="A64" s="4" t="s">
        <v>31</v>
      </c>
      <c r="C64" s="5" t="n">
        <v>320</v>
      </c>
      <c r="D64" s="5" t="n">
        <v>342</v>
      </c>
      <c r="E64" s="5" t="n">
        <v>342</v>
      </c>
    </row>
    <row r="65" spans="1:5">
      <c r="A65" s="4" t="s">
        <v>487</v>
      </c>
    </row>
    <row r="66" spans="1:5">
      <c r="A66" s="3" t="s">
        <v>461</v>
      </c>
    </row>
    <row r="67" spans="1:5">
      <c r="A67" s="4" t="s">
        <v>31</v>
      </c>
      <c r="C67" s="6" t="n">
        <v>215</v>
      </c>
      <c r="D67" s="6" t="n">
        <v>194</v>
      </c>
      <c r="E67" s="6" t="n">
        <v>1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7</v>
      </c>
      <c r="C2" s="2" t="s">
        <v>28</v>
      </c>
      <c r="D2" s="2" t="s">
        <v>29</v>
      </c>
    </row>
    <row r="3" spans="1:4">
      <c r="A3" s="3" t="s">
        <v>166</v>
      </c>
    </row>
    <row r="4" spans="1:4">
      <c r="A4" s="4" t="s">
        <v>36</v>
      </c>
      <c r="B4" s="6" t="n">
        <v>863</v>
      </c>
      <c r="C4" s="6" t="n">
        <v>934</v>
      </c>
      <c r="D4" s="6" t="n">
        <v>801</v>
      </c>
    </row>
    <row r="5" spans="1:4">
      <c r="A5" s="4" t="s">
        <v>489</v>
      </c>
      <c r="B5" s="5" t="n">
        <v>-7</v>
      </c>
      <c r="C5" s="5" t="n">
        <v>-10</v>
      </c>
      <c r="D5" s="5" t="n">
        <v>9</v>
      </c>
    </row>
    <row r="6" spans="1:4">
      <c r="A6" s="4" t="s">
        <v>140</v>
      </c>
      <c r="B6" s="5" t="n">
        <v>120</v>
      </c>
      <c r="D6" s="5" t="n">
        <v>62</v>
      </c>
    </row>
    <row r="7" spans="1:4">
      <c r="A7" s="4" t="s">
        <v>490</v>
      </c>
      <c r="B7" s="5" t="n">
        <v>113</v>
      </c>
      <c r="C7" s="5" t="n">
        <v>140</v>
      </c>
      <c r="D7" s="5" t="n">
        <v>178</v>
      </c>
    </row>
    <row r="8" spans="1:4">
      <c r="A8" s="4" t="s">
        <v>491</v>
      </c>
      <c r="B8" s="5" t="n">
        <v>34</v>
      </c>
      <c r="C8" s="5" t="n">
        <v>-16</v>
      </c>
      <c r="D8" s="5" t="n">
        <v>-30</v>
      </c>
    </row>
    <row r="9" spans="1:4">
      <c r="A9" s="4" t="s">
        <v>492</v>
      </c>
      <c r="B9" s="5" t="n">
        <v>1123</v>
      </c>
      <c r="C9" s="5" t="n">
        <v>1048</v>
      </c>
      <c r="D9" s="5" t="n">
        <v>1020</v>
      </c>
    </row>
    <row r="10" spans="1:4">
      <c r="A10" s="4" t="s">
        <v>493</v>
      </c>
      <c r="D10" s="5" t="n">
        <v>1</v>
      </c>
    </row>
    <row r="11" spans="1:4">
      <c r="A11" s="4" t="s">
        <v>494</v>
      </c>
      <c r="B11" s="5" t="n">
        <v>72</v>
      </c>
      <c r="D11" s="5" t="n">
        <v>23</v>
      </c>
    </row>
    <row r="12" spans="1:4">
      <c r="A12" s="4" t="s">
        <v>495</v>
      </c>
      <c r="C12" s="5" t="n">
        <v>10</v>
      </c>
    </row>
    <row r="13" spans="1:4">
      <c r="A13" s="4" t="s">
        <v>496</v>
      </c>
      <c r="D13" s="5" t="n">
        <v>44</v>
      </c>
    </row>
    <row r="14" spans="1:4">
      <c r="A14" s="4" t="s">
        <v>497</v>
      </c>
      <c r="B14" s="6" t="n">
        <v>84</v>
      </c>
      <c r="C14" s="6" t="n">
        <v>54</v>
      </c>
    </row>
    <row r="15" spans="1:4">
      <c r="A15" s="4" t="s">
        <v>498</v>
      </c>
      <c r="D15" s="6" t="n">
        <v>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27"/>
    <col customWidth="1" max="5" min="5" width="16"/>
    <col customWidth="1" max="6" min="6" width="4"/>
    <col customWidth="1" max="7" min="7" width="15"/>
    <col customWidth="1" max="8" min="8" width="4"/>
    <col customWidth="1" max="9" min="9" width="18"/>
    <col customWidth="1" max="10" min="10" width="9"/>
  </cols>
  <sheetData>
    <row r="1" spans="1:10">
      <c r="A1" s="1" t="s">
        <v>144</v>
      </c>
      <c r="B1" s="2" t="s">
        <v>80</v>
      </c>
      <c r="C1" s="2" t="s">
        <v>81</v>
      </c>
      <c r="D1" s="2" t="s">
        <v>82</v>
      </c>
      <c r="E1" s="2" t="s">
        <v>83</v>
      </c>
      <c r="F1" s="2" t="s">
        <v>145</v>
      </c>
      <c r="G1" s="2" t="s">
        <v>84</v>
      </c>
      <c r="H1" s="2" t="s">
        <v>146</v>
      </c>
      <c r="I1" s="2" t="s">
        <v>85</v>
      </c>
      <c r="J1" s="2" t="s">
        <v>147</v>
      </c>
    </row>
    <row r="2" spans="1:10">
      <c r="A2" s="4" t="s">
        <v>148</v>
      </c>
      <c r="B2" s="6" t="n">
        <v>183</v>
      </c>
      <c r="C2" s="6" t="n">
        <v>590</v>
      </c>
      <c r="D2" s="6" t="n">
        <v>12</v>
      </c>
      <c r="E2" s="6" t="n">
        <v>-294</v>
      </c>
      <c r="G2" s="6" t="n">
        <v>-256</v>
      </c>
      <c r="I2" s="6" t="n">
        <v>3731</v>
      </c>
      <c r="J2" s="6" t="n">
        <v>3966</v>
      </c>
    </row>
    <row r="3" spans="1:10">
      <c r="A3" s="4" t="s">
        <v>44</v>
      </c>
      <c r="I3" s="5" t="n">
        <v>784</v>
      </c>
      <c r="J3" s="5" t="n">
        <v>784</v>
      </c>
    </row>
    <row r="4" spans="1:10">
      <c r="A4" s="4" t="s">
        <v>149</v>
      </c>
      <c r="G4" s="5" t="n">
        <v>-119</v>
      </c>
      <c r="I4" s="5" t="n">
        <v>-71</v>
      </c>
      <c r="J4" s="5" t="n">
        <v>-190</v>
      </c>
    </row>
    <row r="5" spans="1:10">
      <c r="A5" s="4" t="s">
        <v>150</v>
      </c>
      <c r="I5" s="5" t="n">
        <v>-279</v>
      </c>
      <c r="J5" s="5" t="n">
        <v>-279</v>
      </c>
    </row>
    <row r="6" spans="1:10">
      <c r="A6" s="4" t="s">
        <v>151</v>
      </c>
      <c r="I6" s="5" t="n">
        <v>27</v>
      </c>
      <c r="J6" s="5" t="n">
        <v>27</v>
      </c>
    </row>
    <row r="7" spans="1:10">
      <c r="A7" s="4" t="s">
        <v>152</v>
      </c>
      <c r="I7" s="5" t="n">
        <v>2</v>
      </c>
      <c r="J7" s="5" t="n">
        <v>2</v>
      </c>
    </row>
    <row r="8" spans="1:10">
      <c r="A8" s="4" t="s">
        <v>127</v>
      </c>
      <c r="E8" s="5" t="n">
        <v>-368</v>
      </c>
      <c r="J8" s="5" t="n">
        <v>-368</v>
      </c>
    </row>
    <row r="9" spans="1:10">
      <c r="A9" s="4" t="s">
        <v>153</v>
      </c>
      <c r="E9" s="5" t="n">
        <v>40</v>
      </c>
      <c r="I9" s="5" t="n">
        <v>-34</v>
      </c>
      <c r="J9" s="5" t="n">
        <v>6</v>
      </c>
    </row>
    <row r="10" spans="1:10">
      <c r="A10" s="4" t="s">
        <v>154</v>
      </c>
      <c r="B10" s="5" t="n">
        <v>-3</v>
      </c>
      <c r="D10" s="5" t="n">
        <v>3</v>
      </c>
      <c r="E10" s="5" t="n">
        <v>190</v>
      </c>
      <c r="I10" s="5" t="n">
        <v>-190</v>
      </c>
    </row>
    <row r="11" spans="1:10">
      <c r="A11" s="4" t="s">
        <v>155</v>
      </c>
      <c r="C11" s="5" t="n">
        <v>10</v>
      </c>
      <c r="J11" s="5" t="n">
        <v>10</v>
      </c>
    </row>
    <row r="12" spans="1:10">
      <c r="A12" s="4" t="s">
        <v>156</v>
      </c>
      <c r="B12" s="5" t="n">
        <v>180</v>
      </c>
      <c r="C12" s="5" t="n">
        <v>600</v>
      </c>
      <c r="D12" s="5" t="n">
        <v>15</v>
      </c>
      <c r="E12" s="5" t="n">
        <v>-432</v>
      </c>
      <c r="G12" s="5" t="n">
        <v>-375</v>
      </c>
      <c r="I12" s="5" t="n">
        <v>3970</v>
      </c>
      <c r="J12" s="5" t="n">
        <v>3958</v>
      </c>
    </row>
    <row r="13" spans="1:10">
      <c r="A13" s="4" t="s">
        <v>44</v>
      </c>
      <c r="I13" s="5" t="n">
        <v>767</v>
      </c>
      <c r="J13" s="5" t="n">
        <v>767</v>
      </c>
    </row>
    <row r="14" spans="1:10">
      <c r="A14" s="4" t="s">
        <v>149</v>
      </c>
      <c r="G14" s="5" t="n">
        <v>147</v>
      </c>
      <c r="I14" s="5" t="n">
        <v>55</v>
      </c>
      <c r="J14" s="5" t="n">
        <v>202</v>
      </c>
    </row>
    <row r="15" spans="1:10">
      <c r="A15" s="4" t="s">
        <v>150</v>
      </c>
      <c r="I15" s="5" t="n">
        <v>-269</v>
      </c>
      <c r="J15" s="5" t="n">
        <v>-269</v>
      </c>
    </row>
    <row r="16" spans="1:10">
      <c r="A16" s="4" t="s">
        <v>151</v>
      </c>
      <c r="I16" s="5" t="n">
        <v>31</v>
      </c>
      <c r="J16" s="5" t="n">
        <v>31</v>
      </c>
    </row>
    <row r="17" spans="1:10">
      <c r="A17" s="4" t="s">
        <v>152</v>
      </c>
      <c r="I17" s="5" t="n">
        <v>-3</v>
      </c>
      <c r="J17" s="5" t="n">
        <v>-3</v>
      </c>
    </row>
    <row r="18" spans="1:10">
      <c r="A18" s="4" t="s">
        <v>127</v>
      </c>
      <c r="E18" s="5" t="n">
        <v>-52</v>
      </c>
      <c r="J18" s="5" t="n">
        <v>-52</v>
      </c>
    </row>
    <row r="19" spans="1:10">
      <c r="A19" s="4" t="s">
        <v>153</v>
      </c>
      <c r="E19" s="5" t="n">
        <v>26</v>
      </c>
      <c r="I19" s="5" t="n">
        <v>-21</v>
      </c>
      <c r="J19" s="5" t="n">
        <v>5</v>
      </c>
    </row>
    <row r="20" spans="1:10">
      <c r="A20" s="4" t="s">
        <v>154</v>
      </c>
      <c r="B20" s="5" t="n">
        <v>-2</v>
      </c>
      <c r="D20" s="5" t="n">
        <v>2</v>
      </c>
      <c r="E20" s="5" t="n">
        <v>201</v>
      </c>
      <c r="I20" s="5" t="n">
        <v>-201</v>
      </c>
    </row>
    <row r="21" spans="1:10">
      <c r="A21" s="4" t="s">
        <v>155</v>
      </c>
      <c r="C21" s="5" t="n">
        <v>5</v>
      </c>
      <c r="J21" s="5" t="n">
        <v>5</v>
      </c>
    </row>
    <row r="22" spans="1:10">
      <c r="A22" s="4" t="s">
        <v>157</v>
      </c>
      <c r="B22" s="5" t="n">
        <v>178</v>
      </c>
      <c r="C22" s="5" t="n">
        <v>605</v>
      </c>
      <c r="D22" s="5" t="n">
        <v>17</v>
      </c>
      <c r="E22" s="5" t="n">
        <v>-257</v>
      </c>
      <c r="G22" s="5" t="n">
        <v>-228</v>
      </c>
      <c r="I22" s="5" t="n">
        <v>4329</v>
      </c>
      <c r="J22" s="5" t="n">
        <v>4644</v>
      </c>
    </row>
    <row r="23" spans="1:10">
      <c r="A23" s="4" t="s">
        <v>44</v>
      </c>
      <c r="I23" s="5" t="n">
        <v>663</v>
      </c>
      <c r="J23" s="5" t="n">
        <v>663</v>
      </c>
    </row>
    <row r="24" spans="1:10">
      <c r="A24" s="4" t="s">
        <v>149</v>
      </c>
      <c r="G24" s="5" t="n">
        <v>-112</v>
      </c>
      <c r="I24" s="5" t="n">
        <v>10</v>
      </c>
      <c r="J24" s="5" t="n">
        <v>-102</v>
      </c>
    </row>
    <row r="25" spans="1:10">
      <c r="A25" s="4" t="s">
        <v>150</v>
      </c>
      <c r="I25" s="5" t="n">
        <v>-321</v>
      </c>
      <c r="J25" s="5" t="n">
        <v>-321</v>
      </c>
    </row>
    <row r="26" spans="1:10">
      <c r="A26" s="4" t="s">
        <v>151</v>
      </c>
      <c r="I26" s="5" t="n">
        <v>35</v>
      </c>
      <c r="J26" s="5" t="n">
        <v>35</v>
      </c>
    </row>
    <row r="27" spans="1:10">
      <c r="A27" s="4" t="s">
        <v>152</v>
      </c>
      <c r="I27" s="5" t="n">
        <v>1</v>
      </c>
      <c r="J27" s="5" t="n">
        <v>1</v>
      </c>
    </row>
    <row r="28" spans="1:10">
      <c r="A28" s="4" t="s">
        <v>127</v>
      </c>
      <c r="E28" s="5" t="n">
        <v>-48</v>
      </c>
      <c r="J28" s="5" t="n">
        <v>-48</v>
      </c>
    </row>
    <row r="29" spans="1:10">
      <c r="A29" s="4" t="s">
        <v>153</v>
      </c>
      <c r="E29" s="5" t="n">
        <v>40</v>
      </c>
      <c r="I29" s="5" t="n">
        <v>-30</v>
      </c>
      <c r="J29" s="5" t="n">
        <v>10</v>
      </c>
    </row>
    <row r="30" spans="1:10">
      <c r="A30" s="4" t="s">
        <v>154</v>
      </c>
      <c r="B30" s="5" t="n">
        <v>-1</v>
      </c>
      <c r="D30" s="5" t="n">
        <v>1</v>
      </c>
      <c r="E30" s="5" t="n">
        <v>51</v>
      </c>
      <c r="I30" s="5" t="n">
        <v>-51</v>
      </c>
    </row>
    <row r="31" spans="1:10">
      <c r="A31" s="4" t="s">
        <v>155</v>
      </c>
      <c r="C31" s="5" t="n">
        <v>3</v>
      </c>
      <c r="J31" s="5" t="n">
        <v>3</v>
      </c>
    </row>
    <row r="32" spans="1:10">
      <c r="A32" s="4" t="s">
        <v>158</v>
      </c>
      <c r="B32" s="6" t="n">
        <v>177</v>
      </c>
      <c r="C32" s="6" t="n">
        <v>608</v>
      </c>
      <c r="D32" s="6" t="n">
        <v>18</v>
      </c>
      <c r="E32" s="6" t="n">
        <v>-214</v>
      </c>
      <c r="G32" s="6" t="n">
        <v>-340</v>
      </c>
      <c r="I32" s="6" t="n">
        <v>4625</v>
      </c>
      <c r="J32" s="6" t="n">
        <v>4874</v>
      </c>
    </row>
    <row r="33" spans="1:10"/>
    <row r="34" spans="1:10">
      <c r="A34" s="4" t="s">
        <v>145</v>
      </c>
      <c r="B34" s="4" t="s">
        <v>159</v>
      </c>
    </row>
    <row r="35" spans="1:10">
      <c r="A35" s="4" t="s">
        <v>146</v>
      </c>
      <c r="B35" s="4" t="s">
        <v>160</v>
      </c>
    </row>
  </sheetData>
  <mergeCells count="65">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A33:J33"/>
    <mergeCell ref="B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7</v>
      </c>
      <c r="C2" s="2" t="s">
        <v>28</v>
      </c>
      <c r="D2" s="2" t="s">
        <v>29</v>
      </c>
    </row>
    <row r="3" spans="1:4">
      <c r="A3" s="3" t="s">
        <v>461</v>
      </c>
    </row>
    <row r="4" spans="1:4">
      <c r="A4" s="4" t="s">
        <v>71</v>
      </c>
      <c r="B4" s="6" t="n">
        <v>126</v>
      </c>
      <c r="C4" s="6" t="n">
        <v>127</v>
      </c>
    </row>
    <row r="5" spans="1:4">
      <c r="A5" s="4" t="s">
        <v>70</v>
      </c>
      <c r="B5" s="5" t="n">
        <v>92</v>
      </c>
      <c r="C5" s="5" t="n">
        <v>62</v>
      </c>
    </row>
    <row r="6" spans="1:4">
      <c r="A6" s="4" t="s">
        <v>76</v>
      </c>
      <c r="B6" s="5" t="n">
        <v>365</v>
      </c>
      <c r="C6" s="5" t="n">
        <v>169</v>
      </c>
      <c r="D6" s="6" t="n">
        <v>100</v>
      </c>
    </row>
    <row r="7" spans="1:4">
      <c r="A7" s="4" t="s">
        <v>78</v>
      </c>
      <c r="B7" s="5" t="n">
        <v>8059</v>
      </c>
      <c r="C7" s="5" t="n">
        <v>7866</v>
      </c>
      <c r="D7" s="5" t="n">
        <v>7344</v>
      </c>
    </row>
    <row r="8" spans="1:4">
      <c r="A8" s="4" t="s">
        <v>63</v>
      </c>
      <c r="B8" s="5" t="n">
        <v>4764</v>
      </c>
      <c r="C8" s="5" t="n">
        <v>4946</v>
      </c>
      <c r="D8" s="5" t="n">
        <v>4718</v>
      </c>
    </row>
    <row r="9" spans="1:4">
      <c r="A9" s="4" t="s">
        <v>500</v>
      </c>
      <c r="B9" s="5" t="n">
        <v>3185</v>
      </c>
      <c r="C9" s="5" t="n">
        <v>3222</v>
      </c>
      <c r="D9" s="5" t="n">
        <v>3386</v>
      </c>
    </row>
    <row r="10" spans="1:4">
      <c r="A10" s="4" t="s">
        <v>88</v>
      </c>
      <c r="B10" s="5" t="n">
        <v>1301</v>
      </c>
      <c r="C10" s="5" t="n">
        <v>1423</v>
      </c>
    </row>
    <row r="11" spans="1:4">
      <c r="A11" s="4" t="s">
        <v>89</v>
      </c>
      <c r="B11" s="5" t="n">
        <v>114</v>
      </c>
      <c r="C11" s="5" t="n">
        <v>131</v>
      </c>
    </row>
    <row r="12" spans="1:4">
      <c r="A12" s="4" t="s">
        <v>92</v>
      </c>
      <c r="B12" s="5" t="n">
        <v>99</v>
      </c>
      <c r="C12" s="5" t="n">
        <v>97</v>
      </c>
    </row>
    <row r="13" spans="1:4">
      <c r="A13" s="4" t="s">
        <v>95</v>
      </c>
      <c r="B13" s="5" t="n">
        <v>164</v>
      </c>
      <c r="C13" s="5" t="n">
        <v>27</v>
      </c>
    </row>
    <row r="14" spans="1:4">
      <c r="A14" s="4" t="s">
        <v>97</v>
      </c>
      <c r="B14" s="5" t="n">
        <v>223</v>
      </c>
      <c r="C14" s="5" t="n">
        <v>233</v>
      </c>
    </row>
    <row r="15" spans="1:4">
      <c r="A15" s="4" t="s">
        <v>501</v>
      </c>
      <c r="B15" s="5" t="n">
        <v>251</v>
      </c>
      <c r="C15" s="5" t="n">
        <v>243</v>
      </c>
      <c r="D15" s="5" t="n">
        <v>224</v>
      </c>
    </row>
    <row r="16" spans="1:4">
      <c r="A16" s="4" t="s">
        <v>502</v>
      </c>
      <c r="B16" s="5" t="n">
        <v>113</v>
      </c>
      <c r="C16" s="5" t="n">
        <v>130</v>
      </c>
      <c r="D16" s="5" t="n">
        <v>130</v>
      </c>
    </row>
    <row r="17" spans="1:4">
      <c r="A17" s="4" t="s">
        <v>503</v>
      </c>
      <c r="B17" s="5" t="n">
        <v>63</v>
      </c>
      <c r="C17" s="5" t="n">
        <v>62</v>
      </c>
      <c r="D17" s="5" t="n">
        <v>61</v>
      </c>
    </row>
    <row r="18" spans="1:4">
      <c r="A18" s="4" t="s">
        <v>504</v>
      </c>
      <c r="B18" s="5" t="n">
        <v>427</v>
      </c>
      <c r="C18" s="5" t="n">
        <v>435</v>
      </c>
      <c r="D18" s="5" t="n">
        <v>415</v>
      </c>
    </row>
    <row r="19" spans="1:4">
      <c r="A19" s="4" t="s">
        <v>505</v>
      </c>
      <c r="B19" s="5" t="n">
        <v>5</v>
      </c>
    </row>
    <row r="20" spans="1:4">
      <c r="A20" s="4" t="s">
        <v>506</v>
      </c>
      <c r="C20" s="5" t="n">
        <v>10</v>
      </c>
      <c r="D20" s="5" t="n">
        <v>48</v>
      </c>
    </row>
    <row r="21" spans="1:4">
      <c r="A21" s="4" t="s">
        <v>507</v>
      </c>
      <c r="B21" s="5" t="n">
        <v>3</v>
      </c>
    </row>
    <row r="22" spans="1:4">
      <c r="A22" s="4" t="s">
        <v>508</v>
      </c>
      <c r="C22" s="5" t="n">
        <v>2</v>
      </c>
    </row>
    <row r="23" spans="1:4">
      <c r="A23" s="4" t="s">
        <v>509</v>
      </c>
      <c r="B23" s="5" t="n">
        <v>435</v>
      </c>
      <c r="C23" s="5" t="n">
        <v>447</v>
      </c>
      <c r="D23" s="5" t="n">
        <v>463</v>
      </c>
    </row>
    <row r="24" spans="1:4">
      <c r="A24" s="4" t="s">
        <v>510</v>
      </c>
      <c r="B24" s="5" t="n">
        <v>332</v>
      </c>
      <c r="C24" s="5" t="n">
        <v>308</v>
      </c>
      <c r="D24" s="5" t="n">
        <v>320</v>
      </c>
    </row>
    <row r="25" spans="1:4">
      <c r="A25" s="4" t="s">
        <v>511</v>
      </c>
      <c r="B25" s="5" t="n">
        <v>15</v>
      </c>
      <c r="C25" s="5" t="n">
        <v>68</v>
      </c>
      <c r="D25" s="5" t="n">
        <v>72</v>
      </c>
    </row>
    <row r="26" spans="1:4">
      <c r="A26" s="4" t="s">
        <v>512</v>
      </c>
      <c r="B26" s="5" t="n">
        <v>347</v>
      </c>
      <c r="C26" s="5" t="n">
        <v>376</v>
      </c>
      <c r="D26" s="5" t="n">
        <v>392</v>
      </c>
    </row>
    <row r="27" spans="1:4">
      <c r="A27" s="4" t="s">
        <v>513</v>
      </c>
      <c r="B27" s="5" t="n">
        <v>4</v>
      </c>
      <c r="C27" s="5" t="n">
        <v>8</v>
      </c>
      <c r="D27" s="5" t="n">
        <v>2</v>
      </c>
    </row>
    <row r="28" spans="1:4">
      <c r="A28" s="4" t="s">
        <v>514</v>
      </c>
      <c r="C28" s="5" t="n">
        <v>132</v>
      </c>
      <c r="D28" s="5" t="n">
        <v>211</v>
      </c>
    </row>
    <row r="29" spans="1:4">
      <c r="A29" s="4" t="s">
        <v>515</v>
      </c>
      <c r="C29" s="5" t="n">
        <v>61</v>
      </c>
      <c r="D29" s="5" t="n">
        <v>85</v>
      </c>
    </row>
    <row r="30" spans="1:4">
      <c r="A30" s="4" t="s">
        <v>516</v>
      </c>
      <c r="C30" s="5" t="n">
        <v>1</v>
      </c>
      <c r="D30" s="5" t="n">
        <v>2</v>
      </c>
    </row>
    <row r="31" spans="1:4">
      <c r="A31" s="4" t="s">
        <v>517</v>
      </c>
      <c r="B31" s="5" t="n">
        <v>351</v>
      </c>
      <c r="C31" s="5" t="n">
        <v>578</v>
      </c>
      <c r="D31" s="5" t="n">
        <v>692</v>
      </c>
    </row>
    <row r="32" spans="1:4">
      <c r="A32" s="4" t="s">
        <v>518</v>
      </c>
    </row>
    <row r="33" spans="1:4">
      <c r="A33" s="3" t="s">
        <v>461</v>
      </c>
    </row>
    <row r="34" spans="1:4">
      <c r="A34" s="4" t="s">
        <v>78</v>
      </c>
      <c r="B34" s="5" t="n">
        <v>7476</v>
      </c>
      <c r="C34" s="5" t="n">
        <v>7508</v>
      </c>
      <c r="D34" s="5" t="n">
        <v>7147</v>
      </c>
    </row>
    <row r="35" spans="1:4">
      <c r="A35" s="4" t="s">
        <v>500</v>
      </c>
      <c r="B35" s="5" t="n">
        <v>1284</v>
      </c>
      <c r="C35" s="5" t="n">
        <v>1311</v>
      </c>
      <c r="D35" s="5" t="n">
        <v>1247</v>
      </c>
    </row>
    <row r="36" spans="1:4">
      <c r="A36" s="4" t="s">
        <v>519</v>
      </c>
    </row>
    <row r="37" spans="1:4">
      <c r="A37" s="3" t="s">
        <v>461</v>
      </c>
    </row>
    <row r="38" spans="1:4">
      <c r="A38" s="4" t="s">
        <v>71</v>
      </c>
      <c r="B38" s="5" t="n">
        <v>126</v>
      </c>
      <c r="C38" s="5" t="n">
        <v>127</v>
      </c>
      <c r="D38" s="5" t="n">
        <v>97</v>
      </c>
    </row>
    <row r="39" spans="1:4">
      <c r="A39" s="4" t="s">
        <v>70</v>
      </c>
      <c r="B39" s="5" t="n">
        <v>92</v>
      </c>
      <c r="C39" s="5" t="n">
        <v>62</v>
      </c>
    </row>
    <row r="40" spans="1:4">
      <c r="A40" s="4" t="s">
        <v>76</v>
      </c>
      <c r="B40" s="5" t="n">
        <v>365</v>
      </c>
      <c r="C40" s="5" t="n">
        <v>169</v>
      </c>
      <c r="D40" s="5" t="n">
        <v>100</v>
      </c>
    </row>
    <row r="41" spans="1:4">
      <c r="A41" s="4" t="s">
        <v>88</v>
      </c>
      <c r="B41" s="5" t="n">
        <v>1301</v>
      </c>
      <c r="C41" s="5" t="n">
        <v>1423</v>
      </c>
      <c r="D41" s="5" t="n">
        <v>1564</v>
      </c>
    </row>
    <row r="42" spans="1:4">
      <c r="A42" s="4" t="s">
        <v>89</v>
      </c>
      <c r="B42" s="5" t="n">
        <v>114</v>
      </c>
      <c r="C42" s="5" t="n">
        <v>131</v>
      </c>
      <c r="D42" s="5" t="n">
        <v>164</v>
      </c>
    </row>
    <row r="43" spans="1:4">
      <c r="A43" s="4" t="s">
        <v>92</v>
      </c>
      <c r="B43" s="5" t="n">
        <v>99</v>
      </c>
      <c r="C43" s="5" t="n">
        <v>97</v>
      </c>
      <c r="D43" s="5" t="n">
        <v>94</v>
      </c>
    </row>
    <row r="44" spans="1:4">
      <c r="A44" s="4" t="s">
        <v>95</v>
      </c>
      <c r="B44" s="5" t="n">
        <v>164</v>
      </c>
      <c r="C44" s="5" t="n">
        <v>27</v>
      </c>
      <c r="D44" s="5" t="n">
        <v>86</v>
      </c>
    </row>
    <row r="45" spans="1:4">
      <c r="A45" s="4" t="s">
        <v>97</v>
      </c>
      <c r="B45" s="5" t="n">
        <v>223</v>
      </c>
      <c r="C45" s="5" t="n">
        <v>233</v>
      </c>
      <c r="D45" s="5" t="n">
        <v>231</v>
      </c>
    </row>
    <row r="46" spans="1:4">
      <c r="A46" s="4" t="s">
        <v>469</v>
      </c>
    </row>
    <row r="47" spans="1:4">
      <c r="A47" s="3" t="s">
        <v>461</v>
      </c>
    </row>
    <row r="48" spans="1:4">
      <c r="A48" s="4" t="s">
        <v>63</v>
      </c>
      <c r="B48" s="5" t="n">
        <v>354</v>
      </c>
      <c r="C48" s="5" t="n">
        <v>364</v>
      </c>
      <c r="D48" s="5" t="n">
        <v>335</v>
      </c>
    </row>
    <row r="49" spans="1:4">
      <c r="A49" s="4" t="s">
        <v>470</v>
      </c>
    </row>
    <row r="50" spans="1:4">
      <c r="A50" s="3" t="s">
        <v>461</v>
      </c>
    </row>
    <row r="51" spans="1:4">
      <c r="A51" s="4" t="s">
        <v>63</v>
      </c>
      <c r="B51" s="5" t="n">
        <v>3186</v>
      </c>
      <c r="C51" s="5" t="n">
        <v>3295</v>
      </c>
      <c r="D51" s="5" t="n">
        <v>3145</v>
      </c>
    </row>
    <row r="52" spans="1:4">
      <c r="A52" s="4" t="s">
        <v>520</v>
      </c>
    </row>
    <row r="53" spans="1:4">
      <c r="A53" s="3" t="s">
        <v>461</v>
      </c>
    </row>
    <row r="54" spans="1:4">
      <c r="A54" s="4" t="s">
        <v>63</v>
      </c>
      <c r="B54" s="6" t="n">
        <v>1224</v>
      </c>
      <c r="C54" s="6" t="n">
        <v>1287</v>
      </c>
      <c r="D54" s="6" t="n">
        <v>12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1</v>
      </c>
      <c r="B1" s="2" t="s">
        <v>1</v>
      </c>
    </row>
    <row r="2" spans="1:4">
      <c r="B2" s="2" t="s">
        <v>27</v>
      </c>
      <c r="C2" s="2" t="s">
        <v>28</v>
      </c>
      <c r="D2" s="2" t="s">
        <v>29</v>
      </c>
    </row>
    <row r="3" spans="1:4">
      <c r="A3" s="3" t="s">
        <v>30</v>
      </c>
    </row>
    <row r="4" spans="1:4">
      <c r="A4" s="4" t="s">
        <v>31</v>
      </c>
      <c r="B4" s="6" t="n">
        <v>4904</v>
      </c>
      <c r="C4" s="6" t="n">
        <v>4765</v>
      </c>
      <c r="D4" s="6" t="n">
        <v>4669</v>
      </c>
    </row>
    <row r="5" spans="1:4">
      <c r="A5" s="4" t="s">
        <v>32</v>
      </c>
      <c r="B5" s="5" t="n">
        <v>-1298</v>
      </c>
      <c r="C5" s="5" t="n">
        <v>-1248</v>
      </c>
      <c r="D5" s="5" t="n">
        <v>-1272</v>
      </c>
    </row>
    <row r="6" spans="1:4">
      <c r="A6" s="4" t="s">
        <v>33</v>
      </c>
      <c r="B6" s="5" t="n">
        <v>3606</v>
      </c>
      <c r="C6" s="5" t="n">
        <v>3517</v>
      </c>
      <c r="D6" s="5" t="n">
        <v>3397</v>
      </c>
    </row>
    <row r="7" spans="1:4">
      <c r="A7" s="4" t="s">
        <v>35</v>
      </c>
      <c r="B7" s="5" t="n">
        <v>-246</v>
      </c>
      <c r="C7" s="5" t="n">
        <v>-223</v>
      </c>
      <c r="D7" s="5" t="n">
        <v>-230</v>
      </c>
    </row>
    <row r="8" spans="1:4">
      <c r="A8" s="4" t="s">
        <v>522</v>
      </c>
      <c r="B8" s="5" t="n">
        <v>-1820</v>
      </c>
      <c r="C8" s="5" t="n">
        <v>-1781</v>
      </c>
      <c r="D8" s="5" t="n">
        <v>-1712</v>
      </c>
    </row>
    <row r="9" spans="1:4">
      <c r="A9" s="4" t="s">
        <v>523</v>
      </c>
      <c r="B9" s="5" t="n">
        <v>-677</v>
      </c>
      <c r="C9" s="5" t="n">
        <v>-579</v>
      </c>
      <c r="D9" s="5" t="n">
        <v>-654</v>
      </c>
    </row>
    <row r="10" spans="1:4">
      <c r="A10" s="4" t="s">
        <v>34</v>
      </c>
      <c r="B10" s="5" t="n">
        <v>-2497</v>
      </c>
      <c r="C10" s="5" t="n">
        <v>-2360</v>
      </c>
      <c r="D10" s="5" t="n">
        <v>-2366</v>
      </c>
    </row>
    <row r="11" spans="1:4">
      <c r="A11" s="4" t="s">
        <v>36</v>
      </c>
      <c r="B11" s="5" t="n">
        <v>863</v>
      </c>
      <c r="C11" s="5" t="n">
        <v>934</v>
      </c>
      <c r="D11" s="5" t="n">
        <v>801</v>
      </c>
    </row>
    <row r="12" spans="1:4">
      <c r="A12" s="4" t="s">
        <v>524</v>
      </c>
      <c r="B12" s="5" t="n">
        <v>4</v>
      </c>
      <c r="C12" s="5" t="n">
        <v>0</v>
      </c>
      <c r="D12" s="5" t="n">
        <v>0</v>
      </c>
    </row>
    <row r="13" spans="1:4">
      <c r="A13" s="4" t="s">
        <v>525</v>
      </c>
      <c r="B13" s="5" t="n">
        <v>63</v>
      </c>
      <c r="C13" s="5" t="n">
        <v>62</v>
      </c>
      <c r="D13" s="5" t="n">
        <v>61</v>
      </c>
    </row>
    <row r="14" spans="1:4">
      <c r="A14" s="4" t="s">
        <v>526</v>
      </c>
      <c r="B14" s="5" t="n">
        <v>120</v>
      </c>
      <c r="D14" s="5" t="n">
        <v>62</v>
      </c>
    </row>
    <row r="15" spans="1:4">
      <c r="A15" s="4" t="s">
        <v>527</v>
      </c>
      <c r="B15" s="5" t="n">
        <v>113</v>
      </c>
      <c r="C15" s="5" t="n">
        <v>140</v>
      </c>
      <c r="D15" s="5" t="n">
        <v>178</v>
      </c>
    </row>
    <row r="16" spans="1:4">
      <c r="A16" s="4" t="s">
        <v>528</v>
      </c>
      <c r="B16" s="5" t="n">
        <v>9</v>
      </c>
      <c r="C16" s="5" t="n">
        <v>0</v>
      </c>
      <c r="D16" s="5" t="n">
        <v>0</v>
      </c>
    </row>
    <row r="17" spans="1:4">
      <c r="A17" s="4" t="s">
        <v>491</v>
      </c>
      <c r="B17" s="5" t="n">
        <v>34</v>
      </c>
      <c r="C17" s="5" t="n">
        <v>-16</v>
      </c>
      <c r="D17" s="5" t="n">
        <v>-30</v>
      </c>
    </row>
    <row r="18" spans="1:4">
      <c r="A18" s="4" t="s">
        <v>529</v>
      </c>
      <c r="B18" s="5" t="n">
        <v>-21</v>
      </c>
    </row>
    <row r="19" spans="1:4">
      <c r="A19" s="4" t="s">
        <v>530</v>
      </c>
      <c r="B19" s="5" t="n">
        <v>7</v>
      </c>
      <c r="C19" s="5" t="n">
        <v>10</v>
      </c>
      <c r="D19" s="5" t="n">
        <v>9</v>
      </c>
    </row>
    <row r="20" spans="1:4">
      <c r="A20" s="4" t="s">
        <v>531</v>
      </c>
      <c r="B20" s="5" t="n">
        <v>-107</v>
      </c>
      <c r="C20" s="5" t="n">
        <v>-66</v>
      </c>
      <c r="D20" s="5" t="n">
        <v>-25</v>
      </c>
    </row>
    <row r="21" spans="1:4">
      <c r="A21" s="4" t="s">
        <v>532</v>
      </c>
      <c r="B21" s="5" t="n">
        <v>176</v>
      </c>
      <c r="C21" s="5" t="n">
        <v>192</v>
      </c>
      <c r="D21" s="5" t="n">
        <v>191</v>
      </c>
    </row>
    <row r="22" spans="1:4">
      <c r="A22" s="4" t="s">
        <v>533</v>
      </c>
      <c r="B22" s="5" t="n">
        <v>3</v>
      </c>
      <c r="C22" s="5" t="n">
        <v>10</v>
      </c>
      <c r="D22" s="5" t="n">
        <v>48</v>
      </c>
    </row>
    <row r="23" spans="1:4">
      <c r="A23" s="4" t="s">
        <v>505</v>
      </c>
      <c r="B23" s="5" t="n">
        <v>5</v>
      </c>
    </row>
    <row r="24" spans="1:4">
      <c r="A24" s="4" t="s">
        <v>501</v>
      </c>
      <c r="B24" s="5" t="n">
        <v>251</v>
      </c>
      <c r="C24" s="5" t="n">
        <v>243</v>
      </c>
      <c r="D24" s="5" t="n">
        <v>224</v>
      </c>
    </row>
    <row r="25" spans="1:4">
      <c r="A25" s="4" t="s">
        <v>534</v>
      </c>
      <c r="B25" s="5" t="n">
        <v>19</v>
      </c>
      <c r="C25" s="5" t="n">
        <v>13</v>
      </c>
      <c r="D25" s="5" t="n">
        <v>15</v>
      </c>
    </row>
    <row r="26" spans="1:4">
      <c r="A26" s="4" t="s">
        <v>535</v>
      </c>
      <c r="B26" s="5" t="n">
        <v>32</v>
      </c>
      <c r="C26" s="5" t="n">
        <v>36</v>
      </c>
      <c r="D26" s="5" t="n">
        <v>39</v>
      </c>
    </row>
    <row r="27" spans="1:4">
      <c r="A27" s="4" t="s">
        <v>536</v>
      </c>
      <c r="B27" s="5" t="n">
        <v>25</v>
      </c>
      <c r="C27" s="5" t="n">
        <v>21</v>
      </c>
      <c r="D27" s="5" t="n">
        <v>19</v>
      </c>
    </row>
    <row r="28" spans="1:4">
      <c r="A28" s="4" t="s">
        <v>537</v>
      </c>
      <c r="B28" s="5" t="n">
        <v>88</v>
      </c>
      <c r="C28" s="5" t="n">
        <v>102</v>
      </c>
      <c r="D28" s="5" t="n">
        <v>88</v>
      </c>
    </row>
    <row r="29" spans="1:4">
      <c r="A29" s="4" t="s">
        <v>531</v>
      </c>
      <c r="B29" s="6" t="n">
        <v>84</v>
      </c>
      <c r="C29" s="6" t="n">
        <v>54</v>
      </c>
      <c r="D29" s="6" t="n">
        <v>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38</v>
      </c>
      <c r="B1" s="2" t="s">
        <v>1</v>
      </c>
    </row>
    <row r="2" spans="1:4">
      <c r="B2" s="2" t="s">
        <v>539</v>
      </c>
      <c r="C2" s="2" t="s">
        <v>540</v>
      </c>
      <c r="D2" s="2" t="s">
        <v>541</v>
      </c>
    </row>
    <row r="3" spans="1:4">
      <c r="A3" s="3" t="s">
        <v>542</v>
      </c>
    </row>
    <row r="4" spans="1:4">
      <c r="A4" s="4" t="s">
        <v>543</v>
      </c>
      <c r="B4" s="6" t="n">
        <v>1330</v>
      </c>
      <c r="C4" s="6" t="n">
        <v>1231</v>
      </c>
      <c r="D4" s="6" t="n">
        <v>1227</v>
      </c>
    </row>
    <row r="5" spans="1:4">
      <c r="A5" s="4" t="s">
        <v>544</v>
      </c>
      <c r="B5" s="5" t="n">
        <v>176</v>
      </c>
      <c r="C5" s="5" t="n">
        <v>178</v>
      </c>
      <c r="D5" s="5" t="n">
        <v>129</v>
      </c>
    </row>
    <row r="6" spans="1:4">
      <c r="A6" s="4" t="s">
        <v>545</v>
      </c>
      <c r="B6" s="5" t="n">
        <v>65</v>
      </c>
      <c r="C6" s="5" t="n">
        <v>64</v>
      </c>
      <c r="D6" s="5" t="n">
        <v>23</v>
      </c>
    </row>
    <row r="7" spans="1:4">
      <c r="A7" s="4" t="s">
        <v>546</v>
      </c>
      <c r="B7" s="5" t="n">
        <v>35</v>
      </c>
      <c r="C7" s="5" t="n">
        <v>31</v>
      </c>
      <c r="D7" s="5" t="n">
        <v>27</v>
      </c>
    </row>
    <row r="8" spans="1:4">
      <c r="A8" s="4" t="s">
        <v>547</v>
      </c>
      <c r="B8" s="6" t="n">
        <v>1606</v>
      </c>
      <c r="C8" s="5" t="n">
        <v>1504</v>
      </c>
      <c r="D8" s="6" t="n">
        <v>1406</v>
      </c>
    </row>
    <row r="9" spans="1:4">
      <c r="A9" s="4" t="s">
        <v>548</v>
      </c>
      <c r="C9" s="6" t="n">
        <v>1231</v>
      </c>
    </row>
    <row r="10" spans="1:4">
      <c r="A10" s="4" t="s">
        <v>549</v>
      </c>
      <c r="B10" s="5" t="n">
        <v>16681</v>
      </c>
      <c r="C10" s="5" t="n">
        <v>16333</v>
      </c>
      <c r="D10" s="5" t="n">
        <v>15584</v>
      </c>
    </row>
    <row r="11" spans="1:4">
      <c r="A11" s="3" t="s">
        <v>550</v>
      </c>
    </row>
    <row r="12" spans="1:4">
      <c r="A12" s="4" t="s">
        <v>551</v>
      </c>
      <c r="B12" s="10" t="n">
        <v>2.6</v>
      </c>
      <c r="C12" s="10" t="n">
        <v>2.4</v>
      </c>
      <c r="D12" s="6" t="n">
        <v>2</v>
      </c>
    </row>
    <row r="13" spans="1:4">
      <c r="A13" s="4" t="s">
        <v>552</v>
      </c>
      <c r="B13" s="11" t="n">
        <v>3.4</v>
      </c>
      <c r="C13" s="5" t="n">
        <v>2</v>
      </c>
      <c r="D13" s="5" t="n">
        <v>2</v>
      </c>
    </row>
    <row r="14" spans="1:4">
      <c r="A14" s="4" t="s">
        <v>553</v>
      </c>
      <c r="C14" s="11" t="n">
        <v>0.1</v>
      </c>
      <c r="D14" s="11" t="n">
        <v>0.5</v>
      </c>
    </row>
    <row r="15" spans="1:4">
      <c r="A15" s="4" t="s">
        <v>554</v>
      </c>
      <c r="D15" s="11" t="n">
        <v>0.1</v>
      </c>
    </row>
    <row r="16" spans="1:4">
      <c r="A16" s="4" t="s">
        <v>555</v>
      </c>
      <c r="B16" s="5" t="n">
        <v>6</v>
      </c>
      <c r="C16" s="11" t="n">
        <v>4.5</v>
      </c>
      <c r="D16" s="11" t="n">
        <v>4.6</v>
      </c>
    </row>
    <row r="17" spans="1:4">
      <c r="A17" s="4" t="s">
        <v>556</v>
      </c>
    </row>
    <row r="18" spans="1:4">
      <c r="A18" s="3" t="s">
        <v>542</v>
      </c>
    </row>
    <row r="19" spans="1:4">
      <c r="A19" s="4" t="s">
        <v>557</v>
      </c>
      <c r="D19" s="5" t="n">
        <v>-49</v>
      </c>
    </row>
    <row r="20" spans="1:4">
      <c r="A20" s="4" t="s">
        <v>469</v>
      </c>
    </row>
    <row r="21" spans="1:4">
      <c r="A21" s="3" t="s">
        <v>550</v>
      </c>
    </row>
    <row r="22" spans="1:4">
      <c r="A22" s="4" t="s">
        <v>555</v>
      </c>
      <c r="B22" s="11" t="n">
        <v>2.4</v>
      </c>
      <c r="C22" s="11" t="n">
        <v>2.5</v>
      </c>
      <c r="D22" s="11" t="n">
        <v>2.5</v>
      </c>
    </row>
    <row r="23" spans="1:4">
      <c r="A23" s="4" t="s">
        <v>558</v>
      </c>
    </row>
    <row r="24" spans="1:4">
      <c r="A24" s="3" t="s">
        <v>550</v>
      </c>
    </row>
    <row r="25" spans="1:4">
      <c r="A25" s="4" t="s">
        <v>555</v>
      </c>
      <c r="B25" s="10" t="n">
        <v>3.6</v>
      </c>
      <c r="C25" s="5" t="n">
        <v>2</v>
      </c>
      <c r="D25" s="10" t="n">
        <v>2.1</v>
      </c>
    </row>
    <row r="26" spans="1:4">
      <c r="A26" s="4" t="s">
        <v>559</v>
      </c>
    </row>
    <row r="27" spans="1:4">
      <c r="A27" s="3" t="s">
        <v>542</v>
      </c>
    </row>
    <row r="28" spans="1:4">
      <c r="A28" s="4" t="s">
        <v>548</v>
      </c>
      <c r="C28" s="6" t="n">
        <v>11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0</v>
      </c>
      <c r="B1" s="2" t="s">
        <v>1</v>
      </c>
    </row>
    <row r="2" spans="1:4">
      <c r="B2" s="2" t="s">
        <v>27</v>
      </c>
      <c r="C2" s="2" t="s">
        <v>28</v>
      </c>
      <c r="D2" s="2" t="s">
        <v>29</v>
      </c>
    </row>
    <row r="3" spans="1:4">
      <c r="A3" s="3" t="s">
        <v>170</v>
      </c>
    </row>
    <row r="4" spans="1:4">
      <c r="A4" s="4" t="s">
        <v>37</v>
      </c>
      <c r="B4" s="6" t="n">
        <v>8</v>
      </c>
      <c r="C4" s="6" t="n">
        <v>6</v>
      </c>
      <c r="D4" s="6" t="n">
        <v>6</v>
      </c>
    </row>
    <row r="5" spans="1:4">
      <c r="A5" s="4" t="s">
        <v>561</v>
      </c>
      <c r="B5" s="5" t="n">
        <v>-11</v>
      </c>
      <c r="C5" s="5" t="n">
        <v>-11</v>
      </c>
      <c r="D5" s="5" t="n">
        <v>-9</v>
      </c>
    </row>
    <row r="6" spans="1:4">
      <c r="A6" s="4" t="s">
        <v>562</v>
      </c>
      <c r="B6" s="5" t="n">
        <v>-38</v>
      </c>
      <c r="C6" s="5" t="n">
        <v>-38</v>
      </c>
      <c r="D6" s="5" t="n">
        <v>-37</v>
      </c>
    </row>
    <row r="7" spans="1:4">
      <c r="A7" s="4" t="s">
        <v>520</v>
      </c>
      <c r="B7" s="5" t="n">
        <v>-10</v>
      </c>
      <c r="C7" s="5" t="n">
        <v>-8</v>
      </c>
      <c r="D7" s="5" t="n">
        <v>-6</v>
      </c>
    </row>
    <row r="8" spans="1:4">
      <c r="A8" s="4" t="s">
        <v>563</v>
      </c>
      <c r="B8" s="5" t="n">
        <v>-59</v>
      </c>
      <c r="C8" s="5" t="n">
        <v>-57</v>
      </c>
      <c r="D8" s="5" t="n">
        <v>-52</v>
      </c>
    </row>
    <row r="9" spans="1:4">
      <c r="A9" s="4" t="s">
        <v>103</v>
      </c>
      <c r="B9" s="6" t="n">
        <v>-51</v>
      </c>
      <c r="C9" s="6" t="n">
        <v>-51</v>
      </c>
      <c r="D9" s="6" t="n">
        <v>-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4</v>
      </c>
      <c r="B1" s="2" t="s">
        <v>1</v>
      </c>
    </row>
    <row r="2" spans="1:4">
      <c r="B2" s="2" t="s">
        <v>27</v>
      </c>
      <c r="C2" s="2" t="s">
        <v>28</v>
      </c>
      <c r="D2" s="2" t="s">
        <v>29</v>
      </c>
    </row>
    <row r="3" spans="1:4">
      <c r="A3" s="3" t="s">
        <v>170</v>
      </c>
    </row>
    <row r="4" spans="1:4">
      <c r="A4" s="4" t="s">
        <v>565</v>
      </c>
      <c r="B4" s="6" t="n">
        <v>-3</v>
      </c>
      <c r="C4" s="6" t="n">
        <v>-5</v>
      </c>
      <c r="D4" s="6" t="n">
        <v>-7</v>
      </c>
    </row>
    <row r="5" spans="1:4">
      <c r="A5" s="4" t="s">
        <v>566</v>
      </c>
      <c r="B5" s="5" t="n">
        <v>-9</v>
      </c>
      <c r="C5" s="5" t="n">
        <v>-5</v>
      </c>
      <c r="D5" s="5" t="n">
        <v>-9</v>
      </c>
    </row>
    <row r="6" spans="1:4">
      <c r="A6" s="4" t="s">
        <v>520</v>
      </c>
      <c r="B6" s="5" t="n">
        <v>-8</v>
      </c>
    </row>
    <row r="7" spans="1:4">
      <c r="A7" s="4" t="s">
        <v>39</v>
      </c>
      <c r="B7" s="5" t="n">
        <v>-20</v>
      </c>
      <c r="C7" s="5" t="n">
        <v>-10</v>
      </c>
      <c r="D7" s="5" t="n">
        <v>-16</v>
      </c>
    </row>
    <row r="8" spans="1:4">
      <c r="A8" s="4" t="s">
        <v>567</v>
      </c>
      <c r="B8" s="6" t="n">
        <v>11</v>
      </c>
      <c r="C8" s="6" t="n">
        <v>25</v>
      </c>
      <c r="D8" s="6"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7</v>
      </c>
      <c r="C2" s="2" t="s">
        <v>28</v>
      </c>
      <c r="D2" s="2" t="s">
        <v>29</v>
      </c>
    </row>
    <row r="3" spans="1:4">
      <c r="A3" s="3" t="s">
        <v>569</v>
      </c>
    </row>
    <row r="4" spans="1:4">
      <c r="A4" s="4" t="s">
        <v>570</v>
      </c>
      <c r="B4" s="6" t="n">
        <v>27</v>
      </c>
      <c r="C4" s="6" t="n">
        <v>23</v>
      </c>
      <c r="D4" s="6" t="n">
        <v>23</v>
      </c>
    </row>
    <row r="5" spans="1:4">
      <c r="A5" s="4" t="s">
        <v>571</v>
      </c>
      <c r="B5" s="5" t="n">
        <v>131</v>
      </c>
      <c r="C5" s="5" t="n">
        <v>177</v>
      </c>
      <c r="D5" s="5" t="n">
        <v>261</v>
      </c>
    </row>
    <row r="6" spans="1:4">
      <c r="A6" s="4" t="s">
        <v>572</v>
      </c>
      <c r="B6" s="5" t="n">
        <v>158</v>
      </c>
      <c r="C6" s="5" t="n">
        <v>200</v>
      </c>
      <c r="D6" s="5" t="n">
        <v>284</v>
      </c>
    </row>
    <row r="7" spans="1:4">
      <c r="A7" s="4" t="s">
        <v>573</v>
      </c>
      <c r="B7" s="5" t="n">
        <v>-33</v>
      </c>
      <c r="C7" s="5" t="n">
        <v>-60</v>
      </c>
      <c r="D7" s="5" t="n">
        <v>-53</v>
      </c>
    </row>
    <row r="8" spans="1:4">
      <c r="A8" s="4" t="s">
        <v>574</v>
      </c>
      <c r="B8" s="5" t="n">
        <v>125</v>
      </c>
      <c r="C8" s="5" t="n">
        <v>140</v>
      </c>
      <c r="D8" s="5" t="n">
        <v>231</v>
      </c>
    </row>
    <row r="9" spans="1:4">
      <c r="A9" s="3" t="s">
        <v>575</v>
      </c>
    </row>
    <row r="10" spans="1:4">
      <c r="A10" s="4" t="s">
        <v>576</v>
      </c>
      <c r="B10" s="5" t="n">
        <v>-3</v>
      </c>
      <c r="C10" s="5" t="n">
        <v>32</v>
      </c>
      <c r="D10" s="5" t="n">
        <v>24</v>
      </c>
    </row>
    <row r="11" spans="1:4">
      <c r="A11" s="4" t="s">
        <v>577</v>
      </c>
      <c r="B11" s="5" t="n">
        <v>1</v>
      </c>
      <c r="C11" s="5" t="n">
        <v>-49</v>
      </c>
    </row>
    <row r="12" spans="1:4">
      <c r="A12" s="4" t="s">
        <v>578</v>
      </c>
      <c r="B12" s="5" t="n">
        <v>-5</v>
      </c>
      <c r="C12" s="5" t="n">
        <v>-11</v>
      </c>
      <c r="D12" s="5" t="n">
        <v>23</v>
      </c>
    </row>
    <row r="13" spans="1:4">
      <c r="A13" s="4" t="s">
        <v>579</v>
      </c>
      <c r="B13" s="5" t="n">
        <v>-7</v>
      </c>
      <c r="C13" s="5" t="n">
        <v>-28</v>
      </c>
      <c r="D13" s="5" t="n">
        <v>47</v>
      </c>
    </row>
    <row r="14" spans="1:4">
      <c r="A14" s="4" t="s">
        <v>580</v>
      </c>
      <c r="B14" s="5" t="n">
        <v>118</v>
      </c>
      <c r="C14" s="5" t="n">
        <v>112</v>
      </c>
      <c r="D14" s="5" t="n">
        <v>278</v>
      </c>
    </row>
    <row r="15" spans="1:4">
      <c r="A15" s="4" t="s">
        <v>581</v>
      </c>
      <c r="B15" s="5" t="n">
        <v>1</v>
      </c>
      <c r="C15" s="5" t="n">
        <v>9</v>
      </c>
      <c r="D15" s="5" t="n">
        <v>-10</v>
      </c>
    </row>
    <row r="16" spans="1:4">
      <c r="A16" s="4" t="s">
        <v>582</v>
      </c>
      <c r="B16" s="5" t="n">
        <v>-1</v>
      </c>
      <c r="C16" s="5" t="n">
        <v>3</v>
      </c>
      <c r="D16" s="5" t="n">
        <v>-2</v>
      </c>
    </row>
    <row r="17" spans="1:4">
      <c r="A17" s="4" t="s">
        <v>583</v>
      </c>
      <c r="B17" s="5" t="n">
        <v>113</v>
      </c>
      <c r="C17" s="5" t="n">
        <v>124</v>
      </c>
      <c r="D17" s="5" t="n">
        <v>266</v>
      </c>
    </row>
    <row r="18" spans="1:4">
      <c r="A18" s="4" t="s">
        <v>584</v>
      </c>
      <c r="B18" s="5" t="n">
        <v>38</v>
      </c>
      <c r="C18" s="5" t="n">
        <v>71</v>
      </c>
      <c r="D18" s="5" t="n">
        <v>30</v>
      </c>
    </row>
    <row r="19" spans="1:4">
      <c r="A19" s="4" t="s">
        <v>585</v>
      </c>
      <c r="C19" s="5" t="n">
        <v>32</v>
      </c>
    </row>
    <row r="20" spans="1:4">
      <c r="A20" s="4" t="s">
        <v>586</v>
      </c>
      <c r="B20" s="5" t="n">
        <v>-51</v>
      </c>
      <c r="C20" s="5" t="n">
        <v>-26</v>
      </c>
      <c r="D20" s="6" t="n">
        <v>48</v>
      </c>
    </row>
    <row r="21" spans="1:4">
      <c r="A21" s="4" t="s">
        <v>587</v>
      </c>
      <c r="B21" s="6" t="n">
        <v>-51</v>
      </c>
      <c r="C21" s="6" t="n">
        <v>-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589</v>
      </c>
      <c r="C1" s="2" t="s">
        <v>590</v>
      </c>
      <c r="D1" s="2" t="s">
        <v>27</v>
      </c>
      <c r="E1" s="2" t="s">
        <v>28</v>
      </c>
      <c r="F1" s="2" t="s">
        <v>29</v>
      </c>
    </row>
    <row r="2" spans="1:6">
      <c r="A2" s="3" t="s">
        <v>591</v>
      </c>
    </row>
    <row r="3" spans="1:6">
      <c r="A3" s="4" t="s">
        <v>97</v>
      </c>
      <c r="D3" s="6" t="n">
        <v>223</v>
      </c>
      <c r="E3" s="6" t="n">
        <v>233</v>
      </c>
    </row>
    <row r="4" spans="1:6">
      <c r="A4" s="4" t="s">
        <v>592</v>
      </c>
      <c r="D4" s="5" t="n">
        <v>178</v>
      </c>
      <c r="E4" s="5" t="n">
        <v>201</v>
      </c>
    </row>
    <row r="5" spans="1:6">
      <c r="A5" s="4" t="s">
        <v>593</v>
      </c>
      <c r="D5" s="5" t="n">
        <v>8</v>
      </c>
    </row>
    <row r="6" spans="1:6">
      <c r="A6" s="4" t="s">
        <v>594</v>
      </c>
      <c r="D6" s="5" t="n">
        <v>147</v>
      </c>
    </row>
    <row r="7" spans="1:6">
      <c r="A7" s="4" t="s">
        <v>595</v>
      </c>
      <c r="D7" s="5" t="n">
        <v>100</v>
      </c>
    </row>
    <row r="8" spans="1:6">
      <c r="A8" s="4" t="s">
        <v>585</v>
      </c>
      <c r="E8" s="6" t="n">
        <v>32</v>
      </c>
    </row>
    <row r="9" spans="1:6">
      <c r="A9" s="4" t="s">
        <v>596</v>
      </c>
      <c r="D9" s="6" t="n">
        <v>0</v>
      </c>
    </row>
    <row r="10" spans="1:6">
      <c r="A10" s="4" t="s">
        <v>597</v>
      </c>
      <c r="D10" s="4" t="s">
        <v>598</v>
      </c>
      <c r="E10" s="4" t="s">
        <v>599</v>
      </c>
      <c r="F10" s="4" t="s">
        <v>600</v>
      </c>
    </row>
    <row r="11" spans="1:6">
      <c r="A11" s="4" t="s">
        <v>42</v>
      </c>
      <c r="D11" s="6" t="n">
        <v>781</v>
      </c>
      <c r="E11" s="6" t="n">
        <v>879</v>
      </c>
      <c r="F11" s="6" t="n">
        <v>1062</v>
      </c>
    </row>
    <row r="12" spans="1:6">
      <c r="A12" s="4" t="s">
        <v>601</v>
      </c>
      <c r="D12" s="5" t="n">
        <v>148</v>
      </c>
      <c r="E12" s="5" t="n">
        <v>169</v>
      </c>
      <c r="F12" s="5" t="n">
        <v>212</v>
      </c>
    </row>
    <row r="13" spans="1:6">
      <c r="A13" s="4" t="s">
        <v>602</v>
      </c>
      <c r="D13" s="5" t="n">
        <v>-5</v>
      </c>
      <c r="E13" s="5" t="n">
        <v>48</v>
      </c>
      <c r="F13" s="5" t="n">
        <v>34</v>
      </c>
    </row>
    <row r="14" spans="1:6">
      <c r="A14" s="4" t="s">
        <v>603</v>
      </c>
      <c r="F14" s="5" t="n">
        <v>56</v>
      </c>
    </row>
    <row r="15" spans="1:6">
      <c r="A15" s="4" t="s">
        <v>604</v>
      </c>
      <c r="E15" s="5" t="n">
        <v>-9</v>
      </c>
      <c r="F15" s="5" t="n">
        <v>-7</v>
      </c>
    </row>
    <row r="16" spans="1:6">
      <c r="A16" s="4" t="s">
        <v>605</v>
      </c>
      <c r="D16" s="5" t="n">
        <v>-6</v>
      </c>
      <c r="E16" s="5" t="n">
        <v>-3</v>
      </c>
      <c r="F16" s="5" t="n">
        <v>-3</v>
      </c>
    </row>
    <row r="17" spans="1:6">
      <c r="A17" s="4" t="s">
        <v>606</v>
      </c>
      <c r="D17" s="5" t="n">
        <v>4</v>
      </c>
      <c r="E17" s="5" t="n">
        <v>10</v>
      </c>
      <c r="F17" s="5" t="n">
        <v>1</v>
      </c>
    </row>
    <row r="18" spans="1:6">
      <c r="A18" s="4" t="s">
        <v>607</v>
      </c>
      <c r="D18" s="5" t="n">
        <v>-1</v>
      </c>
      <c r="E18" s="5" t="n">
        <v>-6</v>
      </c>
      <c r="F18" s="5" t="n">
        <v>-9</v>
      </c>
    </row>
    <row r="19" spans="1:6">
      <c r="A19" s="4" t="s">
        <v>608</v>
      </c>
      <c r="E19" s="5" t="n">
        <v>-32</v>
      </c>
    </row>
    <row r="20" spans="1:6">
      <c r="A20" s="4" t="s">
        <v>609</v>
      </c>
      <c r="D20" s="5" t="n">
        <v>15</v>
      </c>
      <c r="E20" s="5" t="n">
        <v>11</v>
      </c>
      <c r="F20" s="5" t="n">
        <v>23</v>
      </c>
    </row>
    <row r="21" spans="1:6">
      <c r="A21" s="4" t="s">
        <v>610</v>
      </c>
      <c r="D21" s="5" t="n">
        <v>1</v>
      </c>
      <c r="E21" s="5" t="n">
        <v>-5</v>
      </c>
      <c r="F21" s="5" t="n">
        <v>1</v>
      </c>
    </row>
    <row r="22" spans="1:6">
      <c r="A22" s="4" t="s">
        <v>611</v>
      </c>
      <c r="D22" s="5" t="n">
        <v>-38</v>
      </c>
      <c r="E22" s="5" t="n">
        <v>-71</v>
      </c>
      <c r="F22" s="5" t="n">
        <v>-30</v>
      </c>
    </row>
    <row r="23" spans="1:6">
      <c r="A23" s="4" t="s">
        <v>580</v>
      </c>
      <c r="D23" s="6" t="n">
        <v>118</v>
      </c>
      <c r="E23" s="6" t="n">
        <v>112</v>
      </c>
      <c r="F23" s="6" t="n">
        <v>278</v>
      </c>
    </row>
    <row r="24" spans="1:6">
      <c r="A24" s="4" t="s">
        <v>612</v>
      </c>
    </row>
    <row r="25" spans="1:6">
      <c r="A25" s="3" t="s">
        <v>591</v>
      </c>
    </row>
    <row r="26" spans="1:6">
      <c r="A26" s="4" t="s">
        <v>597</v>
      </c>
      <c r="B26" s="4" t="s">
        <v>613</v>
      </c>
      <c r="C26" s="4" t="s">
        <v>5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4</v>
      </c>
      <c r="B1" s="2" t="s">
        <v>1</v>
      </c>
    </row>
    <row r="2" spans="1:3">
      <c r="B2" s="2" t="s">
        <v>27</v>
      </c>
      <c r="C2" s="2" t="s">
        <v>28</v>
      </c>
    </row>
    <row r="3" spans="1:3">
      <c r="A3" s="3" t="s">
        <v>615</v>
      </c>
    </row>
    <row r="4" spans="1:3">
      <c r="A4" s="4" t="s">
        <v>616</v>
      </c>
      <c r="B4" s="6" t="n">
        <v>33</v>
      </c>
      <c r="C4" s="6" t="n">
        <v>3</v>
      </c>
    </row>
    <row r="5" spans="1:3">
      <c r="A5" s="4" t="s">
        <v>617</v>
      </c>
      <c r="B5" s="5" t="n">
        <v>-5</v>
      </c>
      <c r="C5" s="5" t="n">
        <v>14</v>
      </c>
    </row>
    <row r="6" spans="1:3">
      <c r="A6" s="4" t="s">
        <v>618</v>
      </c>
      <c r="B6" s="5" t="n">
        <v>3</v>
      </c>
      <c r="C6" s="5" t="n">
        <v>-32</v>
      </c>
    </row>
    <row r="7" spans="1:3">
      <c r="A7" s="4" t="s">
        <v>619</v>
      </c>
      <c r="B7" s="5" t="n">
        <v>5</v>
      </c>
      <c r="C7" s="5" t="n">
        <v>11</v>
      </c>
    </row>
    <row r="8" spans="1:3">
      <c r="A8" s="4" t="s">
        <v>620</v>
      </c>
      <c r="B8" s="5" t="n">
        <v>-9</v>
      </c>
      <c r="C8" s="5" t="n">
        <v>-13</v>
      </c>
    </row>
    <row r="9" spans="1:3">
      <c r="A9" s="4" t="s">
        <v>621</v>
      </c>
      <c r="B9" s="5" t="n">
        <v>1</v>
      </c>
      <c r="C9" s="5" t="n">
        <v>-3</v>
      </c>
    </row>
    <row r="10" spans="1:3">
      <c r="A10" s="4" t="s">
        <v>622</v>
      </c>
      <c r="B10" s="5" t="n">
        <v>-1</v>
      </c>
      <c r="C10" s="5" t="n">
        <v>49</v>
      </c>
    </row>
    <row r="11" spans="1:3">
      <c r="A11" s="4" t="s">
        <v>623</v>
      </c>
      <c r="C11" s="5" t="n">
        <v>1</v>
      </c>
    </row>
    <row r="12" spans="1:3">
      <c r="A12" s="4" t="s">
        <v>624</v>
      </c>
      <c r="B12" s="5" t="n">
        <v>27</v>
      </c>
      <c r="C12" s="5" t="n">
        <v>33</v>
      </c>
    </row>
    <row r="13" spans="1:3">
      <c r="A13" s="3" t="s">
        <v>625</v>
      </c>
    </row>
    <row r="14" spans="1:3">
      <c r="A14" s="4" t="s">
        <v>71</v>
      </c>
      <c r="B14" s="5" t="n">
        <v>126</v>
      </c>
      <c r="C14" s="5" t="n">
        <v>127</v>
      </c>
    </row>
    <row r="15" spans="1:3">
      <c r="A15" s="4" t="s">
        <v>92</v>
      </c>
      <c r="B15" s="5" t="n">
        <v>-99</v>
      </c>
      <c r="C15" s="5" t="n">
        <v>-97</v>
      </c>
    </row>
    <row r="16" spans="1:3">
      <c r="A16" s="4" t="s">
        <v>626</v>
      </c>
      <c r="B16" s="5" t="n">
        <v>27</v>
      </c>
      <c r="C16" s="5" t="n">
        <v>30</v>
      </c>
    </row>
    <row r="17" spans="1:3">
      <c r="A17" s="4" t="s">
        <v>627</v>
      </c>
      <c r="B17" s="5" t="n">
        <v>149</v>
      </c>
      <c r="C17" s="5" t="n">
        <v>271</v>
      </c>
    </row>
    <row r="18" spans="1:3">
      <c r="A18" s="4" t="s">
        <v>628</v>
      </c>
      <c r="B18" s="5" t="n">
        <v>102</v>
      </c>
      <c r="C18" s="5" t="n">
        <v>113</v>
      </c>
    </row>
    <row r="19" spans="1:3">
      <c r="A19" s="4" t="s">
        <v>629</v>
      </c>
      <c r="B19" s="5" t="n">
        <v>14</v>
      </c>
    </row>
    <row r="20" spans="1:3">
      <c r="A20" s="4" t="s">
        <v>630</v>
      </c>
      <c r="B20" s="5" t="n">
        <v>0</v>
      </c>
    </row>
    <row r="21" spans="1:3">
      <c r="A21" s="4" t="s">
        <v>559</v>
      </c>
    </row>
    <row r="22" spans="1:3">
      <c r="A22" s="3" t="s">
        <v>615</v>
      </c>
    </row>
    <row r="23" spans="1:3">
      <c r="A23" s="4" t="s">
        <v>616</v>
      </c>
      <c r="B23" s="5" t="n">
        <v>30</v>
      </c>
    </row>
    <row r="24" spans="1:3">
      <c r="A24" s="4" t="s">
        <v>624</v>
      </c>
      <c r="C24" s="5" t="n">
        <v>30</v>
      </c>
    </row>
    <row r="25" spans="1:3">
      <c r="A25" s="4" t="s">
        <v>631</v>
      </c>
    </row>
    <row r="26" spans="1:3">
      <c r="A26" s="3" t="s">
        <v>615</v>
      </c>
    </row>
    <row r="27" spans="1:3">
      <c r="A27" s="4" t="s">
        <v>616</v>
      </c>
      <c r="B27" s="5" t="n">
        <v>3</v>
      </c>
    </row>
    <row r="28" spans="1:3">
      <c r="A28" s="4" t="s">
        <v>624</v>
      </c>
      <c r="C28" s="5" t="n">
        <v>3</v>
      </c>
    </row>
    <row r="29" spans="1:3">
      <c r="A29" s="4" t="s">
        <v>632</v>
      </c>
    </row>
    <row r="30" spans="1:3">
      <c r="A30" s="3" t="s">
        <v>615</v>
      </c>
    </row>
    <row r="31" spans="1:3">
      <c r="A31" s="4" t="s">
        <v>616</v>
      </c>
      <c r="B31" s="5" t="n">
        <v>-50</v>
      </c>
      <c r="C31" s="5" t="n">
        <v>-73</v>
      </c>
    </row>
    <row r="32" spans="1:3">
      <c r="A32" s="4" t="s">
        <v>617</v>
      </c>
      <c r="C32" s="5" t="n">
        <v>1</v>
      </c>
    </row>
    <row r="33" spans="1:3">
      <c r="A33" s="4" t="s">
        <v>618</v>
      </c>
      <c r="B33" s="5" t="n">
        <v>11</v>
      </c>
      <c r="C33" s="5" t="n">
        <v>-9</v>
      </c>
    </row>
    <row r="34" spans="1:3">
      <c r="A34" s="4" t="s">
        <v>619</v>
      </c>
      <c r="B34" s="5" t="n">
        <v>-12</v>
      </c>
      <c r="C34" s="5" t="n">
        <v>2</v>
      </c>
    </row>
    <row r="35" spans="1:3">
      <c r="A35" s="4" t="s">
        <v>622</v>
      </c>
      <c r="B35" s="5" t="n">
        <v>-1</v>
      </c>
      <c r="C35" s="5" t="n">
        <v>29</v>
      </c>
    </row>
    <row r="36" spans="1:3">
      <c r="A36" s="4" t="s">
        <v>624</v>
      </c>
      <c r="B36" s="5" t="n">
        <v>-52</v>
      </c>
      <c r="C36" s="5" t="n">
        <v>-50</v>
      </c>
    </row>
    <row r="37" spans="1:3">
      <c r="A37" s="4" t="s">
        <v>633</v>
      </c>
    </row>
    <row r="38" spans="1:3">
      <c r="A38" s="3" t="s">
        <v>615</v>
      </c>
    </row>
    <row r="39" spans="1:3">
      <c r="A39" s="4" t="s">
        <v>616</v>
      </c>
      <c r="B39" s="5" t="n">
        <v>-50</v>
      </c>
    </row>
    <row r="40" spans="1:3">
      <c r="A40" s="4" t="s">
        <v>624</v>
      </c>
      <c r="C40" s="5" t="n">
        <v>-50</v>
      </c>
    </row>
    <row r="41" spans="1:3">
      <c r="A41" s="4" t="s">
        <v>634</v>
      </c>
    </row>
    <row r="42" spans="1:3">
      <c r="A42" s="3" t="s">
        <v>615</v>
      </c>
    </row>
    <row r="43" spans="1:3">
      <c r="A43" s="4" t="s">
        <v>616</v>
      </c>
      <c r="B43" s="5" t="n">
        <v>-143</v>
      </c>
      <c r="C43" s="5" t="n">
        <v>-209</v>
      </c>
    </row>
    <row r="44" spans="1:3">
      <c r="A44" s="4" t="s">
        <v>617</v>
      </c>
      <c r="B44" s="5" t="n">
        <v>2</v>
      </c>
      <c r="C44" s="5" t="n">
        <v>-2</v>
      </c>
    </row>
    <row r="45" spans="1:3">
      <c r="A45" s="4" t="s">
        <v>618</v>
      </c>
      <c r="B45" s="5" t="n">
        <v>14</v>
      </c>
      <c r="C45" s="5" t="n">
        <v>15</v>
      </c>
    </row>
    <row r="46" spans="1:3">
      <c r="A46" s="4" t="s">
        <v>619</v>
      </c>
      <c r="B46" s="5" t="n">
        <v>1</v>
      </c>
      <c r="C46" s="5" t="n">
        <v>4</v>
      </c>
    </row>
    <row r="47" spans="1:3">
      <c r="A47" s="4" t="s">
        <v>622</v>
      </c>
      <c r="C47" s="5" t="n">
        <v>71</v>
      </c>
    </row>
    <row r="48" spans="1:3">
      <c r="A48" s="4" t="s">
        <v>623</v>
      </c>
      <c r="C48" s="5" t="n">
        <v>-22</v>
      </c>
    </row>
    <row r="49" spans="1:3">
      <c r="A49" s="4" t="s">
        <v>624</v>
      </c>
      <c r="B49" s="5" t="n">
        <v>-126</v>
      </c>
      <c r="C49" s="5" t="n">
        <v>-143</v>
      </c>
    </row>
    <row r="50" spans="1:3">
      <c r="A50" s="4" t="s">
        <v>635</v>
      </c>
    </row>
    <row r="51" spans="1:3">
      <c r="A51" s="3" t="s">
        <v>615</v>
      </c>
    </row>
    <row r="52" spans="1:3">
      <c r="A52" s="4" t="s">
        <v>616</v>
      </c>
      <c r="B52" s="5" t="n">
        <v>-143</v>
      </c>
    </row>
    <row r="53" spans="1:3">
      <c r="A53" s="4" t="s">
        <v>624</v>
      </c>
      <c r="C53" s="5" t="n">
        <v>-143</v>
      </c>
    </row>
    <row r="54" spans="1:3">
      <c r="A54" s="4" t="s">
        <v>636</v>
      </c>
    </row>
    <row r="55" spans="1:3">
      <c r="A55" s="3" t="s">
        <v>615</v>
      </c>
    </row>
    <row r="56" spans="1:3">
      <c r="A56" s="4" t="s">
        <v>616</v>
      </c>
      <c r="B56" s="5" t="n">
        <v>7</v>
      </c>
      <c r="C56" s="5" t="n">
        <v>28</v>
      </c>
    </row>
    <row r="57" spans="1:3">
      <c r="A57" s="4" t="s">
        <v>617</v>
      </c>
      <c r="C57" s="5" t="n">
        <v>2</v>
      </c>
    </row>
    <row r="58" spans="1:3">
      <c r="A58" s="4" t="s">
        <v>618</v>
      </c>
      <c r="C58" s="5" t="n">
        <v>-6</v>
      </c>
    </row>
    <row r="59" spans="1:3">
      <c r="A59" s="4" t="s">
        <v>619</v>
      </c>
      <c r="B59" s="5" t="n">
        <v>4</v>
      </c>
    </row>
    <row r="60" spans="1:3">
      <c r="A60" s="4" t="s">
        <v>620</v>
      </c>
      <c r="B60" s="5" t="n">
        <v>-6</v>
      </c>
      <c r="C60" s="5" t="n">
        <v>-17</v>
      </c>
    </row>
    <row r="61" spans="1:3">
      <c r="A61" s="4" t="s">
        <v>624</v>
      </c>
      <c r="B61" s="5" t="n">
        <v>5</v>
      </c>
      <c r="C61" s="5" t="n">
        <v>7</v>
      </c>
    </row>
    <row r="62" spans="1:3">
      <c r="A62" s="4" t="s">
        <v>637</v>
      </c>
    </row>
    <row r="63" spans="1:3">
      <c r="A63" s="3" t="s">
        <v>615</v>
      </c>
    </row>
    <row r="64" spans="1:3">
      <c r="A64" s="4" t="s">
        <v>616</v>
      </c>
      <c r="B64" s="5" t="n">
        <v>7</v>
      </c>
    </row>
    <row r="65" spans="1:3">
      <c r="A65" s="4" t="s">
        <v>624</v>
      </c>
      <c r="C65" s="5" t="n">
        <v>7</v>
      </c>
    </row>
    <row r="66" spans="1:3">
      <c r="A66" s="4" t="s">
        <v>638</v>
      </c>
    </row>
    <row r="67" spans="1:3">
      <c r="A67" s="3" t="s">
        <v>615</v>
      </c>
    </row>
    <row r="68" spans="1:3">
      <c r="A68" s="4" t="s">
        <v>616</v>
      </c>
      <c r="B68" s="5" t="n">
        <v>33</v>
      </c>
      <c r="C68" s="5" t="n">
        <v>52</v>
      </c>
    </row>
    <row r="69" spans="1:3">
      <c r="A69" s="4" t="s">
        <v>618</v>
      </c>
      <c r="B69" s="5" t="n">
        <v>-33</v>
      </c>
      <c r="C69" s="5" t="n">
        <v>-1</v>
      </c>
    </row>
    <row r="70" spans="1:3">
      <c r="A70" s="4" t="s">
        <v>622</v>
      </c>
      <c r="C70" s="5" t="n">
        <v>-18</v>
      </c>
    </row>
    <row r="71" spans="1:3">
      <c r="A71" s="4" t="s">
        <v>624</v>
      </c>
      <c r="C71" s="5" t="n">
        <v>33</v>
      </c>
    </row>
    <row r="72" spans="1:3">
      <c r="A72" s="4" t="s">
        <v>639</v>
      </c>
    </row>
    <row r="73" spans="1:3">
      <c r="A73" s="3" t="s">
        <v>615</v>
      </c>
    </row>
    <row r="74" spans="1:3">
      <c r="A74" s="4" t="s">
        <v>616</v>
      </c>
      <c r="B74" s="5" t="n">
        <v>33</v>
      </c>
    </row>
    <row r="75" spans="1:3">
      <c r="A75" s="4" t="s">
        <v>624</v>
      </c>
      <c r="C75" s="5" t="n">
        <v>33</v>
      </c>
    </row>
    <row r="76" spans="1:3">
      <c r="A76" s="4" t="s">
        <v>640</v>
      </c>
    </row>
    <row r="77" spans="1:3">
      <c r="A77" s="3" t="s">
        <v>615</v>
      </c>
    </row>
    <row r="78" spans="1:3">
      <c r="A78" s="4" t="s">
        <v>616</v>
      </c>
      <c r="B78" s="5" t="n">
        <v>186</v>
      </c>
      <c r="C78" s="5" t="n">
        <v>205</v>
      </c>
    </row>
    <row r="79" spans="1:3">
      <c r="A79" s="4" t="s">
        <v>617</v>
      </c>
      <c r="B79" s="5" t="n">
        <v>-7</v>
      </c>
      <c r="C79" s="5" t="n">
        <v>13</v>
      </c>
    </row>
    <row r="80" spans="1:3">
      <c r="A80" s="4" t="s">
        <v>618</v>
      </c>
      <c r="B80" s="5" t="n">
        <v>11</v>
      </c>
      <c r="C80" s="5" t="n">
        <v>-31</v>
      </c>
    </row>
    <row r="81" spans="1:3">
      <c r="A81" s="4" t="s">
        <v>619</v>
      </c>
      <c r="B81" s="5" t="n">
        <v>12</v>
      </c>
      <c r="C81" s="5" t="n">
        <v>5</v>
      </c>
    </row>
    <row r="82" spans="1:3">
      <c r="A82" s="4" t="s">
        <v>620</v>
      </c>
      <c r="B82" s="5" t="n">
        <v>-3</v>
      </c>
      <c r="C82" s="5" t="n">
        <v>4</v>
      </c>
    </row>
    <row r="83" spans="1:3">
      <c r="A83" s="4" t="s">
        <v>621</v>
      </c>
      <c r="B83" s="5" t="n">
        <v>1</v>
      </c>
      <c r="C83" s="5" t="n">
        <v>-3</v>
      </c>
    </row>
    <row r="84" spans="1:3">
      <c r="A84" s="4" t="s">
        <v>622</v>
      </c>
      <c r="C84" s="5" t="n">
        <v>-33</v>
      </c>
    </row>
    <row r="85" spans="1:3">
      <c r="A85" s="4" t="s">
        <v>623</v>
      </c>
      <c r="C85" s="5" t="n">
        <v>23</v>
      </c>
    </row>
    <row r="86" spans="1:3">
      <c r="A86" s="4" t="s">
        <v>624</v>
      </c>
      <c r="B86" s="5" t="n">
        <v>200</v>
      </c>
      <c r="C86" s="5" t="n">
        <v>186</v>
      </c>
    </row>
    <row r="87" spans="1:3">
      <c r="A87" s="4" t="s">
        <v>641</v>
      </c>
    </row>
    <row r="88" spans="1:3">
      <c r="A88" s="3" t="s">
        <v>615</v>
      </c>
    </row>
    <row r="89" spans="1:3">
      <c r="A89" s="4" t="s">
        <v>616</v>
      </c>
      <c r="B89" s="5" t="n">
        <v>183</v>
      </c>
    </row>
    <row r="90" spans="1:3">
      <c r="A90" s="4" t="s">
        <v>624</v>
      </c>
      <c r="C90" s="5" t="n">
        <v>183</v>
      </c>
    </row>
    <row r="91" spans="1:3">
      <c r="A91" s="4" t="s">
        <v>642</v>
      </c>
    </row>
    <row r="92" spans="1:3">
      <c r="A92" s="3" t="s">
        <v>615</v>
      </c>
    </row>
    <row r="93" spans="1:3">
      <c r="A93" s="4" t="s">
        <v>616</v>
      </c>
      <c r="B93" s="5" t="n">
        <v>3</v>
      </c>
    </row>
    <row r="94" spans="1:3">
      <c r="A94" s="4" t="s">
        <v>624</v>
      </c>
      <c r="C94" s="5" t="n">
        <v>3</v>
      </c>
    </row>
    <row r="95" spans="1:3">
      <c r="A95" s="4" t="s">
        <v>643</v>
      </c>
    </row>
    <row r="96" spans="1:3">
      <c r="A96" s="3" t="s">
        <v>625</v>
      </c>
    </row>
    <row r="97" spans="1:3">
      <c r="A97" s="4" t="s">
        <v>71</v>
      </c>
      <c r="B97" s="5" t="n">
        <v>28</v>
      </c>
      <c r="C97" s="5" t="n">
        <v>38</v>
      </c>
    </row>
    <row r="98" spans="1:3">
      <c r="A98" s="4" t="s">
        <v>644</v>
      </c>
    </row>
    <row r="99" spans="1:3">
      <c r="A99" s="3" t="s">
        <v>625</v>
      </c>
    </row>
    <row r="100" spans="1:3">
      <c r="A100" s="4" t="s">
        <v>645</v>
      </c>
      <c r="B100" s="5" t="n">
        <v>74</v>
      </c>
      <c r="C100" s="5" t="n">
        <v>132</v>
      </c>
    </row>
    <row r="101" spans="1:3">
      <c r="A101" s="4" t="s">
        <v>646</v>
      </c>
    </row>
    <row r="102" spans="1:3">
      <c r="A102" s="3" t="s">
        <v>625</v>
      </c>
    </row>
    <row r="103" spans="1:3">
      <c r="A103" s="4" t="s">
        <v>71</v>
      </c>
      <c r="B103" s="6" t="n">
        <v>0</v>
      </c>
      <c r="C103" s="6" t="n">
        <v>0</v>
      </c>
    </row>
    <row r="104" spans="1:3">
      <c r="A104" s="4" t="s">
        <v>647</v>
      </c>
    </row>
    <row r="105" spans="1:3">
      <c r="A105" s="3" t="s">
        <v>625</v>
      </c>
    </row>
    <row r="106" spans="1:3">
      <c r="A106" s="4" t="s">
        <v>648</v>
      </c>
      <c r="B106" s="4" t="s">
        <v>649</v>
      </c>
    </row>
    <row r="107" spans="1:3">
      <c r="A107" s="4" t="s">
        <v>650</v>
      </c>
    </row>
    <row r="108" spans="1:3">
      <c r="A108" s="3" t="s">
        <v>625</v>
      </c>
    </row>
    <row r="109" spans="1:3">
      <c r="A109" s="4" t="s">
        <v>648</v>
      </c>
      <c r="B109" s="4" t="s">
        <v>6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7</v>
      </c>
      <c r="C2" s="2" t="s">
        <v>28</v>
      </c>
      <c r="D2" s="2" t="s">
        <v>29</v>
      </c>
    </row>
    <row r="3" spans="1:4">
      <c r="A3" s="3" t="s">
        <v>653</v>
      </c>
    </row>
    <row r="4" spans="1:4">
      <c r="A4" s="4" t="s">
        <v>44</v>
      </c>
      <c r="B4" s="6" t="n">
        <v>663</v>
      </c>
      <c r="C4" s="6" t="n">
        <v>767</v>
      </c>
      <c r="D4" s="6" t="n">
        <v>784</v>
      </c>
    </row>
    <row r="5" spans="1:4">
      <c r="A5" s="4" t="s">
        <v>654</v>
      </c>
      <c r="B5" s="5" t="n">
        <v>881</v>
      </c>
      <c r="C5" s="5" t="n">
        <v>826</v>
      </c>
      <c r="D5" s="5" t="n">
        <v>735</v>
      </c>
    </row>
    <row r="6" spans="1:4">
      <c r="A6" s="3" t="s">
        <v>655</v>
      </c>
    </row>
    <row r="7" spans="1:4">
      <c r="A7" s="4" t="s">
        <v>44</v>
      </c>
      <c r="B7" s="5" t="n">
        <v>663</v>
      </c>
      <c r="C7" s="5" t="n">
        <v>767</v>
      </c>
      <c r="D7" s="5" t="n">
        <v>784</v>
      </c>
    </row>
    <row r="8" spans="1:4">
      <c r="A8" s="4" t="s">
        <v>141</v>
      </c>
      <c r="B8" s="5" t="n">
        <v>-7</v>
      </c>
      <c r="C8" s="5" t="n">
        <v>-10</v>
      </c>
      <c r="D8" s="5" t="n">
        <v>9</v>
      </c>
    </row>
    <row r="9" spans="1:4">
      <c r="A9" s="4" t="s">
        <v>140</v>
      </c>
      <c r="B9" s="5" t="n">
        <v>120</v>
      </c>
      <c r="D9" s="5" t="n">
        <v>62</v>
      </c>
    </row>
    <row r="10" spans="1:4">
      <c r="A10" s="4" t="s">
        <v>490</v>
      </c>
      <c r="B10" s="5" t="n">
        <v>118</v>
      </c>
      <c r="C10" s="5" t="n">
        <v>140</v>
      </c>
      <c r="D10" s="5" t="n">
        <v>178</v>
      </c>
    </row>
    <row r="11" spans="1:4">
      <c r="A11" s="4" t="s">
        <v>491</v>
      </c>
      <c r="B11" s="5" t="n">
        <v>38</v>
      </c>
      <c r="C11" s="5" t="n">
        <v>-13</v>
      </c>
      <c r="D11" s="5" t="n">
        <v>-20</v>
      </c>
    </row>
    <row r="12" spans="1:4">
      <c r="A12" s="4" t="s">
        <v>107</v>
      </c>
      <c r="D12" s="5" t="n">
        <v>-326</v>
      </c>
    </row>
    <row r="13" spans="1:4">
      <c r="A13" s="4" t="s">
        <v>608</v>
      </c>
      <c r="C13" s="5" t="n">
        <v>-32</v>
      </c>
    </row>
    <row r="14" spans="1:4">
      <c r="A14" s="4" t="s">
        <v>586</v>
      </c>
      <c r="B14" s="5" t="n">
        <v>-51</v>
      </c>
      <c r="C14" s="5" t="n">
        <v>-26</v>
      </c>
      <c r="D14" s="5" t="n">
        <v>48</v>
      </c>
    </row>
    <row r="15" spans="1:4">
      <c r="A15" s="4" t="s">
        <v>656</v>
      </c>
      <c r="B15" s="5" t="n">
        <v>113</v>
      </c>
    </row>
    <row r="16" spans="1:4">
      <c r="A16" s="4" t="s">
        <v>654</v>
      </c>
      <c r="B16" s="5" t="n">
        <v>881</v>
      </c>
      <c r="C16" s="5" t="n">
        <v>826</v>
      </c>
      <c r="D16" s="5" t="n">
        <v>735</v>
      </c>
    </row>
    <row r="17" spans="1:4">
      <c r="A17" s="4" t="s">
        <v>528</v>
      </c>
      <c r="B17" s="5" t="n">
        <v>9</v>
      </c>
      <c r="C17" s="5" t="n">
        <v>0</v>
      </c>
      <c r="D17" s="5" t="n">
        <v>0</v>
      </c>
    </row>
    <row r="18" spans="1:4">
      <c r="A18" s="4" t="s">
        <v>566</v>
      </c>
      <c r="B18" s="5" t="n">
        <v>9</v>
      </c>
      <c r="C18" s="5" t="n">
        <v>5</v>
      </c>
      <c r="D18" s="5" t="n">
        <v>9</v>
      </c>
    </row>
    <row r="19" spans="1:4">
      <c r="A19" s="4" t="s">
        <v>657</v>
      </c>
      <c r="B19" s="5" t="n">
        <v>5</v>
      </c>
    </row>
    <row r="20" spans="1:4">
      <c r="A20" s="4" t="s">
        <v>528</v>
      </c>
      <c r="B20" s="5" t="n">
        <v>34</v>
      </c>
      <c r="C20" s="5" t="n">
        <v>-16</v>
      </c>
      <c r="D20" s="5" t="n">
        <v>-30</v>
      </c>
    </row>
    <row r="21" spans="1:4">
      <c r="A21" s="4" t="s">
        <v>658</v>
      </c>
    </row>
    <row r="22" spans="1:4">
      <c r="A22" s="3" t="s">
        <v>653</v>
      </c>
    </row>
    <row r="23" spans="1:4">
      <c r="A23" s="4" t="s">
        <v>44</v>
      </c>
      <c r="B23" s="5" t="n">
        <v>-19</v>
      </c>
      <c r="C23" s="5" t="n">
        <v>1</v>
      </c>
    </row>
    <row r="24" spans="1:4">
      <c r="A24" s="3" t="s">
        <v>655</v>
      </c>
    </row>
    <row r="25" spans="1:4">
      <c r="A25" s="4" t="s">
        <v>44</v>
      </c>
      <c r="B25" s="5" t="n">
        <v>-19</v>
      </c>
      <c r="C25" s="5" t="n">
        <v>1</v>
      </c>
    </row>
    <row r="26" spans="1:4">
      <c r="A26" s="4" t="s">
        <v>657</v>
      </c>
      <c r="D26" s="5" t="n">
        <v>5</v>
      </c>
    </row>
    <row r="27" spans="1:4">
      <c r="A27" s="4" t="s">
        <v>659</v>
      </c>
    </row>
    <row r="28" spans="1:4">
      <c r="A28" s="3" t="s">
        <v>655</v>
      </c>
    </row>
    <row r="29" spans="1:4">
      <c r="A29" s="4" t="s">
        <v>566</v>
      </c>
      <c r="B29" s="6" t="n">
        <v>4</v>
      </c>
      <c r="C29" s="6" t="n">
        <v>3</v>
      </c>
      <c r="D29"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7</v>
      </c>
      <c r="C2" s="2" t="s">
        <v>28</v>
      </c>
      <c r="D2" s="2" t="s">
        <v>29</v>
      </c>
    </row>
    <row r="3" spans="1:4">
      <c r="A3" s="3" t="s">
        <v>175</v>
      </c>
    </row>
    <row r="4" spans="1:4">
      <c r="A4" s="4" t="s">
        <v>661</v>
      </c>
      <c r="B4" s="5" t="n">
        <v>873</v>
      </c>
      <c r="C4" s="5" t="n">
        <v>874</v>
      </c>
      <c r="D4" s="5" t="n">
        <v>890</v>
      </c>
    </row>
    <row r="5" spans="1:4">
      <c r="A5" s="4" t="s">
        <v>662</v>
      </c>
      <c r="B5" s="5" t="n">
        <v>3</v>
      </c>
      <c r="C5" s="5" t="n">
        <v>1</v>
      </c>
      <c r="D5" s="5" t="n">
        <v>3</v>
      </c>
    </row>
    <row r="6" spans="1:4">
      <c r="A6" s="4" t="s">
        <v>663</v>
      </c>
      <c r="B6" s="5" t="n">
        <v>876</v>
      </c>
      <c r="C6" s="5" t="n">
        <v>875</v>
      </c>
      <c r="D6" s="5" t="n">
        <v>893</v>
      </c>
    </row>
    <row r="7" spans="1:4">
      <c r="A7" s="3" t="s">
        <v>45</v>
      </c>
    </row>
    <row r="8" spans="1:4">
      <c r="A8" s="4" t="s">
        <v>46</v>
      </c>
      <c r="B8" s="7" t="n">
        <v>0.76</v>
      </c>
      <c r="C8" s="7" t="n">
        <v>0.878</v>
      </c>
      <c r="D8" s="7" t="n">
        <v>0.881</v>
      </c>
    </row>
    <row r="9" spans="1:4">
      <c r="A9" s="4" t="s">
        <v>47</v>
      </c>
      <c r="B9" s="12" t="n">
        <v>0.757</v>
      </c>
      <c r="C9" s="12" t="n">
        <v>0.877</v>
      </c>
      <c r="D9" s="12" t="n">
        <v>0.878</v>
      </c>
    </row>
    <row r="10" spans="1:4">
      <c r="A10" s="4" t="s">
        <v>664</v>
      </c>
      <c r="B10" s="7" t="n">
        <v>1.009</v>
      </c>
      <c r="C10" s="7" t="n">
        <v>0.945</v>
      </c>
      <c r="D10" s="7" t="n">
        <v>0.8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61</v>
      </c>
      <c r="B1" s="2" t="s">
        <v>27</v>
      </c>
      <c r="C1" s="2" t="s">
        <v>28</v>
      </c>
      <c r="D1" s="2" t="s">
        <v>29</v>
      </c>
    </row>
    <row r="2" spans="1:4">
      <c r="A2" s="3" t="s">
        <v>162</v>
      </c>
    </row>
    <row r="3" spans="1:4">
      <c r="A3" s="4" t="s">
        <v>163</v>
      </c>
      <c r="B3" s="6" t="n">
        <v>339</v>
      </c>
      <c r="C3" s="6" t="n">
        <v>207</v>
      </c>
      <c r="D3" s="6" t="n">
        <v>3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7</v>
      </c>
      <c r="C2" s="2" t="s">
        <v>28</v>
      </c>
      <c r="D2" s="2" t="s">
        <v>29</v>
      </c>
    </row>
    <row r="3" spans="1:4">
      <c r="A3" s="3" t="s">
        <v>666</v>
      </c>
    </row>
    <row r="4" spans="1:4">
      <c r="A4" s="4" t="s">
        <v>667</v>
      </c>
      <c r="B4" s="6" t="n">
        <v>1049</v>
      </c>
    </row>
    <row r="5" spans="1:4">
      <c r="A5" s="4" t="s">
        <v>516</v>
      </c>
      <c r="C5" s="6" t="n">
        <v>1</v>
      </c>
      <c r="D5" s="6" t="n">
        <v>2</v>
      </c>
    </row>
    <row r="6" spans="1:4">
      <c r="A6" s="4" t="s">
        <v>668</v>
      </c>
      <c r="B6" s="5" t="n">
        <v>332</v>
      </c>
      <c r="C6" s="5" t="n">
        <v>308</v>
      </c>
      <c r="D6" s="5" t="n">
        <v>320</v>
      </c>
    </row>
    <row r="7" spans="1:4">
      <c r="A7" s="4" t="s">
        <v>669</v>
      </c>
      <c r="B7" s="5" t="n">
        <v>251</v>
      </c>
      <c r="C7" s="5" t="n">
        <v>243</v>
      </c>
      <c r="D7" s="5" t="n">
        <v>224</v>
      </c>
    </row>
    <row r="8" spans="1:4">
      <c r="A8" s="4" t="s">
        <v>670</v>
      </c>
      <c r="B8" s="5" t="n">
        <v>5</v>
      </c>
    </row>
    <row r="9" spans="1:4">
      <c r="A9" s="4" t="s">
        <v>671</v>
      </c>
      <c r="B9" s="5" t="n">
        <v>1062</v>
      </c>
      <c r="C9" s="5" t="n">
        <v>1049</v>
      </c>
    </row>
    <row r="10" spans="1:4">
      <c r="A10" s="3" t="s">
        <v>672</v>
      </c>
    </row>
    <row r="11" spans="1:4">
      <c r="A11" s="4" t="s">
        <v>673</v>
      </c>
      <c r="B11" s="5" t="n">
        <v>8059</v>
      </c>
      <c r="C11" s="5" t="n">
        <v>7866</v>
      </c>
      <c r="D11" s="5" t="n">
        <v>7344</v>
      </c>
    </row>
    <row r="12" spans="1:4">
      <c r="A12" s="4" t="s">
        <v>674</v>
      </c>
      <c r="B12" s="5" t="n">
        <v>19</v>
      </c>
      <c r="C12" s="5" t="n">
        <v>4</v>
      </c>
    </row>
    <row r="13" spans="1:4">
      <c r="A13" s="4" t="s">
        <v>675</v>
      </c>
      <c r="C13" s="5" t="n">
        <v>12</v>
      </c>
    </row>
    <row r="14" spans="1:4">
      <c r="A14" s="4" t="s">
        <v>676</v>
      </c>
      <c r="B14" s="5" t="n">
        <v>16</v>
      </c>
      <c r="C14" s="5" t="n">
        <v>26</v>
      </c>
    </row>
    <row r="15" spans="1:4">
      <c r="A15" s="4" t="s">
        <v>677</v>
      </c>
    </row>
    <row r="16" spans="1:4">
      <c r="A16" s="3" t="s">
        <v>666</v>
      </c>
    </row>
    <row r="17" spans="1:4">
      <c r="A17" s="4" t="s">
        <v>667</v>
      </c>
      <c r="B17" s="5" t="n">
        <v>2741</v>
      </c>
      <c r="C17" s="5" t="n">
        <v>2538</v>
      </c>
    </row>
    <row r="18" spans="1:4">
      <c r="A18" s="4" t="s">
        <v>617</v>
      </c>
      <c r="B18" s="5" t="n">
        <v>-72</v>
      </c>
      <c r="C18" s="5" t="n">
        <v>106</v>
      </c>
    </row>
    <row r="19" spans="1:4">
      <c r="A19" s="4" t="s">
        <v>516</v>
      </c>
      <c r="C19" s="5" t="n">
        <v>1</v>
      </c>
    </row>
    <row r="20" spans="1:4">
      <c r="A20" s="4" t="s">
        <v>668</v>
      </c>
      <c r="B20" s="5" t="n">
        <v>332</v>
      </c>
      <c r="C20" s="5" t="n">
        <v>308</v>
      </c>
    </row>
    <row r="21" spans="1:4">
      <c r="A21" s="4" t="s">
        <v>678</v>
      </c>
      <c r="B21" s="5" t="n">
        <v>-98</v>
      </c>
      <c r="C21" s="5" t="n">
        <v>-191</v>
      </c>
    </row>
    <row r="22" spans="1:4">
      <c r="A22" s="4" t="s">
        <v>670</v>
      </c>
      <c r="B22" s="5" t="n">
        <v>1</v>
      </c>
    </row>
    <row r="23" spans="1:4">
      <c r="A23" s="4" t="s">
        <v>679</v>
      </c>
      <c r="B23" s="5" t="n">
        <v>-19</v>
      </c>
      <c r="C23" s="5" t="n">
        <v>-21</v>
      </c>
    </row>
    <row r="24" spans="1:4">
      <c r="A24" s="4" t="s">
        <v>671</v>
      </c>
      <c r="B24" s="5" t="n">
        <v>2883</v>
      </c>
      <c r="C24" s="5" t="n">
        <v>2741</v>
      </c>
      <c r="D24" s="5" t="n">
        <v>2538</v>
      </c>
    </row>
    <row r="25" spans="1:4">
      <c r="A25" s="4" t="s">
        <v>680</v>
      </c>
    </row>
    <row r="26" spans="1:4">
      <c r="A26" s="3" t="s">
        <v>666</v>
      </c>
    </row>
    <row r="27" spans="1:4">
      <c r="A27" s="4" t="s">
        <v>667</v>
      </c>
      <c r="B27" s="5" t="n">
        <v>1692</v>
      </c>
      <c r="C27" s="5" t="n">
        <v>1556</v>
      </c>
    </row>
    <row r="28" spans="1:4">
      <c r="A28" s="4" t="s">
        <v>617</v>
      </c>
      <c r="B28" s="5" t="n">
        <v>-46</v>
      </c>
      <c r="C28" s="5" t="n">
        <v>72</v>
      </c>
    </row>
    <row r="29" spans="1:4">
      <c r="A29" s="4" t="s">
        <v>669</v>
      </c>
      <c r="B29" s="5" t="n">
        <v>251</v>
      </c>
      <c r="C29" s="5" t="n">
        <v>243</v>
      </c>
    </row>
    <row r="30" spans="1:4">
      <c r="A30" s="4" t="s">
        <v>678</v>
      </c>
      <c r="B30" s="5" t="n">
        <v>-80</v>
      </c>
      <c r="C30" s="5" t="n">
        <v>-174</v>
      </c>
    </row>
    <row r="31" spans="1:4">
      <c r="A31" s="4" t="s">
        <v>670</v>
      </c>
      <c r="B31" s="5" t="n">
        <v>4</v>
      </c>
    </row>
    <row r="32" spans="1:4">
      <c r="A32" s="4" t="s">
        <v>679</v>
      </c>
      <c r="C32" s="5" t="n">
        <v>-5</v>
      </c>
    </row>
    <row r="33" spans="1:4">
      <c r="A33" s="4" t="s">
        <v>671</v>
      </c>
      <c r="B33" s="5" t="n">
        <v>1821</v>
      </c>
      <c r="C33" s="5" t="n">
        <v>1692</v>
      </c>
      <c r="D33" s="5" t="n">
        <v>1556</v>
      </c>
    </row>
    <row r="34" spans="1:4">
      <c r="A34" s="4" t="s">
        <v>681</v>
      </c>
    </row>
    <row r="35" spans="1:4">
      <c r="A35" s="3" t="s">
        <v>666</v>
      </c>
    </row>
    <row r="36" spans="1:4">
      <c r="A36" s="4" t="s">
        <v>667</v>
      </c>
      <c r="B36" s="5" t="n">
        <v>167</v>
      </c>
    </row>
    <row r="37" spans="1:4">
      <c r="A37" s="4" t="s">
        <v>671</v>
      </c>
      <c r="B37" s="5" t="n">
        <v>187</v>
      </c>
      <c r="C37" s="5" t="n">
        <v>167</v>
      </c>
    </row>
    <row r="38" spans="1:4">
      <c r="A38" s="4" t="s">
        <v>682</v>
      </c>
    </row>
    <row r="39" spans="1:4">
      <c r="A39" s="3" t="s">
        <v>666</v>
      </c>
    </row>
    <row r="40" spans="1:4">
      <c r="A40" s="4" t="s">
        <v>667</v>
      </c>
      <c r="B40" s="5" t="n">
        <v>228</v>
      </c>
      <c r="C40" s="5" t="n">
        <v>165</v>
      </c>
    </row>
    <row r="41" spans="1:4">
      <c r="A41" s="4" t="s">
        <v>617</v>
      </c>
      <c r="B41" s="5" t="n">
        <v>-5</v>
      </c>
      <c r="C41" s="5" t="n">
        <v>6</v>
      </c>
    </row>
    <row r="42" spans="1:4">
      <c r="A42" s="4" t="s">
        <v>668</v>
      </c>
      <c r="B42" s="5" t="n">
        <v>3</v>
      </c>
      <c r="C42" s="5" t="n">
        <v>1</v>
      </c>
    </row>
    <row r="43" spans="1:4">
      <c r="A43" s="4" t="s">
        <v>679</v>
      </c>
      <c r="B43" s="5" t="n">
        <v>33</v>
      </c>
      <c r="C43" s="5" t="n">
        <v>56</v>
      </c>
    </row>
    <row r="44" spans="1:4">
      <c r="A44" s="4" t="s">
        <v>671</v>
      </c>
      <c r="B44" s="5" t="n">
        <v>259</v>
      </c>
      <c r="C44" s="5" t="n">
        <v>228</v>
      </c>
      <c r="D44" s="5" t="n">
        <v>165</v>
      </c>
    </row>
    <row r="45" spans="1:4">
      <c r="A45" s="4" t="s">
        <v>683</v>
      </c>
    </row>
    <row r="46" spans="1:4">
      <c r="A46" s="3" t="s">
        <v>666</v>
      </c>
    </row>
    <row r="47" spans="1:4">
      <c r="A47" s="4" t="s">
        <v>667</v>
      </c>
      <c r="B47" s="5" t="n">
        <v>61</v>
      </c>
      <c r="C47" s="5" t="n">
        <v>50</v>
      </c>
    </row>
    <row r="48" spans="1:4">
      <c r="A48" s="4" t="s">
        <v>617</v>
      </c>
      <c r="B48" s="5" t="n">
        <v>-2</v>
      </c>
      <c r="C48" s="5" t="n">
        <v>3</v>
      </c>
    </row>
    <row r="49" spans="1:4">
      <c r="A49" s="4" t="s">
        <v>669</v>
      </c>
      <c r="B49" s="5" t="n">
        <v>8</v>
      </c>
      <c r="C49" s="5" t="n">
        <v>6</v>
      </c>
    </row>
    <row r="50" spans="1:4">
      <c r="A50" s="4" t="s">
        <v>679</v>
      </c>
      <c r="B50" s="5" t="n">
        <v>5</v>
      </c>
      <c r="C50" s="5" t="n">
        <v>2</v>
      </c>
    </row>
    <row r="51" spans="1:4">
      <c r="A51" s="4" t="s">
        <v>671</v>
      </c>
      <c r="B51" s="5" t="n">
        <v>72</v>
      </c>
      <c r="C51" s="5" t="n">
        <v>61</v>
      </c>
      <c r="D51" s="5" t="n">
        <v>50</v>
      </c>
    </row>
    <row r="52" spans="1:4">
      <c r="A52" s="4" t="s">
        <v>684</v>
      </c>
    </row>
    <row r="53" spans="1:4">
      <c r="A53" s="3" t="s">
        <v>666</v>
      </c>
    </row>
    <row r="54" spans="1:4">
      <c r="A54" s="4" t="s">
        <v>667</v>
      </c>
      <c r="B54" s="5" t="n">
        <v>21</v>
      </c>
    </row>
    <row r="55" spans="1:4">
      <c r="A55" s="4" t="s">
        <v>671</v>
      </c>
      <c r="B55" s="5" t="n">
        <v>21</v>
      </c>
      <c r="C55" s="5" t="n">
        <v>21</v>
      </c>
    </row>
    <row r="56" spans="1:4">
      <c r="A56" s="4" t="s">
        <v>685</v>
      </c>
    </row>
    <row r="57" spans="1:4">
      <c r="A57" s="3" t="s">
        <v>666</v>
      </c>
    </row>
    <row r="58" spans="1:4">
      <c r="A58" s="4" t="s">
        <v>667</v>
      </c>
      <c r="B58" s="5" t="n">
        <v>43</v>
      </c>
    </row>
    <row r="59" spans="1:4">
      <c r="A59" s="4" t="s">
        <v>671</v>
      </c>
      <c r="B59" s="5" t="n">
        <v>39</v>
      </c>
      <c r="C59" s="5" t="n">
        <v>43</v>
      </c>
    </row>
    <row r="60" spans="1:4">
      <c r="A60" s="4" t="s">
        <v>686</v>
      </c>
    </row>
    <row r="61" spans="1:4">
      <c r="A61" s="3" t="s">
        <v>666</v>
      </c>
    </row>
    <row r="62" spans="1:4">
      <c r="A62" s="4" t="s">
        <v>667</v>
      </c>
      <c r="B62" s="5" t="n">
        <v>73</v>
      </c>
      <c r="C62" s="5" t="n">
        <v>119</v>
      </c>
    </row>
    <row r="63" spans="1:4">
      <c r="A63" s="4" t="s">
        <v>617</v>
      </c>
      <c r="B63" s="5" t="n">
        <v>-1</v>
      </c>
      <c r="C63" s="5" t="n">
        <v>1</v>
      </c>
    </row>
    <row r="64" spans="1:4">
      <c r="A64" s="4" t="s">
        <v>668</v>
      </c>
      <c r="B64" s="5" t="n">
        <v>3</v>
      </c>
    </row>
    <row r="65" spans="1:4">
      <c r="A65" s="4" t="s">
        <v>678</v>
      </c>
      <c r="C65" s="5" t="n">
        <v>-27</v>
      </c>
    </row>
    <row r="66" spans="1:4">
      <c r="A66" s="4" t="s">
        <v>679</v>
      </c>
      <c r="B66" s="5" t="n">
        <v>1</v>
      </c>
      <c r="C66" s="5" t="n">
        <v>-20</v>
      </c>
    </row>
    <row r="67" spans="1:4">
      <c r="A67" s="4" t="s">
        <v>671</v>
      </c>
      <c r="B67" s="5" t="n">
        <v>76</v>
      </c>
      <c r="C67" s="5" t="n">
        <v>73</v>
      </c>
      <c r="D67" s="5" t="n">
        <v>119</v>
      </c>
    </row>
    <row r="68" spans="1:4">
      <c r="A68" s="4" t="s">
        <v>687</v>
      </c>
    </row>
    <row r="69" spans="1:4">
      <c r="A69" s="3" t="s">
        <v>666</v>
      </c>
    </row>
    <row r="70" spans="1:4">
      <c r="A70" s="4" t="s">
        <v>667</v>
      </c>
      <c r="B70" s="5" t="n">
        <v>30</v>
      </c>
      <c r="C70" s="5" t="n">
        <v>42</v>
      </c>
    </row>
    <row r="71" spans="1:4">
      <c r="A71" s="4" t="s">
        <v>669</v>
      </c>
      <c r="B71" s="5" t="n">
        <v>6</v>
      </c>
      <c r="C71" s="5" t="n">
        <v>7</v>
      </c>
    </row>
    <row r="72" spans="1:4">
      <c r="A72" s="4" t="s">
        <v>678</v>
      </c>
      <c r="C72" s="5" t="n">
        <v>-22</v>
      </c>
    </row>
    <row r="73" spans="1:4">
      <c r="A73" s="4" t="s">
        <v>670</v>
      </c>
      <c r="B73" s="5" t="n">
        <v>1</v>
      </c>
    </row>
    <row r="74" spans="1:4">
      <c r="A74" s="4" t="s">
        <v>679</v>
      </c>
      <c r="C74" s="5" t="n">
        <v>3</v>
      </c>
    </row>
    <row r="75" spans="1:4">
      <c r="A75" s="4" t="s">
        <v>671</v>
      </c>
      <c r="B75" s="5" t="n">
        <v>37</v>
      </c>
      <c r="C75" s="5" t="n">
        <v>30</v>
      </c>
      <c r="D75" s="5" t="n">
        <v>42</v>
      </c>
    </row>
    <row r="76" spans="1:4">
      <c r="A76" s="4" t="s">
        <v>688</v>
      </c>
    </row>
    <row r="77" spans="1:4">
      <c r="A77" s="3" t="s">
        <v>666</v>
      </c>
    </row>
    <row r="78" spans="1:4">
      <c r="A78" s="4" t="s">
        <v>667</v>
      </c>
      <c r="B78" s="5" t="n">
        <v>380</v>
      </c>
    </row>
    <row r="79" spans="1:4">
      <c r="A79" s="4" t="s">
        <v>671</v>
      </c>
      <c r="B79" s="5" t="n">
        <v>387</v>
      </c>
      <c r="C79" s="5" t="n">
        <v>380</v>
      </c>
    </row>
    <row r="80" spans="1:4">
      <c r="A80" s="4" t="s">
        <v>689</v>
      </c>
    </row>
    <row r="81" spans="1:4">
      <c r="A81" s="3" t="s">
        <v>666</v>
      </c>
    </row>
    <row r="82" spans="1:4">
      <c r="A82" s="4" t="s">
        <v>667</v>
      </c>
      <c r="B82" s="5" t="n">
        <v>1284</v>
      </c>
      <c r="C82" s="5" t="n">
        <v>1116</v>
      </c>
    </row>
    <row r="83" spans="1:4">
      <c r="A83" s="4" t="s">
        <v>617</v>
      </c>
      <c r="B83" s="5" t="n">
        <v>-45</v>
      </c>
      <c r="C83" s="5" t="n">
        <v>63</v>
      </c>
    </row>
    <row r="84" spans="1:4">
      <c r="A84" s="4" t="s">
        <v>668</v>
      </c>
      <c r="B84" s="5" t="n">
        <v>179</v>
      </c>
      <c r="C84" s="5" t="n">
        <v>176</v>
      </c>
    </row>
    <row r="85" spans="1:4">
      <c r="A85" s="4" t="s">
        <v>678</v>
      </c>
      <c r="B85" s="5" t="n">
        <v>-73</v>
      </c>
      <c r="C85" s="5" t="n">
        <v>-73</v>
      </c>
    </row>
    <row r="86" spans="1:4">
      <c r="A86" s="4" t="s">
        <v>679</v>
      </c>
      <c r="B86" s="5" t="n">
        <v>43</v>
      </c>
      <c r="C86" s="5" t="n">
        <v>2</v>
      </c>
    </row>
    <row r="87" spans="1:4">
      <c r="A87" s="4" t="s">
        <v>671</v>
      </c>
      <c r="B87" s="5" t="n">
        <v>1388</v>
      </c>
      <c r="C87" s="5" t="n">
        <v>1284</v>
      </c>
      <c r="D87" s="5" t="n">
        <v>1116</v>
      </c>
    </row>
    <row r="88" spans="1:4">
      <c r="A88" s="4" t="s">
        <v>690</v>
      </c>
    </row>
    <row r="89" spans="1:4">
      <c r="A89" s="3" t="s">
        <v>666</v>
      </c>
    </row>
    <row r="90" spans="1:4">
      <c r="A90" s="4" t="s">
        <v>667</v>
      </c>
      <c r="B90" s="5" t="n">
        <v>904</v>
      </c>
      <c r="C90" s="5" t="n">
        <v>781</v>
      </c>
    </row>
    <row r="91" spans="1:4">
      <c r="A91" s="4" t="s">
        <v>617</v>
      </c>
      <c r="B91" s="5" t="n">
        <v>-30</v>
      </c>
      <c r="C91" s="5" t="n">
        <v>45</v>
      </c>
    </row>
    <row r="92" spans="1:4">
      <c r="A92" s="4" t="s">
        <v>669</v>
      </c>
      <c r="B92" s="5" t="n">
        <v>163</v>
      </c>
      <c r="C92" s="5" t="n">
        <v>146</v>
      </c>
    </row>
    <row r="93" spans="1:4">
      <c r="A93" s="4" t="s">
        <v>678</v>
      </c>
      <c r="B93" s="5" t="n">
        <v>-59</v>
      </c>
      <c r="C93" s="5" t="n">
        <v>-67</v>
      </c>
    </row>
    <row r="94" spans="1:4">
      <c r="A94" s="4" t="s">
        <v>679</v>
      </c>
      <c r="B94" s="5" t="n">
        <v>23</v>
      </c>
      <c r="C94" s="5" t="n">
        <v>-1</v>
      </c>
    </row>
    <row r="95" spans="1:4">
      <c r="A95" s="4" t="s">
        <v>671</v>
      </c>
      <c r="B95" s="5" t="n">
        <v>1001</v>
      </c>
      <c r="C95" s="5" t="n">
        <v>904</v>
      </c>
      <c r="D95" s="5" t="n">
        <v>781</v>
      </c>
    </row>
    <row r="96" spans="1:4">
      <c r="A96" s="4" t="s">
        <v>520</v>
      </c>
    </row>
    <row r="97" spans="1:4">
      <c r="A97" s="3" t="s">
        <v>666</v>
      </c>
    </row>
    <row r="98" spans="1:4">
      <c r="A98" s="4" t="s">
        <v>667</v>
      </c>
      <c r="B98" s="5" t="n">
        <v>365</v>
      </c>
    </row>
    <row r="99" spans="1:4">
      <c r="A99" s="4" t="s">
        <v>671</v>
      </c>
      <c r="B99" s="5" t="n">
        <v>321</v>
      </c>
      <c r="C99" s="5" t="n">
        <v>365</v>
      </c>
    </row>
    <row r="100" spans="1:4">
      <c r="A100" s="4" t="s">
        <v>691</v>
      </c>
    </row>
    <row r="101" spans="1:4">
      <c r="A101" s="3" t="s">
        <v>666</v>
      </c>
    </row>
    <row r="102" spans="1:4">
      <c r="A102" s="4" t="s">
        <v>667</v>
      </c>
      <c r="B102" s="5" t="n">
        <v>1062</v>
      </c>
      <c r="C102" s="5" t="n">
        <v>1023</v>
      </c>
    </row>
    <row r="103" spans="1:4">
      <c r="A103" s="4" t="s">
        <v>617</v>
      </c>
      <c r="B103" s="5" t="n">
        <v>-20</v>
      </c>
      <c r="C103" s="5" t="n">
        <v>33</v>
      </c>
    </row>
    <row r="104" spans="1:4">
      <c r="A104" s="4" t="s">
        <v>516</v>
      </c>
      <c r="C104" s="5" t="n">
        <v>1</v>
      </c>
    </row>
    <row r="105" spans="1:4">
      <c r="A105" s="4" t="s">
        <v>668</v>
      </c>
      <c r="B105" s="5" t="n">
        <v>21</v>
      </c>
      <c r="C105" s="5" t="n">
        <v>28</v>
      </c>
    </row>
    <row r="106" spans="1:4">
      <c r="A106" s="4" t="s">
        <v>678</v>
      </c>
      <c r="B106" s="5" t="n">
        <v>-24</v>
      </c>
      <c r="C106" s="5" t="n">
        <v>-79</v>
      </c>
    </row>
    <row r="107" spans="1:4">
      <c r="A107" s="4" t="s">
        <v>679</v>
      </c>
      <c r="B107" s="5" t="n">
        <v>-7</v>
      </c>
      <c r="C107" s="5" t="n">
        <v>56</v>
      </c>
    </row>
    <row r="108" spans="1:4">
      <c r="A108" s="4" t="s">
        <v>671</v>
      </c>
      <c r="B108" s="5" t="n">
        <v>1032</v>
      </c>
      <c r="C108" s="5" t="n">
        <v>1062</v>
      </c>
      <c r="D108" s="5" t="n">
        <v>1023</v>
      </c>
    </row>
    <row r="109" spans="1:4">
      <c r="A109" s="4" t="s">
        <v>692</v>
      </c>
    </row>
    <row r="110" spans="1:4">
      <c r="A110" s="3" t="s">
        <v>666</v>
      </c>
    </row>
    <row r="111" spans="1:4">
      <c r="A111" s="4" t="s">
        <v>667</v>
      </c>
      <c r="B111" s="5" t="n">
        <v>697</v>
      </c>
      <c r="C111" s="5" t="n">
        <v>672</v>
      </c>
    </row>
    <row r="112" spans="1:4">
      <c r="A112" s="4" t="s">
        <v>617</v>
      </c>
      <c r="B112" s="5" t="n">
        <v>-14</v>
      </c>
      <c r="C112" s="5" t="n">
        <v>24</v>
      </c>
    </row>
    <row r="113" spans="1:4">
      <c r="A113" s="4" t="s">
        <v>669</v>
      </c>
      <c r="B113" s="5" t="n">
        <v>74</v>
      </c>
      <c r="C113" s="5" t="n">
        <v>84</v>
      </c>
    </row>
    <row r="114" spans="1:4">
      <c r="A114" s="4" t="s">
        <v>678</v>
      </c>
      <c r="B114" s="5" t="n">
        <v>-21</v>
      </c>
      <c r="C114" s="5" t="n">
        <v>-74</v>
      </c>
    </row>
    <row r="115" spans="1:4">
      <c r="A115" s="4" t="s">
        <v>670</v>
      </c>
      <c r="B115" s="5" t="n">
        <v>3</v>
      </c>
    </row>
    <row r="116" spans="1:4">
      <c r="A116" s="4" t="s">
        <v>679</v>
      </c>
      <c r="B116" s="5" t="n">
        <v>-28</v>
      </c>
      <c r="C116" s="5" t="n">
        <v>-9</v>
      </c>
    </row>
    <row r="117" spans="1:4">
      <c r="A117" s="4" t="s">
        <v>671</v>
      </c>
      <c r="B117" s="5" t="n">
        <v>711</v>
      </c>
      <c r="C117" s="5" t="n">
        <v>697</v>
      </c>
      <c r="D117" s="5" t="n">
        <v>672</v>
      </c>
    </row>
    <row r="118" spans="1:4">
      <c r="A118" s="4" t="s">
        <v>693</v>
      </c>
    </row>
    <row r="119" spans="1:4">
      <c r="A119" s="3" t="s">
        <v>666</v>
      </c>
    </row>
    <row r="120" spans="1:4">
      <c r="A120" s="4" t="s">
        <v>667</v>
      </c>
      <c r="B120" s="5" t="n">
        <v>94</v>
      </c>
    </row>
    <row r="121" spans="1:4">
      <c r="A121" s="4" t="s">
        <v>671</v>
      </c>
      <c r="B121" s="5" t="n">
        <v>128</v>
      </c>
      <c r="C121" s="5" t="n">
        <v>94</v>
      </c>
    </row>
    <row r="122" spans="1:4">
      <c r="A122" s="4" t="s">
        <v>694</v>
      </c>
    </row>
    <row r="123" spans="1:4">
      <c r="A123" s="3" t="s">
        <v>666</v>
      </c>
    </row>
    <row r="124" spans="1:4">
      <c r="A124" s="4" t="s">
        <v>667</v>
      </c>
      <c r="B124" s="5" t="n">
        <v>94</v>
      </c>
      <c r="C124" s="5" t="n">
        <v>115</v>
      </c>
    </row>
    <row r="125" spans="1:4">
      <c r="A125" s="4" t="s">
        <v>617</v>
      </c>
      <c r="B125" s="5" t="n">
        <v>-1</v>
      </c>
      <c r="C125" s="5" t="n">
        <v>3</v>
      </c>
    </row>
    <row r="126" spans="1:4">
      <c r="A126" s="4" t="s">
        <v>668</v>
      </c>
      <c r="B126" s="5" t="n">
        <v>126</v>
      </c>
      <c r="C126" s="5" t="n">
        <v>103</v>
      </c>
    </row>
    <row r="127" spans="1:4">
      <c r="A127" s="4" t="s">
        <v>678</v>
      </c>
      <c r="B127" s="5" t="n">
        <v>-1</v>
      </c>
      <c r="C127" s="5" t="n">
        <v>-12</v>
      </c>
    </row>
    <row r="128" spans="1:4">
      <c r="A128" s="4" t="s">
        <v>670</v>
      </c>
      <c r="B128" s="5" t="n">
        <v>1</v>
      </c>
    </row>
    <row r="129" spans="1:4">
      <c r="A129" s="4" t="s">
        <v>679</v>
      </c>
      <c r="B129" s="5" t="n">
        <v>-89</v>
      </c>
      <c r="C129" s="5" t="n">
        <v>-115</v>
      </c>
    </row>
    <row r="130" spans="1:4">
      <c r="A130" s="4" t="s">
        <v>671</v>
      </c>
      <c r="B130" s="5" t="n">
        <v>128</v>
      </c>
      <c r="C130" s="5" t="n">
        <v>94</v>
      </c>
      <c r="D130" s="5" t="n">
        <v>115</v>
      </c>
    </row>
    <row r="131" spans="1:4">
      <c r="A131" s="4" t="s">
        <v>695</v>
      </c>
    </row>
    <row r="132" spans="1:4">
      <c r="A132" s="3" t="s">
        <v>666</v>
      </c>
    </row>
    <row r="133" spans="1:4">
      <c r="A133" s="4" t="s">
        <v>667</v>
      </c>
      <c r="C133" s="5" t="n">
        <v>11</v>
      </c>
    </row>
    <row r="134" spans="1:4">
      <c r="A134" s="4" t="s">
        <v>678</v>
      </c>
      <c r="C134" s="6" t="n">
        <v>-11</v>
      </c>
    </row>
    <row r="135" spans="1:4">
      <c r="A135" s="4" t="s">
        <v>671</v>
      </c>
      <c r="D135" s="6" t="n">
        <v>11</v>
      </c>
    </row>
    <row r="136" spans="1:4">
      <c r="A136" s="4" t="s">
        <v>696</v>
      </c>
    </row>
    <row r="137" spans="1:4">
      <c r="A137" s="3" t="s">
        <v>672</v>
      </c>
    </row>
    <row r="138" spans="1:4">
      <c r="A138" s="4" t="s">
        <v>673</v>
      </c>
      <c r="B138" s="6" t="n">
        <v>0</v>
      </c>
    </row>
    <row r="139" spans="1:4">
      <c r="A139" s="4" t="s">
        <v>647</v>
      </c>
    </row>
    <row r="140" spans="1:4">
      <c r="A140" s="3" t="s">
        <v>672</v>
      </c>
    </row>
    <row r="141" spans="1:4">
      <c r="A141" s="4" t="s">
        <v>697</v>
      </c>
      <c r="B141" s="4" t="s">
        <v>649</v>
      </c>
    </row>
    <row r="142" spans="1:4">
      <c r="A142" s="4" t="s">
        <v>698</v>
      </c>
    </row>
    <row r="143" spans="1:4">
      <c r="A143" s="3" t="s">
        <v>672</v>
      </c>
    </row>
    <row r="144" spans="1:4">
      <c r="A144" s="4" t="s">
        <v>697</v>
      </c>
      <c r="B144" s="4" t="s">
        <v>699</v>
      </c>
    </row>
    <row r="145" spans="1:4">
      <c r="A145" s="4" t="s">
        <v>650</v>
      </c>
    </row>
    <row r="146" spans="1:4">
      <c r="A146" s="3" t="s">
        <v>672</v>
      </c>
    </row>
    <row r="147" spans="1:4">
      <c r="A147" s="4" t="s">
        <v>697</v>
      </c>
      <c r="B147" s="4" t="s">
        <v>699</v>
      </c>
    </row>
    <row r="148" spans="1:4">
      <c r="A148" s="4" t="s">
        <v>700</v>
      </c>
    </row>
    <row r="149" spans="1:4">
      <c r="A149" s="3" t="s">
        <v>672</v>
      </c>
    </row>
    <row r="150" spans="1:4">
      <c r="A150" s="4" t="s">
        <v>697</v>
      </c>
      <c r="B150" s="4" t="s">
        <v>7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702</v>
      </c>
      <c r="B1" s="2" t="s">
        <v>1</v>
      </c>
    </row>
    <row r="2" spans="1:3">
      <c r="B2" s="2" t="s">
        <v>703</v>
      </c>
      <c r="C2" s="2" t="s">
        <v>402</v>
      </c>
    </row>
    <row r="3" spans="1:3">
      <c r="A3" s="3" t="s">
        <v>704</v>
      </c>
    </row>
    <row r="4" spans="1:3">
      <c r="A4" s="4" t="s">
        <v>705</v>
      </c>
      <c r="B4" s="6" t="n">
        <v>2371</v>
      </c>
    </row>
    <row r="5" spans="1:3">
      <c r="A5" s="4" t="s">
        <v>706</v>
      </c>
      <c r="B5" s="6" t="n">
        <v>2337</v>
      </c>
      <c r="C5" s="6" t="n">
        <v>2371</v>
      </c>
    </row>
    <row r="6" spans="1:3">
      <c r="A6" s="4" t="s">
        <v>707</v>
      </c>
      <c r="B6" s="5" t="n">
        <v>4</v>
      </c>
    </row>
    <row r="7" spans="1:3">
      <c r="A7" s="4" t="s">
        <v>708</v>
      </c>
    </row>
    <row r="8" spans="1:3">
      <c r="A8" s="3" t="s">
        <v>704</v>
      </c>
    </row>
    <row r="9" spans="1:3">
      <c r="A9" s="4" t="s">
        <v>709</v>
      </c>
      <c r="B9" s="4" t="s">
        <v>710</v>
      </c>
    </row>
    <row r="10" spans="1:3">
      <c r="A10" s="4" t="s">
        <v>711</v>
      </c>
      <c r="B10" s="4" t="s">
        <v>712</v>
      </c>
    </row>
    <row r="11" spans="1:3">
      <c r="A11" s="4" t="s">
        <v>713</v>
      </c>
    </row>
    <row r="12" spans="1:3">
      <c r="A12" s="3" t="s">
        <v>704</v>
      </c>
    </row>
    <row r="13" spans="1:3">
      <c r="A13" s="4" t="s">
        <v>714</v>
      </c>
      <c r="B13" s="4" t="s">
        <v>715</v>
      </c>
    </row>
    <row r="14" spans="1:3">
      <c r="A14" s="4" t="s">
        <v>716</v>
      </c>
    </row>
    <row r="15" spans="1:3">
      <c r="A15" s="3" t="s">
        <v>704</v>
      </c>
    </row>
    <row r="16" spans="1:3">
      <c r="A16" s="4" t="s">
        <v>714</v>
      </c>
      <c r="B16" s="4" t="s">
        <v>717</v>
      </c>
    </row>
    <row r="17" spans="1:3">
      <c r="A17" s="4" t="s">
        <v>718</v>
      </c>
    </row>
    <row r="18" spans="1:3">
      <c r="A18" s="3" t="s">
        <v>704</v>
      </c>
    </row>
    <row r="19" spans="1:3">
      <c r="A19" s="4" t="s">
        <v>714</v>
      </c>
      <c r="B19" s="4" t="s">
        <v>719</v>
      </c>
    </row>
    <row r="20" spans="1:3">
      <c r="A20" s="4" t="s">
        <v>720</v>
      </c>
    </row>
    <row r="21" spans="1:3">
      <c r="A21" s="3" t="s">
        <v>704</v>
      </c>
    </row>
    <row r="22" spans="1:3">
      <c r="A22" s="4" t="s">
        <v>705</v>
      </c>
      <c r="B22" s="6" t="n">
        <v>566</v>
      </c>
    </row>
    <row r="23" spans="1:3">
      <c r="A23" s="4" t="s">
        <v>706</v>
      </c>
      <c r="B23" s="5" t="n">
        <v>727</v>
      </c>
      <c r="C23" s="5" t="n">
        <v>566</v>
      </c>
    </row>
    <row r="24" spans="1:3">
      <c r="A24" s="4" t="s">
        <v>721</v>
      </c>
    </row>
    <row r="25" spans="1:3">
      <c r="A25" s="3" t="s">
        <v>704</v>
      </c>
    </row>
    <row r="26" spans="1:3">
      <c r="A26" s="4" t="s">
        <v>705</v>
      </c>
      <c r="B26" s="5" t="n">
        <v>1501</v>
      </c>
    </row>
    <row r="27" spans="1:3">
      <c r="A27" s="4" t="s">
        <v>706</v>
      </c>
      <c r="B27" s="6" t="n">
        <v>1313</v>
      </c>
      <c r="C27" s="5" t="n">
        <v>1501</v>
      </c>
    </row>
    <row r="28" spans="1:3">
      <c r="A28" s="4" t="s">
        <v>709</v>
      </c>
      <c r="B28" s="4" t="s">
        <v>710</v>
      </c>
    </row>
    <row r="29" spans="1:3">
      <c r="A29" s="4" t="s">
        <v>711</v>
      </c>
      <c r="B29" s="4" t="s">
        <v>722</v>
      </c>
    </row>
    <row r="30" spans="1:3">
      <c r="A30" s="4" t="s">
        <v>723</v>
      </c>
    </row>
    <row r="31" spans="1:3">
      <c r="A31" s="3" t="s">
        <v>704</v>
      </c>
    </row>
    <row r="32" spans="1:3">
      <c r="A32" s="4" t="s">
        <v>714</v>
      </c>
      <c r="B32" s="4" t="s">
        <v>724</v>
      </c>
    </row>
    <row r="33" spans="1:3">
      <c r="A33" s="4" t="s">
        <v>725</v>
      </c>
    </row>
    <row r="34" spans="1:3">
      <c r="A34" s="3" t="s">
        <v>704</v>
      </c>
    </row>
    <row r="35" spans="1:3">
      <c r="A35" s="4" t="s">
        <v>714</v>
      </c>
      <c r="B35" s="4" t="s">
        <v>726</v>
      </c>
    </row>
    <row r="36" spans="1:3">
      <c r="A36" s="4" t="s">
        <v>727</v>
      </c>
    </row>
    <row r="37" spans="1:3">
      <c r="A37" s="3" t="s">
        <v>704</v>
      </c>
    </row>
    <row r="38" spans="1:3">
      <c r="A38" s="4" t="s">
        <v>714</v>
      </c>
      <c r="B38" s="4" t="s">
        <v>719</v>
      </c>
    </row>
    <row r="39" spans="1:3">
      <c r="A39" s="4" t="s">
        <v>482</v>
      </c>
    </row>
    <row r="40" spans="1:3">
      <c r="A40" s="3" t="s">
        <v>704</v>
      </c>
    </row>
    <row r="41" spans="1:3">
      <c r="A41" s="4" t="s">
        <v>705</v>
      </c>
      <c r="B41" s="6" t="n">
        <v>304</v>
      </c>
    </row>
    <row r="42" spans="1:3">
      <c r="A42" s="4" t="s">
        <v>706</v>
      </c>
      <c r="B42" s="6" t="n">
        <v>297</v>
      </c>
      <c r="C42" s="5" t="n">
        <v>304</v>
      </c>
    </row>
    <row r="43" spans="1:3">
      <c r="A43" s="4" t="s">
        <v>709</v>
      </c>
      <c r="B43" s="4" t="s">
        <v>710</v>
      </c>
    </row>
    <row r="44" spans="1:3">
      <c r="A44" s="4" t="s">
        <v>711</v>
      </c>
      <c r="B44" s="4" t="s">
        <v>728</v>
      </c>
    </row>
    <row r="45" spans="1:3">
      <c r="A45" s="4" t="s">
        <v>729</v>
      </c>
    </row>
    <row r="46" spans="1:3">
      <c r="A46" s="3" t="s">
        <v>704</v>
      </c>
    </row>
    <row r="47" spans="1:3">
      <c r="A47" s="4" t="s">
        <v>714</v>
      </c>
      <c r="B47" s="4" t="s">
        <v>730</v>
      </c>
    </row>
    <row r="48" spans="1:3">
      <c r="A48" s="4" t="s">
        <v>731</v>
      </c>
    </row>
    <row r="49" spans="1:3">
      <c r="A49" s="3" t="s">
        <v>704</v>
      </c>
    </row>
    <row r="50" spans="1:3">
      <c r="A50" s="4" t="s">
        <v>714</v>
      </c>
      <c r="B50" s="4" t="s">
        <v>732</v>
      </c>
    </row>
    <row r="51" spans="1:3">
      <c r="A51" s="4" t="s">
        <v>733</v>
      </c>
    </row>
    <row r="52" spans="1:3">
      <c r="A52" s="3" t="s">
        <v>704</v>
      </c>
    </row>
    <row r="53" spans="1:3">
      <c r="A53" s="4" t="s">
        <v>714</v>
      </c>
      <c r="B53" s="4" t="s">
        <v>719</v>
      </c>
    </row>
    <row r="54" spans="1:3">
      <c r="A54" s="4" t="s">
        <v>677</v>
      </c>
    </row>
    <row r="55" spans="1:3">
      <c r="A55" s="3" t="s">
        <v>704</v>
      </c>
    </row>
    <row r="56" spans="1:3">
      <c r="A56" s="4" t="s">
        <v>705</v>
      </c>
      <c r="B56" s="6" t="n">
        <v>2371</v>
      </c>
      <c r="C56" s="5" t="n">
        <v>2188</v>
      </c>
    </row>
    <row r="57" spans="1:3">
      <c r="A57" s="4" t="s">
        <v>617</v>
      </c>
      <c r="B57" s="5" t="n">
        <v>-34</v>
      </c>
      <c r="C57" s="5" t="n">
        <v>51</v>
      </c>
    </row>
    <row r="58" spans="1:3">
      <c r="A58" s="4" t="s">
        <v>623</v>
      </c>
      <c r="C58" s="5" t="n">
        <v>132</v>
      </c>
    </row>
    <row r="59" spans="1:3">
      <c r="A59" s="4" t="s">
        <v>706</v>
      </c>
      <c r="B59" s="6" t="n">
        <v>2337</v>
      </c>
      <c r="C59" s="6" t="n">
        <v>23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4</v>
      </c>
      <c r="B1" s="2" t="s">
        <v>1</v>
      </c>
    </row>
    <row r="2" spans="1:4">
      <c r="B2" s="2" t="s">
        <v>27</v>
      </c>
      <c r="C2" s="2" t="s">
        <v>28</v>
      </c>
      <c r="D2" s="2" t="s">
        <v>29</v>
      </c>
    </row>
    <row r="3" spans="1:4">
      <c r="A3" s="3" t="s">
        <v>735</v>
      </c>
    </row>
    <row r="4" spans="1:4">
      <c r="A4" s="4" t="s">
        <v>736</v>
      </c>
      <c r="B4" s="6" t="n">
        <v>1371</v>
      </c>
    </row>
    <row r="5" spans="1:4">
      <c r="A5" s="4" t="s">
        <v>623</v>
      </c>
      <c r="C5" s="6" t="n">
        <v>61</v>
      </c>
      <c r="D5" s="6" t="n">
        <v>85</v>
      </c>
    </row>
    <row r="6" spans="1:4">
      <c r="A6" s="4" t="s">
        <v>668</v>
      </c>
      <c r="B6" s="5" t="n">
        <v>15</v>
      </c>
      <c r="C6" s="5" t="n">
        <v>68</v>
      </c>
      <c r="D6" s="5" t="n">
        <v>72</v>
      </c>
    </row>
    <row r="7" spans="1:4">
      <c r="A7" s="4" t="s">
        <v>525</v>
      </c>
      <c r="B7" s="5" t="n">
        <v>63</v>
      </c>
      <c r="C7" s="5" t="n">
        <v>62</v>
      </c>
      <c r="D7" s="5" t="n">
        <v>61</v>
      </c>
    </row>
    <row r="8" spans="1:4">
      <c r="A8" s="4" t="s">
        <v>737</v>
      </c>
      <c r="B8" s="5" t="n">
        <v>1210</v>
      </c>
      <c r="C8" s="5" t="n">
        <v>1371</v>
      </c>
    </row>
    <row r="9" spans="1:4">
      <c r="A9" s="4" t="s">
        <v>738</v>
      </c>
      <c r="B9" s="5" t="n">
        <v>113</v>
      </c>
      <c r="C9" s="5" t="n">
        <v>140</v>
      </c>
    </row>
    <row r="10" spans="1:4">
      <c r="A10" s="4" t="s">
        <v>739</v>
      </c>
    </row>
    <row r="11" spans="1:4">
      <c r="A11" s="3" t="s">
        <v>735</v>
      </c>
    </row>
    <row r="12" spans="1:4">
      <c r="A12" s="4" t="s">
        <v>740</v>
      </c>
      <c r="B12" s="5" t="n">
        <v>10</v>
      </c>
    </row>
    <row r="13" spans="1:4">
      <c r="A13" s="4" t="s">
        <v>677</v>
      </c>
    </row>
    <row r="14" spans="1:4">
      <c r="A14" s="3" t="s">
        <v>735</v>
      </c>
    </row>
    <row r="15" spans="1:4">
      <c r="A15" s="4" t="s">
        <v>736</v>
      </c>
      <c r="B15" s="5" t="n">
        <v>2735</v>
      </c>
      <c r="C15" s="5" t="n">
        <v>2600</v>
      </c>
    </row>
    <row r="16" spans="1:4">
      <c r="A16" s="4" t="s">
        <v>617</v>
      </c>
      <c r="B16" s="5" t="n">
        <v>-36</v>
      </c>
      <c r="C16" s="5" t="n">
        <v>61</v>
      </c>
    </row>
    <row r="17" spans="1:4">
      <c r="A17" s="4" t="s">
        <v>623</v>
      </c>
      <c r="C17" s="5" t="n">
        <v>61</v>
      </c>
    </row>
    <row r="18" spans="1:4">
      <c r="A18" s="4" t="s">
        <v>668</v>
      </c>
      <c r="B18" s="5" t="n">
        <v>15</v>
      </c>
      <c r="C18" s="5" t="n">
        <v>68</v>
      </c>
    </row>
    <row r="19" spans="1:4">
      <c r="A19" s="4" t="s">
        <v>678</v>
      </c>
      <c r="B19" s="5" t="n">
        <v>-5</v>
      </c>
      <c r="C19" s="5" t="n">
        <v>-59</v>
      </c>
    </row>
    <row r="20" spans="1:4">
      <c r="A20" s="4" t="s">
        <v>679</v>
      </c>
      <c r="B20" s="5" t="n">
        <v>19</v>
      </c>
      <c r="C20" s="5" t="n">
        <v>4</v>
      </c>
    </row>
    <row r="21" spans="1:4">
      <c r="A21" s="4" t="s">
        <v>737</v>
      </c>
      <c r="B21" s="5" t="n">
        <v>2728</v>
      </c>
      <c r="C21" s="5" t="n">
        <v>2735</v>
      </c>
      <c r="D21" s="5" t="n">
        <v>2600</v>
      </c>
    </row>
    <row r="22" spans="1:4">
      <c r="A22" s="4" t="s">
        <v>680</v>
      </c>
    </row>
    <row r="23" spans="1:4">
      <c r="A23" s="3" t="s">
        <v>735</v>
      </c>
    </row>
    <row r="24" spans="1:4">
      <c r="A24" s="4" t="s">
        <v>736</v>
      </c>
      <c r="B24" s="5" t="n">
        <v>1364</v>
      </c>
      <c r="C24" s="5" t="n">
        <v>1189</v>
      </c>
    </row>
    <row r="25" spans="1:4">
      <c r="A25" s="4" t="s">
        <v>617</v>
      </c>
      <c r="B25" s="5" t="n">
        <v>-22</v>
      </c>
      <c r="C25" s="5" t="n">
        <v>30</v>
      </c>
    </row>
    <row r="26" spans="1:4">
      <c r="A26" s="4" t="s">
        <v>525</v>
      </c>
      <c r="B26" s="5" t="n">
        <v>176</v>
      </c>
      <c r="C26" s="5" t="n">
        <v>192</v>
      </c>
    </row>
    <row r="27" spans="1:4">
      <c r="A27" s="4" t="s">
        <v>740</v>
      </c>
      <c r="B27" s="5" t="n">
        <v>3</v>
      </c>
      <c r="C27" s="5" t="n">
        <v>10</v>
      </c>
    </row>
    <row r="28" spans="1:4">
      <c r="A28" s="4" t="s">
        <v>678</v>
      </c>
      <c r="B28" s="5" t="n">
        <v>-3</v>
      </c>
      <c r="C28" s="5" t="n">
        <v>-57</v>
      </c>
    </row>
    <row r="29" spans="1:4">
      <c r="A29" s="4" t="s">
        <v>737</v>
      </c>
      <c r="B29" s="5" t="n">
        <v>1518</v>
      </c>
      <c r="C29" s="5" t="n">
        <v>1364</v>
      </c>
      <c r="D29" s="5" t="n">
        <v>1189</v>
      </c>
    </row>
    <row r="30" spans="1:4">
      <c r="A30" s="4" t="s">
        <v>741</v>
      </c>
    </row>
    <row r="31" spans="1:4">
      <c r="A31" s="3" t="s">
        <v>735</v>
      </c>
    </row>
    <row r="32" spans="1:4">
      <c r="A32" s="4" t="s">
        <v>736</v>
      </c>
      <c r="B32" s="5" t="n">
        <v>307</v>
      </c>
    </row>
    <row r="33" spans="1:4">
      <c r="A33" s="4" t="s">
        <v>737</v>
      </c>
      <c r="B33" s="5" t="n">
        <v>280</v>
      </c>
      <c r="C33" s="5" t="n">
        <v>307</v>
      </c>
    </row>
    <row r="34" spans="1:4">
      <c r="A34" s="4" t="s">
        <v>738</v>
      </c>
      <c r="B34" s="5" t="n">
        <v>24</v>
      </c>
      <c r="C34" s="5" t="n">
        <v>6</v>
      </c>
    </row>
    <row r="35" spans="1:4">
      <c r="A35" s="4" t="s">
        <v>742</v>
      </c>
    </row>
    <row r="36" spans="1:4">
      <c r="A36" s="3" t="s">
        <v>735</v>
      </c>
    </row>
    <row r="37" spans="1:4">
      <c r="A37" s="4" t="s">
        <v>736</v>
      </c>
      <c r="B37" s="5" t="n">
        <v>358</v>
      </c>
      <c r="C37" s="5" t="n">
        <v>301</v>
      </c>
    </row>
    <row r="38" spans="1:4">
      <c r="A38" s="4" t="s">
        <v>617</v>
      </c>
      <c r="B38" s="5" t="n">
        <v>-4</v>
      </c>
      <c r="C38" s="5" t="n">
        <v>10</v>
      </c>
    </row>
    <row r="39" spans="1:4">
      <c r="A39" s="4" t="s">
        <v>623</v>
      </c>
      <c r="C39" s="5" t="n">
        <v>59</v>
      </c>
    </row>
    <row r="40" spans="1:4">
      <c r="A40" s="4" t="s">
        <v>678</v>
      </c>
      <c r="C40" s="5" t="n">
        <v>-6</v>
      </c>
    </row>
    <row r="41" spans="1:4">
      <c r="A41" s="4" t="s">
        <v>679</v>
      </c>
      <c r="C41" s="5" t="n">
        <v>-6</v>
      </c>
    </row>
    <row r="42" spans="1:4">
      <c r="A42" s="4" t="s">
        <v>737</v>
      </c>
      <c r="B42" s="5" t="n">
        <v>354</v>
      </c>
      <c r="C42" s="5" t="n">
        <v>358</v>
      </c>
      <c r="D42" s="5" t="n">
        <v>301</v>
      </c>
    </row>
    <row r="43" spans="1:4">
      <c r="A43" s="4" t="s">
        <v>743</v>
      </c>
    </row>
    <row r="44" spans="1:4">
      <c r="A44" s="3" t="s">
        <v>735</v>
      </c>
    </row>
    <row r="45" spans="1:4">
      <c r="A45" s="4" t="s">
        <v>736</v>
      </c>
      <c r="B45" s="5" t="n">
        <v>51</v>
      </c>
      <c r="C45" s="5" t="n">
        <v>36</v>
      </c>
    </row>
    <row r="46" spans="1:4">
      <c r="A46" s="4" t="s">
        <v>617</v>
      </c>
      <c r="B46" s="5" t="n">
        <v>-1</v>
      </c>
      <c r="C46" s="5" t="n">
        <v>2</v>
      </c>
    </row>
    <row r="47" spans="1:4">
      <c r="A47" s="4" t="s">
        <v>525</v>
      </c>
      <c r="B47" s="5" t="n">
        <v>24</v>
      </c>
      <c r="C47" s="5" t="n">
        <v>6</v>
      </c>
    </row>
    <row r="48" spans="1:4">
      <c r="A48" s="4" t="s">
        <v>678</v>
      </c>
      <c r="C48" s="5" t="n">
        <v>11</v>
      </c>
    </row>
    <row r="49" spans="1:4">
      <c r="A49" s="4" t="s">
        <v>679</v>
      </c>
      <c r="C49" s="5" t="n">
        <v>-4</v>
      </c>
    </row>
    <row r="50" spans="1:4">
      <c r="A50" s="4" t="s">
        <v>737</v>
      </c>
      <c r="B50" s="5" t="n">
        <v>74</v>
      </c>
      <c r="C50" s="5" t="n">
        <v>51</v>
      </c>
      <c r="D50" s="5" t="n">
        <v>36</v>
      </c>
    </row>
    <row r="51" spans="1:4">
      <c r="A51" s="4" t="s">
        <v>744</v>
      </c>
    </row>
    <row r="52" spans="1:4">
      <c r="A52" s="3" t="s">
        <v>735</v>
      </c>
    </row>
    <row r="53" spans="1:4">
      <c r="A53" s="4" t="s">
        <v>736</v>
      </c>
      <c r="B53" s="5" t="n">
        <v>861</v>
      </c>
    </row>
    <row r="54" spans="1:4">
      <c r="A54" s="4" t="s">
        <v>737</v>
      </c>
      <c r="B54" s="5" t="n">
        <v>755</v>
      </c>
      <c r="C54" s="5" t="n">
        <v>861</v>
      </c>
    </row>
    <row r="55" spans="1:4">
      <c r="A55" s="4" t="s">
        <v>738</v>
      </c>
      <c r="B55" s="5" t="n">
        <v>86</v>
      </c>
      <c r="C55" s="5" t="n">
        <v>124</v>
      </c>
    </row>
    <row r="56" spans="1:4">
      <c r="A56" s="4" t="s">
        <v>745</v>
      </c>
    </row>
    <row r="57" spans="1:4">
      <c r="A57" s="3" t="s">
        <v>735</v>
      </c>
    </row>
    <row r="58" spans="1:4">
      <c r="A58" s="4" t="s">
        <v>736</v>
      </c>
      <c r="B58" s="5" t="n">
        <v>1854</v>
      </c>
      <c r="C58" s="5" t="n">
        <v>1849</v>
      </c>
    </row>
    <row r="59" spans="1:4">
      <c r="A59" s="4" t="s">
        <v>617</v>
      </c>
      <c r="B59" s="5" t="n">
        <v>-18</v>
      </c>
      <c r="C59" s="5" t="n">
        <v>38</v>
      </c>
    </row>
    <row r="60" spans="1:4">
      <c r="A60" s="4" t="s">
        <v>623</v>
      </c>
      <c r="C60" s="5" t="n">
        <v>2</v>
      </c>
    </row>
    <row r="61" spans="1:4">
      <c r="A61" s="4" t="s">
        <v>668</v>
      </c>
      <c r="B61" s="5" t="n">
        <v>1</v>
      </c>
      <c r="C61" s="5" t="n">
        <v>2</v>
      </c>
    </row>
    <row r="62" spans="1:4">
      <c r="A62" s="4" t="s">
        <v>678</v>
      </c>
      <c r="B62" s="5" t="n">
        <v>-1</v>
      </c>
      <c r="C62" s="5" t="n">
        <v>-43</v>
      </c>
    </row>
    <row r="63" spans="1:4">
      <c r="A63" s="4" t="s">
        <v>679</v>
      </c>
      <c r="C63" s="5" t="n">
        <v>6</v>
      </c>
    </row>
    <row r="64" spans="1:4">
      <c r="A64" s="4" t="s">
        <v>737</v>
      </c>
      <c r="B64" s="5" t="n">
        <v>1836</v>
      </c>
      <c r="C64" s="5" t="n">
        <v>1854</v>
      </c>
      <c r="D64" s="5" t="n">
        <v>1849</v>
      </c>
    </row>
    <row r="65" spans="1:4">
      <c r="A65" s="4" t="s">
        <v>746</v>
      </c>
    </row>
    <row r="66" spans="1:4">
      <c r="A66" s="3" t="s">
        <v>735</v>
      </c>
    </row>
    <row r="67" spans="1:4">
      <c r="A67" s="4" t="s">
        <v>736</v>
      </c>
      <c r="B67" s="5" t="n">
        <v>993</v>
      </c>
      <c r="C67" s="5" t="n">
        <v>886</v>
      </c>
    </row>
    <row r="68" spans="1:4">
      <c r="A68" s="4" t="s">
        <v>617</v>
      </c>
      <c r="B68" s="5" t="n">
        <v>-14</v>
      </c>
      <c r="C68" s="5" t="n">
        <v>21</v>
      </c>
    </row>
    <row r="69" spans="1:4">
      <c r="A69" s="4" t="s">
        <v>525</v>
      </c>
      <c r="B69" s="5" t="n">
        <v>103</v>
      </c>
      <c r="C69" s="5" t="n">
        <v>133</v>
      </c>
    </row>
    <row r="70" spans="1:4">
      <c r="A70" s="4" t="s">
        <v>740</v>
      </c>
      <c r="C70" s="5" t="n">
        <v>10</v>
      </c>
    </row>
    <row r="71" spans="1:4">
      <c r="A71" s="4" t="s">
        <v>678</v>
      </c>
      <c r="B71" s="5" t="n">
        <v>-1</v>
      </c>
      <c r="C71" s="5" t="n">
        <v>-61</v>
      </c>
    </row>
    <row r="72" spans="1:4">
      <c r="A72" s="4" t="s">
        <v>679</v>
      </c>
      <c r="C72" s="5" t="n">
        <v>4</v>
      </c>
    </row>
    <row r="73" spans="1:4">
      <c r="A73" s="4" t="s">
        <v>737</v>
      </c>
      <c r="B73" s="5" t="n">
        <v>1081</v>
      </c>
      <c r="C73" s="5" t="n">
        <v>993</v>
      </c>
      <c r="D73" s="5" t="n">
        <v>886</v>
      </c>
    </row>
    <row r="74" spans="1:4">
      <c r="A74" s="4" t="s">
        <v>747</v>
      </c>
    </row>
    <row r="75" spans="1:4">
      <c r="A75" s="3" t="s">
        <v>735</v>
      </c>
    </row>
    <row r="76" spans="1:4">
      <c r="A76" s="4" t="s">
        <v>736</v>
      </c>
      <c r="B76" s="5" t="n">
        <v>27</v>
      </c>
    </row>
    <row r="77" spans="1:4">
      <c r="A77" s="4" t="s">
        <v>737</v>
      </c>
      <c r="B77" s="5" t="n">
        <v>17</v>
      </c>
      <c r="C77" s="5" t="n">
        <v>27</v>
      </c>
    </row>
    <row r="78" spans="1:4">
      <c r="A78" s="4" t="s">
        <v>738</v>
      </c>
      <c r="B78" s="5" t="n">
        <v>3</v>
      </c>
      <c r="C78" s="5" t="n">
        <v>10</v>
      </c>
    </row>
    <row r="79" spans="1:4">
      <c r="A79" s="4" t="s">
        <v>748</v>
      </c>
    </row>
    <row r="80" spans="1:4">
      <c r="A80" s="3" t="s">
        <v>735</v>
      </c>
    </row>
    <row r="81" spans="1:4">
      <c r="A81" s="4" t="s">
        <v>736</v>
      </c>
      <c r="B81" s="5" t="n">
        <v>120</v>
      </c>
      <c r="C81" s="5" t="n">
        <v>121</v>
      </c>
    </row>
    <row r="82" spans="1:4">
      <c r="A82" s="4" t="s">
        <v>617</v>
      </c>
      <c r="B82" s="5" t="n">
        <v>-8</v>
      </c>
      <c r="C82" s="5" t="n">
        <v>1</v>
      </c>
    </row>
    <row r="83" spans="1:4">
      <c r="A83" s="4" t="s">
        <v>668</v>
      </c>
      <c r="C83" s="5" t="n">
        <v>3</v>
      </c>
    </row>
    <row r="84" spans="1:4">
      <c r="A84" s="4" t="s">
        <v>678</v>
      </c>
      <c r="C84" s="5" t="n">
        <v>-5</v>
      </c>
    </row>
    <row r="85" spans="1:4">
      <c r="A85" s="4" t="s">
        <v>737</v>
      </c>
      <c r="B85" s="5" t="n">
        <v>112</v>
      </c>
      <c r="C85" s="5" t="n">
        <v>120</v>
      </c>
      <c r="D85" s="5" t="n">
        <v>121</v>
      </c>
    </row>
    <row r="86" spans="1:4">
      <c r="A86" s="4" t="s">
        <v>749</v>
      </c>
    </row>
    <row r="87" spans="1:4">
      <c r="A87" s="3" t="s">
        <v>735</v>
      </c>
    </row>
    <row r="88" spans="1:4">
      <c r="A88" s="4" t="s">
        <v>736</v>
      </c>
      <c r="B88" s="5" t="n">
        <v>93</v>
      </c>
      <c r="C88" s="5" t="n">
        <v>80</v>
      </c>
    </row>
    <row r="89" spans="1:4">
      <c r="A89" s="4" t="s">
        <v>617</v>
      </c>
      <c r="B89" s="5" t="n">
        <v>-4</v>
      </c>
      <c r="C89" s="5" t="n">
        <v>1</v>
      </c>
    </row>
    <row r="90" spans="1:4">
      <c r="A90" s="4" t="s">
        <v>525</v>
      </c>
      <c r="B90" s="5" t="n">
        <v>6</v>
      </c>
      <c r="C90" s="5" t="n">
        <v>15</v>
      </c>
    </row>
    <row r="91" spans="1:4">
      <c r="A91" s="4" t="s">
        <v>678</v>
      </c>
      <c r="C91" s="5" t="n">
        <v>-3</v>
      </c>
    </row>
    <row r="92" spans="1:4">
      <c r="A92" s="4" t="s">
        <v>737</v>
      </c>
      <c r="B92" s="5" t="n">
        <v>95</v>
      </c>
      <c r="C92" s="5" t="n">
        <v>93</v>
      </c>
      <c r="D92" s="5" t="n">
        <v>80</v>
      </c>
    </row>
    <row r="93" spans="1:4">
      <c r="A93" s="4" t="s">
        <v>750</v>
      </c>
    </row>
    <row r="94" spans="1:4">
      <c r="A94" s="3" t="s">
        <v>735</v>
      </c>
    </row>
    <row r="95" spans="1:4">
      <c r="A95" s="4" t="s">
        <v>736</v>
      </c>
      <c r="B95" s="5" t="n">
        <v>176</v>
      </c>
    </row>
    <row r="96" spans="1:4">
      <c r="A96" s="4" t="s">
        <v>737</v>
      </c>
      <c r="B96" s="5" t="n">
        <v>145</v>
      </c>
      <c r="C96" s="5" t="n">
        <v>176</v>
      </c>
    </row>
    <row r="97" spans="1:4">
      <c r="A97" s="4" t="s">
        <v>751</v>
      </c>
      <c r="B97" s="5" t="n">
        <v>0</v>
      </c>
    </row>
    <row r="98" spans="1:4">
      <c r="A98" s="4" t="s">
        <v>752</v>
      </c>
    </row>
    <row r="99" spans="1:4">
      <c r="A99" s="3" t="s">
        <v>735</v>
      </c>
    </row>
    <row r="100" spans="1:4">
      <c r="A100" s="4" t="s">
        <v>736</v>
      </c>
      <c r="B100" s="5" t="n">
        <v>403</v>
      </c>
      <c r="C100" s="5" t="n">
        <v>329</v>
      </c>
    </row>
    <row r="101" spans="1:4">
      <c r="A101" s="4" t="s">
        <v>617</v>
      </c>
      <c r="B101" s="5" t="n">
        <v>-6</v>
      </c>
      <c r="C101" s="5" t="n">
        <v>12</v>
      </c>
    </row>
    <row r="102" spans="1:4">
      <c r="A102" s="4" t="s">
        <v>668</v>
      </c>
      <c r="B102" s="5" t="n">
        <v>8</v>
      </c>
      <c r="C102" s="5" t="n">
        <v>63</v>
      </c>
    </row>
    <row r="103" spans="1:4">
      <c r="A103" s="4" t="s">
        <v>678</v>
      </c>
      <c r="B103" s="5" t="n">
        <v>-4</v>
      </c>
      <c r="C103" s="5" t="n">
        <v>-5</v>
      </c>
    </row>
    <row r="104" spans="1:4">
      <c r="A104" s="4" t="s">
        <v>679</v>
      </c>
      <c r="B104" s="5" t="n">
        <v>12</v>
      </c>
      <c r="C104" s="5" t="n">
        <v>4</v>
      </c>
    </row>
    <row r="105" spans="1:4">
      <c r="A105" s="4" t="s">
        <v>737</v>
      </c>
      <c r="B105" s="5" t="n">
        <v>413</v>
      </c>
      <c r="C105" s="5" t="n">
        <v>403</v>
      </c>
      <c r="D105" s="5" t="n">
        <v>329</v>
      </c>
    </row>
    <row r="106" spans="1:4">
      <c r="A106" s="4" t="s">
        <v>753</v>
      </c>
    </row>
    <row r="107" spans="1:4">
      <c r="A107" s="3" t="s">
        <v>735</v>
      </c>
    </row>
    <row r="108" spans="1:4">
      <c r="A108" s="4" t="s">
        <v>736</v>
      </c>
      <c r="B108" s="5" t="n">
        <v>227</v>
      </c>
      <c r="C108" s="5" t="n">
        <v>187</v>
      </c>
    </row>
    <row r="109" spans="1:4">
      <c r="A109" s="4" t="s">
        <v>617</v>
      </c>
      <c r="B109" s="5" t="n">
        <v>-3</v>
      </c>
      <c r="C109" s="5" t="n">
        <v>6</v>
      </c>
    </row>
    <row r="110" spans="1:4">
      <c r="A110" s="4" t="s">
        <v>525</v>
      </c>
      <c r="B110" s="5" t="n">
        <v>43</v>
      </c>
      <c r="C110" s="5" t="n">
        <v>38</v>
      </c>
    </row>
    <row r="111" spans="1:4">
      <c r="A111" s="4" t="s">
        <v>740</v>
      </c>
      <c r="B111" s="5" t="n">
        <v>3</v>
      </c>
    </row>
    <row r="112" spans="1:4">
      <c r="A112" s="4" t="s">
        <v>678</v>
      </c>
      <c r="B112" s="5" t="n">
        <v>-2</v>
      </c>
      <c r="C112" s="5" t="n">
        <v>-4</v>
      </c>
    </row>
    <row r="113" spans="1:4">
      <c r="A113" s="4" t="s">
        <v>737</v>
      </c>
      <c r="B113" s="5" t="n">
        <v>268</v>
      </c>
      <c r="C113" s="6" t="n">
        <v>227</v>
      </c>
      <c r="D113" s="6" t="n">
        <v>187</v>
      </c>
    </row>
    <row r="114" spans="1:4">
      <c r="A114" s="4" t="s">
        <v>693</v>
      </c>
    </row>
    <row r="115" spans="1:4">
      <c r="A115" s="3" t="s">
        <v>735</v>
      </c>
    </row>
    <row r="116" spans="1:4">
      <c r="A116" s="4" t="s">
        <v>737</v>
      </c>
      <c r="B116" s="5" t="n">
        <v>13</v>
      </c>
    </row>
    <row r="117" spans="1:4">
      <c r="A117" s="4" t="s">
        <v>694</v>
      </c>
    </row>
    <row r="118" spans="1:4">
      <c r="A118" s="3" t="s">
        <v>735</v>
      </c>
    </row>
    <row r="119" spans="1:4">
      <c r="A119" s="4" t="s">
        <v>668</v>
      </c>
      <c r="B119" s="5" t="n">
        <v>6</v>
      </c>
    </row>
    <row r="120" spans="1:4">
      <c r="A120" s="4" t="s">
        <v>679</v>
      </c>
      <c r="B120" s="5" t="n">
        <v>7</v>
      </c>
    </row>
    <row r="121" spans="1:4">
      <c r="A121" s="4" t="s">
        <v>737</v>
      </c>
      <c r="B121" s="6" t="n">
        <v>13</v>
      </c>
    </row>
    <row r="122" spans="1:4">
      <c r="A122" s="4" t="s">
        <v>647</v>
      </c>
    </row>
    <row r="123" spans="1:4">
      <c r="A123" s="3" t="s">
        <v>735</v>
      </c>
    </row>
    <row r="124" spans="1:4">
      <c r="A124" s="4" t="s">
        <v>697</v>
      </c>
      <c r="B124" s="4" t="s">
        <v>754</v>
      </c>
    </row>
    <row r="125" spans="1:4">
      <c r="A125" s="4" t="s">
        <v>650</v>
      </c>
    </row>
    <row r="126" spans="1:4">
      <c r="A126" s="3" t="s">
        <v>735</v>
      </c>
    </row>
    <row r="127" spans="1:4">
      <c r="A127" s="4" t="s">
        <v>697</v>
      </c>
      <c r="B127" s="4" t="s">
        <v>7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6</v>
      </c>
      <c r="B1" s="2" t="s">
        <v>1</v>
      </c>
    </row>
    <row r="2" spans="1:3">
      <c r="B2" s="2" t="s">
        <v>27</v>
      </c>
      <c r="C2" s="2" t="s">
        <v>28</v>
      </c>
    </row>
    <row r="3" spans="1:3">
      <c r="A3" s="3" t="s">
        <v>757</v>
      </c>
    </row>
    <row r="4" spans="1:3">
      <c r="A4" s="4" t="s">
        <v>758</v>
      </c>
      <c r="B4" s="6" t="n">
        <v>21</v>
      </c>
    </row>
    <row r="5" spans="1:3">
      <c r="A5" s="4" t="s">
        <v>759</v>
      </c>
      <c r="B5" s="5" t="n">
        <v>34</v>
      </c>
      <c r="C5" s="6" t="n">
        <v>21</v>
      </c>
    </row>
    <row r="6" spans="1:3">
      <c r="A6" s="4" t="s">
        <v>760</v>
      </c>
    </row>
    <row r="7" spans="1:3">
      <c r="A7" s="3" t="s">
        <v>757</v>
      </c>
    </row>
    <row r="8" spans="1:3">
      <c r="A8" s="4" t="s">
        <v>758</v>
      </c>
      <c r="B8" s="5" t="n">
        <v>21</v>
      </c>
      <c r="C8" s="5" t="n">
        <v>25</v>
      </c>
    </row>
    <row r="9" spans="1:3">
      <c r="A9" s="4" t="s">
        <v>668</v>
      </c>
      <c r="B9" s="5" t="n">
        <v>4</v>
      </c>
      <c r="C9" s="5" t="n">
        <v>8</v>
      </c>
    </row>
    <row r="10" spans="1:3">
      <c r="A10" s="4" t="s">
        <v>761</v>
      </c>
      <c r="B10" s="5" t="n">
        <v>9</v>
      </c>
      <c r="C10" s="5" t="n">
        <v>-10</v>
      </c>
    </row>
    <row r="11" spans="1:3">
      <c r="A11" s="4" t="s">
        <v>670</v>
      </c>
      <c r="C11" s="5" t="n">
        <v>-2</v>
      </c>
    </row>
    <row r="12" spans="1:3">
      <c r="A12" s="4" t="s">
        <v>759</v>
      </c>
      <c r="B12" s="6" t="n">
        <v>34</v>
      </c>
      <c r="C12" s="6" t="n">
        <v>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62</v>
      </c>
      <c r="B1" s="2" t="s">
        <v>1</v>
      </c>
      <c r="E1" s="2" t="s">
        <v>763</v>
      </c>
    </row>
    <row r="2" spans="1:5">
      <c r="B2" s="2" t="s">
        <v>27</v>
      </c>
      <c r="C2" s="2" t="s">
        <v>28</v>
      </c>
      <c r="D2" s="2" t="s">
        <v>29</v>
      </c>
      <c r="E2" s="2" t="s">
        <v>27</v>
      </c>
    </row>
    <row r="3" spans="1:5">
      <c r="A3" s="3" t="s">
        <v>764</v>
      </c>
    </row>
    <row r="4" spans="1:5">
      <c r="A4" s="4" t="s">
        <v>513</v>
      </c>
      <c r="B4" s="6" t="n">
        <v>105</v>
      </c>
      <c r="C4" s="6" t="n">
        <v>118</v>
      </c>
      <c r="E4" s="6" t="n">
        <v>105</v>
      </c>
    </row>
    <row r="5" spans="1:5">
      <c r="A5" s="4" t="s">
        <v>765</v>
      </c>
      <c r="B5" s="5" t="n">
        <v>-11</v>
      </c>
      <c r="C5" s="5" t="n">
        <v>6</v>
      </c>
      <c r="D5" s="6" t="n">
        <v>-3</v>
      </c>
    </row>
    <row r="6" spans="1:5">
      <c r="A6" s="4" t="s">
        <v>658</v>
      </c>
    </row>
    <row r="7" spans="1:5">
      <c r="A7" s="3" t="s">
        <v>764</v>
      </c>
    </row>
    <row r="8" spans="1:5">
      <c r="A8" s="4" t="s">
        <v>766</v>
      </c>
      <c r="E8" s="4" t="s">
        <v>767</v>
      </c>
    </row>
    <row r="9" spans="1:5">
      <c r="A9" s="4" t="s">
        <v>513</v>
      </c>
      <c r="B9" s="5" t="n">
        <v>102</v>
      </c>
      <c r="C9" s="5" t="n">
        <v>114</v>
      </c>
      <c r="E9" s="6" t="n">
        <v>102</v>
      </c>
    </row>
    <row r="10" spans="1:5">
      <c r="A10" s="4" t="s">
        <v>765</v>
      </c>
      <c r="B10" s="6" t="n">
        <v>-11</v>
      </c>
      <c r="C10" s="6"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68</v>
      </c>
      <c r="B1" s="2" t="s">
        <v>1</v>
      </c>
      <c r="E1" s="2" t="s">
        <v>763</v>
      </c>
    </row>
    <row r="2" spans="1:5">
      <c r="B2" s="2" t="s">
        <v>27</v>
      </c>
      <c r="C2" s="2" t="s">
        <v>28</v>
      </c>
      <c r="D2" s="2" t="s">
        <v>29</v>
      </c>
      <c r="E2" s="2" t="s">
        <v>27</v>
      </c>
    </row>
    <row r="3" spans="1:5">
      <c r="A3" s="3" t="s">
        <v>769</v>
      </c>
    </row>
    <row r="4" spans="1:5">
      <c r="A4" s="4" t="s">
        <v>31</v>
      </c>
      <c r="B4" s="6" t="n">
        <v>4904</v>
      </c>
      <c r="C4" s="6" t="n">
        <v>4765</v>
      </c>
      <c r="D4" s="6" t="n">
        <v>4669</v>
      </c>
    </row>
    <row r="5" spans="1:5">
      <c r="A5" s="4" t="s">
        <v>44</v>
      </c>
      <c r="B5" s="5" t="n">
        <v>663</v>
      </c>
      <c r="C5" s="5" t="n">
        <v>767</v>
      </c>
      <c r="D5" s="5" t="n">
        <v>784</v>
      </c>
    </row>
    <row r="6" spans="1:5">
      <c r="A6" s="4" t="s">
        <v>61</v>
      </c>
      <c r="B6" s="5" t="n">
        <v>561</v>
      </c>
      <c r="C6" s="5" t="n">
        <v>969</v>
      </c>
      <c r="D6" s="5" t="n">
        <v>594</v>
      </c>
    </row>
    <row r="7" spans="1:5">
      <c r="A7" s="4" t="s">
        <v>765</v>
      </c>
      <c r="B7" s="5" t="n">
        <v>-11</v>
      </c>
      <c r="C7" s="5" t="n">
        <v>6</v>
      </c>
      <c r="D7" s="6" t="n">
        <v>-3</v>
      </c>
    </row>
    <row r="8" spans="1:5">
      <c r="A8" s="4" t="s">
        <v>658</v>
      </c>
    </row>
    <row r="9" spans="1:5">
      <c r="A9" s="3" t="s">
        <v>769</v>
      </c>
    </row>
    <row r="10" spans="1:5">
      <c r="A10" s="4" t="s">
        <v>31</v>
      </c>
      <c r="B10" s="5" t="n">
        <v>320</v>
      </c>
      <c r="C10" s="5" t="n">
        <v>301</v>
      </c>
    </row>
    <row r="11" spans="1:5">
      <c r="A11" s="4" t="s">
        <v>44</v>
      </c>
      <c r="B11" s="5" t="n">
        <v>-19</v>
      </c>
      <c r="C11" s="5" t="n">
        <v>1</v>
      </c>
    </row>
    <row r="12" spans="1:5">
      <c r="A12" s="4" t="s">
        <v>770</v>
      </c>
      <c r="B12" s="5" t="n">
        <v>-3</v>
      </c>
      <c r="C12" s="5" t="n">
        <v>11</v>
      </c>
    </row>
    <row r="13" spans="1:5">
      <c r="A13" s="4" t="s">
        <v>61</v>
      </c>
      <c r="B13" s="5" t="n">
        <v>-22</v>
      </c>
      <c r="C13" s="5" t="n">
        <v>12</v>
      </c>
    </row>
    <row r="14" spans="1:5">
      <c r="A14" s="4" t="s">
        <v>765</v>
      </c>
      <c r="B14" s="6" t="n">
        <v>-11</v>
      </c>
      <c r="C14" s="6" t="n">
        <v>6</v>
      </c>
    </row>
    <row r="15" spans="1:5">
      <c r="A15" s="4" t="s">
        <v>766</v>
      </c>
      <c r="E15" s="4" t="s">
        <v>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771</v>
      </c>
      <c r="B1" s="2" t="s">
        <v>1</v>
      </c>
      <c r="D1" s="2" t="s">
        <v>763</v>
      </c>
    </row>
    <row r="2" spans="1:4">
      <c r="B2" s="2" t="s">
        <v>703</v>
      </c>
      <c r="C2" s="2" t="s">
        <v>772</v>
      </c>
      <c r="D2" s="2" t="s">
        <v>703</v>
      </c>
    </row>
    <row r="3" spans="1:4">
      <c r="A3" s="3" t="s">
        <v>773</v>
      </c>
    </row>
    <row r="4" spans="1:4">
      <c r="A4" s="4" t="s">
        <v>63</v>
      </c>
      <c r="B4" s="6" t="n">
        <v>4982</v>
      </c>
      <c r="C4" s="6" t="n">
        <v>5135</v>
      </c>
      <c r="D4" s="6" t="n">
        <v>4982</v>
      </c>
    </row>
    <row r="5" spans="1:4">
      <c r="A5" s="4" t="s">
        <v>73</v>
      </c>
      <c r="B5" s="5" t="n">
        <v>3077</v>
      </c>
      <c r="C5" s="5" t="n">
        <v>2731</v>
      </c>
      <c r="D5" s="5" t="n">
        <v>3077</v>
      </c>
    </row>
    <row r="6" spans="1:4">
      <c r="A6" s="4" t="s">
        <v>87</v>
      </c>
      <c r="B6" s="5" t="n">
        <v>-1720</v>
      </c>
      <c r="C6" s="5" t="n">
        <v>-1876</v>
      </c>
      <c r="D6" s="5" t="n">
        <v>-1720</v>
      </c>
    </row>
    <row r="7" spans="1:4">
      <c r="A7" s="4" t="s">
        <v>94</v>
      </c>
      <c r="B7" s="5" t="n">
        <v>-1465</v>
      </c>
      <c r="C7" s="5" t="n">
        <v>-1346</v>
      </c>
      <c r="D7" s="5" t="n">
        <v>-1465</v>
      </c>
    </row>
    <row r="8" spans="1:4">
      <c r="A8" s="4" t="s">
        <v>774</v>
      </c>
      <c r="B8" s="6" t="n">
        <v>105</v>
      </c>
      <c r="C8" s="6" t="n">
        <v>118</v>
      </c>
      <c r="D8" s="6" t="n">
        <v>105</v>
      </c>
    </row>
    <row r="9" spans="1:4">
      <c r="A9" s="4" t="s">
        <v>775</v>
      </c>
      <c r="B9" s="5" t="n">
        <v>1</v>
      </c>
      <c r="C9" s="5" t="n">
        <v>1</v>
      </c>
      <c r="D9" s="5" t="n">
        <v>1</v>
      </c>
    </row>
    <row r="10" spans="1:4">
      <c r="A10" s="4" t="s">
        <v>658</v>
      </c>
    </row>
    <row r="11" spans="1:4">
      <c r="A11" s="3" t="s">
        <v>773</v>
      </c>
    </row>
    <row r="12" spans="1:4">
      <c r="A12" s="4" t="s">
        <v>63</v>
      </c>
      <c r="B12" s="6" t="n">
        <v>296</v>
      </c>
      <c r="C12" s="6" t="n">
        <v>332</v>
      </c>
      <c r="D12" s="6" t="n">
        <v>296</v>
      </c>
    </row>
    <row r="13" spans="1:4">
      <c r="A13" s="4" t="s">
        <v>73</v>
      </c>
      <c r="B13" s="5" t="n">
        <v>149</v>
      </c>
      <c r="C13" s="5" t="n">
        <v>122</v>
      </c>
      <c r="D13" s="5" t="n">
        <v>149</v>
      </c>
    </row>
    <row r="14" spans="1:4">
      <c r="A14" s="4" t="s">
        <v>87</v>
      </c>
      <c r="B14" s="5" t="n">
        <v>-234</v>
      </c>
      <c r="C14" s="5" t="n">
        <v>-246</v>
      </c>
      <c r="D14" s="5" t="n">
        <v>-234</v>
      </c>
    </row>
    <row r="15" spans="1:4">
      <c r="A15" s="4" t="s">
        <v>94</v>
      </c>
      <c r="B15" s="5" t="n">
        <v>-56</v>
      </c>
      <c r="C15" s="5" t="n">
        <v>-47</v>
      </c>
      <c r="D15" s="5" t="n">
        <v>-56</v>
      </c>
    </row>
    <row r="16" spans="1:4">
      <c r="A16" s="4" t="s">
        <v>776</v>
      </c>
      <c r="B16" s="5" t="n">
        <v>155</v>
      </c>
      <c r="C16" s="5" t="n">
        <v>161</v>
      </c>
      <c r="D16" s="5" t="n">
        <v>155</v>
      </c>
    </row>
    <row r="17" spans="1:4">
      <c r="A17" s="4" t="s">
        <v>777</v>
      </c>
      <c r="B17" s="5" t="n">
        <v>76</v>
      </c>
      <c r="C17" s="5" t="n">
        <v>79</v>
      </c>
      <c r="D17" s="5" t="n">
        <v>76</v>
      </c>
    </row>
    <row r="18" spans="1:4">
      <c r="A18" s="4" t="s">
        <v>770</v>
      </c>
      <c r="B18" s="5" t="n">
        <v>26</v>
      </c>
      <c r="C18" s="5" t="n">
        <v>35</v>
      </c>
      <c r="D18" s="5" t="n">
        <v>26</v>
      </c>
    </row>
    <row r="19" spans="1:4">
      <c r="A19" s="4" t="s">
        <v>774</v>
      </c>
      <c r="B19" s="5" t="n">
        <v>102</v>
      </c>
      <c r="C19" s="5" t="n">
        <v>114</v>
      </c>
      <c r="D19" s="6" t="n">
        <v>102</v>
      </c>
    </row>
    <row r="20" spans="1:4">
      <c r="A20" s="4" t="s">
        <v>766</v>
      </c>
      <c r="D20" s="4" t="s">
        <v>767</v>
      </c>
    </row>
    <row r="21" spans="1:4">
      <c r="A21" s="4" t="s">
        <v>778</v>
      </c>
      <c r="B21" s="5" t="n">
        <v>2</v>
      </c>
      <c r="C21" s="5" t="n">
        <v>0</v>
      </c>
    </row>
    <row r="22" spans="1:4">
      <c r="A22" s="4" t="s">
        <v>779</v>
      </c>
    </row>
    <row r="23" spans="1:4">
      <c r="A23" s="3" t="s">
        <v>773</v>
      </c>
    </row>
    <row r="24" spans="1:4">
      <c r="A24" s="4" t="s">
        <v>774</v>
      </c>
      <c r="B24" s="6" t="n">
        <v>3</v>
      </c>
      <c r="C24" s="6" t="n">
        <v>3</v>
      </c>
      <c r="D24" s="6" t="n">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7</v>
      </c>
      <c r="C2" s="2" t="s">
        <v>28</v>
      </c>
      <c r="D2" s="2" t="s">
        <v>29</v>
      </c>
    </row>
    <row r="3" spans="1:4">
      <c r="A3" s="3" t="s">
        <v>781</v>
      </c>
    </row>
    <row r="4" spans="1:4">
      <c r="A4" s="4" t="s">
        <v>782</v>
      </c>
      <c r="B4" s="4" t="s">
        <v>783</v>
      </c>
    </row>
    <row r="5" spans="1:4">
      <c r="A5" s="4" t="s">
        <v>784</v>
      </c>
      <c r="B5" s="6" t="n">
        <v>219</v>
      </c>
      <c r="C5" s="6" t="n">
        <v>207</v>
      </c>
      <c r="D5" s="6" t="n">
        <v>213</v>
      </c>
    </row>
    <row r="6" spans="1:4">
      <c r="A6" s="4" t="s">
        <v>785</v>
      </c>
      <c r="B6" s="5" t="n">
        <v>88</v>
      </c>
      <c r="C6" s="5" t="n">
        <v>69</v>
      </c>
      <c r="D6" s="5" t="n">
        <v>55</v>
      </c>
    </row>
    <row r="7" spans="1:4">
      <c r="A7" s="4" t="s">
        <v>786</v>
      </c>
      <c r="B7" s="5" t="n">
        <v>1088</v>
      </c>
      <c r="C7" s="5" t="n">
        <v>1028</v>
      </c>
      <c r="D7" s="5" t="n">
        <v>976</v>
      </c>
    </row>
    <row r="8" spans="1:4">
      <c r="A8" s="4" t="s">
        <v>787</v>
      </c>
      <c r="B8" s="5" t="n">
        <v>1395</v>
      </c>
      <c r="C8" s="5" t="n">
        <v>1304</v>
      </c>
      <c r="D8" s="5" t="n">
        <v>1244</v>
      </c>
    </row>
    <row r="9" spans="1:4">
      <c r="A9" s="4" t="s">
        <v>788</v>
      </c>
      <c r="B9" s="5" t="n">
        <v>1</v>
      </c>
      <c r="C9" s="5" t="n">
        <v>-1</v>
      </c>
    </row>
    <row r="10" spans="1:4">
      <c r="A10" s="4" t="s">
        <v>789</v>
      </c>
      <c r="B10" s="5" t="n">
        <v>1126</v>
      </c>
      <c r="C10" s="5" t="n">
        <v>1013</v>
      </c>
      <c r="D10" s="5" t="n">
        <v>1131</v>
      </c>
    </row>
    <row r="11" spans="1:4">
      <c r="A11" s="4" t="s">
        <v>790</v>
      </c>
      <c r="B11" s="5" t="n">
        <v>94</v>
      </c>
      <c r="C11" s="5" t="n">
        <v>68</v>
      </c>
      <c r="D11" s="5" t="n">
        <v>85</v>
      </c>
    </row>
    <row r="12" spans="1:4">
      <c r="A12" s="4" t="s">
        <v>791</v>
      </c>
    </row>
    <row r="13" spans="1:4">
      <c r="A13" s="3" t="s">
        <v>781</v>
      </c>
    </row>
    <row r="14" spans="1:4">
      <c r="A14" s="4" t="s">
        <v>792</v>
      </c>
      <c r="B14" s="5" t="n">
        <v>305</v>
      </c>
      <c r="C14" s="6" t="n">
        <v>296</v>
      </c>
      <c r="D14" s="6" t="n">
        <v>303</v>
      </c>
    </row>
    <row r="15" spans="1:4">
      <c r="A15" s="4" t="s">
        <v>793</v>
      </c>
      <c r="B15" s="5" t="n">
        <v>9</v>
      </c>
    </row>
    <row r="16" spans="1:4">
      <c r="A16" s="4" t="s">
        <v>794</v>
      </c>
      <c r="B16" s="5" t="n">
        <v>19</v>
      </c>
    </row>
    <row r="17" spans="1:4">
      <c r="A17" s="4" t="s">
        <v>788</v>
      </c>
      <c r="B17" s="6" t="n">
        <v>10</v>
      </c>
    </row>
    <row r="18" spans="1:4">
      <c r="A18" s="4" t="s">
        <v>795</v>
      </c>
    </row>
    <row r="19" spans="1:4">
      <c r="A19" s="3" t="s">
        <v>781</v>
      </c>
    </row>
    <row r="20" spans="1:4">
      <c r="A20" s="4" t="s">
        <v>796</v>
      </c>
      <c r="B20" s="4" t="s">
        <v>649</v>
      </c>
    </row>
    <row r="21" spans="1:4">
      <c r="A21" s="4" t="s">
        <v>797</v>
      </c>
    </row>
    <row r="22" spans="1:4">
      <c r="A22" s="3" t="s">
        <v>781</v>
      </c>
    </row>
    <row r="23" spans="1:4">
      <c r="A23" s="4" t="s">
        <v>796</v>
      </c>
      <c r="B23" s="4" t="s">
        <v>7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7</v>
      </c>
      <c r="C1" s="2" t="s">
        <v>28</v>
      </c>
      <c r="D1" s="2" t="s">
        <v>29</v>
      </c>
      <c r="E1" s="2" t="s">
        <v>800</v>
      </c>
    </row>
    <row r="2" spans="1:5">
      <c r="A2" s="3" t="s">
        <v>191</v>
      </c>
    </row>
    <row r="3" spans="1:5">
      <c r="A3" s="4" t="s">
        <v>801</v>
      </c>
      <c r="B3" s="6" t="n">
        <v>1166</v>
      </c>
      <c r="C3" s="6" t="n">
        <v>1125</v>
      </c>
      <c r="D3" s="6" t="n">
        <v>1042</v>
      </c>
    </row>
    <row r="4" spans="1:5">
      <c r="A4" s="4" t="s">
        <v>802</v>
      </c>
      <c r="B4" s="5" t="n">
        <v>-62</v>
      </c>
      <c r="C4" s="5" t="n">
        <v>-69</v>
      </c>
      <c r="D4" s="5" t="n">
        <v>-54</v>
      </c>
      <c r="E4" s="6" t="n">
        <v>-64</v>
      </c>
    </row>
    <row r="5" spans="1:5">
      <c r="A5" s="4" t="s">
        <v>803</v>
      </c>
      <c r="B5" s="5" t="n">
        <v>1104</v>
      </c>
      <c r="C5" s="5" t="n">
        <v>1056</v>
      </c>
      <c r="D5" s="5" t="n">
        <v>988</v>
      </c>
    </row>
    <row r="6" spans="1:5">
      <c r="A6" s="4" t="s">
        <v>804</v>
      </c>
      <c r="B6" s="5" t="n">
        <v>37</v>
      </c>
      <c r="C6" s="5" t="n">
        <v>28</v>
      </c>
      <c r="D6" s="5" t="n">
        <v>48</v>
      </c>
    </row>
    <row r="7" spans="1:5">
      <c r="A7" s="4" t="s">
        <v>805</v>
      </c>
      <c r="B7" s="5" t="n">
        <v>107</v>
      </c>
      <c r="C7" s="5" t="n">
        <v>92</v>
      </c>
      <c r="D7" s="5" t="n">
        <v>76</v>
      </c>
    </row>
    <row r="8" spans="1:5">
      <c r="A8" s="4" t="s">
        <v>806</v>
      </c>
      <c r="B8" s="5" t="n">
        <v>69</v>
      </c>
      <c r="C8" s="5" t="n">
        <v>82</v>
      </c>
      <c r="D8" s="5" t="n">
        <v>73</v>
      </c>
    </row>
    <row r="9" spans="1:5">
      <c r="A9" s="4" t="s">
        <v>807</v>
      </c>
      <c r="B9" s="5" t="n">
        <v>1317</v>
      </c>
      <c r="C9" s="5" t="n">
        <v>1258</v>
      </c>
      <c r="D9" s="5" t="n">
        <v>1185</v>
      </c>
    </row>
    <row r="10" spans="1:5">
      <c r="A10" s="4" t="s">
        <v>808</v>
      </c>
      <c r="B10" s="5" t="n">
        <v>16</v>
      </c>
      <c r="C10" s="5" t="n">
        <v>16</v>
      </c>
    </row>
    <row r="11" spans="1:5">
      <c r="A11" s="4" t="s">
        <v>809</v>
      </c>
      <c r="B11" s="6" t="n">
        <v>1333</v>
      </c>
      <c r="C11" s="6" t="n">
        <v>1274</v>
      </c>
      <c r="D11" s="6" t="n">
        <v>11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0</v>
      </c>
      <c r="B1" s="2" t="s">
        <v>1</v>
      </c>
    </row>
    <row r="2" spans="1:5">
      <c r="B2" s="2" t="s">
        <v>27</v>
      </c>
      <c r="C2" s="2" t="s">
        <v>28</v>
      </c>
      <c r="D2" s="2" t="s">
        <v>29</v>
      </c>
      <c r="E2" s="2" t="s">
        <v>800</v>
      </c>
    </row>
    <row r="3" spans="1:5">
      <c r="A3" s="3" t="s">
        <v>811</v>
      </c>
    </row>
    <row r="4" spans="1:5">
      <c r="A4" s="4" t="s">
        <v>812</v>
      </c>
      <c r="B4" s="6" t="n">
        <v>14</v>
      </c>
      <c r="C4" s="6" t="n">
        <v>17</v>
      </c>
      <c r="D4" s="6" t="n">
        <v>7</v>
      </c>
    </row>
    <row r="5" spans="1:5">
      <c r="A5" s="4" t="s">
        <v>805</v>
      </c>
      <c r="B5" s="5" t="n">
        <v>107</v>
      </c>
      <c r="C5" s="5" t="n">
        <v>92</v>
      </c>
      <c r="D5" s="5" t="n">
        <v>76</v>
      </c>
    </row>
    <row r="6" spans="1:5">
      <c r="A6" s="4" t="s">
        <v>801</v>
      </c>
      <c r="B6" s="5" t="n">
        <v>1166</v>
      </c>
      <c r="C6" s="5" t="n">
        <v>1125</v>
      </c>
      <c r="D6" s="5" t="n">
        <v>1042</v>
      </c>
    </row>
    <row r="7" spans="1:5">
      <c r="A7" s="4" t="s">
        <v>802</v>
      </c>
      <c r="B7" s="5" t="n">
        <v>-62</v>
      </c>
      <c r="C7" s="5" t="n">
        <v>-69</v>
      </c>
      <c r="D7" s="5" t="n">
        <v>-54</v>
      </c>
      <c r="E7" s="6" t="n">
        <v>-64</v>
      </c>
    </row>
    <row r="8" spans="1:5">
      <c r="A8" s="4" t="s">
        <v>803</v>
      </c>
      <c r="B8" s="5" t="n">
        <v>1104</v>
      </c>
      <c r="C8" s="5" t="n">
        <v>1056</v>
      </c>
      <c r="D8" s="5" t="n">
        <v>988</v>
      </c>
    </row>
    <row r="9" spans="1:5">
      <c r="A9" s="4" t="s">
        <v>813</v>
      </c>
    </row>
    <row r="10" spans="1:5">
      <c r="A10" s="3" t="s">
        <v>811</v>
      </c>
    </row>
    <row r="11" spans="1:5">
      <c r="A11" s="4" t="s">
        <v>801</v>
      </c>
      <c r="B11" s="5" t="n">
        <v>1166</v>
      </c>
      <c r="C11" s="5" t="n">
        <v>1125</v>
      </c>
      <c r="D11" s="5" t="n">
        <v>1042</v>
      </c>
    </row>
    <row r="12" spans="1:5">
      <c r="A12" s="4" t="s">
        <v>802</v>
      </c>
      <c r="B12" s="5" t="n">
        <v>-62</v>
      </c>
    </row>
    <row r="13" spans="1:5">
      <c r="A13" s="4" t="s">
        <v>814</v>
      </c>
    </row>
    <row r="14" spans="1:5">
      <c r="A14" s="3" t="s">
        <v>811</v>
      </c>
    </row>
    <row r="15" spans="1:5">
      <c r="A15" s="4" t="s">
        <v>801</v>
      </c>
      <c r="B15" s="5" t="n">
        <v>271</v>
      </c>
      <c r="C15" s="5" t="n">
        <v>225</v>
      </c>
      <c r="D15" s="5" t="n">
        <v>142</v>
      </c>
    </row>
    <row r="16" spans="1:5">
      <c r="A16" s="4" t="s">
        <v>802</v>
      </c>
      <c r="B16" s="6" t="n">
        <v>-1</v>
      </c>
    </row>
    <row r="17" spans="1:5">
      <c r="A17" s="4" t="s">
        <v>815</v>
      </c>
      <c r="B17" s="4" t="s">
        <v>816</v>
      </c>
    </row>
    <row r="18" spans="1:5">
      <c r="A18" s="4" t="s">
        <v>817</v>
      </c>
    </row>
    <row r="19" spans="1:5">
      <c r="A19" s="3" t="s">
        <v>811</v>
      </c>
    </row>
    <row r="20" spans="1:5">
      <c r="A20" s="4" t="s">
        <v>801</v>
      </c>
      <c r="B20" s="6" t="n">
        <v>78</v>
      </c>
      <c r="C20" s="5" t="n">
        <v>65</v>
      </c>
      <c r="D20" s="5" t="n">
        <v>51</v>
      </c>
    </row>
    <row r="21" spans="1:5">
      <c r="A21" s="4" t="s">
        <v>802</v>
      </c>
      <c r="B21" s="6" t="n">
        <v>-2</v>
      </c>
    </row>
    <row r="22" spans="1:5">
      <c r="A22" s="4" t="s">
        <v>815</v>
      </c>
      <c r="B22" s="4" t="s">
        <v>724</v>
      </c>
    </row>
    <row r="23" spans="1:5">
      <c r="A23" s="4" t="s">
        <v>818</v>
      </c>
    </row>
    <row r="24" spans="1:5">
      <c r="A24" s="3" t="s">
        <v>811</v>
      </c>
    </row>
    <row r="25" spans="1:5">
      <c r="A25" s="4" t="s">
        <v>801</v>
      </c>
      <c r="B25" s="6" t="n">
        <v>170</v>
      </c>
      <c r="C25" s="5" t="n">
        <v>171</v>
      </c>
      <c r="D25" s="5" t="n">
        <v>124</v>
      </c>
    </row>
    <row r="26" spans="1:5">
      <c r="A26" s="4" t="s">
        <v>802</v>
      </c>
      <c r="B26" s="6" t="n">
        <v>-57</v>
      </c>
    </row>
    <row r="27" spans="1:5">
      <c r="A27" s="4" t="s">
        <v>815</v>
      </c>
      <c r="B27" s="4" t="s">
        <v>819</v>
      </c>
    </row>
    <row r="28" spans="1:5">
      <c r="A28" s="4" t="s">
        <v>820</v>
      </c>
    </row>
    <row r="29" spans="1:5">
      <c r="A29" s="3" t="s">
        <v>811</v>
      </c>
    </row>
    <row r="30" spans="1:5">
      <c r="A30" s="4" t="s">
        <v>801</v>
      </c>
      <c r="B30" s="6" t="n">
        <v>647</v>
      </c>
      <c r="C30" s="6" t="n">
        <v>664</v>
      </c>
      <c r="D30" s="6" t="n">
        <v>725</v>
      </c>
    </row>
    <row r="31" spans="1:5">
      <c r="A31" s="4" t="s">
        <v>802</v>
      </c>
      <c r="B31" s="6" t="n">
        <v>-2</v>
      </c>
    </row>
    <row r="32" spans="1:5">
      <c r="A32" s="4" t="s">
        <v>815</v>
      </c>
      <c r="B32" s="4" t="s">
        <v>8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7</v>
      </c>
    </row>
    <row r="3" spans="1:2">
      <c r="A3" s="3" t="s">
        <v>164</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7</v>
      </c>
      <c r="C2" s="2" t="s">
        <v>28</v>
      </c>
      <c r="D2" s="2" t="s">
        <v>29</v>
      </c>
    </row>
    <row r="3" spans="1:4">
      <c r="A3" s="3" t="s">
        <v>811</v>
      </c>
    </row>
    <row r="4" spans="1:4">
      <c r="A4" s="4" t="s">
        <v>823</v>
      </c>
      <c r="B4" s="6" t="n">
        <v>69</v>
      </c>
      <c r="C4" s="6" t="n">
        <v>54</v>
      </c>
      <c r="D4" s="6" t="n">
        <v>64</v>
      </c>
    </row>
    <row r="5" spans="1:4">
      <c r="A5" s="4" t="s">
        <v>617</v>
      </c>
      <c r="B5" s="5" t="n">
        <v>-3</v>
      </c>
      <c r="C5" s="5" t="n">
        <v>3</v>
      </c>
      <c r="D5" s="5" t="n">
        <v>-3</v>
      </c>
    </row>
    <row r="6" spans="1:4">
      <c r="A6" s="4" t="s">
        <v>824</v>
      </c>
      <c r="B6" s="5" t="n">
        <v>-8</v>
      </c>
    </row>
    <row r="7" spans="1:4">
      <c r="A7" s="4" t="s">
        <v>623</v>
      </c>
      <c r="C7" s="5" t="n">
        <v>1</v>
      </c>
    </row>
    <row r="8" spans="1:4">
      <c r="A8" s="4" t="s">
        <v>825</v>
      </c>
      <c r="B8" s="5" t="n">
        <v>14</v>
      </c>
      <c r="C8" s="5" t="n">
        <v>17</v>
      </c>
      <c r="D8" s="5" t="n">
        <v>7</v>
      </c>
    </row>
    <row r="9" spans="1:4">
      <c r="A9" s="4" t="s">
        <v>826</v>
      </c>
      <c r="B9" s="5" t="n">
        <v>-24</v>
      </c>
      <c r="C9" s="5" t="n">
        <v>-6</v>
      </c>
      <c r="D9" s="5" t="n">
        <v>-14</v>
      </c>
    </row>
    <row r="10" spans="1:4">
      <c r="A10" s="4" t="s">
        <v>827</v>
      </c>
      <c r="B10" s="5" t="n">
        <v>62</v>
      </c>
      <c r="C10" s="5" t="n">
        <v>69</v>
      </c>
      <c r="D10" s="6" t="n">
        <v>54</v>
      </c>
    </row>
    <row r="11" spans="1:4">
      <c r="A11" s="4" t="s">
        <v>828</v>
      </c>
    </row>
    <row r="12" spans="1:4">
      <c r="A12" s="3" t="s">
        <v>811</v>
      </c>
    </row>
    <row r="13" spans="1:4">
      <c r="A13" s="4" t="s">
        <v>823</v>
      </c>
      <c r="B13" s="5" t="n">
        <v>14</v>
      </c>
    </row>
    <row r="14" spans="1:4">
      <c r="A14" s="4" t="s">
        <v>827</v>
      </c>
      <c r="C14" s="5" t="n">
        <v>14</v>
      </c>
    </row>
    <row r="15" spans="1:4">
      <c r="A15" s="9" t="n">
        <v>9</v>
      </c>
    </row>
    <row r="16" spans="1:4">
      <c r="A16" s="3" t="s">
        <v>811</v>
      </c>
    </row>
    <row r="17" spans="1:4">
      <c r="A17" s="4" t="s">
        <v>823</v>
      </c>
      <c r="B17" s="6" t="n">
        <v>83</v>
      </c>
    </row>
    <row r="18" spans="1:4">
      <c r="A18" s="4" t="s">
        <v>827</v>
      </c>
      <c r="C18" s="6" t="n">
        <v>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7</v>
      </c>
      <c r="C1" s="2" t="s">
        <v>28</v>
      </c>
      <c r="D1" s="2" t="s">
        <v>29</v>
      </c>
    </row>
    <row r="2" spans="1:4">
      <c r="A2" s="3" t="s">
        <v>811</v>
      </c>
    </row>
    <row r="3" spans="1:4">
      <c r="A3" s="4" t="s">
        <v>803</v>
      </c>
      <c r="B3" s="6" t="n">
        <v>1104</v>
      </c>
      <c r="C3" s="6" t="n">
        <v>1056</v>
      </c>
      <c r="D3" s="6" t="n">
        <v>988</v>
      </c>
    </row>
    <row r="4" spans="1:4">
      <c r="A4" s="4" t="s">
        <v>830</v>
      </c>
    </row>
    <row r="5" spans="1:4">
      <c r="A5" s="3" t="s">
        <v>811</v>
      </c>
    </row>
    <row r="6" spans="1:4">
      <c r="A6" s="4" t="s">
        <v>803</v>
      </c>
      <c r="B6" s="5" t="n">
        <v>527</v>
      </c>
      <c r="C6" s="5" t="n">
        <v>418</v>
      </c>
      <c r="D6" s="5" t="n">
        <v>416</v>
      </c>
    </row>
    <row r="7" spans="1:4">
      <c r="A7" s="4" t="s">
        <v>831</v>
      </c>
    </row>
    <row r="8" spans="1:4">
      <c r="A8" s="3" t="s">
        <v>811</v>
      </c>
    </row>
    <row r="9" spans="1:4">
      <c r="A9" s="4" t="s">
        <v>803</v>
      </c>
      <c r="B9" s="5" t="n">
        <v>45</v>
      </c>
      <c r="C9" s="5" t="n">
        <v>54</v>
      </c>
      <c r="D9" s="5" t="n">
        <v>57</v>
      </c>
    </row>
    <row r="10" spans="1:4">
      <c r="A10" s="4" t="s">
        <v>832</v>
      </c>
    </row>
    <row r="11" spans="1:4">
      <c r="A11" s="3" t="s">
        <v>811</v>
      </c>
    </row>
    <row r="12" spans="1:4">
      <c r="A12" s="4" t="s">
        <v>803</v>
      </c>
      <c r="B12" s="5" t="n">
        <v>201</v>
      </c>
      <c r="C12" s="5" t="n">
        <v>212</v>
      </c>
      <c r="D12" s="5" t="n">
        <v>193</v>
      </c>
    </row>
    <row r="13" spans="1:4">
      <c r="A13" s="4" t="s">
        <v>520</v>
      </c>
    </row>
    <row r="14" spans="1:4">
      <c r="A14" s="3" t="s">
        <v>811</v>
      </c>
    </row>
    <row r="15" spans="1:4">
      <c r="A15" s="4" t="s">
        <v>803</v>
      </c>
      <c r="B15" s="6" t="n">
        <v>331</v>
      </c>
      <c r="C15" s="6" t="n">
        <v>372</v>
      </c>
      <c r="D15" s="6" t="n">
        <v>3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3</v>
      </c>
      <c r="B1" s="2" t="s">
        <v>27</v>
      </c>
      <c r="C1" s="2" t="s">
        <v>28</v>
      </c>
    </row>
    <row r="2" spans="1:3">
      <c r="A2" s="3" t="s">
        <v>834</v>
      </c>
    </row>
    <row r="3" spans="1:3">
      <c r="A3" s="4" t="s">
        <v>96</v>
      </c>
      <c r="B3" s="6" t="n">
        <v>854</v>
      </c>
      <c r="C3" s="6" t="n">
        <v>873</v>
      </c>
    </row>
    <row r="4" spans="1:3">
      <c r="A4" s="4" t="s">
        <v>835</v>
      </c>
      <c r="B4" s="5" t="n">
        <v>25</v>
      </c>
      <c r="C4" s="5" t="n">
        <v>48</v>
      </c>
    </row>
    <row r="5" spans="1:3">
      <c r="A5" s="4" t="s">
        <v>836</v>
      </c>
      <c r="B5" s="5" t="n">
        <v>78</v>
      </c>
      <c r="C5" s="5" t="n">
        <v>36</v>
      </c>
    </row>
    <row r="6" spans="1:3">
      <c r="A6" s="4" t="s">
        <v>837</v>
      </c>
      <c r="B6" s="5" t="n">
        <v>957</v>
      </c>
      <c r="C6" s="5" t="n">
        <v>957</v>
      </c>
    </row>
    <row r="7" spans="1:3">
      <c r="A7" s="3" t="s">
        <v>838</v>
      </c>
    </row>
    <row r="8" spans="1:3">
      <c r="A8" s="4" t="s">
        <v>836</v>
      </c>
      <c r="B8" s="5" t="n">
        <v>49</v>
      </c>
      <c r="C8" s="5" t="n">
        <v>124</v>
      </c>
    </row>
    <row r="9" spans="1:3">
      <c r="A9" s="4" t="s">
        <v>90</v>
      </c>
      <c r="B9" s="5" t="n">
        <v>4</v>
      </c>
      <c r="C9" s="5" t="n">
        <v>4</v>
      </c>
    </row>
    <row r="10" spans="1:3">
      <c r="A10" s="4" t="s">
        <v>839</v>
      </c>
      <c r="B10" s="5" t="n">
        <v>53</v>
      </c>
      <c r="C10" s="5" t="n">
        <v>128</v>
      </c>
    </row>
    <row r="11" spans="1:3">
      <c r="A11" s="4" t="s">
        <v>840</v>
      </c>
      <c r="B11" s="5" t="n">
        <v>99</v>
      </c>
      <c r="C11" s="5" t="n">
        <v>104</v>
      </c>
    </row>
    <row r="12" spans="1:3">
      <c r="A12" s="4" t="s">
        <v>841</v>
      </c>
    </row>
    <row r="13" spans="1:3">
      <c r="A13" s="3" t="s">
        <v>838</v>
      </c>
    </row>
    <row r="14" spans="1:3">
      <c r="A14" s="4" t="s">
        <v>836</v>
      </c>
      <c r="B14" s="5" t="n">
        <v>21</v>
      </c>
      <c r="C14" s="5" t="n">
        <v>50</v>
      </c>
    </row>
    <row r="15" spans="1:3">
      <c r="A15" s="4" t="s">
        <v>842</v>
      </c>
    </row>
    <row r="16" spans="1:3">
      <c r="A16" s="3" t="s">
        <v>838</v>
      </c>
    </row>
    <row r="17" spans="1:3">
      <c r="A17" s="4" t="s">
        <v>836</v>
      </c>
      <c r="B17" s="5" t="n">
        <v>23</v>
      </c>
      <c r="C17" s="5" t="n">
        <v>24</v>
      </c>
    </row>
    <row r="18" spans="1:3">
      <c r="A18" s="4" t="s">
        <v>843</v>
      </c>
    </row>
    <row r="19" spans="1:3">
      <c r="A19" s="3" t="s">
        <v>838</v>
      </c>
    </row>
    <row r="20" spans="1:3">
      <c r="A20" s="4" t="s">
        <v>836</v>
      </c>
      <c r="B20" s="5" t="n">
        <v>1</v>
      </c>
      <c r="C20" s="5" t="n">
        <v>43</v>
      </c>
    </row>
    <row r="21" spans="1:3">
      <c r="A21" s="4" t="s">
        <v>844</v>
      </c>
    </row>
    <row r="22" spans="1:3">
      <c r="A22" s="3" t="s">
        <v>838</v>
      </c>
    </row>
    <row r="23" spans="1:3">
      <c r="A23" s="4" t="s">
        <v>836</v>
      </c>
      <c r="B23" s="5" t="n">
        <v>1</v>
      </c>
      <c r="C23" s="5" t="n">
        <v>2</v>
      </c>
    </row>
    <row r="24" spans="1:3">
      <c r="A24" s="4" t="s">
        <v>845</v>
      </c>
    </row>
    <row r="25" spans="1:3">
      <c r="A25" s="3" t="s">
        <v>838</v>
      </c>
    </row>
    <row r="26" spans="1:3">
      <c r="A26" s="4" t="s">
        <v>836</v>
      </c>
      <c r="B26" s="6" t="n">
        <v>3</v>
      </c>
      <c r="C26" s="6"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46</v>
      </c>
      <c r="B1" s="2" t="s">
        <v>27</v>
      </c>
      <c r="C1" s="2" t="s">
        <v>28</v>
      </c>
      <c r="D1" s="2" t="s">
        <v>29</v>
      </c>
      <c r="E1" s="2" t="s">
        <v>800</v>
      </c>
    </row>
    <row r="2" spans="1:5">
      <c r="A2" s="3" t="s">
        <v>847</v>
      </c>
    </row>
    <row r="3" spans="1:5">
      <c r="A3" s="4" t="s">
        <v>848</v>
      </c>
      <c r="B3" s="6" t="n">
        <v>164</v>
      </c>
      <c r="C3" s="6" t="n">
        <v>27</v>
      </c>
    </row>
    <row r="4" spans="1:5">
      <c r="A4" s="4" t="s">
        <v>849</v>
      </c>
      <c r="B4" s="5" t="n">
        <v>304</v>
      </c>
      <c r="C4" s="5" t="n">
        <v>300</v>
      </c>
    </row>
    <row r="5" spans="1:5">
      <c r="A5" s="4" t="s">
        <v>562</v>
      </c>
      <c r="B5" s="5" t="n">
        <v>997</v>
      </c>
      <c r="C5" s="5" t="n">
        <v>1123</v>
      </c>
    </row>
    <row r="6" spans="1:5">
      <c r="A6" s="4" t="s">
        <v>850</v>
      </c>
      <c r="B6" s="5" t="n">
        <v>1465</v>
      </c>
      <c r="C6" s="5" t="n">
        <v>1450</v>
      </c>
    </row>
    <row r="7" spans="1:5">
      <c r="A7" s="4" t="s">
        <v>76</v>
      </c>
      <c r="B7" s="5" t="n">
        <v>-365</v>
      </c>
      <c r="C7" s="5" t="n">
        <v>-169</v>
      </c>
      <c r="D7" s="6" t="n">
        <v>-100</v>
      </c>
    </row>
    <row r="8" spans="1:5">
      <c r="A8" s="4" t="s">
        <v>851</v>
      </c>
      <c r="B8" s="5" t="n">
        <v>1104</v>
      </c>
      <c r="C8" s="5" t="n">
        <v>1281</v>
      </c>
      <c r="D8" s="5" t="n">
        <v>1550</v>
      </c>
      <c r="E8" s="6" t="n">
        <v>1361</v>
      </c>
    </row>
    <row r="9" spans="1:5">
      <c r="A9" s="4" t="s">
        <v>425</v>
      </c>
    </row>
    <row r="10" spans="1:5">
      <c r="A10" s="3" t="s">
        <v>847</v>
      </c>
    </row>
    <row r="11" spans="1:5">
      <c r="A11" s="4" t="s">
        <v>852</v>
      </c>
      <c r="B11" s="5" t="n">
        <v>1</v>
      </c>
      <c r="C11" s="5" t="n">
        <v>-2</v>
      </c>
    </row>
    <row r="12" spans="1:5">
      <c r="A12" s="4" t="s">
        <v>851</v>
      </c>
      <c r="B12" s="5" t="n">
        <v>1</v>
      </c>
      <c r="C12" s="5" t="n">
        <v>-2</v>
      </c>
      <c r="D12" s="5" t="n">
        <v>-1</v>
      </c>
      <c r="E12" s="5" t="n">
        <v>2</v>
      </c>
    </row>
    <row r="13" spans="1:5">
      <c r="A13" s="4" t="s">
        <v>426</v>
      </c>
    </row>
    <row r="14" spans="1:5">
      <c r="A14" s="3" t="s">
        <v>847</v>
      </c>
    </row>
    <row r="15" spans="1:5">
      <c r="A15" s="4" t="s">
        <v>852</v>
      </c>
      <c r="B15" s="5" t="n">
        <v>3</v>
      </c>
      <c r="C15" s="5" t="n">
        <v>2</v>
      </c>
    </row>
    <row r="16" spans="1:5">
      <c r="A16" s="4" t="s">
        <v>851</v>
      </c>
      <c r="B16" s="6" t="n">
        <v>3</v>
      </c>
      <c r="C16" s="6" t="n">
        <v>2</v>
      </c>
      <c r="D16" s="6" t="n">
        <v>1</v>
      </c>
      <c r="E16"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7</v>
      </c>
      <c r="C1" s="2" t="s">
        <v>28</v>
      </c>
      <c r="D1" s="2" t="s">
        <v>29</v>
      </c>
    </row>
    <row r="2" spans="1:4">
      <c r="A2" s="3" t="s">
        <v>847</v>
      </c>
    </row>
    <row r="3" spans="1:4">
      <c r="A3" s="4" t="s">
        <v>854</v>
      </c>
      <c r="B3" s="6" t="n">
        <v>311</v>
      </c>
      <c r="C3" s="6" t="n">
        <v>313</v>
      </c>
    </row>
    <row r="4" spans="1:4">
      <c r="A4" s="4" t="s">
        <v>143</v>
      </c>
      <c r="B4" s="5" t="n">
        <v>32</v>
      </c>
      <c r="C4" s="5" t="n">
        <v>14</v>
      </c>
      <c r="D4" s="6" t="n">
        <v>62</v>
      </c>
    </row>
    <row r="5" spans="1:4">
      <c r="A5" s="4" t="s">
        <v>855</v>
      </c>
      <c r="B5" s="5" t="n">
        <v>997</v>
      </c>
      <c r="C5" s="5" t="n">
        <v>1123</v>
      </c>
    </row>
    <row r="6" spans="1:4">
      <c r="A6" s="4" t="s">
        <v>856</v>
      </c>
      <c r="B6" s="5" t="n">
        <v>1465</v>
      </c>
      <c r="C6" s="5" t="n">
        <v>1450</v>
      </c>
    </row>
    <row r="7" spans="1:4">
      <c r="A7" s="4" t="s">
        <v>857</v>
      </c>
    </row>
    <row r="8" spans="1:4">
      <c r="A8" s="3" t="s">
        <v>847</v>
      </c>
    </row>
    <row r="9" spans="1:4">
      <c r="A9" s="4" t="s">
        <v>854</v>
      </c>
      <c r="B9" s="5" t="n">
        <v>7</v>
      </c>
      <c r="C9" s="5" t="n">
        <v>13</v>
      </c>
    </row>
    <row r="10" spans="1:4">
      <c r="A10" s="4" t="s">
        <v>143</v>
      </c>
      <c r="B10" s="5" t="n">
        <v>32</v>
      </c>
      <c r="C10" s="5" t="n">
        <v>14</v>
      </c>
    </row>
    <row r="11" spans="1:4">
      <c r="A11" s="4" t="s">
        <v>855</v>
      </c>
      <c r="B11" s="5" t="n">
        <v>125</v>
      </c>
    </row>
    <row r="12" spans="1:4">
      <c r="A12" s="4" t="s">
        <v>856</v>
      </c>
      <c r="B12" s="5" t="n">
        <v>164</v>
      </c>
      <c r="C12" s="5" t="n">
        <v>27</v>
      </c>
    </row>
    <row r="13" spans="1:4">
      <c r="A13" s="4" t="s">
        <v>858</v>
      </c>
    </row>
    <row r="14" spans="1:4">
      <c r="A14" s="3" t="s">
        <v>847</v>
      </c>
    </row>
    <row r="15" spans="1:4">
      <c r="A15" s="4" t="s">
        <v>855</v>
      </c>
      <c r="C15" s="5" t="n">
        <v>124</v>
      </c>
    </row>
    <row r="16" spans="1:4">
      <c r="A16" s="4" t="s">
        <v>856</v>
      </c>
      <c r="C16" s="5" t="n">
        <v>124</v>
      </c>
    </row>
    <row r="17" spans="1:4">
      <c r="A17" s="4" t="s">
        <v>859</v>
      </c>
    </row>
    <row r="18" spans="1:4">
      <c r="A18" s="3" t="s">
        <v>847</v>
      </c>
    </row>
    <row r="19" spans="1:4">
      <c r="A19" s="4" t="s">
        <v>854</v>
      </c>
      <c r="C19" s="5" t="n">
        <v>300</v>
      </c>
    </row>
    <row r="20" spans="1:4">
      <c r="A20" s="4" t="s">
        <v>855</v>
      </c>
      <c r="B20" s="5" t="n">
        <v>262</v>
      </c>
    </row>
    <row r="21" spans="1:4">
      <c r="A21" s="4" t="s">
        <v>856</v>
      </c>
      <c r="B21" s="5" t="n">
        <v>262</v>
      </c>
      <c r="C21" s="5" t="n">
        <v>300</v>
      </c>
    </row>
    <row r="22" spans="1:4">
      <c r="A22" s="4" t="s">
        <v>860</v>
      </c>
    </row>
    <row r="23" spans="1:4">
      <c r="A23" s="3" t="s">
        <v>847</v>
      </c>
    </row>
    <row r="24" spans="1:4">
      <c r="A24" s="4" t="s">
        <v>854</v>
      </c>
      <c r="B24" s="5" t="n">
        <v>304</v>
      </c>
    </row>
    <row r="25" spans="1:4">
      <c r="A25" s="4" t="s">
        <v>855</v>
      </c>
      <c r="B25" s="5" t="n">
        <v>125</v>
      </c>
      <c r="C25" s="5" t="n">
        <v>264</v>
      </c>
    </row>
    <row r="26" spans="1:4">
      <c r="A26" s="4" t="s">
        <v>856</v>
      </c>
      <c r="B26" s="5" t="n">
        <v>429</v>
      </c>
      <c r="C26" s="5" t="n">
        <v>264</v>
      </c>
    </row>
    <row r="27" spans="1:4">
      <c r="A27" s="4" t="s">
        <v>861</v>
      </c>
    </row>
    <row r="28" spans="1:4">
      <c r="A28" s="3" t="s">
        <v>847</v>
      </c>
    </row>
    <row r="29" spans="1:4">
      <c r="A29" s="4" t="s">
        <v>855</v>
      </c>
      <c r="B29" s="5" t="n">
        <v>105</v>
      </c>
      <c r="C29" s="5" t="n">
        <v>125</v>
      </c>
    </row>
    <row r="30" spans="1:4">
      <c r="A30" s="4" t="s">
        <v>856</v>
      </c>
      <c r="B30" s="5" t="n">
        <v>105</v>
      </c>
      <c r="C30" s="5" t="n">
        <v>125</v>
      </c>
    </row>
    <row r="31" spans="1:4">
      <c r="A31" s="4" t="s">
        <v>845</v>
      </c>
    </row>
    <row r="32" spans="1:4">
      <c r="A32" s="3" t="s">
        <v>847</v>
      </c>
    </row>
    <row r="33" spans="1:4">
      <c r="A33" s="4" t="s">
        <v>855</v>
      </c>
      <c r="B33" s="5" t="n">
        <v>505</v>
      </c>
      <c r="C33" s="5" t="n">
        <v>610</v>
      </c>
    </row>
    <row r="34" spans="1:4">
      <c r="A34" s="4" t="s">
        <v>856</v>
      </c>
      <c r="B34" s="6" t="n">
        <v>505</v>
      </c>
      <c r="C34" s="6" t="n">
        <v>6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2</v>
      </c>
      <c r="B1" s="2" t="s">
        <v>863</v>
      </c>
      <c r="C1" s="2" t="s">
        <v>399</v>
      </c>
    </row>
    <row r="2" spans="1:3">
      <c r="A2" s="4" t="s">
        <v>864</v>
      </c>
    </row>
    <row r="3" spans="1:3">
      <c r="A3" s="3" t="s">
        <v>847</v>
      </c>
    </row>
    <row r="4" spans="1:3">
      <c r="A4" s="4" t="s">
        <v>415</v>
      </c>
      <c r="C4" s="6" t="n">
        <v>2429</v>
      </c>
    </row>
    <row r="5" spans="1:3">
      <c r="A5" s="4" t="s">
        <v>865</v>
      </c>
    </row>
    <row r="6" spans="1:3">
      <c r="A6" s="3" t="s">
        <v>847</v>
      </c>
    </row>
    <row r="7" spans="1:3">
      <c r="A7" s="4" t="s">
        <v>417</v>
      </c>
      <c r="B7" s="13" t="n">
        <v>265</v>
      </c>
      <c r="C7" s="5" t="n">
        <v>265</v>
      </c>
    </row>
    <row r="8" spans="1:3">
      <c r="A8" s="4" t="s">
        <v>866</v>
      </c>
    </row>
    <row r="9" spans="1:3">
      <c r="A9" s="3" t="s">
        <v>847</v>
      </c>
    </row>
    <row r="10" spans="1:3">
      <c r="A10" s="4" t="s">
        <v>417</v>
      </c>
      <c r="C10" s="6" t="n">
        <v>80</v>
      </c>
    </row>
    <row r="11" spans="1:3">
      <c r="A11" s="4" t="s">
        <v>867</v>
      </c>
      <c r="B11" s="4" t="s">
        <v>868</v>
      </c>
      <c r="C11" s="4" t="s">
        <v>868</v>
      </c>
    </row>
    <row r="12" spans="1:3">
      <c r="A12" s="4" t="s">
        <v>869</v>
      </c>
    </row>
    <row r="13" spans="1:3">
      <c r="A13" s="3" t="s">
        <v>847</v>
      </c>
    </row>
    <row r="14" spans="1:3">
      <c r="A14" s="4" t="s">
        <v>417</v>
      </c>
      <c r="C14" s="6" t="n">
        <v>45</v>
      </c>
    </row>
    <row r="15" spans="1:3">
      <c r="A15" s="4" t="s">
        <v>870</v>
      </c>
    </row>
    <row r="16" spans="1:3">
      <c r="A16" s="3" t="s">
        <v>847</v>
      </c>
    </row>
    <row r="17" spans="1:3">
      <c r="A17" s="4" t="s">
        <v>417</v>
      </c>
      <c r="C17" s="6" t="n">
        <v>75</v>
      </c>
    </row>
    <row r="18" spans="1:3">
      <c r="A18" s="4" t="s">
        <v>867</v>
      </c>
      <c r="B18" s="4" t="s">
        <v>871</v>
      </c>
      <c r="C18" s="4" t="s">
        <v>871</v>
      </c>
    </row>
    <row r="19" spans="1:3">
      <c r="A19" s="4" t="s">
        <v>872</v>
      </c>
    </row>
    <row r="20" spans="1:3">
      <c r="A20" s="3" t="s">
        <v>847</v>
      </c>
    </row>
    <row r="21" spans="1:3">
      <c r="A21" s="4" t="s">
        <v>417</v>
      </c>
      <c r="C21" s="6" t="n">
        <v>1000</v>
      </c>
    </row>
    <row r="22" spans="1:3">
      <c r="A22" s="4" t="s">
        <v>873</v>
      </c>
    </row>
    <row r="23" spans="1:3">
      <c r="A23" s="3" t="s">
        <v>847</v>
      </c>
    </row>
    <row r="24" spans="1:3">
      <c r="A24" s="4" t="s">
        <v>417</v>
      </c>
      <c r="C24" s="6" t="n">
        <v>190</v>
      </c>
    </row>
    <row r="25" spans="1:3">
      <c r="A25" s="4" t="s">
        <v>867</v>
      </c>
      <c r="B25" s="4" t="s">
        <v>874</v>
      </c>
      <c r="C25" s="4" t="s">
        <v>874</v>
      </c>
    </row>
    <row r="26" spans="1:3">
      <c r="A26" s="4" t="s">
        <v>875</v>
      </c>
    </row>
    <row r="27" spans="1:3">
      <c r="A27" s="3" t="s">
        <v>847</v>
      </c>
    </row>
    <row r="28" spans="1:3">
      <c r="A28" s="4" t="s">
        <v>417</v>
      </c>
      <c r="C28" s="6" t="n">
        <v>75000</v>
      </c>
    </row>
    <row r="29" spans="1:3">
      <c r="A29" s="4" t="s">
        <v>867</v>
      </c>
      <c r="B29" s="4" t="s">
        <v>876</v>
      </c>
      <c r="C29" s="4" t="s">
        <v>876</v>
      </c>
    </row>
    <row r="30" spans="1:3">
      <c r="A30" s="4" t="s">
        <v>877</v>
      </c>
    </row>
    <row r="31" spans="1:3">
      <c r="A31" s="3" t="s">
        <v>847</v>
      </c>
    </row>
    <row r="32" spans="1:3">
      <c r="A32" s="4" t="s">
        <v>417</v>
      </c>
      <c r="C32" s="6" t="n">
        <v>50</v>
      </c>
    </row>
    <row r="33" spans="1:3">
      <c r="A33" s="4" t="s">
        <v>867</v>
      </c>
      <c r="B33" s="4" t="s">
        <v>878</v>
      </c>
      <c r="C33" s="4" t="s">
        <v>878</v>
      </c>
    </row>
    <row r="34" spans="1:3">
      <c r="A34" s="4" t="s">
        <v>879</v>
      </c>
    </row>
    <row r="35" spans="1:3">
      <c r="A35" s="3" t="s">
        <v>847</v>
      </c>
    </row>
    <row r="36" spans="1:3">
      <c r="A36" s="4" t="s">
        <v>417</v>
      </c>
      <c r="C36" s="6" t="n">
        <v>105</v>
      </c>
    </row>
    <row r="37" spans="1:3">
      <c r="A37" s="4" t="s">
        <v>867</v>
      </c>
      <c r="B37" s="4" t="s">
        <v>880</v>
      </c>
      <c r="C37" s="4" t="s">
        <v>880</v>
      </c>
    </row>
    <row r="38" spans="1:3">
      <c r="A38" s="4" t="s">
        <v>881</v>
      </c>
    </row>
    <row r="39" spans="1:3">
      <c r="A39" s="3" t="s">
        <v>847</v>
      </c>
    </row>
    <row r="40" spans="1:3">
      <c r="A40" s="4" t="s">
        <v>417</v>
      </c>
      <c r="C40" s="6" t="n">
        <v>100</v>
      </c>
    </row>
    <row r="41" spans="1:3">
      <c r="A41" s="4" t="s">
        <v>867</v>
      </c>
      <c r="B41" s="4" t="s">
        <v>882</v>
      </c>
      <c r="C41" s="4" t="s">
        <v>882</v>
      </c>
    </row>
    <row r="42" spans="1:3">
      <c r="A42" s="4" t="s">
        <v>883</v>
      </c>
    </row>
    <row r="43" spans="1:3">
      <c r="A43" s="3" t="s">
        <v>847</v>
      </c>
    </row>
    <row r="44" spans="1:3">
      <c r="A44" s="4" t="s">
        <v>417</v>
      </c>
      <c r="C44" s="6" t="n">
        <v>305</v>
      </c>
    </row>
    <row r="45" spans="1:3">
      <c r="A45" s="4" t="s">
        <v>867</v>
      </c>
      <c r="B45" s="4" t="s">
        <v>884</v>
      </c>
      <c r="C45" s="4" t="s">
        <v>884</v>
      </c>
    </row>
    <row r="46" spans="1:3">
      <c r="A46" s="4" t="s">
        <v>885</v>
      </c>
    </row>
    <row r="47" spans="1:3">
      <c r="A47" s="3" t="s">
        <v>847</v>
      </c>
    </row>
    <row r="48" spans="1:3">
      <c r="A48" s="4" t="s">
        <v>417</v>
      </c>
      <c r="C48" s="6" t="n">
        <v>25</v>
      </c>
    </row>
    <row r="49" spans="1:3">
      <c r="A49" s="4" t="s">
        <v>886</v>
      </c>
    </row>
    <row r="50" spans="1:3">
      <c r="A50" s="3" t="s">
        <v>847</v>
      </c>
    </row>
    <row r="51" spans="1:3">
      <c r="A51" s="4" t="s">
        <v>417</v>
      </c>
      <c r="C51" s="6" t="n">
        <v>75</v>
      </c>
    </row>
    <row r="52" spans="1:3">
      <c r="A52" s="4" t="s">
        <v>867</v>
      </c>
      <c r="B52" s="4" t="s">
        <v>887</v>
      </c>
      <c r="C52" s="4" t="s">
        <v>8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7</v>
      </c>
      <c r="C1" s="2" t="s">
        <v>28</v>
      </c>
    </row>
    <row r="2" spans="1:3">
      <c r="A2" s="3" t="s">
        <v>847</v>
      </c>
    </row>
    <row r="3" spans="1:3">
      <c r="A3" s="4" t="s">
        <v>95</v>
      </c>
      <c r="B3" s="6" t="n">
        <v>343</v>
      </c>
      <c r="C3" s="6" t="n">
        <v>327</v>
      </c>
    </row>
    <row r="4" spans="1:3">
      <c r="A4" s="4" t="s">
        <v>96</v>
      </c>
      <c r="B4" s="5" t="n">
        <v>858</v>
      </c>
      <c r="C4" s="5" t="n">
        <v>877</v>
      </c>
    </row>
    <row r="5" spans="1:3">
      <c r="A5" s="4" t="s">
        <v>562</v>
      </c>
      <c r="B5" s="5" t="n">
        <v>1292</v>
      </c>
      <c r="C5" s="5" t="n">
        <v>1320</v>
      </c>
    </row>
    <row r="6" spans="1:3">
      <c r="A6" s="4" t="s">
        <v>836</v>
      </c>
      <c r="B6" s="5" t="n">
        <v>127</v>
      </c>
      <c r="C6" s="5" t="n">
        <v>160</v>
      </c>
    </row>
    <row r="7" spans="1:3">
      <c r="A7" s="4" t="s">
        <v>889</v>
      </c>
      <c r="B7" s="5" t="n">
        <v>2394</v>
      </c>
      <c r="C7" s="5" t="n">
        <v>2737</v>
      </c>
    </row>
    <row r="8" spans="1:3">
      <c r="A8" s="4" t="s">
        <v>890</v>
      </c>
      <c r="B8" s="5" t="n">
        <v>2393</v>
      </c>
      <c r="C8" s="5" t="n">
        <v>2739</v>
      </c>
    </row>
    <row r="9" spans="1:3">
      <c r="A9" s="4" t="s">
        <v>147</v>
      </c>
      <c r="B9" s="5" t="n">
        <v>2621</v>
      </c>
      <c r="C9" s="5" t="n">
        <v>2682</v>
      </c>
    </row>
    <row r="10" spans="1:3">
      <c r="A10" s="4" t="s">
        <v>857</v>
      </c>
    </row>
    <row r="11" spans="1:3">
      <c r="A11" s="3" t="s">
        <v>847</v>
      </c>
    </row>
    <row r="12" spans="1:3">
      <c r="A12" s="4" t="s">
        <v>95</v>
      </c>
      <c r="B12" s="5" t="n">
        <v>39</v>
      </c>
      <c r="C12" s="5" t="n">
        <v>27</v>
      </c>
    </row>
    <row r="13" spans="1:3">
      <c r="A13" s="4" t="s">
        <v>96</v>
      </c>
      <c r="B13" s="5" t="n">
        <v>854</v>
      </c>
      <c r="C13" s="5" t="n">
        <v>873</v>
      </c>
    </row>
    <row r="14" spans="1:3">
      <c r="A14" s="4" t="s">
        <v>562</v>
      </c>
      <c r="B14" s="5" t="n">
        <v>164</v>
      </c>
      <c r="C14" s="5" t="n">
        <v>36</v>
      </c>
    </row>
    <row r="15" spans="1:3">
      <c r="A15" s="4" t="s">
        <v>836</v>
      </c>
      <c r="B15" s="5" t="n">
        <v>78</v>
      </c>
      <c r="C15" s="5" t="n">
        <v>36</v>
      </c>
    </row>
    <row r="16" spans="1:3">
      <c r="A16" s="4" t="s">
        <v>889</v>
      </c>
      <c r="B16" s="5" t="n">
        <v>2394</v>
      </c>
      <c r="C16" s="5" t="n">
        <v>2737</v>
      </c>
    </row>
    <row r="17" spans="1:3">
      <c r="A17" s="4" t="s">
        <v>890</v>
      </c>
      <c r="B17" s="5" t="n">
        <v>2393</v>
      </c>
      <c r="C17" s="5" t="n">
        <v>2739</v>
      </c>
    </row>
    <row r="18" spans="1:3">
      <c r="A18" s="4" t="s">
        <v>147</v>
      </c>
      <c r="B18" s="5" t="n">
        <v>1136</v>
      </c>
      <c r="C18" s="5" t="n">
        <v>970</v>
      </c>
    </row>
    <row r="19" spans="1:3">
      <c r="A19" s="4" t="s">
        <v>858</v>
      </c>
    </row>
    <row r="20" spans="1:3">
      <c r="A20" s="3" t="s">
        <v>847</v>
      </c>
    </row>
    <row r="21" spans="1:3">
      <c r="A21" s="4" t="s">
        <v>96</v>
      </c>
      <c r="B21" s="5" t="n">
        <v>1</v>
      </c>
      <c r="C21" s="5" t="n">
        <v>1</v>
      </c>
    </row>
    <row r="22" spans="1:3">
      <c r="A22" s="4" t="s">
        <v>562</v>
      </c>
      <c r="B22" s="5" t="n">
        <v>35</v>
      </c>
      <c r="C22" s="5" t="n">
        <v>161</v>
      </c>
    </row>
    <row r="23" spans="1:3">
      <c r="A23" s="4" t="s">
        <v>836</v>
      </c>
      <c r="B23" s="5" t="n">
        <v>21</v>
      </c>
      <c r="C23" s="5" t="n">
        <v>50</v>
      </c>
    </row>
    <row r="24" spans="1:3">
      <c r="A24" s="4" t="s">
        <v>147</v>
      </c>
      <c r="B24" s="5" t="n">
        <v>57</v>
      </c>
      <c r="C24" s="5" t="n">
        <v>212</v>
      </c>
    </row>
    <row r="25" spans="1:3">
      <c r="A25" s="4" t="s">
        <v>891</v>
      </c>
    </row>
    <row r="26" spans="1:3">
      <c r="A26" s="3" t="s">
        <v>847</v>
      </c>
    </row>
    <row r="27" spans="1:3">
      <c r="A27" s="4" t="s">
        <v>95</v>
      </c>
      <c r="B27" s="5" t="n">
        <v>304</v>
      </c>
      <c r="C27" s="5" t="n">
        <v>300</v>
      </c>
    </row>
    <row r="28" spans="1:3">
      <c r="A28" s="4" t="s">
        <v>96</v>
      </c>
      <c r="B28" s="5" t="n">
        <v>1</v>
      </c>
      <c r="C28" s="5" t="n">
        <v>1</v>
      </c>
    </row>
    <row r="29" spans="1:3">
      <c r="A29" s="4" t="s">
        <v>562</v>
      </c>
      <c r="B29" s="5" t="n">
        <v>571</v>
      </c>
      <c r="C29" s="5" t="n">
        <v>476</v>
      </c>
    </row>
    <row r="30" spans="1:3">
      <c r="A30" s="4" t="s">
        <v>836</v>
      </c>
      <c r="B30" s="5" t="n">
        <v>25</v>
      </c>
      <c r="C30" s="5" t="n">
        <v>69</v>
      </c>
    </row>
    <row r="31" spans="1:3">
      <c r="A31" s="4" t="s">
        <v>147</v>
      </c>
      <c r="B31" s="5" t="n">
        <v>901</v>
      </c>
      <c r="C31" s="5" t="n">
        <v>846</v>
      </c>
    </row>
    <row r="32" spans="1:3">
      <c r="A32" s="4" t="s">
        <v>845</v>
      </c>
    </row>
    <row r="33" spans="1:3">
      <c r="A33" s="3" t="s">
        <v>847</v>
      </c>
    </row>
    <row r="34" spans="1:3">
      <c r="A34" s="4" t="s">
        <v>96</v>
      </c>
      <c r="B34" s="5" t="n">
        <v>2</v>
      </c>
      <c r="C34" s="5" t="n">
        <v>2</v>
      </c>
    </row>
    <row r="35" spans="1:3">
      <c r="A35" s="4" t="s">
        <v>562</v>
      </c>
      <c r="B35" s="5" t="n">
        <v>522</v>
      </c>
      <c r="C35" s="5" t="n">
        <v>647</v>
      </c>
    </row>
    <row r="36" spans="1:3">
      <c r="A36" s="4" t="s">
        <v>836</v>
      </c>
      <c r="B36" s="5" t="n">
        <v>3</v>
      </c>
      <c r="C36" s="5" t="n">
        <v>5</v>
      </c>
    </row>
    <row r="37" spans="1:3">
      <c r="A37" s="4" t="s">
        <v>147</v>
      </c>
      <c r="B37" s="6" t="n">
        <v>527</v>
      </c>
      <c r="C37" s="6" t="n">
        <v>6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27</v>
      </c>
      <c r="C2" s="2" t="s">
        <v>28</v>
      </c>
      <c r="D2" s="2" t="s">
        <v>29</v>
      </c>
      <c r="E2" s="2" t="s">
        <v>800</v>
      </c>
    </row>
    <row r="3" spans="1:5">
      <c r="A3" s="3" t="s">
        <v>847</v>
      </c>
    </row>
    <row r="4" spans="1:5">
      <c r="A4" s="4" t="s">
        <v>893</v>
      </c>
      <c r="B4" s="6" t="n">
        <v>333</v>
      </c>
      <c r="C4" s="6" t="n">
        <v>155</v>
      </c>
      <c r="D4" s="6" t="n">
        <v>38</v>
      </c>
      <c r="E4" s="6" t="n">
        <v>102</v>
      </c>
    </row>
    <row r="5" spans="1:5">
      <c r="A5" s="4" t="s">
        <v>851</v>
      </c>
      <c r="B5" s="5" t="n">
        <v>1104</v>
      </c>
      <c r="C5" s="5" t="n">
        <v>1281</v>
      </c>
      <c r="D5" s="5" t="n">
        <v>1550</v>
      </c>
      <c r="E5" s="6" t="n">
        <v>1361</v>
      </c>
    </row>
    <row r="6" spans="1:5">
      <c r="A6" s="4" t="s">
        <v>894</v>
      </c>
      <c r="B6" s="5" t="n">
        <v>-177</v>
      </c>
      <c r="C6" s="6" t="n">
        <v>-269</v>
      </c>
      <c r="D6" s="6" t="n">
        <v>189</v>
      </c>
    </row>
    <row r="7" spans="1:5">
      <c r="A7" s="4" t="s">
        <v>864</v>
      </c>
    </row>
    <row r="8" spans="1:5">
      <c r="A8" s="3" t="s">
        <v>847</v>
      </c>
    </row>
    <row r="9" spans="1:5">
      <c r="A9" s="4" t="s">
        <v>415</v>
      </c>
      <c r="B9" s="5" t="n">
        <v>2429</v>
      </c>
    </row>
    <row r="10" spans="1:5">
      <c r="A10" s="4" t="s">
        <v>895</v>
      </c>
      <c r="B10" s="6" t="n">
        <v>14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s>
  <sheetData>
    <row r="1" spans="1:5">
      <c r="A1" s="1" t="s">
        <v>896</v>
      </c>
      <c r="B1" s="2" t="s">
        <v>1</v>
      </c>
    </row>
    <row r="2" spans="1:5">
      <c r="B2" s="2" t="s">
        <v>399</v>
      </c>
      <c r="C2" s="2" t="s">
        <v>402</v>
      </c>
      <c r="D2" s="2" t="s">
        <v>897</v>
      </c>
      <c r="E2" s="2" t="s">
        <v>703</v>
      </c>
    </row>
    <row r="3" spans="1:5">
      <c r="A3" s="3" t="s">
        <v>898</v>
      </c>
    </row>
    <row r="4" spans="1:5">
      <c r="A4" s="4" t="s">
        <v>899</v>
      </c>
      <c r="D4" s="5" t="n">
        <v>100</v>
      </c>
      <c r="E4" s="5" t="n">
        <v>100</v>
      </c>
    </row>
    <row r="5" spans="1:5">
      <c r="A5" s="4" t="s">
        <v>900</v>
      </c>
    </row>
    <row r="6" spans="1:5">
      <c r="A6" s="3" t="s">
        <v>898</v>
      </c>
    </row>
    <row r="7" spans="1:5">
      <c r="A7" s="4" t="s">
        <v>901</v>
      </c>
      <c r="B7" s="4" t="s">
        <v>902</v>
      </c>
    </row>
    <row r="8" spans="1:5">
      <c r="A8" s="4" t="s">
        <v>903</v>
      </c>
      <c r="D8" s="4" t="s">
        <v>904</v>
      </c>
      <c r="E8" s="4" t="s">
        <v>904</v>
      </c>
    </row>
    <row r="9" spans="1:5">
      <c r="A9" s="4" t="s">
        <v>905</v>
      </c>
      <c r="B9" s="4" t="s">
        <v>906</v>
      </c>
    </row>
    <row r="10" spans="1:5">
      <c r="A10" s="4" t="s">
        <v>907</v>
      </c>
      <c r="B10" s="4" t="s">
        <v>906</v>
      </c>
    </row>
    <row r="11" spans="1:5">
      <c r="A11" s="4" t="s">
        <v>417</v>
      </c>
      <c r="C11" s="6" t="n">
        <v>2300</v>
      </c>
      <c r="E11" s="6" t="n">
        <v>2100</v>
      </c>
    </row>
    <row r="12" spans="1:5">
      <c r="A12" s="4" t="s">
        <v>908</v>
      </c>
      <c r="C12" s="5" t="n">
        <v>2300</v>
      </c>
      <c r="E12" s="5" t="n">
        <v>2100</v>
      </c>
    </row>
    <row r="13" spans="1:5">
      <c r="A13" s="4" t="s">
        <v>865</v>
      </c>
    </row>
    <row r="14" spans="1:5">
      <c r="A14" s="3" t="s">
        <v>898</v>
      </c>
    </row>
    <row r="15" spans="1:5">
      <c r="A15" s="4" t="s">
        <v>417</v>
      </c>
      <c r="D15" s="13" t="n">
        <v>265</v>
      </c>
      <c r="E15" s="5" t="n">
        <v>265</v>
      </c>
    </row>
    <row r="16" spans="1:5">
      <c r="A16" s="4" t="s">
        <v>908</v>
      </c>
      <c r="D16" s="13" t="n">
        <v>265</v>
      </c>
      <c r="E16" s="6" t="n">
        <v>265</v>
      </c>
    </row>
    <row r="17" spans="1:5">
      <c r="A17" s="4" t="s">
        <v>909</v>
      </c>
    </row>
    <row r="18" spans="1:5">
      <c r="A18" s="3" t="s">
        <v>898</v>
      </c>
    </row>
    <row r="19" spans="1:5">
      <c r="A19" s="4" t="s">
        <v>910</v>
      </c>
      <c r="D19" s="4" t="s">
        <v>911</v>
      </c>
      <c r="E19" s="4" t="s">
        <v>911</v>
      </c>
    </row>
    <row r="20" spans="1:5">
      <c r="A20" s="4" t="s">
        <v>912</v>
      </c>
      <c r="C20" s="5" t="n">
        <v>3</v>
      </c>
      <c r="E20" s="6" t="n">
        <v>25</v>
      </c>
    </row>
    <row r="21" spans="1:5">
      <c r="A21" s="4" t="s">
        <v>913</v>
      </c>
    </row>
    <row r="22" spans="1:5">
      <c r="A22" s="3" t="s">
        <v>898</v>
      </c>
    </row>
    <row r="23" spans="1:5">
      <c r="A23" s="4" t="s">
        <v>910</v>
      </c>
      <c r="D23" s="4" t="s">
        <v>911</v>
      </c>
      <c r="E23" s="4" t="s">
        <v>911</v>
      </c>
    </row>
    <row r="24" spans="1:5">
      <c r="A24" s="4" t="s">
        <v>914</v>
      </c>
      <c r="D24" s="4" t="s">
        <v>911</v>
      </c>
      <c r="E24" s="4" t="s">
        <v>911</v>
      </c>
    </row>
    <row r="25" spans="1:5">
      <c r="A25" s="4" t="s">
        <v>915</v>
      </c>
      <c r="B25" s="6" t="n">
        <v>-38</v>
      </c>
      <c r="C25" s="5" t="n">
        <v>-53</v>
      </c>
    </row>
    <row r="26" spans="1:5">
      <c r="A26" s="4" t="s">
        <v>916</v>
      </c>
    </row>
    <row r="27" spans="1:5">
      <c r="A27" s="3" t="s">
        <v>898</v>
      </c>
    </row>
    <row r="28" spans="1:5">
      <c r="A28" s="4" t="s">
        <v>910</v>
      </c>
      <c r="D28" s="4" t="s">
        <v>911</v>
      </c>
      <c r="E28" s="4" t="s">
        <v>911</v>
      </c>
    </row>
    <row r="29" spans="1:5">
      <c r="A29" s="4" t="s">
        <v>915</v>
      </c>
      <c r="B29" s="6" t="n">
        <v>15</v>
      </c>
      <c r="C29" s="6" t="n">
        <v>1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7</v>
      </c>
      <c r="C1" s="2" t="s">
        <v>28</v>
      </c>
    </row>
    <row r="2" spans="1:3">
      <c r="A2" s="3" t="s">
        <v>898</v>
      </c>
    </row>
    <row r="3" spans="1:3">
      <c r="A3" s="4" t="s">
        <v>914</v>
      </c>
      <c r="B3" s="4" t="s">
        <v>918</v>
      </c>
    </row>
    <row r="4" spans="1:3">
      <c r="A4" s="4" t="s">
        <v>910</v>
      </c>
      <c r="B4" s="4" t="s">
        <v>918</v>
      </c>
    </row>
    <row r="5" spans="1:3">
      <c r="A5" s="4" t="s">
        <v>919</v>
      </c>
      <c r="B5" s="6" t="n">
        <v>3</v>
      </c>
      <c r="C5"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7</v>
      </c>
    </row>
    <row r="3" spans="1:2">
      <c r="A3" s="3" t="s">
        <v>166</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7</v>
      </c>
      <c r="C2" s="2" t="s">
        <v>28</v>
      </c>
    </row>
    <row r="3" spans="1:3">
      <c r="A3" s="4" t="s">
        <v>921</v>
      </c>
    </row>
    <row r="4" spans="1:3">
      <c r="A4" s="3" t="s">
        <v>922</v>
      </c>
    </row>
    <row r="5" spans="1:3">
      <c r="A5" s="4" t="s">
        <v>923</v>
      </c>
      <c r="C5" s="5" t="n">
        <v>2737</v>
      </c>
    </row>
    <row r="6" spans="1:3">
      <c r="A6" s="4" t="s">
        <v>924</v>
      </c>
      <c r="C6" s="6" t="n">
        <v>25</v>
      </c>
    </row>
    <row r="7" spans="1:3">
      <c r="A7" s="4" t="s">
        <v>925</v>
      </c>
      <c r="C7" s="5" t="n">
        <v>-45</v>
      </c>
    </row>
    <row r="8" spans="1:3">
      <c r="A8" s="4" t="s">
        <v>926</v>
      </c>
      <c r="C8" s="5" t="n">
        <v>-24</v>
      </c>
    </row>
    <row r="9" spans="1:3">
      <c r="A9" s="4" t="s">
        <v>927</v>
      </c>
      <c r="C9" s="6" t="n">
        <v>21</v>
      </c>
    </row>
    <row r="10" spans="1:3">
      <c r="A10" s="4" t="s">
        <v>928</v>
      </c>
    </row>
    <row r="11" spans="1:3">
      <c r="A11" s="3" t="s">
        <v>922</v>
      </c>
    </row>
    <row r="12" spans="1:3">
      <c r="A12" s="4" t="s">
        <v>923</v>
      </c>
      <c r="B12" s="5" t="n">
        <v>2394</v>
      </c>
    </row>
    <row r="13" spans="1:3">
      <c r="A13" s="4" t="s">
        <v>924</v>
      </c>
      <c r="B13" s="6" t="n">
        <v>37</v>
      </c>
    </row>
    <row r="14" spans="1:3">
      <c r="A14" s="4" t="s">
        <v>925</v>
      </c>
      <c r="B14" s="5" t="n">
        <v>-22</v>
      </c>
    </row>
    <row r="15" spans="1:3">
      <c r="A15" s="4" t="s">
        <v>926</v>
      </c>
      <c r="B15" s="5" t="n">
        <v>23</v>
      </c>
    </row>
    <row r="16" spans="1:3">
      <c r="A16" s="4" t="s">
        <v>927</v>
      </c>
      <c r="B16" s="6" t="n">
        <v>2</v>
      </c>
    </row>
    <row r="17" spans="1:3">
      <c r="A17" s="4" t="s">
        <v>929</v>
      </c>
    </row>
    <row r="18" spans="1:3">
      <c r="A18" s="3" t="s">
        <v>922</v>
      </c>
    </row>
    <row r="19" spans="1:3">
      <c r="A19" s="4" t="s">
        <v>923</v>
      </c>
      <c r="B19" s="5" t="n">
        <v>-200</v>
      </c>
      <c r="C19" s="5" t="n">
        <v>-200</v>
      </c>
    </row>
    <row r="20" spans="1:3">
      <c r="A20" s="4" t="s">
        <v>925</v>
      </c>
      <c r="B20" s="6" t="n">
        <v>-3</v>
      </c>
      <c r="C20" s="6"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7</v>
      </c>
      <c r="C1" s="2" t="s">
        <v>28</v>
      </c>
    </row>
    <row r="2" spans="1:3">
      <c r="A2" s="4" t="s">
        <v>931</v>
      </c>
    </row>
    <row r="3" spans="1:3">
      <c r="A3" s="3" t="s">
        <v>932</v>
      </c>
    </row>
    <row r="4" spans="1:3">
      <c r="A4" s="4" t="s">
        <v>933</v>
      </c>
      <c r="B4" s="6" t="n">
        <v>37</v>
      </c>
      <c r="C4" s="6" t="n">
        <v>28</v>
      </c>
    </row>
    <row r="5" spans="1:3">
      <c r="A5" s="4" t="s">
        <v>76</v>
      </c>
    </row>
    <row r="6" spans="1:3">
      <c r="A6" s="3" t="s">
        <v>932</v>
      </c>
    </row>
    <row r="7" spans="1:3">
      <c r="A7" s="4" t="s">
        <v>933</v>
      </c>
      <c r="B7" s="6" t="n">
        <v>365</v>
      </c>
      <c r="C7" s="6" t="n">
        <v>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34</v>
      </c>
      <c r="B1" s="2" t="s">
        <v>1</v>
      </c>
    </row>
    <row r="2" spans="1:4">
      <c r="B2" s="2" t="s">
        <v>27</v>
      </c>
      <c r="C2" s="2" t="s">
        <v>28</v>
      </c>
      <c r="D2" s="2" t="s">
        <v>29</v>
      </c>
    </row>
    <row r="3" spans="1:4">
      <c r="A3" s="3" t="s">
        <v>935</v>
      </c>
    </row>
    <row r="4" spans="1:4">
      <c r="A4" s="4" t="s">
        <v>936</v>
      </c>
      <c r="C4" s="6" t="n">
        <v>-2535</v>
      </c>
    </row>
    <row r="5" spans="1:4">
      <c r="A5" s="4" t="s">
        <v>937</v>
      </c>
      <c r="B5" s="6" t="n">
        <v>127</v>
      </c>
      <c r="C5" s="5" t="n">
        <v>160</v>
      </c>
      <c r="D5" s="6" t="n">
        <v>120</v>
      </c>
    </row>
    <row r="6" spans="1:4">
      <c r="A6" s="4" t="s">
        <v>938</v>
      </c>
      <c r="B6" s="6" t="n">
        <v>0</v>
      </c>
      <c r="C6" s="6" t="n">
        <v>0</v>
      </c>
      <c r="D6" s="6" t="n">
        <v>0</v>
      </c>
    </row>
    <row r="7" spans="1:4">
      <c r="A7" s="4" t="s">
        <v>939</v>
      </c>
    </row>
    <row r="8" spans="1:4">
      <c r="A8" s="3" t="s">
        <v>935</v>
      </c>
    </row>
    <row r="9" spans="1:4">
      <c r="A9" s="4" t="s">
        <v>867</v>
      </c>
      <c r="B9" s="4" t="s">
        <v>940</v>
      </c>
      <c r="C9" s="4" t="s">
        <v>940</v>
      </c>
    </row>
    <row r="10" spans="1:4">
      <c r="A10" s="4" t="s">
        <v>941</v>
      </c>
    </row>
    <row r="11" spans="1:4">
      <c r="A11" s="3" t="s">
        <v>935</v>
      </c>
    </row>
    <row r="12" spans="1:4">
      <c r="A12" s="4" t="s">
        <v>867</v>
      </c>
      <c r="B12" s="4" t="s">
        <v>942</v>
      </c>
      <c r="C12" s="4" t="s">
        <v>943</v>
      </c>
    </row>
    <row r="13" spans="1:4">
      <c r="A13" s="4" t="s">
        <v>944</v>
      </c>
    </row>
    <row r="14" spans="1:4">
      <c r="A14" s="3" t="s">
        <v>935</v>
      </c>
    </row>
    <row r="15" spans="1:4">
      <c r="A15" s="4" t="s">
        <v>945</v>
      </c>
      <c r="B15" s="4" t="s">
        <v>946</v>
      </c>
      <c r="C15" s="4" t="s">
        <v>947</v>
      </c>
    </row>
    <row r="16" spans="1:4">
      <c r="A16" s="4" t="s">
        <v>948</v>
      </c>
    </row>
    <row r="17" spans="1:4">
      <c r="A17" s="3" t="s">
        <v>935</v>
      </c>
    </row>
    <row r="18" spans="1:4">
      <c r="A18" s="4" t="s">
        <v>936</v>
      </c>
      <c r="B18" s="6" t="n">
        <v>-1465</v>
      </c>
      <c r="C18" s="6" t="n">
        <v>-1450</v>
      </c>
    </row>
    <row r="19" spans="1:4">
      <c r="A19" s="4" t="s">
        <v>949</v>
      </c>
    </row>
    <row r="20" spans="1:4">
      <c r="A20" s="3" t="s">
        <v>935</v>
      </c>
    </row>
    <row r="21" spans="1:4">
      <c r="A21" s="4" t="s">
        <v>936</v>
      </c>
      <c r="B21" s="5" t="n">
        <v>-1142</v>
      </c>
      <c r="C21" s="5" t="n">
        <v>-1428</v>
      </c>
    </row>
    <row r="22" spans="1:4">
      <c r="A22" s="4" t="s">
        <v>950</v>
      </c>
    </row>
    <row r="23" spans="1:4">
      <c r="A23" s="3" t="s">
        <v>935</v>
      </c>
    </row>
    <row r="24" spans="1:4">
      <c r="A24" s="4" t="s">
        <v>936</v>
      </c>
      <c r="B24" s="5" t="n">
        <v>-323</v>
      </c>
      <c r="C24" s="5" t="n">
        <v>-22</v>
      </c>
    </row>
    <row r="25" spans="1:4">
      <c r="A25" s="4" t="s">
        <v>425</v>
      </c>
    </row>
    <row r="26" spans="1:4">
      <c r="A26" s="3" t="s">
        <v>935</v>
      </c>
    </row>
    <row r="27" spans="1:4">
      <c r="A27" s="4" t="s">
        <v>936</v>
      </c>
      <c r="B27" s="5" t="n">
        <v>-254</v>
      </c>
      <c r="C27" s="5" t="n">
        <v>-386</v>
      </c>
    </row>
    <row r="28" spans="1:4">
      <c r="A28" s="4" t="s">
        <v>951</v>
      </c>
    </row>
    <row r="29" spans="1:4">
      <c r="A29" s="3" t="s">
        <v>935</v>
      </c>
    </row>
    <row r="30" spans="1:4">
      <c r="A30" s="4" t="s">
        <v>936</v>
      </c>
      <c r="B30" s="5" t="n">
        <v>-193</v>
      </c>
      <c r="C30" s="5" t="n">
        <v>-291</v>
      </c>
    </row>
    <row r="31" spans="1:4">
      <c r="A31" s="4" t="s">
        <v>952</v>
      </c>
    </row>
    <row r="32" spans="1:4">
      <c r="A32" s="3" t="s">
        <v>935</v>
      </c>
    </row>
    <row r="33" spans="1:4">
      <c r="A33" s="4" t="s">
        <v>936</v>
      </c>
      <c r="B33" s="5" t="n">
        <v>-61</v>
      </c>
      <c r="C33" s="5" t="n">
        <v>-95</v>
      </c>
    </row>
    <row r="34" spans="1:4">
      <c r="A34" s="4" t="s">
        <v>426</v>
      </c>
    </row>
    <row r="35" spans="1:4">
      <c r="A35" s="3" t="s">
        <v>935</v>
      </c>
    </row>
    <row r="36" spans="1:4">
      <c r="A36" s="4" t="s">
        <v>936</v>
      </c>
      <c r="B36" s="5" t="n">
        <v>-3</v>
      </c>
      <c r="C36" s="5" t="n">
        <v>-2</v>
      </c>
    </row>
    <row r="37" spans="1:4">
      <c r="A37" s="4" t="s">
        <v>953</v>
      </c>
    </row>
    <row r="38" spans="1:4">
      <c r="A38" s="3" t="s">
        <v>935</v>
      </c>
    </row>
    <row r="39" spans="1:4">
      <c r="A39" s="4" t="s">
        <v>936</v>
      </c>
      <c r="B39" s="5" t="n">
        <v>-3</v>
      </c>
      <c r="C39" s="5" t="n">
        <v>-2</v>
      </c>
    </row>
    <row r="40" spans="1:4">
      <c r="A40" s="4" t="s">
        <v>99</v>
      </c>
    </row>
    <row r="41" spans="1:4">
      <c r="A41" s="3" t="s">
        <v>935</v>
      </c>
    </row>
    <row r="42" spans="1:4">
      <c r="A42" s="4" t="s">
        <v>936</v>
      </c>
      <c r="B42" s="5" t="n">
        <v>-1722</v>
      </c>
      <c r="C42" s="5" t="n">
        <v>-1838</v>
      </c>
    </row>
    <row r="43" spans="1:4">
      <c r="A43" s="4" t="s">
        <v>954</v>
      </c>
    </row>
    <row r="44" spans="1:4">
      <c r="A44" s="3" t="s">
        <v>935</v>
      </c>
    </row>
    <row r="45" spans="1:4">
      <c r="A45" s="4" t="s">
        <v>936</v>
      </c>
      <c r="B45" s="5" t="n">
        <v>-1338</v>
      </c>
      <c r="C45" s="5" t="n">
        <v>-1721</v>
      </c>
    </row>
    <row r="46" spans="1:4">
      <c r="A46" s="4" t="s">
        <v>955</v>
      </c>
    </row>
    <row r="47" spans="1:4">
      <c r="A47" s="3" t="s">
        <v>935</v>
      </c>
    </row>
    <row r="48" spans="1:4">
      <c r="A48" s="4" t="s">
        <v>936</v>
      </c>
      <c r="B48" s="5" t="n">
        <v>-384</v>
      </c>
      <c r="C48" s="5" t="n">
        <v>-117</v>
      </c>
    </row>
    <row r="49" spans="1:4">
      <c r="A49" s="4" t="s">
        <v>956</v>
      </c>
    </row>
    <row r="50" spans="1:4">
      <c r="A50" s="3" t="s">
        <v>935</v>
      </c>
    </row>
    <row r="51" spans="1:4">
      <c r="A51" s="4" t="s">
        <v>936</v>
      </c>
      <c r="B51" s="5" t="n">
        <v>-867</v>
      </c>
      <c r="C51" s="5" t="n">
        <v>-983</v>
      </c>
    </row>
    <row r="52" spans="1:4">
      <c r="A52" s="4" t="s">
        <v>957</v>
      </c>
    </row>
    <row r="53" spans="1:4">
      <c r="A53" s="3" t="s">
        <v>935</v>
      </c>
    </row>
    <row r="54" spans="1:4">
      <c r="A54" s="4" t="s">
        <v>936</v>
      </c>
      <c r="B54" s="5" t="n">
        <v>-483</v>
      </c>
      <c r="C54" s="5" t="n">
        <v>-866</v>
      </c>
    </row>
    <row r="55" spans="1:4">
      <c r="A55" s="4" t="s">
        <v>958</v>
      </c>
    </row>
    <row r="56" spans="1:4">
      <c r="A56" s="3" t="s">
        <v>935</v>
      </c>
    </row>
    <row r="57" spans="1:4">
      <c r="A57" s="4" t="s">
        <v>936</v>
      </c>
      <c r="B57" s="5" t="n">
        <v>-384</v>
      </c>
      <c r="C57" s="5" t="n">
        <v>-117</v>
      </c>
    </row>
    <row r="58" spans="1:4">
      <c r="A58" s="4" t="s">
        <v>959</v>
      </c>
    </row>
    <row r="59" spans="1:4">
      <c r="A59" s="3" t="s">
        <v>935</v>
      </c>
    </row>
    <row r="60" spans="1:4">
      <c r="A60" s="4" t="s">
        <v>936</v>
      </c>
      <c r="B60" s="5" t="n">
        <v>-855</v>
      </c>
      <c r="C60" s="5" t="n">
        <v>-855</v>
      </c>
    </row>
    <row r="61" spans="1:4">
      <c r="A61" s="4" t="s">
        <v>960</v>
      </c>
    </row>
    <row r="62" spans="1:4">
      <c r="A62" s="3" t="s">
        <v>935</v>
      </c>
    </row>
    <row r="63" spans="1:4">
      <c r="A63" s="4" t="s">
        <v>936</v>
      </c>
      <c r="B63" s="6" t="n">
        <v>-855</v>
      </c>
      <c r="C63" s="6" t="n">
        <v>-8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7</v>
      </c>
      <c r="C1" s="2" t="s">
        <v>28</v>
      </c>
    </row>
    <row r="2" spans="1:3">
      <c r="A2" s="3" t="s">
        <v>962</v>
      </c>
    </row>
    <row r="3" spans="1:3">
      <c r="A3" s="4" t="s">
        <v>963</v>
      </c>
      <c r="C3" s="6" t="n">
        <v>1366</v>
      </c>
    </row>
    <row r="4" spans="1:3">
      <c r="A4" s="4" t="s">
        <v>76</v>
      </c>
    </row>
    <row r="5" spans="1:3">
      <c r="A5" s="3" t="s">
        <v>962</v>
      </c>
    </row>
    <row r="6" spans="1:3">
      <c r="A6" s="4" t="s">
        <v>963</v>
      </c>
      <c r="B6" s="6" t="n">
        <v>365</v>
      </c>
      <c r="C6" s="5" t="n">
        <v>169</v>
      </c>
    </row>
    <row r="7" spans="1:3">
      <c r="A7" s="4" t="s">
        <v>425</v>
      </c>
    </row>
    <row r="8" spans="1:3">
      <c r="A8" s="3" t="s">
        <v>962</v>
      </c>
    </row>
    <row r="9" spans="1:3">
      <c r="A9" s="4" t="s">
        <v>963</v>
      </c>
      <c r="B9" s="5" t="n">
        <v>253</v>
      </c>
      <c r="C9" s="5" t="n">
        <v>388</v>
      </c>
    </row>
    <row r="10" spans="1:3">
      <c r="A10" s="4" t="s">
        <v>78</v>
      </c>
    </row>
    <row r="11" spans="1:3">
      <c r="A11" s="3" t="s">
        <v>962</v>
      </c>
    </row>
    <row r="12" spans="1:3">
      <c r="A12" s="4" t="s">
        <v>963</v>
      </c>
      <c r="B12" s="5" t="n">
        <v>618</v>
      </c>
      <c r="C12" s="5" t="n">
        <v>557</v>
      </c>
    </row>
    <row r="13" spans="1:3">
      <c r="A13" s="4" t="s">
        <v>964</v>
      </c>
    </row>
    <row r="14" spans="1:3">
      <c r="A14" s="3" t="s">
        <v>962</v>
      </c>
    </row>
    <row r="15" spans="1:3">
      <c r="A15" s="4" t="s">
        <v>963</v>
      </c>
      <c r="B15" s="5" t="n">
        <v>618</v>
      </c>
      <c r="C15" s="5" t="n">
        <v>557</v>
      </c>
    </row>
    <row r="16" spans="1:3">
      <c r="A16" s="4" t="s">
        <v>965</v>
      </c>
    </row>
    <row r="17" spans="1:3">
      <c r="A17" s="3" t="s">
        <v>962</v>
      </c>
    </row>
    <row r="18" spans="1:3">
      <c r="A18" s="4" t="s">
        <v>963</v>
      </c>
      <c r="B18" s="5" t="n">
        <v>289</v>
      </c>
      <c r="C18" s="5" t="n">
        <v>110</v>
      </c>
    </row>
    <row r="19" spans="1:3">
      <c r="A19" s="4" t="s">
        <v>966</v>
      </c>
    </row>
    <row r="20" spans="1:3">
      <c r="A20" s="3" t="s">
        <v>962</v>
      </c>
    </row>
    <row r="21" spans="1:3">
      <c r="A21" s="4" t="s">
        <v>963</v>
      </c>
      <c r="B21" s="5" t="n">
        <v>60</v>
      </c>
      <c r="C21" s="5" t="n">
        <v>94</v>
      </c>
    </row>
    <row r="22" spans="1:3">
      <c r="A22" s="4" t="s">
        <v>967</v>
      </c>
    </row>
    <row r="23" spans="1:3">
      <c r="A23" s="3" t="s">
        <v>962</v>
      </c>
    </row>
    <row r="24" spans="1:3">
      <c r="A24" s="4" t="s">
        <v>963</v>
      </c>
      <c r="B24" s="5" t="n">
        <v>349</v>
      </c>
      <c r="C24" s="5" t="n">
        <v>204</v>
      </c>
    </row>
    <row r="25" spans="1:3">
      <c r="A25" s="4" t="s">
        <v>968</v>
      </c>
    </row>
    <row r="26" spans="1:3">
      <c r="A26" s="3" t="s">
        <v>962</v>
      </c>
    </row>
    <row r="27" spans="1:3">
      <c r="A27" s="4" t="s">
        <v>963</v>
      </c>
      <c r="B27" s="5" t="n">
        <v>349</v>
      </c>
      <c r="C27" s="5" t="n">
        <v>204</v>
      </c>
    </row>
    <row r="28" spans="1:3">
      <c r="A28" s="4" t="s">
        <v>969</v>
      </c>
    </row>
    <row r="29" spans="1:3">
      <c r="A29" s="3" t="s">
        <v>962</v>
      </c>
    </row>
    <row r="30" spans="1:3">
      <c r="A30" s="4" t="s">
        <v>963</v>
      </c>
      <c r="B30" s="5" t="n">
        <v>76</v>
      </c>
      <c r="C30" s="5" t="n">
        <v>59</v>
      </c>
    </row>
    <row r="31" spans="1:3">
      <c r="A31" s="4" t="s">
        <v>970</v>
      </c>
    </row>
    <row r="32" spans="1:3">
      <c r="A32" s="3" t="s">
        <v>962</v>
      </c>
    </row>
    <row r="33" spans="1:3">
      <c r="A33" s="4" t="s">
        <v>963</v>
      </c>
      <c r="B33" s="5" t="n">
        <v>193</v>
      </c>
      <c r="C33" s="5" t="n">
        <v>294</v>
      </c>
    </row>
    <row r="34" spans="1:3">
      <c r="A34" s="4" t="s">
        <v>971</v>
      </c>
    </row>
    <row r="35" spans="1:3">
      <c r="A35" s="3" t="s">
        <v>962</v>
      </c>
    </row>
    <row r="36" spans="1:3">
      <c r="A36" s="4" t="s">
        <v>963</v>
      </c>
      <c r="B36" s="5" t="n">
        <v>269</v>
      </c>
      <c r="C36" s="5" t="n">
        <v>353</v>
      </c>
    </row>
    <row r="37" spans="1:3">
      <c r="A37" s="4" t="s">
        <v>972</v>
      </c>
    </row>
    <row r="38" spans="1:3">
      <c r="A38" s="3" t="s">
        <v>962</v>
      </c>
    </row>
    <row r="39" spans="1:3">
      <c r="A39" s="4" t="s">
        <v>963</v>
      </c>
      <c r="B39" s="6" t="n">
        <v>269</v>
      </c>
      <c r="C39" s="6" t="n">
        <v>3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73</v>
      </c>
      <c r="B1" s="2" t="s">
        <v>1</v>
      </c>
      <c r="C1" s="2" t="s">
        <v>763</v>
      </c>
    </row>
    <row r="2" spans="1:6">
      <c r="B2" s="2" t="s">
        <v>27</v>
      </c>
      <c r="C2" s="2" t="s">
        <v>27</v>
      </c>
      <c r="D2" s="2" t="s">
        <v>28</v>
      </c>
      <c r="E2" s="2" t="s">
        <v>974</v>
      </c>
      <c r="F2" s="2" t="s">
        <v>29</v>
      </c>
    </row>
    <row r="3" spans="1:6">
      <c r="A3" s="3" t="s">
        <v>975</v>
      </c>
    </row>
    <row r="4" spans="1:6">
      <c r="A4" s="4" t="s">
        <v>963</v>
      </c>
      <c r="B4" s="6" t="n">
        <v>8059</v>
      </c>
      <c r="C4" s="6" t="n">
        <v>8059</v>
      </c>
      <c r="D4" s="6" t="n">
        <v>7866</v>
      </c>
      <c r="F4" s="6" t="n">
        <v>7344</v>
      </c>
    </row>
    <row r="5" spans="1:6">
      <c r="A5" s="4" t="s">
        <v>936</v>
      </c>
      <c r="B5" s="5" t="n">
        <v>-3185</v>
      </c>
      <c r="C5" s="5" t="n">
        <v>-3185</v>
      </c>
      <c r="D5" s="5" t="n">
        <v>-3222</v>
      </c>
      <c r="F5" s="6" t="n">
        <v>-3386</v>
      </c>
    </row>
    <row r="6" spans="1:6">
      <c r="A6" s="4" t="s">
        <v>976</v>
      </c>
      <c r="C6" s="5" t="n">
        <v>0</v>
      </c>
    </row>
    <row r="7" spans="1:6">
      <c r="A7" s="4" t="s">
        <v>977</v>
      </c>
      <c r="C7" s="5" t="n">
        <v>0</v>
      </c>
    </row>
    <row r="8" spans="1:6">
      <c r="A8" s="4" t="s">
        <v>978</v>
      </c>
      <c r="C8" s="5" t="n">
        <v>0</v>
      </c>
    </row>
    <row r="9" spans="1:6">
      <c r="A9" s="4" t="s">
        <v>979</v>
      </c>
      <c r="C9" s="5" t="n">
        <v>0</v>
      </c>
    </row>
    <row r="10" spans="1:6">
      <c r="A10" s="4" t="s">
        <v>980</v>
      </c>
      <c r="C10" s="5" t="n">
        <v>0</v>
      </c>
    </row>
    <row r="11" spans="1:6">
      <c r="A11" s="4" t="s">
        <v>981</v>
      </c>
      <c r="C11" s="5" t="n">
        <v>0</v>
      </c>
    </row>
    <row r="12" spans="1:6">
      <c r="A12" s="4" t="s">
        <v>982</v>
      </c>
      <c r="C12" s="5" t="n">
        <v>0</v>
      </c>
    </row>
    <row r="13" spans="1:6">
      <c r="A13" s="4" t="s">
        <v>983</v>
      </c>
      <c r="C13" s="5" t="n">
        <v>0</v>
      </c>
    </row>
    <row r="14" spans="1:6">
      <c r="A14" s="4" t="s">
        <v>840</v>
      </c>
      <c r="B14" s="5" t="n">
        <v>99</v>
      </c>
      <c r="C14" s="5" t="n">
        <v>99</v>
      </c>
      <c r="D14" s="5" t="n">
        <v>104</v>
      </c>
    </row>
    <row r="15" spans="1:6">
      <c r="A15" s="4" t="s">
        <v>984</v>
      </c>
      <c r="B15" s="5" t="n">
        <v>33</v>
      </c>
    </row>
    <row r="16" spans="1:6">
      <c r="A16" s="4" t="s">
        <v>985</v>
      </c>
      <c r="B16" s="5" t="n">
        <v>29</v>
      </c>
    </row>
    <row r="17" spans="1:6">
      <c r="A17" s="4" t="s">
        <v>986</v>
      </c>
      <c r="B17" s="5" t="n">
        <v>4</v>
      </c>
    </row>
    <row r="18" spans="1:6">
      <c r="A18" s="4" t="s">
        <v>374</v>
      </c>
    </row>
    <row r="19" spans="1:6">
      <c r="A19" s="3" t="s">
        <v>975</v>
      </c>
    </row>
    <row r="20" spans="1:6">
      <c r="A20" s="4" t="s">
        <v>840</v>
      </c>
      <c r="E20" s="6" t="n">
        <v>72</v>
      </c>
    </row>
    <row r="21" spans="1:6">
      <c r="A21" s="4" t="s">
        <v>836</v>
      </c>
    </row>
    <row r="22" spans="1:6">
      <c r="A22" s="3" t="s">
        <v>975</v>
      </c>
    </row>
    <row r="23" spans="1:6">
      <c r="A23" s="4" t="s">
        <v>936</v>
      </c>
      <c r="B23" s="5" t="n">
        <v>-99</v>
      </c>
      <c r="C23" s="5" t="n">
        <v>-99</v>
      </c>
      <c r="D23" s="5" t="n">
        <v>-104</v>
      </c>
    </row>
    <row r="24" spans="1:6">
      <c r="A24" s="4" t="s">
        <v>900</v>
      </c>
    </row>
    <row r="25" spans="1:6">
      <c r="A25" s="3" t="s">
        <v>975</v>
      </c>
    </row>
    <row r="26" spans="1:6">
      <c r="A26" s="4" t="s">
        <v>936</v>
      </c>
      <c r="B26" s="5" t="n">
        <v>-20</v>
      </c>
      <c r="C26" s="5" t="n">
        <v>-20</v>
      </c>
      <c r="D26" s="5" t="n">
        <v>-45</v>
      </c>
    </row>
    <row r="27" spans="1:6">
      <c r="A27" s="4" t="s">
        <v>425</v>
      </c>
    </row>
    <row r="28" spans="1:6">
      <c r="A28" s="3" t="s">
        <v>975</v>
      </c>
    </row>
    <row r="29" spans="1:6">
      <c r="A29" s="4" t="s">
        <v>936</v>
      </c>
      <c r="B29" s="5" t="n">
        <v>-2</v>
      </c>
      <c r="C29" s="5" t="n">
        <v>-2</v>
      </c>
      <c r="D29" s="5" t="n">
        <v>-1</v>
      </c>
    </row>
    <row r="30" spans="1:6">
      <c r="A30" s="4" t="s">
        <v>426</v>
      </c>
    </row>
    <row r="31" spans="1:6">
      <c r="A31" s="3" t="s">
        <v>975</v>
      </c>
    </row>
    <row r="32" spans="1:6">
      <c r="A32" s="4" t="s">
        <v>936</v>
      </c>
      <c r="B32" s="5" t="n">
        <v>-3</v>
      </c>
      <c r="C32" s="5" t="n">
        <v>-3</v>
      </c>
    </row>
    <row r="33" spans="1:6">
      <c r="A33" s="4" t="s">
        <v>900</v>
      </c>
    </row>
    <row r="34" spans="1:6">
      <c r="A34" s="3" t="s">
        <v>975</v>
      </c>
    </row>
    <row r="35" spans="1:6">
      <c r="A35" s="4" t="s">
        <v>963</v>
      </c>
      <c r="B35" s="5" t="n">
        <v>36</v>
      </c>
      <c r="C35" s="5" t="n">
        <v>36</v>
      </c>
      <c r="D35" s="5" t="n">
        <v>25</v>
      </c>
    </row>
    <row r="36" spans="1:6">
      <c r="A36" s="4" t="s">
        <v>67</v>
      </c>
    </row>
    <row r="37" spans="1:6">
      <c r="A37" s="3" t="s">
        <v>975</v>
      </c>
    </row>
    <row r="38" spans="1:6">
      <c r="A38" s="4" t="s">
        <v>963</v>
      </c>
      <c r="B38" s="5" t="n">
        <v>34</v>
      </c>
      <c r="C38" s="5" t="n">
        <v>34</v>
      </c>
      <c r="D38" s="5" t="n">
        <v>21</v>
      </c>
    </row>
    <row r="39" spans="1:6">
      <c r="A39" s="4" t="s">
        <v>425</v>
      </c>
    </row>
    <row r="40" spans="1:6">
      <c r="A40" s="3" t="s">
        <v>975</v>
      </c>
    </row>
    <row r="41" spans="1:6">
      <c r="A41" s="4" t="s">
        <v>963</v>
      </c>
      <c r="B41" s="5" t="n">
        <v>1</v>
      </c>
      <c r="C41" s="5" t="n">
        <v>1</v>
      </c>
      <c r="D41" s="5" t="n">
        <v>3</v>
      </c>
    </row>
    <row r="42" spans="1:6">
      <c r="A42" s="4" t="s">
        <v>426</v>
      </c>
    </row>
    <row r="43" spans="1:6">
      <c r="A43" s="3" t="s">
        <v>975</v>
      </c>
    </row>
    <row r="44" spans="1:6">
      <c r="A44" s="4" t="s">
        <v>936</v>
      </c>
      <c r="D44" s="5" t="n">
        <v>-2</v>
      </c>
    </row>
    <row r="45" spans="1:6">
      <c r="A45" s="4" t="s">
        <v>987</v>
      </c>
    </row>
    <row r="46" spans="1:6">
      <c r="A46" s="3" t="s">
        <v>975</v>
      </c>
    </row>
    <row r="47" spans="1:6">
      <c r="A47" s="4" t="s">
        <v>936</v>
      </c>
      <c r="B47" s="5" t="n">
        <v>-99</v>
      </c>
      <c r="C47" s="5" t="n">
        <v>-99</v>
      </c>
      <c r="D47" s="5" t="n">
        <v>-104</v>
      </c>
    </row>
    <row r="48" spans="1:6">
      <c r="A48" s="4" t="s">
        <v>988</v>
      </c>
    </row>
    <row r="49" spans="1:6">
      <c r="A49" s="3" t="s">
        <v>975</v>
      </c>
    </row>
    <row r="50" spans="1:6">
      <c r="A50" s="4" t="s">
        <v>936</v>
      </c>
      <c r="B50" s="5" t="n">
        <v>-2</v>
      </c>
      <c r="C50" s="5" t="n">
        <v>-2</v>
      </c>
      <c r="D50" s="5" t="n">
        <v>-1</v>
      </c>
    </row>
    <row r="51" spans="1:6">
      <c r="A51" s="4" t="s">
        <v>988</v>
      </c>
    </row>
    <row r="52" spans="1:6">
      <c r="A52" s="3" t="s">
        <v>975</v>
      </c>
    </row>
    <row r="53" spans="1:6">
      <c r="A53" s="4" t="s">
        <v>963</v>
      </c>
      <c r="B53" s="5" t="n">
        <v>1</v>
      </c>
      <c r="C53" s="5" t="n">
        <v>1</v>
      </c>
      <c r="D53" s="5" t="n">
        <v>3</v>
      </c>
    </row>
    <row r="54" spans="1:6">
      <c r="A54" s="4" t="s">
        <v>435</v>
      </c>
    </row>
    <row r="55" spans="1:6">
      <c r="A55" s="3" t="s">
        <v>975</v>
      </c>
    </row>
    <row r="56" spans="1:6">
      <c r="A56" s="4" t="s">
        <v>963</v>
      </c>
      <c r="B56" s="5" t="n">
        <v>34</v>
      </c>
      <c r="C56" s="5" t="n">
        <v>34</v>
      </c>
      <c r="D56" s="5" t="n">
        <v>21</v>
      </c>
    </row>
    <row r="57" spans="1:6">
      <c r="A57" s="4" t="s">
        <v>989</v>
      </c>
    </row>
    <row r="58" spans="1:6">
      <c r="A58" s="3" t="s">
        <v>975</v>
      </c>
    </row>
    <row r="59" spans="1:6">
      <c r="A59" s="4" t="s">
        <v>963</v>
      </c>
      <c r="B59" s="5" t="n">
        <v>71</v>
      </c>
      <c r="C59" s="5" t="n">
        <v>71</v>
      </c>
      <c r="D59" s="5" t="n">
        <v>49</v>
      </c>
    </row>
    <row r="60" spans="1:6">
      <c r="A60" s="4" t="s">
        <v>936</v>
      </c>
      <c r="B60" s="5" t="n">
        <v>-124</v>
      </c>
      <c r="C60" s="5" t="n">
        <v>-124</v>
      </c>
      <c r="D60" s="5" t="n">
        <v>-152</v>
      </c>
    </row>
    <row r="61" spans="1:6">
      <c r="A61" s="4" t="s">
        <v>990</v>
      </c>
    </row>
    <row r="62" spans="1:6">
      <c r="A62" s="3" t="s">
        <v>975</v>
      </c>
    </row>
    <row r="63" spans="1:6">
      <c r="A63" s="4" t="s">
        <v>936</v>
      </c>
      <c r="B63" s="5" t="n">
        <v>-99</v>
      </c>
      <c r="C63" s="5" t="n">
        <v>-99</v>
      </c>
      <c r="D63" s="5" t="n">
        <v>-104</v>
      </c>
    </row>
    <row r="64" spans="1:6">
      <c r="A64" s="4" t="s">
        <v>991</v>
      </c>
    </row>
    <row r="65" spans="1:6">
      <c r="A65" s="3" t="s">
        <v>975</v>
      </c>
    </row>
    <row r="66" spans="1:6">
      <c r="A66" s="4" t="s">
        <v>936</v>
      </c>
      <c r="B66" s="5" t="n">
        <v>-99</v>
      </c>
      <c r="C66" s="5" t="n">
        <v>-99</v>
      </c>
      <c r="D66" s="5" t="n">
        <v>-104</v>
      </c>
    </row>
    <row r="67" spans="1:6">
      <c r="A67" s="4" t="s">
        <v>992</v>
      </c>
    </row>
    <row r="68" spans="1:6">
      <c r="A68" s="3" t="s">
        <v>975</v>
      </c>
    </row>
    <row r="69" spans="1:6">
      <c r="A69" s="4" t="s">
        <v>936</v>
      </c>
      <c r="B69" s="5" t="n">
        <v>-20</v>
      </c>
      <c r="C69" s="5" t="n">
        <v>-20</v>
      </c>
      <c r="D69" s="5" t="n">
        <v>-45</v>
      </c>
    </row>
    <row r="70" spans="1:6">
      <c r="A70" s="4" t="s">
        <v>993</v>
      </c>
    </row>
    <row r="71" spans="1:6">
      <c r="A71" s="3" t="s">
        <v>975</v>
      </c>
    </row>
    <row r="72" spans="1:6">
      <c r="A72" s="4" t="s">
        <v>936</v>
      </c>
      <c r="B72" s="5" t="n">
        <v>-20</v>
      </c>
      <c r="C72" s="5" t="n">
        <v>-20</v>
      </c>
      <c r="D72" s="5" t="n">
        <v>-45</v>
      </c>
    </row>
    <row r="73" spans="1:6">
      <c r="A73" s="4" t="s">
        <v>994</v>
      </c>
    </row>
    <row r="74" spans="1:6">
      <c r="A74" s="3" t="s">
        <v>975</v>
      </c>
    </row>
    <row r="75" spans="1:6">
      <c r="A75" s="4" t="s">
        <v>936</v>
      </c>
      <c r="B75" s="5" t="n">
        <v>-2</v>
      </c>
      <c r="C75" s="5" t="n">
        <v>-2</v>
      </c>
      <c r="D75" s="5" t="n">
        <v>-1</v>
      </c>
    </row>
    <row r="76" spans="1:6">
      <c r="A76" s="4" t="s">
        <v>995</v>
      </c>
    </row>
    <row r="77" spans="1:6">
      <c r="A77" s="3" t="s">
        <v>975</v>
      </c>
    </row>
    <row r="78" spans="1:6">
      <c r="A78" s="4" t="s">
        <v>936</v>
      </c>
      <c r="B78" s="5" t="n">
        <v>-2</v>
      </c>
      <c r="C78" s="5" t="n">
        <v>-2</v>
      </c>
      <c r="D78" s="5" t="n">
        <v>-1</v>
      </c>
    </row>
    <row r="79" spans="1:6">
      <c r="A79" s="4" t="s">
        <v>996</v>
      </c>
    </row>
    <row r="80" spans="1:6">
      <c r="A80" s="3" t="s">
        <v>975</v>
      </c>
    </row>
    <row r="81" spans="1:6">
      <c r="A81" s="4" t="s">
        <v>936</v>
      </c>
      <c r="B81" s="5" t="n">
        <v>-3</v>
      </c>
      <c r="C81" s="5" t="n">
        <v>-3</v>
      </c>
    </row>
    <row r="82" spans="1:6">
      <c r="A82" s="4" t="s">
        <v>997</v>
      </c>
    </row>
    <row r="83" spans="1:6">
      <c r="A83" s="3" t="s">
        <v>975</v>
      </c>
    </row>
    <row r="84" spans="1:6">
      <c r="A84" s="4" t="s">
        <v>936</v>
      </c>
      <c r="B84" s="5" t="n">
        <v>-3</v>
      </c>
      <c r="C84" s="5" t="n">
        <v>-3</v>
      </c>
    </row>
    <row r="85" spans="1:6">
      <c r="A85" s="4" t="s">
        <v>992</v>
      </c>
    </row>
    <row r="86" spans="1:6">
      <c r="A86" s="3" t="s">
        <v>975</v>
      </c>
    </row>
    <row r="87" spans="1:6">
      <c r="A87" s="4" t="s">
        <v>963</v>
      </c>
      <c r="B87" s="5" t="n">
        <v>36</v>
      </c>
      <c r="C87" s="5" t="n">
        <v>36</v>
      </c>
      <c r="D87" s="5" t="n">
        <v>25</v>
      </c>
    </row>
    <row r="88" spans="1:6">
      <c r="A88" s="4" t="s">
        <v>993</v>
      </c>
    </row>
    <row r="89" spans="1:6">
      <c r="A89" s="3" t="s">
        <v>975</v>
      </c>
    </row>
    <row r="90" spans="1:6">
      <c r="A90" s="4" t="s">
        <v>963</v>
      </c>
      <c r="B90" s="5" t="n">
        <v>36</v>
      </c>
      <c r="C90" s="5" t="n">
        <v>36</v>
      </c>
      <c r="D90" s="5" t="n">
        <v>25</v>
      </c>
    </row>
    <row r="91" spans="1:6">
      <c r="A91" s="4" t="s">
        <v>998</v>
      </c>
    </row>
    <row r="92" spans="1:6">
      <c r="A92" s="3" t="s">
        <v>975</v>
      </c>
    </row>
    <row r="93" spans="1:6">
      <c r="A93" s="4" t="s">
        <v>963</v>
      </c>
      <c r="B93" s="5" t="n">
        <v>34</v>
      </c>
      <c r="C93" s="5" t="n">
        <v>34</v>
      </c>
      <c r="D93" s="5" t="n">
        <v>21</v>
      </c>
    </row>
    <row r="94" spans="1:6">
      <c r="A94" s="4" t="s">
        <v>999</v>
      </c>
    </row>
    <row r="95" spans="1:6">
      <c r="A95" s="3" t="s">
        <v>975</v>
      </c>
    </row>
    <row r="96" spans="1:6">
      <c r="A96" s="4" t="s">
        <v>963</v>
      </c>
      <c r="B96" s="5" t="n">
        <v>34</v>
      </c>
      <c r="C96" s="5" t="n">
        <v>34</v>
      </c>
      <c r="D96" s="5" t="n">
        <v>21</v>
      </c>
    </row>
    <row r="97" spans="1:6">
      <c r="A97" s="4" t="s">
        <v>994</v>
      </c>
    </row>
    <row r="98" spans="1:6">
      <c r="A98" s="3" t="s">
        <v>975</v>
      </c>
    </row>
    <row r="99" spans="1:6">
      <c r="A99" s="4" t="s">
        <v>963</v>
      </c>
      <c r="B99" s="5" t="n">
        <v>1</v>
      </c>
      <c r="C99" s="5" t="n">
        <v>1</v>
      </c>
      <c r="D99" s="5" t="n">
        <v>3</v>
      </c>
    </row>
    <row r="100" spans="1:6">
      <c r="A100" s="4" t="s">
        <v>995</v>
      </c>
    </row>
    <row r="101" spans="1:6">
      <c r="A101" s="3" t="s">
        <v>975</v>
      </c>
    </row>
    <row r="102" spans="1:6">
      <c r="A102" s="4" t="s">
        <v>963</v>
      </c>
      <c r="B102" s="5" t="n">
        <v>1</v>
      </c>
      <c r="C102" s="5" t="n">
        <v>1</v>
      </c>
      <c r="D102" s="5" t="n">
        <v>3</v>
      </c>
    </row>
    <row r="103" spans="1:6">
      <c r="A103" s="4" t="s">
        <v>996</v>
      </c>
    </row>
    <row r="104" spans="1:6">
      <c r="A104" s="3" t="s">
        <v>975</v>
      </c>
    </row>
    <row r="105" spans="1:6">
      <c r="A105" s="4" t="s">
        <v>936</v>
      </c>
      <c r="D105" s="5" t="n">
        <v>-2</v>
      </c>
    </row>
    <row r="106" spans="1:6">
      <c r="A106" s="4" t="s">
        <v>997</v>
      </c>
    </row>
    <row r="107" spans="1:6">
      <c r="A107" s="3" t="s">
        <v>975</v>
      </c>
    </row>
    <row r="108" spans="1:6">
      <c r="A108" s="4" t="s">
        <v>936</v>
      </c>
      <c r="D108" s="5" t="n">
        <v>-2</v>
      </c>
    </row>
    <row r="109" spans="1:6">
      <c r="A109" s="4" t="s">
        <v>1000</v>
      </c>
    </row>
    <row r="110" spans="1:6">
      <c r="A110" s="3" t="s">
        <v>975</v>
      </c>
    </row>
    <row r="111" spans="1:6">
      <c r="A111" s="4" t="s">
        <v>936</v>
      </c>
      <c r="B111" s="5" t="n">
        <v>-23</v>
      </c>
      <c r="C111" s="5" t="n">
        <v>-23</v>
      </c>
      <c r="D111" s="5" t="n">
        <v>-47</v>
      </c>
    </row>
    <row r="112" spans="1:6">
      <c r="A112" s="4" t="s">
        <v>1000</v>
      </c>
    </row>
    <row r="113" spans="1:6">
      <c r="A113" s="3" t="s">
        <v>975</v>
      </c>
    </row>
    <row r="114" spans="1:6">
      <c r="A114" s="4" t="s">
        <v>963</v>
      </c>
      <c r="B114" s="5" t="n">
        <v>36</v>
      </c>
      <c r="C114" s="5" t="n">
        <v>36</v>
      </c>
      <c r="D114" s="5" t="n">
        <v>25</v>
      </c>
    </row>
    <row r="115" spans="1:6">
      <c r="A115" s="4" t="s">
        <v>1001</v>
      </c>
    </row>
    <row r="116" spans="1:6">
      <c r="A116" s="3" t="s">
        <v>975</v>
      </c>
    </row>
    <row r="117" spans="1:6">
      <c r="A117" s="4" t="s">
        <v>936</v>
      </c>
      <c r="B117" s="5" t="n">
        <v>-99</v>
      </c>
      <c r="C117" s="5" t="n">
        <v>-99</v>
      </c>
      <c r="D117" s="5" t="n">
        <v>-104</v>
      </c>
    </row>
    <row r="118" spans="1:6">
      <c r="A118" s="4" t="s">
        <v>1002</v>
      </c>
    </row>
    <row r="119" spans="1:6">
      <c r="A119" s="3" t="s">
        <v>975</v>
      </c>
    </row>
    <row r="120" spans="1:6">
      <c r="A120" s="4" t="s">
        <v>963</v>
      </c>
      <c r="B120" s="5" t="n">
        <v>1</v>
      </c>
      <c r="C120" s="5" t="n">
        <v>1</v>
      </c>
      <c r="D120" s="5" t="n">
        <v>3</v>
      </c>
    </row>
    <row r="121" spans="1:6">
      <c r="A121" s="4" t="s">
        <v>1003</v>
      </c>
    </row>
    <row r="122" spans="1:6">
      <c r="A122" s="3" t="s">
        <v>975</v>
      </c>
    </row>
    <row r="123" spans="1:6">
      <c r="A123" s="4" t="s">
        <v>936</v>
      </c>
      <c r="B123" s="5" t="n">
        <v>-2</v>
      </c>
      <c r="C123" s="5" t="n">
        <v>-2</v>
      </c>
      <c r="D123" s="5" t="n">
        <v>-1</v>
      </c>
    </row>
    <row r="124" spans="1:6">
      <c r="A124" s="4" t="s">
        <v>1004</v>
      </c>
    </row>
    <row r="125" spans="1:6">
      <c r="A125" s="3" t="s">
        <v>975</v>
      </c>
    </row>
    <row r="126" spans="1:6">
      <c r="A126" s="4" t="s">
        <v>963</v>
      </c>
      <c r="B126" s="5" t="n">
        <v>34</v>
      </c>
      <c r="C126" s="5" t="n">
        <v>34</v>
      </c>
      <c r="D126" s="5" t="n">
        <v>21</v>
      </c>
    </row>
    <row r="127" spans="1:6">
      <c r="A127" s="4" t="s">
        <v>1005</v>
      </c>
    </row>
    <row r="128" spans="1:6">
      <c r="A128" s="3" t="s">
        <v>975</v>
      </c>
    </row>
    <row r="129" spans="1:6">
      <c r="A129" s="4" t="s">
        <v>963</v>
      </c>
      <c r="B129" s="5" t="n">
        <v>1576</v>
      </c>
      <c r="C129" s="5" t="n">
        <v>1576</v>
      </c>
      <c r="D129" s="5" t="n">
        <v>1317</v>
      </c>
    </row>
    <row r="130" spans="1:6">
      <c r="A130" s="4" t="s">
        <v>936</v>
      </c>
      <c r="B130" s="5" t="n">
        <v>-2351</v>
      </c>
      <c r="C130" s="5" t="n">
        <v>-2351</v>
      </c>
      <c r="D130" s="5" t="n">
        <v>-2383</v>
      </c>
    </row>
    <row r="131" spans="1:6">
      <c r="A131" s="4" t="s">
        <v>1006</v>
      </c>
    </row>
    <row r="132" spans="1:6">
      <c r="A132" s="3" t="s">
        <v>975</v>
      </c>
    </row>
    <row r="133" spans="1:6">
      <c r="A133" s="4" t="s">
        <v>936</v>
      </c>
      <c r="B133" s="5" t="n">
        <v>-28</v>
      </c>
      <c r="C133" s="5" t="n">
        <v>-28</v>
      </c>
      <c r="D133" s="5" t="n">
        <v>-56</v>
      </c>
    </row>
    <row r="134" spans="1:6">
      <c r="A134" s="4" t="s">
        <v>1007</v>
      </c>
    </row>
    <row r="135" spans="1:6">
      <c r="A135" s="3" t="s">
        <v>975</v>
      </c>
    </row>
    <row r="136" spans="1:6">
      <c r="A136" s="4" t="s">
        <v>936</v>
      </c>
      <c r="B136" s="5" t="n">
        <v>-32</v>
      </c>
      <c r="C136" s="5" t="n">
        <v>-32</v>
      </c>
      <c r="D136" s="5" t="n">
        <v>-14</v>
      </c>
    </row>
    <row r="137" spans="1:6">
      <c r="A137" s="4" t="s">
        <v>1008</v>
      </c>
    </row>
    <row r="138" spans="1:6">
      <c r="A138" s="3" t="s">
        <v>975</v>
      </c>
    </row>
    <row r="139" spans="1:6">
      <c r="A139" s="4" t="s">
        <v>936</v>
      </c>
      <c r="B139" s="5" t="n">
        <v>-311</v>
      </c>
      <c r="C139" s="5" t="n">
        <v>-311</v>
      </c>
      <c r="D139" s="5" t="n">
        <v>-313</v>
      </c>
    </row>
    <row r="140" spans="1:6">
      <c r="A140" s="4" t="s">
        <v>1009</v>
      </c>
    </row>
    <row r="141" spans="1:6">
      <c r="A141" s="3" t="s">
        <v>975</v>
      </c>
    </row>
    <row r="142" spans="1:6">
      <c r="A142" s="4" t="s">
        <v>936</v>
      </c>
      <c r="B142" s="5" t="n">
        <v>-197</v>
      </c>
      <c r="C142" s="5" t="n">
        <v>-197</v>
      </c>
      <c r="D142" s="5" t="n">
        <v>-198</v>
      </c>
    </row>
    <row r="143" spans="1:6">
      <c r="A143" s="4" t="s">
        <v>1010</v>
      </c>
    </row>
    <row r="144" spans="1:6">
      <c r="A144" s="3" t="s">
        <v>975</v>
      </c>
    </row>
    <row r="145" spans="1:6">
      <c r="A145" s="4" t="s">
        <v>936</v>
      </c>
      <c r="B145" s="5" t="n">
        <v>-858</v>
      </c>
      <c r="C145" s="5" t="n">
        <v>-858</v>
      </c>
      <c r="D145" s="5" t="n">
        <v>-877</v>
      </c>
    </row>
    <row r="146" spans="1:6">
      <c r="A146" s="4" t="s">
        <v>1011</v>
      </c>
    </row>
    <row r="147" spans="1:6">
      <c r="A147" s="3" t="s">
        <v>975</v>
      </c>
    </row>
    <row r="148" spans="1:6">
      <c r="A148" s="4" t="s">
        <v>963</v>
      </c>
      <c r="B148" s="5" t="n">
        <v>1211</v>
      </c>
      <c r="C148" s="5" t="n">
        <v>1211</v>
      </c>
      <c r="D148" s="5" t="n">
        <v>1148</v>
      </c>
    </row>
    <row r="149" spans="1:6">
      <c r="A149" s="4" t="s">
        <v>1012</v>
      </c>
    </row>
    <row r="150" spans="1:6">
      <c r="A150" s="3" t="s">
        <v>975</v>
      </c>
    </row>
    <row r="151" spans="1:6">
      <c r="A151" s="4" t="s">
        <v>963</v>
      </c>
      <c r="B151" s="5" t="n">
        <v>365</v>
      </c>
      <c r="C151" s="5" t="n">
        <v>365</v>
      </c>
      <c r="D151" s="5" t="n">
        <v>169</v>
      </c>
    </row>
    <row r="152" spans="1:6">
      <c r="A152" s="4" t="s">
        <v>1013</v>
      </c>
    </row>
    <row r="153" spans="1:6">
      <c r="A153" s="3" t="s">
        <v>975</v>
      </c>
    </row>
    <row r="154" spans="1:6">
      <c r="A154" s="4" t="s">
        <v>936</v>
      </c>
      <c r="B154" s="5" t="n">
        <v>-2323</v>
      </c>
      <c r="C154" s="5" t="n">
        <v>-2323</v>
      </c>
      <c r="D154" s="5" t="n">
        <v>-2327</v>
      </c>
    </row>
    <row r="155" spans="1:6">
      <c r="A155" s="4" t="s">
        <v>1014</v>
      </c>
    </row>
    <row r="156" spans="1:6">
      <c r="A156" s="3" t="s">
        <v>975</v>
      </c>
    </row>
    <row r="157" spans="1:6">
      <c r="A157" s="4" t="s">
        <v>936</v>
      </c>
      <c r="B157" s="5" t="n">
        <v>-32</v>
      </c>
      <c r="C157" s="5" t="n">
        <v>-32</v>
      </c>
      <c r="D157" s="5" t="n">
        <v>-14</v>
      </c>
    </row>
    <row r="158" spans="1:6">
      <c r="A158" s="4" t="s">
        <v>1015</v>
      </c>
    </row>
    <row r="159" spans="1:6">
      <c r="A159" s="3" t="s">
        <v>975</v>
      </c>
    </row>
    <row r="160" spans="1:6">
      <c r="A160" s="4" t="s">
        <v>936</v>
      </c>
      <c r="B160" s="5" t="n">
        <v>-311</v>
      </c>
      <c r="C160" s="5" t="n">
        <v>-311</v>
      </c>
      <c r="D160" s="5" t="n">
        <v>-313</v>
      </c>
    </row>
    <row r="161" spans="1:6">
      <c r="A161" s="4" t="s">
        <v>1016</v>
      </c>
    </row>
    <row r="162" spans="1:6">
      <c r="A162" s="3" t="s">
        <v>975</v>
      </c>
    </row>
    <row r="163" spans="1:6">
      <c r="A163" s="4" t="s">
        <v>936</v>
      </c>
      <c r="B163" s="5" t="n">
        <v>-925</v>
      </c>
      <c r="C163" s="5" t="n">
        <v>-925</v>
      </c>
      <c r="D163" s="5" t="n">
        <v>-925</v>
      </c>
    </row>
    <row r="164" spans="1:6">
      <c r="A164" s="4" t="s">
        <v>1017</v>
      </c>
    </row>
    <row r="165" spans="1:6">
      <c r="A165" s="3" t="s">
        <v>975</v>
      </c>
    </row>
    <row r="166" spans="1:6">
      <c r="A166" s="4" t="s">
        <v>936</v>
      </c>
      <c r="B166" s="5" t="n">
        <v>-858</v>
      </c>
      <c r="C166" s="5" t="n">
        <v>-858</v>
      </c>
      <c r="D166" s="5" t="n">
        <v>-877</v>
      </c>
    </row>
    <row r="167" spans="1:6">
      <c r="A167" s="4" t="s">
        <v>1018</v>
      </c>
    </row>
    <row r="168" spans="1:6">
      <c r="A168" s="3" t="s">
        <v>975</v>
      </c>
    </row>
    <row r="169" spans="1:6">
      <c r="A169" s="4" t="s">
        <v>936</v>
      </c>
      <c r="B169" s="5" t="n">
        <v>-925</v>
      </c>
      <c r="C169" s="5" t="n">
        <v>-925</v>
      </c>
      <c r="D169" s="5" t="n">
        <v>-925</v>
      </c>
    </row>
    <row r="170" spans="1:6">
      <c r="A170" s="4" t="s">
        <v>1019</v>
      </c>
    </row>
    <row r="171" spans="1:6">
      <c r="A171" s="3" t="s">
        <v>975</v>
      </c>
    </row>
    <row r="172" spans="1:6">
      <c r="A172" s="4" t="s">
        <v>936</v>
      </c>
      <c r="B172" s="5" t="n">
        <v>-28</v>
      </c>
      <c r="C172" s="5" t="n">
        <v>-28</v>
      </c>
      <c r="D172" s="5" t="n">
        <v>-56</v>
      </c>
    </row>
    <row r="173" spans="1:6">
      <c r="A173" s="4" t="s">
        <v>1020</v>
      </c>
    </row>
    <row r="174" spans="1:6">
      <c r="A174" s="3" t="s">
        <v>975</v>
      </c>
    </row>
    <row r="175" spans="1:6">
      <c r="A175" s="4" t="s">
        <v>936</v>
      </c>
      <c r="B175" s="6" t="n">
        <v>-28</v>
      </c>
      <c r="C175" s="6" t="n">
        <v>-28</v>
      </c>
      <c r="D175" s="6" t="n">
        <v>-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7</v>
      </c>
      <c r="C2" s="2" t="s">
        <v>28</v>
      </c>
    </row>
    <row r="3" spans="1:3">
      <c r="A3" s="3" t="s">
        <v>1022</v>
      </c>
    </row>
    <row r="4" spans="1:3">
      <c r="A4" s="4" t="s">
        <v>1023</v>
      </c>
      <c r="B4" s="6" t="n">
        <v>226</v>
      </c>
      <c r="C4" s="6" t="n">
        <v>281</v>
      </c>
    </row>
    <row r="5" spans="1:3">
      <c r="A5" s="4" t="s">
        <v>1024</v>
      </c>
      <c r="B5" s="5" t="n">
        <v>190</v>
      </c>
      <c r="C5" s="5" t="n">
        <v>12</v>
      </c>
    </row>
    <row r="6" spans="1:3">
      <c r="A6" s="4" t="s">
        <v>566</v>
      </c>
      <c r="B6" s="5" t="n">
        <v>4</v>
      </c>
      <c r="C6" s="5" t="n">
        <v>3</v>
      </c>
    </row>
    <row r="7" spans="1:3">
      <c r="A7" s="4" t="s">
        <v>1025</v>
      </c>
      <c r="B7" s="5" t="n">
        <v>-145</v>
      </c>
      <c r="C7" s="5" t="n">
        <v>-62</v>
      </c>
    </row>
    <row r="8" spans="1:3">
      <c r="A8" s="4" t="s">
        <v>679</v>
      </c>
      <c r="C8" s="5" t="n">
        <v>-9</v>
      </c>
    </row>
    <row r="9" spans="1:3">
      <c r="A9" s="4" t="s">
        <v>617</v>
      </c>
      <c r="B9" s="5" t="n">
        <v>-1</v>
      </c>
      <c r="C9" s="5" t="n">
        <v>1</v>
      </c>
    </row>
    <row r="10" spans="1:3">
      <c r="A10" s="4" t="s">
        <v>1026</v>
      </c>
      <c r="B10" s="5" t="n">
        <v>274</v>
      </c>
      <c r="C10" s="5" t="n">
        <v>226</v>
      </c>
    </row>
    <row r="11" spans="1:3">
      <c r="A11" s="4" t="s">
        <v>1027</v>
      </c>
    </row>
    <row r="12" spans="1:3">
      <c r="A12" s="3" t="s">
        <v>1022</v>
      </c>
    </row>
    <row r="13" spans="1:3">
      <c r="A13" s="4" t="s">
        <v>1023</v>
      </c>
      <c r="B13" s="5" t="n">
        <v>6</v>
      </c>
      <c r="C13" s="5" t="n">
        <v>20</v>
      </c>
    </row>
    <row r="14" spans="1:3">
      <c r="A14" s="4" t="s">
        <v>1024</v>
      </c>
      <c r="B14" s="5" t="n">
        <v>120</v>
      </c>
    </row>
    <row r="15" spans="1:3">
      <c r="A15" s="4" t="s">
        <v>1025</v>
      </c>
      <c r="B15" s="5" t="n">
        <v>-90</v>
      </c>
      <c r="C15" s="5" t="n">
        <v>-15</v>
      </c>
    </row>
    <row r="16" spans="1:3">
      <c r="A16" s="4" t="s">
        <v>617</v>
      </c>
      <c r="B16" s="5" t="n">
        <v>-1</v>
      </c>
      <c r="C16" s="5" t="n">
        <v>1</v>
      </c>
    </row>
    <row r="17" spans="1:3">
      <c r="A17" s="4" t="s">
        <v>1026</v>
      </c>
      <c r="B17" s="5" t="n">
        <v>35</v>
      </c>
      <c r="C17" s="5" t="n">
        <v>6</v>
      </c>
    </row>
    <row r="18" spans="1:3">
      <c r="A18" s="4" t="s">
        <v>659</v>
      </c>
    </row>
    <row r="19" spans="1:3">
      <c r="A19" s="3" t="s">
        <v>1022</v>
      </c>
    </row>
    <row r="20" spans="1:3">
      <c r="A20" s="4" t="s">
        <v>1023</v>
      </c>
      <c r="B20" s="5" t="n">
        <v>157</v>
      </c>
      <c r="C20" s="5" t="n">
        <v>163</v>
      </c>
    </row>
    <row r="21" spans="1:3">
      <c r="A21" s="4" t="s">
        <v>1024</v>
      </c>
      <c r="B21" s="5" t="n">
        <v>72</v>
      </c>
      <c r="C21" s="5" t="n">
        <v>10</v>
      </c>
    </row>
    <row r="22" spans="1:3">
      <c r="A22" s="4" t="s">
        <v>566</v>
      </c>
      <c r="B22" s="5" t="n">
        <v>4</v>
      </c>
      <c r="C22" s="5" t="n">
        <v>3</v>
      </c>
    </row>
    <row r="23" spans="1:3">
      <c r="A23" s="4" t="s">
        <v>1025</v>
      </c>
      <c r="B23" s="5" t="n">
        <v>-41</v>
      </c>
      <c r="C23" s="5" t="n">
        <v>-19</v>
      </c>
    </row>
    <row r="24" spans="1:3">
      <c r="A24" s="4" t="s">
        <v>1026</v>
      </c>
      <c r="B24" s="5" t="n">
        <v>192</v>
      </c>
      <c r="C24" s="5" t="n">
        <v>157</v>
      </c>
    </row>
    <row r="25" spans="1:3">
      <c r="A25" s="4" t="s">
        <v>1028</v>
      </c>
    </row>
    <row r="26" spans="1:3">
      <c r="A26" s="3" t="s">
        <v>1022</v>
      </c>
    </row>
    <row r="27" spans="1:3">
      <c r="A27" s="4" t="s">
        <v>1023</v>
      </c>
      <c r="B27" s="5" t="n">
        <v>63</v>
      </c>
      <c r="C27" s="5" t="n">
        <v>98</v>
      </c>
    </row>
    <row r="28" spans="1:3">
      <c r="A28" s="4" t="s">
        <v>1024</v>
      </c>
      <c r="B28" s="5" t="n">
        <v>-2</v>
      </c>
      <c r="C28" s="5" t="n">
        <v>2</v>
      </c>
    </row>
    <row r="29" spans="1:3">
      <c r="A29" s="4" t="s">
        <v>1025</v>
      </c>
      <c r="B29" s="5" t="n">
        <v>-14</v>
      </c>
      <c r="C29" s="5" t="n">
        <v>-28</v>
      </c>
    </row>
    <row r="30" spans="1:3">
      <c r="A30" s="4" t="s">
        <v>679</v>
      </c>
      <c r="C30" s="5" t="n">
        <v>-9</v>
      </c>
    </row>
    <row r="31" spans="1:3">
      <c r="A31" s="4" t="s">
        <v>1026</v>
      </c>
      <c r="B31" s="6" t="n">
        <v>47</v>
      </c>
      <c r="C31" s="6" t="n">
        <v>6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29</v>
      </c>
      <c r="B1" s="2" t="s">
        <v>1</v>
      </c>
    </row>
    <row r="2" spans="1:4">
      <c r="B2" s="2" t="s">
        <v>703</v>
      </c>
      <c r="C2" s="2" t="s">
        <v>402</v>
      </c>
      <c r="D2" s="2" t="s">
        <v>405</v>
      </c>
    </row>
    <row r="3" spans="1:4">
      <c r="A3" s="3" t="s">
        <v>1030</v>
      </c>
    </row>
    <row r="4" spans="1:4">
      <c r="A4" s="4" t="s">
        <v>1031</v>
      </c>
      <c r="B4" s="6" t="n">
        <v>121</v>
      </c>
      <c r="C4" s="6" t="n">
        <v>129</v>
      </c>
    </row>
    <row r="5" spans="1:4">
      <c r="A5" s="4" t="s">
        <v>1032</v>
      </c>
      <c r="B5" s="5" t="n">
        <v>153</v>
      </c>
      <c r="C5" s="5" t="n">
        <v>97</v>
      </c>
    </row>
    <row r="6" spans="1:4">
      <c r="A6" s="4" t="s">
        <v>1026</v>
      </c>
      <c r="B6" s="6" t="n">
        <v>274</v>
      </c>
      <c r="C6" s="5" t="n">
        <v>226</v>
      </c>
      <c r="D6" s="6" t="n">
        <v>281</v>
      </c>
    </row>
    <row r="7" spans="1:4">
      <c r="A7" s="4" t="s">
        <v>1033</v>
      </c>
      <c r="B7" s="4" t="s">
        <v>1034</v>
      </c>
    </row>
    <row r="8" spans="1:4">
      <c r="A8" s="4" t="s">
        <v>1035</v>
      </c>
      <c r="B8" s="5" t="n">
        <v>5</v>
      </c>
    </row>
    <row r="9" spans="1:4">
      <c r="A9" s="4" t="s">
        <v>1036</v>
      </c>
      <c r="B9" s="5" t="n">
        <v>95</v>
      </c>
    </row>
    <row r="10" spans="1:4">
      <c r="A10" s="4" t="s">
        <v>1027</v>
      </c>
    </row>
    <row r="11" spans="1:4">
      <c r="A11" s="3" t="s">
        <v>1030</v>
      </c>
    </row>
    <row r="12" spans="1:4">
      <c r="A12" s="4" t="s">
        <v>1031</v>
      </c>
      <c r="B12" s="6" t="n">
        <v>35</v>
      </c>
      <c r="C12" s="5" t="n">
        <v>6</v>
      </c>
    </row>
    <row r="13" spans="1:4">
      <c r="A13" s="4" t="s">
        <v>1026</v>
      </c>
      <c r="B13" s="5" t="n">
        <v>35</v>
      </c>
      <c r="C13" s="5" t="n">
        <v>6</v>
      </c>
      <c r="D13" s="5" t="n">
        <v>20</v>
      </c>
    </row>
    <row r="14" spans="1:4">
      <c r="A14" s="4" t="s">
        <v>659</v>
      </c>
    </row>
    <row r="15" spans="1:4">
      <c r="A15" s="3" t="s">
        <v>1030</v>
      </c>
    </row>
    <row r="16" spans="1:4">
      <c r="A16" s="4" t="s">
        <v>1031</v>
      </c>
      <c r="B16" s="5" t="n">
        <v>50</v>
      </c>
      <c r="C16" s="5" t="n">
        <v>73</v>
      </c>
    </row>
    <row r="17" spans="1:4">
      <c r="A17" s="4" t="s">
        <v>1032</v>
      </c>
      <c r="B17" s="5" t="n">
        <v>142</v>
      </c>
      <c r="C17" s="5" t="n">
        <v>84</v>
      </c>
    </row>
    <row r="18" spans="1:4">
      <c r="A18" s="4" t="s">
        <v>1026</v>
      </c>
      <c r="B18" s="5" t="n">
        <v>192</v>
      </c>
      <c r="C18" s="5" t="n">
        <v>157</v>
      </c>
      <c r="D18" s="5" t="n">
        <v>163</v>
      </c>
    </row>
    <row r="19" spans="1:4">
      <c r="A19" s="4" t="s">
        <v>1028</v>
      </c>
    </row>
    <row r="20" spans="1:4">
      <c r="A20" s="3" t="s">
        <v>1030</v>
      </c>
    </row>
    <row r="21" spans="1:4">
      <c r="A21" s="4" t="s">
        <v>1031</v>
      </c>
      <c r="B21" s="5" t="n">
        <v>36</v>
      </c>
      <c r="C21" s="5" t="n">
        <v>50</v>
      </c>
    </row>
    <row r="22" spans="1:4">
      <c r="A22" s="4" t="s">
        <v>1032</v>
      </c>
      <c r="B22" s="5" t="n">
        <v>11</v>
      </c>
      <c r="C22" s="5" t="n">
        <v>13</v>
      </c>
    </row>
    <row r="23" spans="1:4">
      <c r="A23" s="4" t="s">
        <v>1026</v>
      </c>
      <c r="B23" s="6" t="n">
        <v>47</v>
      </c>
      <c r="C23" s="6" t="n">
        <v>63</v>
      </c>
      <c r="D23" s="6" t="n">
        <v>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7</v>
      </c>
      <c r="B1" s="2" t="s">
        <v>1</v>
      </c>
    </row>
    <row r="2" spans="1:4">
      <c r="B2" s="2" t="s">
        <v>27</v>
      </c>
      <c r="C2" s="2" t="s">
        <v>1038</v>
      </c>
      <c r="D2" s="2" t="s">
        <v>1039</v>
      </c>
    </row>
    <row r="3" spans="1:4">
      <c r="A3" s="3" t="s">
        <v>1040</v>
      </c>
    </row>
    <row r="4" spans="1:4">
      <c r="A4" s="4" t="s">
        <v>1041</v>
      </c>
      <c r="B4" s="6" t="n">
        <v>0</v>
      </c>
    </row>
    <row r="5" spans="1:4">
      <c r="A5" s="4" t="s">
        <v>1042</v>
      </c>
    </row>
    <row r="6" spans="1:4">
      <c r="A6" s="3" t="s">
        <v>1040</v>
      </c>
    </row>
    <row r="7" spans="1:4">
      <c r="A7" s="4" t="s">
        <v>1043</v>
      </c>
      <c r="C7" s="6" t="n">
        <v>154</v>
      </c>
    </row>
    <row r="8" spans="1:4">
      <c r="A8" s="4" t="s">
        <v>1044</v>
      </c>
      <c r="B8" s="5" t="n">
        <v>205</v>
      </c>
    </row>
    <row r="9" spans="1:4">
      <c r="A9" s="4" t="s">
        <v>1045</v>
      </c>
      <c r="B9" s="5" t="n">
        <v>60</v>
      </c>
      <c r="D9" s="6" t="n">
        <v>22</v>
      </c>
    </row>
    <row r="10" spans="1:4">
      <c r="A10" s="4" t="s">
        <v>1046</v>
      </c>
    </row>
    <row r="11" spans="1:4">
      <c r="A11" s="3" t="s">
        <v>1040</v>
      </c>
    </row>
    <row r="12" spans="1:4">
      <c r="A12" s="4" t="s">
        <v>1045</v>
      </c>
      <c r="B12" s="6" t="n">
        <v>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9"/>
    <col customWidth="1" max="6" min="6" width="25"/>
    <col customWidth="1" max="7" min="7" width="25"/>
    <col customWidth="1" max="8" min="8" width="21"/>
    <col customWidth="1" max="9" min="9" width="22"/>
    <col customWidth="1" max="10" min="10" width="25"/>
    <col customWidth="1" max="11" min="11" width="21"/>
    <col customWidth="1" max="12" min="12" width="25"/>
    <col customWidth="1" max="13" min="13" width="25"/>
  </cols>
  <sheetData>
    <row r="1" spans="1:13">
      <c r="A1" s="1" t="s">
        <v>1047</v>
      </c>
      <c r="B1" s="2" t="s">
        <v>1048</v>
      </c>
      <c r="I1" s="2" t="s">
        <v>1049</v>
      </c>
      <c r="J1" s="2" t="s">
        <v>1</v>
      </c>
    </row>
    <row r="2" spans="1:13">
      <c r="B2" s="2" t="s">
        <v>1050</v>
      </c>
      <c r="C2" s="2" t="s">
        <v>1051</v>
      </c>
      <c r="D2" s="2" t="s">
        <v>402</v>
      </c>
      <c r="E2" s="2" t="s">
        <v>1052</v>
      </c>
      <c r="F2" s="2" t="s">
        <v>1053</v>
      </c>
      <c r="G2" s="2" t="s">
        <v>1054</v>
      </c>
      <c r="H2" s="2" t="s">
        <v>1055</v>
      </c>
      <c r="I2" s="2" t="s">
        <v>1056</v>
      </c>
      <c r="J2" s="2" t="s">
        <v>703</v>
      </c>
      <c r="K2" s="2" t="s">
        <v>402</v>
      </c>
      <c r="L2" s="2" t="s">
        <v>1054</v>
      </c>
      <c r="M2" s="2" t="s">
        <v>1057</v>
      </c>
    </row>
    <row r="3" spans="1:13">
      <c r="A3" s="3" t="s">
        <v>1030</v>
      </c>
    </row>
    <row r="4" spans="1:13">
      <c r="A4" s="4" t="s">
        <v>1041</v>
      </c>
      <c r="J4" s="6" t="n">
        <v>0</v>
      </c>
    </row>
    <row r="5" spans="1:13">
      <c r="A5" s="4" t="s">
        <v>659</v>
      </c>
    </row>
    <row r="6" spans="1:13">
      <c r="A6" s="3" t="s">
        <v>1030</v>
      </c>
    </row>
    <row r="7" spans="1:13">
      <c r="A7" s="4" t="s">
        <v>1058</v>
      </c>
      <c r="F7" s="5" t="n">
        <v>1023</v>
      </c>
      <c r="I7" s="5" t="n">
        <v>1023</v>
      </c>
    </row>
    <row r="8" spans="1:13">
      <c r="A8" s="4" t="s">
        <v>1059</v>
      </c>
      <c r="J8" s="5" t="n">
        <v>2</v>
      </c>
    </row>
    <row r="9" spans="1:13">
      <c r="A9" s="4" t="s">
        <v>1060</v>
      </c>
      <c r="L9" s="5" t="n">
        <v>2</v>
      </c>
      <c r="M9" s="5" t="n">
        <v>2</v>
      </c>
    </row>
    <row r="10" spans="1:13">
      <c r="A10" s="4" t="s">
        <v>1061</v>
      </c>
      <c r="L10" s="6" t="n">
        <v>25</v>
      </c>
      <c r="M10" s="6" t="n">
        <v>25</v>
      </c>
    </row>
    <row r="11" spans="1:13">
      <c r="A11" s="4" t="s">
        <v>1062</v>
      </c>
      <c r="I11" s="5" t="n">
        <v>571</v>
      </c>
    </row>
    <row r="12" spans="1:13">
      <c r="A12" s="4" t="s">
        <v>1063</v>
      </c>
      <c r="E12" s="5" t="n">
        <v>150</v>
      </c>
    </row>
    <row r="13" spans="1:13">
      <c r="A13" s="4" t="s">
        <v>1064</v>
      </c>
      <c r="J13" s="6" t="n">
        <v>50</v>
      </c>
    </row>
    <row r="14" spans="1:13">
      <c r="A14" s="4" t="s">
        <v>1065</v>
      </c>
    </row>
    <row r="15" spans="1:13">
      <c r="A15" s="3" t="s">
        <v>1030</v>
      </c>
    </row>
    <row r="16" spans="1:13">
      <c r="A16" s="4" t="s">
        <v>1041</v>
      </c>
      <c r="H16" s="6" t="n">
        <v>99</v>
      </c>
      <c r="K16" s="6" t="n">
        <v>54</v>
      </c>
    </row>
    <row r="17" spans="1:13">
      <c r="A17" s="4" t="s">
        <v>1066</v>
      </c>
      <c r="G17" s="5" t="n">
        <v>2</v>
      </c>
    </row>
    <row r="18" spans="1:13">
      <c r="A18" s="4" t="s">
        <v>1067</v>
      </c>
      <c r="G18" s="5" t="n">
        <v>2</v>
      </c>
    </row>
    <row r="19" spans="1:13">
      <c r="A19" s="4" t="s">
        <v>1068</v>
      </c>
      <c r="F19" s="6" t="n">
        <v>8</v>
      </c>
      <c r="G19" s="10" t="n">
        <v>17.4</v>
      </c>
    </row>
    <row r="20" spans="1:13">
      <c r="A20" s="4" t="s">
        <v>1069</v>
      </c>
      <c r="D20" s="6" t="n">
        <v>80</v>
      </c>
    </row>
    <row r="21" spans="1:13">
      <c r="A21" s="4" t="s">
        <v>1070</v>
      </c>
    </row>
    <row r="22" spans="1:13">
      <c r="A22" s="3" t="s">
        <v>1030</v>
      </c>
    </row>
    <row r="23" spans="1:13">
      <c r="A23" s="4" t="s">
        <v>1041</v>
      </c>
      <c r="J23" s="6" t="n">
        <v>23</v>
      </c>
    </row>
    <row r="24" spans="1:13">
      <c r="A24" s="4" t="s">
        <v>1068</v>
      </c>
      <c r="C24" s="10" t="n">
        <v>10.5</v>
      </c>
    </row>
    <row r="25" spans="1:13">
      <c r="A25" s="4" t="s">
        <v>1071</v>
      </c>
    </row>
    <row r="26" spans="1:13">
      <c r="A26" s="3" t="s">
        <v>1030</v>
      </c>
    </row>
    <row r="27" spans="1:13">
      <c r="A27" s="4" t="s">
        <v>1067</v>
      </c>
      <c r="J27" s="5" t="n">
        <v>2</v>
      </c>
    </row>
    <row r="28" spans="1:13">
      <c r="A28" s="4" t="s">
        <v>1068</v>
      </c>
      <c r="B28" s="6" t="n">
        <v>35</v>
      </c>
    </row>
  </sheetData>
  <mergeCells count="3">
    <mergeCell ref="A1:A2"/>
    <mergeCell ref="B1:H1"/>
    <mergeCell ref="J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32"/>
    <col customWidth="1" max="3" min="3" width="21"/>
  </cols>
  <sheetData>
    <row r="1" spans="1:3">
      <c r="A1" s="1" t="s">
        <v>1072</v>
      </c>
      <c r="B1" s="2" t="s">
        <v>1</v>
      </c>
    </row>
    <row r="2" spans="1:3">
      <c r="B2" s="2" t="s">
        <v>1073</v>
      </c>
      <c r="C2" s="2" t="s">
        <v>402</v>
      </c>
    </row>
    <row r="3" spans="1:3">
      <c r="A3" s="3" t="s">
        <v>1074</v>
      </c>
    </row>
    <row r="4" spans="1:3">
      <c r="A4" s="4" t="s">
        <v>1075</v>
      </c>
      <c r="B4" s="6" t="n">
        <v>56</v>
      </c>
      <c r="C4" s="6" t="n">
        <v>16</v>
      </c>
    </row>
    <row r="5" spans="1:3">
      <c r="A5" s="4" t="s">
        <v>1076</v>
      </c>
      <c r="B5" s="5" t="n">
        <v>-22</v>
      </c>
      <c r="C5" s="5" t="n">
        <v>-69</v>
      </c>
    </row>
    <row r="6" spans="1:3">
      <c r="A6" s="4" t="s">
        <v>1077</v>
      </c>
      <c r="B6" s="5" t="n">
        <v>-114</v>
      </c>
      <c r="C6" s="5" t="n">
        <v>-131</v>
      </c>
    </row>
    <row r="7" spans="1:3">
      <c r="A7" s="4" t="s">
        <v>1078</v>
      </c>
      <c r="B7" s="6" t="n">
        <v>92</v>
      </c>
      <c r="C7" s="5" t="n">
        <v>62</v>
      </c>
    </row>
    <row r="8" spans="1:3">
      <c r="A8" s="4" t="s">
        <v>1079</v>
      </c>
    </row>
    <row r="9" spans="1:3">
      <c r="A9" s="3" t="s">
        <v>1074</v>
      </c>
    </row>
    <row r="10" spans="1:3">
      <c r="A10" s="4" t="s">
        <v>1080</v>
      </c>
      <c r="B10" s="5" t="n">
        <v>14</v>
      </c>
    </row>
    <row r="11" spans="1:3">
      <c r="A11" s="4" t="s">
        <v>1081</v>
      </c>
      <c r="B11" s="5" t="n">
        <v>2</v>
      </c>
    </row>
    <row r="12" spans="1:3">
      <c r="A12" s="4" t="s">
        <v>1082</v>
      </c>
    </row>
    <row r="13" spans="1:3">
      <c r="A13" s="3" t="s">
        <v>1074</v>
      </c>
    </row>
    <row r="14" spans="1:3">
      <c r="A14" s="4" t="s">
        <v>1083</v>
      </c>
      <c r="B14" s="4" t="s">
        <v>1084</v>
      </c>
    </row>
    <row r="15" spans="1:3">
      <c r="A15" s="4" t="s">
        <v>1085</v>
      </c>
      <c r="B15" s="4" t="s">
        <v>798</v>
      </c>
    </row>
    <row r="16" spans="1:3">
      <c r="A16" s="4" t="s">
        <v>1086</v>
      </c>
    </row>
    <row r="17" spans="1:3">
      <c r="A17" s="3" t="s">
        <v>1074</v>
      </c>
    </row>
    <row r="18" spans="1:3">
      <c r="A18" s="4" t="s">
        <v>1083</v>
      </c>
      <c r="B18" s="4" t="s">
        <v>1087</v>
      </c>
    </row>
    <row r="19" spans="1:3">
      <c r="A19" s="4" t="s">
        <v>1088</v>
      </c>
    </row>
    <row r="20" spans="1:3">
      <c r="A20" s="3" t="s">
        <v>1074</v>
      </c>
    </row>
    <row r="21" spans="1:3">
      <c r="A21" s="4" t="s">
        <v>1075</v>
      </c>
      <c r="B21" s="6" t="n">
        <v>77</v>
      </c>
      <c r="C21" s="5" t="n">
        <v>53</v>
      </c>
    </row>
    <row r="22" spans="1:3">
      <c r="A22" s="4" t="s">
        <v>1089</v>
      </c>
    </row>
    <row r="23" spans="1:3">
      <c r="A23" s="3" t="s">
        <v>1074</v>
      </c>
    </row>
    <row r="24" spans="1:3">
      <c r="A24" s="4" t="s">
        <v>1075</v>
      </c>
      <c r="B24" s="5" t="n">
        <v>13</v>
      </c>
      <c r="C24" s="5" t="n">
        <v>9</v>
      </c>
    </row>
    <row r="25" spans="1:3">
      <c r="A25" s="4" t="s">
        <v>1090</v>
      </c>
    </row>
    <row r="26" spans="1:3">
      <c r="A26" s="3" t="s">
        <v>1074</v>
      </c>
    </row>
    <row r="27" spans="1:3">
      <c r="A27" s="4" t="s">
        <v>1075</v>
      </c>
      <c r="B27" s="5" t="n">
        <v>-34</v>
      </c>
      <c r="C27" s="5" t="n">
        <v>-46</v>
      </c>
    </row>
    <row r="28" spans="1:3">
      <c r="A28" s="4" t="s">
        <v>1091</v>
      </c>
    </row>
    <row r="29" spans="1:3">
      <c r="A29" s="3" t="s">
        <v>1074</v>
      </c>
    </row>
    <row r="30" spans="1:3">
      <c r="A30" s="4" t="s">
        <v>1076</v>
      </c>
      <c r="B30" s="5" t="n">
        <v>-60</v>
      </c>
      <c r="C30" s="5" t="n">
        <v>-60</v>
      </c>
    </row>
    <row r="31" spans="1:3">
      <c r="A31" s="4" t="s">
        <v>1092</v>
      </c>
    </row>
    <row r="32" spans="1:3">
      <c r="A32" s="3" t="s">
        <v>1074</v>
      </c>
    </row>
    <row r="33" spans="1:3">
      <c r="A33" s="4" t="s">
        <v>1076</v>
      </c>
      <c r="B33" s="6" t="n">
        <v>-18</v>
      </c>
      <c r="C33" s="6"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0:26:36Z</dcterms:created>
  <dcterms:modified xmlns:dcterms="http://purl.org/dc/terms/" xmlns:xsi="http://www.w3.org/2001/XMLSchema-instance" xsi:type="dcterms:W3CDTF">2019-03-04T10:26:36Z</dcterms:modified>
</cp:coreProperties>
</file>